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The Authorization of Financial " sheetId="8" state="visible" r:id="rId8"/>
    <sheet xmlns:r="http://schemas.openxmlformats.org/officeDocument/2006/relationships" name="Application of New and Revised " sheetId="9" state="visible" r:id="rId9"/>
    <sheet xmlns:r="http://schemas.openxmlformats.org/officeDocument/2006/relationships" name="Changes in Significant Accounti" sheetId="10" state="visible" r:id="rId10"/>
    <sheet xmlns:r="http://schemas.openxmlformats.org/officeDocument/2006/relationships" name="Summary of Significant Accounti" sheetId="11" state="visible" r:id="rId11"/>
    <sheet xmlns:r="http://schemas.openxmlformats.org/officeDocument/2006/relationships" name="Use of Judgments and Estimates" sheetId="12" state="visible" r:id="rId12"/>
    <sheet xmlns:r="http://schemas.openxmlformats.org/officeDocument/2006/relationships" name="Cash and Cash Equivalents" sheetId="13" state="visible" r:id="rId13"/>
    <sheet xmlns:r="http://schemas.openxmlformats.org/officeDocument/2006/relationships" name="Financial Assets and Liabilitie" sheetId="14" state="visible" r:id="rId14"/>
    <sheet xmlns:r="http://schemas.openxmlformats.org/officeDocument/2006/relationships" name="Financial Assets at Fair Value " sheetId="15" state="visible" r:id="rId15"/>
    <sheet xmlns:r="http://schemas.openxmlformats.org/officeDocument/2006/relationships" name="Available-for-sale Financial As" sheetId="16" state="visible" r:id="rId16"/>
    <sheet xmlns:r="http://schemas.openxmlformats.org/officeDocument/2006/relationships" name="Accounts Receivable, net (Inclu" sheetId="17" state="visible" r:id="rId17"/>
    <sheet xmlns:r="http://schemas.openxmlformats.org/officeDocument/2006/relationships" name="Inventories" sheetId="18" state="visible" r:id="rId18"/>
    <sheet xmlns:r="http://schemas.openxmlformats.org/officeDocument/2006/relationships" name="Noncurrent Assets Held for Sale" sheetId="19" state="visible" r:id="rId19"/>
    <sheet xmlns:r="http://schemas.openxmlformats.org/officeDocument/2006/relationships" name="Investments in equity-accounted" sheetId="20" state="visible" r:id="rId20"/>
    <sheet xmlns:r="http://schemas.openxmlformats.org/officeDocument/2006/relationships" name="Acquisition of Subsidiaries" sheetId="21" state="visible" r:id="rId21"/>
    <sheet xmlns:r="http://schemas.openxmlformats.org/officeDocument/2006/relationships" name="Disposal of Part of Ownership I" sheetId="22" state="visible" r:id="rId22"/>
    <sheet xmlns:r="http://schemas.openxmlformats.org/officeDocument/2006/relationships" name="Disposal of Subsidiaries" sheetId="23" state="visible" r:id="rId23"/>
    <sheet xmlns:r="http://schemas.openxmlformats.org/officeDocument/2006/relationships" name="Property, Plant and Equipment" sheetId="24" state="visible" r:id="rId24"/>
    <sheet xmlns:r="http://schemas.openxmlformats.org/officeDocument/2006/relationships" name="Investment Property" sheetId="25" state="visible" r:id="rId25"/>
    <sheet xmlns:r="http://schemas.openxmlformats.org/officeDocument/2006/relationships" name="Intangible Assets" sheetId="26" state="visible" r:id="rId26"/>
    <sheet xmlns:r="http://schemas.openxmlformats.org/officeDocument/2006/relationships" name="Other Current Assets and Other " sheetId="27" state="visible" r:id="rId27"/>
    <sheet xmlns:r="http://schemas.openxmlformats.org/officeDocument/2006/relationships" name="Short-term Borrowings" sheetId="28" state="visible" r:id="rId28"/>
    <sheet xmlns:r="http://schemas.openxmlformats.org/officeDocument/2006/relationships" name="Long-term Borrowings" sheetId="29" state="visible" r:id="rId29"/>
    <sheet xmlns:r="http://schemas.openxmlformats.org/officeDocument/2006/relationships" name="Provisions" sheetId="30" state="visible" r:id="rId30"/>
    <sheet xmlns:r="http://schemas.openxmlformats.org/officeDocument/2006/relationships" name="Operating Leases" sheetId="31" state="visible" r:id="rId31"/>
    <sheet xmlns:r="http://schemas.openxmlformats.org/officeDocument/2006/relationships" name="Employee Benefits" sheetId="32" state="visible" r:id="rId32"/>
    <sheet xmlns:r="http://schemas.openxmlformats.org/officeDocument/2006/relationships" name="Capital and Other Components of" sheetId="33" state="visible" r:id="rId33"/>
    <sheet xmlns:r="http://schemas.openxmlformats.org/officeDocument/2006/relationships" name="Share-based Payments" sheetId="34" state="visible" r:id="rId34"/>
    <sheet xmlns:r="http://schemas.openxmlformats.org/officeDocument/2006/relationships" name="Revenue from Contracts with Cus" sheetId="35" state="visible" r:id="rId35"/>
    <sheet xmlns:r="http://schemas.openxmlformats.org/officeDocument/2006/relationships" name="Revenue" sheetId="36" state="visible" r:id="rId36"/>
    <sheet xmlns:r="http://schemas.openxmlformats.org/officeDocument/2006/relationships" name="Remuneration to Employees and D" sheetId="37" state="visible" r:id="rId37"/>
    <sheet xmlns:r="http://schemas.openxmlformats.org/officeDocument/2006/relationships" name="The Nature of Expenses" sheetId="38" state="visible" r:id="rId38"/>
    <sheet xmlns:r="http://schemas.openxmlformats.org/officeDocument/2006/relationships" name="Other Income" sheetId="39" state="visible" r:id="rId39"/>
    <sheet xmlns:r="http://schemas.openxmlformats.org/officeDocument/2006/relationships" name="Other Gains and Losses" sheetId="40" state="visible" r:id="rId40"/>
    <sheet xmlns:r="http://schemas.openxmlformats.org/officeDocument/2006/relationships" name="Finance Costs" sheetId="41" state="visible" r:id="rId41"/>
    <sheet xmlns:r="http://schemas.openxmlformats.org/officeDocument/2006/relationships" name="Income Taxes" sheetId="42" state="visible" r:id="rId42"/>
    <sheet xmlns:r="http://schemas.openxmlformats.org/officeDocument/2006/relationships" name="Earnings per Share" sheetId="43" state="visible" r:id="rId43"/>
    <sheet xmlns:r="http://schemas.openxmlformats.org/officeDocument/2006/relationships" name="Financial Instruments" sheetId="44" state="visible" r:id="rId44"/>
    <sheet xmlns:r="http://schemas.openxmlformats.org/officeDocument/2006/relationships" name="Financial Risk Management" sheetId="45" state="visible" r:id="rId45"/>
    <sheet xmlns:r="http://schemas.openxmlformats.org/officeDocument/2006/relationships" name="Capital Management" sheetId="46" state="visible" r:id="rId46"/>
    <sheet xmlns:r="http://schemas.openxmlformats.org/officeDocument/2006/relationships" name="Related-party Transactions" sheetId="47" state="visible" r:id="rId47"/>
    <sheet xmlns:r="http://schemas.openxmlformats.org/officeDocument/2006/relationships" name="Pledged Assets" sheetId="48" state="visible" r:id="rId48"/>
    <sheet xmlns:r="http://schemas.openxmlformats.org/officeDocument/2006/relationships" name="Contingent Liabilities and Comm" sheetId="49" state="visible" r:id="rId49"/>
    <sheet xmlns:r="http://schemas.openxmlformats.org/officeDocument/2006/relationships" name="Segment, Geographic and Revenue" sheetId="50" state="visible" r:id="rId50"/>
    <sheet xmlns:r="http://schemas.openxmlformats.org/officeDocument/2006/relationships" name="Subsequent Events" sheetId="51" state="visible" r:id="rId51"/>
    <sheet xmlns:r="http://schemas.openxmlformats.org/officeDocument/2006/relationships" name="Summary of Significant Accoun_2" sheetId="52" state="visible" r:id="rId52"/>
    <sheet xmlns:r="http://schemas.openxmlformats.org/officeDocument/2006/relationships" name="Changes in Significant Accoun_2" sheetId="53" state="visible" r:id="rId53"/>
    <sheet xmlns:r="http://schemas.openxmlformats.org/officeDocument/2006/relationships" name="Summary of Significant Accoun_3" sheetId="54" state="visible" r:id="rId54"/>
    <sheet xmlns:r="http://schemas.openxmlformats.org/officeDocument/2006/relationships" name="Cash and Cash Equivalents (Tabl" sheetId="55" state="visible" r:id="rId55"/>
    <sheet xmlns:r="http://schemas.openxmlformats.org/officeDocument/2006/relationships" name="Financial Assets and Liabilit_2" sheetId="56" state="visible" r:id="rId56"/>
    <sheet xmlns:r="http://schemas.openxmlformats.org/officeDocument/2006/relationships" name="Financial Assets at Fair Valu_2" sheetId="57" state="visible" r:id="rId57"/>
    <sheet xmlns:r="http://schemas.openxmlformats.org/officeDocument/2006/relationships" name="Available-for-sale Financial _2" sheetId="58" state="visible" r:id="rId58"/>
    <sheet xmlns:r="http://schemas.openxmlformats.org/officeDocument/2006/relationships" name="Accounts Receivable, net (Inc_2" sheetId="59" state="visible" r:id="rId59"/>
    <sheet xmlns:r="http://schemas.openxmlformats.org/officeDocument/2006/relationships" name="Inventories (Tables)" sheetId="60" state="visible" r:id="rId60"/>
    <sheet xmlns:r="http://schemas.openxmlformats.org/officeDocument/2006/relationships" name="Investments in equity-account_2" sheetId="61" state="visible" r:id="rId61"/>
    <sheet xmlns:r="http://schemas.openxmlformats.org/officeDocument/2006/relationships" name="Acquisition of Subsidiaries (Ta" sheetId="62" state="visible" r:id="rId62"/>
    <sheet xmlns:r="http://schemas.openxmlformats.org/officeDocument/2006/relationships" name="Disposal of Part of Ownership_2" sheetId="63" state="visible" r:id="rId63"/>
    <sheet xmlns:r="http://schemas.openxmlformats.org/officeDocument/2006/relationships" name="Disposal of Subsidiaries (Table" sheetId="64" state="visible" r:id="rId64"/>
    <sheet xmlns:r="http://schemas.openxmlformats.org/officeDocument/2006/relationships" name="Property, Plant and Equipment (" sheetId="65" state="visible" r:id="rId65"/>
    <sheet xmlns:r="http://schemas.openxmlformats.org/officeDocument/2006/relationships" name="Investment Property (Tables)" sheetId="66" state="visible" r:id="rId66"/>
    <sheet xmlns:r="http://schemas.openxmlformats.org/officeDocument/2006/relationships" name="Intangible Assets (Tables)" sheetId="67" state="visible" r:id="rId67"/>
    <sheet xmlns:r="http://schemas.openxmlformats.org/officeDocument/2006/relationships" name="Other Current Assets and Othe_2" sheetId="68" state="visible" r:id="rId68"/>
    <sheet xmlns:r="http://schemas.openxmlformats.org/officeDocument/2006/relationships" name="Short-term Borrowings (Tables)" sheetId="69" state="visible" r:id="rId69"/>
    <sheet xmlns:r="http://schemas.openxmlformats.org/officeDocument/2006/relationships" name="Long-term Borrowings (Tables)" sheetId="70" state="visible" r:id="rId70"/>
    <sheet xmlns:r="http://schemas.openxmlformats.org/officeDocument/2006/relationships" name="Provisions (Tables)" sheetId="71" state="visible" r:id="rId71"/>
    <sheet xmlns:r="http://schemas.openxmlformats.org/officeDocument/2006/relationships" name="Operating Leases (Tables)" sheetId="72" state="visible" r:id="rId72"/>
    <sheet xmlns:r="http://schemas.openxmlformats.org/officeDocument/2006/relationships" name="Employee Benefits (Tables)" sheetId="73" state="visible" r:id="rId73"/>
    <sheet xmlns:r="http://schemas.openxmlformats.org/officeDocument/2006/relationships" name="Capital and Other Components _2" sheetId="74" state="visible" r:id="rId74"/>
    <sheet xmlns:r="http://schemas.openxmlformats.org/officeDocument/2006/relationships" name="Share-based Payments (Tables)" sheetId="75" state="visible" r:id="rId75"/>
    <sheet xmlns:r="http://schemas.openxmlformats.org/officeDocument/2006/relationships" name="Revenue from Contracts with C_2" sheetId="76" state="visible" r:id="rId76"/>
    <sheet xmlns:r="http://schemas.openxmlformats.org/officeDocument/2006/relationships" name="Revenue (Tables)" sheetId="77" state="visible" r:id="rId77"/>
    <sheet xmlns:r="http://schemas.openxmlformats.org/officeDocument/2006/relationships" name="The Nature of Expenses (Tables)" sheetId="78" state="visible" r:id="rId78"/>
    <sheet xmlns:r="http://schemas.openxmlformats.org/officeDocument/2006/relationships" name="Other Income (Tables)" sheetId="79" state="visible" r:id="rId79"/>
    <sheet xmlns:r="http://schemas.openxmlformats.org/officeDocument/2006/relationships" name="Other Gains and Losses (Tables)" sheetId="80" state="visible" r:id="rId80"/>
    <sheet xmlns:r="http://schemas.openxmlformats.org/officeDocument/2006/relationships" name="Finance Costs (Tables)" sheetId="81" state="visible" r:id="rId81"/>
    <sheet xmlns:r="http://schemas.openxmlformats.org/officeDocument/2006/relationships" name="Income Taxes (Tables)" sheetId="82" state="visible" r:id="rId82"/>
    <sheet xmlns:r="http://schemas.openxmlformats.org/officeDocument/2006/relationships" name="Earnings per Share (Tables)" sheetId="83" state="visible" r:id="rId83"/>
    <sheet xmlns:r="http://schemas.openxmlformats.org/officeDocument/2006/relationships" name="Financial Instruments (Tables)" sheetId="84" state="visible" r:id="rId84"/>
    <sheet xmlns:r="http://schemas.openxmlformats.org/officeDocument/2006/relationships" name="Financial Risk Management (Tabl" sheetId="85" state="visible" r:id="rId85"/>
    <sheet xmlns:r="http://schemas.openxmlformats.org/officeDocument/2006/relationships" name="Capital Management (Tables)" sheetId="86" state="visible" r:id="rId86"/>
    <sheet xmlns:r="http://schemas.openxmlformats.org/officeDocument/2006/relationships" name="Related-party Transactions (Tab" sheetId="87" state="visible" r:id="rId87"/>
    <sheet xmlns:r="http://schemas.openxmlformats.org/officeDocument/2006/relationships" name="Pledged Assets (Tables)" sheetId="88" state="visible" r:id="rId88"/>
    <sheet xmlns:r="http://schemas.openxmlformats.org/officeDocument/2006/relationships" name="Contingent Liabilities and Co_2" sheetId="89" state="visible" r:id="rId89"/>
    <sheet xmlns:r="http://schemas.openxmlformats.org/officeDocument/2006/relationships" name="Segment, Geographic and Reven_2" sheetId="90" state="visible" r:id="rId90"/>
    <sheet xmlns:r="http://schemas.openxmlformats.org/officeDocument/2006/relationships" name="Changes in Significant Accoun_3" sheetId="91" state="visible" r:id="rId91"/>
    <sheet xmlns:r="http://schemas.openxmlformats.org/officeDocument/2006/relationships" name="Changes in Significant Accoun_4" sheetId="92" state="visible" r:id="rId92"/>
    <sheet xmlns:r="http://schemas.openxmlformats.org/officeDocument/2006/relationships" name="Changes in Significant Accoun_5" sheetId="93" state="visible" r:id="rId93"/>
    <sheet xmlns:r="http://schemas.openxmlformats.org/officeDocument/2006/relationships" name="Changes in Significant Accoun_6" sheetId="94" state="visible" r:id="rId94"/>
    <sheet xmlns:r="http://schemas.openxmlformats.org/officeDocument/2006/relationships" name="Changes in Significant Accoun_7" sheetId="95" state="visible" r:id="rId95"/>
    <sheet xmlns:r="http://schemas.openxmlformats.org/officeDocument/2006/relationships" name="Changes in Significant Accoun_8" sheetId="96" state="visible" r:id="rId96"/>
    <sheet xmlns:r="http://schemas.openxmlformats.org/officeDocument/2006/relationships" name="Summary of Significant Accoun_4" sheetId="97" state="visible" r:id="rId97"/>
    <sheet xmlns:r="http://schemas.openxmlformats.org/officeDocument/2006/relationships" name="Summary of Significant Accoun_5" sheetId="98" state="visible" r:id="rId98"/>
    <sheet xmlns:r="http://schemas.openxmlformats.org/officeDocument/2006/relationships" name="Cash and Cash Equivalents (Deta" sheetId="99" state="visible" r:id="rId99"/>
    <sheet xmlns:r="http://schemas.openxmlformats.org/officeDocument/2006/relationships" name="Financial Assets and Liabilit_3" sheetId="100" state="visible" r:id="rId100"/>
    <sheet xmlns:r="http://schemas.openxmlformats.org/officeDocument/2006/relationships" name="Financial Assets and Liabilit_4" sheetId="101" state="visible" r:id="rId101"/>
    <sheet xmlns:r="http://schemas.openxmlformats.org/officeDocument/2006/relationships" name="Financial Assets at Fair Valu_3" sheetId="102" state="visible" r:id="rId102"/>
    <sheet xmlns:r="http://schemas.openxmlformats.org/officeDocument/2006/relationships" name="Financial Assets at Fair Valu_4" sheetId="103" state="visible" r:id="rId103"/>
    <sheet xmlns:r="http://schemas.openxmlformats.org/officeDocument/2006/relationships" name="Available-for-sale Financial _3" sheetId="104" state="visible" r:id="rId104"/>
    <sheet xmlns:r="http://schemas.openxmlformats.org/officeDocument/2006/relationships" name="Available-for-sale Financial _4" sheetId="105" state="visible" r:id="rId105"/>
    <sheet xmlns:r="http://schemas.openxmlformats.org/officeDocument/2006/relationships" name="Accounts Receivable, net (Inc_3" sheetId="106" state="visible" r:id="rId106"/>
    <sheet xmlns:r="http://schemas.openxmlformats.org/officeDocument/2006/relationships" name="Accounts Receivable, net (Inc_4" sheetId="107" state="visible" r:id="rId107"/>
    <sheet xmlns:r="http://schemas.openxmlformats.org/officeDocument/2006/relationships" name="Accounts Receivable, net (Inc_5" sheetId="108" state="visible" r:id="rId108"/>
    <sheet xmlns:r="http://schemas.openxmlformats.org/officeDocument/2006/relationships" name="Accounts Receivable, net (Inc_6" sheetId="109" state="visible" r:id="rId109"/>
    <sheet xmlns:r="http://schemas.openxmlformats.org/officeDocument/2006/relationships" name="Accounts Receivable, net (Inc_7" sheetId="110" state="visible" r:id="rId110"/>
    <sheet xmlns:r="http://schemas.openxmlformats.org/officeDocument/2006/relationships" name="Accounts Receivable, net (Inc_8" sheetId="111" state="visible" r:id="rId111"/>
    <sheet xmlns:r="http://schemas.openxmlformats.org/officeDocument/2006/relationships" name="Inventories (Details)" sheetId="112" state="visible" r:id="rId112"/>
    <sheet xmlns:r="http://schemas.openxmlformats.org/officeDocument/2006/relationships" name="Inventories (Details Textual)" sheetId="113" state="visible" r:id="rId113"/>
    <sheet xmlns:r="http://schemas.openxmlformats.org/officeDocument/2006/relationships" name="Noncurrent Assets Held for Sa_2" sheetId="114" state="visible" r:id="rId114"/>
    <sheet xmlns:r="http://schemas.openxmlformats.org/officeDocument/2006/relationships" name="Investments in equity-account_3" sheetId="115" state="visible" r:id="rId115"/>
    <sheet xmlns:r="http://schemas.openxmlformats.org/officeDocument/2006/relationships" name="Investments in equity-account_4" sheetId="116" state="visible" r:id="rId116"/>
    <sheet xmlns:r="http://schemas.openxmlformats.org/officeDocument/2006/relationships" name="Investments in equity-account_5" sheetId="117" state="visible" r:id="rId117"/>
    <sheet xmlns:r="http://schemas.openxmlformats.org/officeDocument/2006/relationships" name="Investments in equity-account_6" sheetId="118" state="visible" r:id="rId118"/>
    <sheet xmlns:r="http://schemas.openxmlformats.org/officeDocument/2006/relationships" name="Investments in equity-account_7" sheetId="119" state="visible" r:id="rId119"/>
    <sheet xmlns:r="http://schemas.openxmlformats.org/officeDocument/2006/relationships" name="Acquisition of Subsidiaries (De" sheetId="120" state="visible" r:id="rId120"/>
    <sheet xmlns:r="http://schemas.openxmlformats.org/officeDocument/2006/relationships" name="Acquisition of Subsidiaries (_2" sheetId="121" state="visible" r:id="rId121"/>
    <sheet xmlns:r="http://schemas.openxmlformats.org/officeDocument/2006/relationships" name="Acquisition of Subsidiaries (_3" sheetId="122" state="visible" r:id="rId122"/>
    <sheet xmlns:r="http://schemas.openxmlformats.org/officeDocument/2006/relationships" name="Acquisition of Subsidiaries (_4" sheetId="123" state="visible" r:id="rId123"/>
    <sheet xmlns:r="http://schemas.openxmlformats.org/officeDocument/2006/relationships" name="Disposal of Part of Ownership_3" sheetId="124" state="visible" r:id="rId124"/>
    <sheet xmlns:r="http://schemas.openxmlformats.org/officeDocument/2006/relationships" name="Disposal of Part of Ownership_4" sheetId="125" state="visible" r:id="rId125"/>
    <sheet xmlns:r="http://schemas.openxmlformats.org/officeDocument/2006/relationships" name="Disposal of Subsidiaries (Detai" sheetId="126" state="visible" r:id="rId126"/>
    <sheet xmlns:r="http://schemas.openxmlformats.org/officeDocument/2006/relationships" name="Disposal of Subsidiaries (Det_2" sheetId="127" state="visible" r:id="rId127"/>
    <sheet xmlns:r="http://schemas.openxmlformats.org/officeDocument/2006/relationships" name="Property, Plant and Equipment_2" sheetId="128" state="visible" r:id="rId128"/>
    <sheet xmlns:r="http://schemas.openxmlformats.org/officeDocument/2006/relationships" name="Property, Plant and Equipment_3" sheetId="129" state="visible" r:id="rId129"/>
    <sheet xmlns:r="http://schemas.openxmlformats.org/officeDocument/2006/relationships" name="Investment Property (Details)" sheetId="130" state="visible" r:id="rId130"/>
    <sheet xmlns:r="http://schemas.openxmlformats.org/officeDocument/2006/relationships" name="Investment Property (Details Te" sheetId="131" state="visible" r:id="rId131"/>
    <sheet xmlns:r="http://schemas.openxmlformats.org/officeDocument/2006/relationships" name="Intangible Assets (Details)" sheetId="132" state="visible" r:id="rId132"/>
    <sheet xmlns:r="http://schemas.openxmlformats.org/officeDocument/2006/relationships" name="Intangible Assets (Details 1)" sheetId="133" state="visible" r:id="rId133"/>
    <sheet xmlns:r="http://schemas.openxmlformats.org/officeDocument/2006/relationships" name="Intangible Assets (Details Text" sheetId="134" state="visible" r:id="rId134"/>
    <sheet xmlns:r="http://schemas.openxmlformats.org/officeDocument/2006/relationships" name="Other Current Assets and Othe_3" sheetId="135" state="visible" r:id="rId135"/>
    <sheet xmlns:r="http://schemas.openxmlformats.org/officeDocument/2006/relationships" name="Short-term Borrowings (Details)" sheetId="136" state="visible" r:id="rId136"/>
    <sheet xmlns:r="http://schemas.openxmlformats.org/officeDocument/2006/relationships" name="Long-term Borrowings (Details)" sheetId="137" state="visible" r:id="rId137"/>
    <sheet xmlns:r="http://schemas.openxmlformats.org/officeDocument/2006/relationships" name="Long-term Borrowings (Details 1" sheetId="138" state="visible" r:id="rId138"/>
    <sheet xmlns:r="http://schemas.openxmlformats.org/officeDocument/2006/relationships" name="Provisions (Details)" sheetId="139" state="visible" r:id="rId139"/>
    <sheet xmlns:r="http://schemas.openxmlformats.org/officeDocument/2006/relationships" name="Operating Leases (Details)" sheetId="140" state="visible" r:id="rId140"/>
    <sheet xmlns:r="http://schemas.openxmlformats.org/officeDocument/2006/relationships" name="Operating Leases (Details 1)" sheetId="141" state="visible" r:id="rId141"/>
    <sheet xmlns:r="http://schemas.openxmlformats.org/officeDocument/2006/relationships" name="Operating Leases (Details Textu" sheetId="142" state="visible" r:id="rId142"/>
    <sheet xmlns:r="http://schemas.openxmlformats.org/officeDocument/2006/relationships" name="Employee Benefits (Details)" sheetId="143" state="visible" r:id="rId143"/>
    <sheet xmlns:r="http://schemas.openxmlformats.org/officeDocument/2006/relationships" name="Employee Benefits (Details 1)" sheetId="144" state="visible" r:id="rId144"/>
    <sheet xmlns:r="http://schemas.openxmlformats.org/officeDocument/2006/relationships" name="Employee Benefits (Details 2)" sheetId="145" state="visible" r:id="rId145"/>
    <sheet xmlns:r="http://schemas.openxmlformats.org/officeDocument/2006/relationships" name="Employee Benefits (Details 3)" sheetId="146" state="visible" r:id="rId146"/>
    <sheet xmlns:r="http://schemas.openxmlformats.org/officeDocument/2006/relationships" name="Employee Benefits (Details Text" sheetId="147" state="visible" r:id="rId147"/>
    <sheet xmlns:r="http://schemas.openxmlformats.org/officeDocument/2006/relationships" name="Capital and Other Components _3" sheetId="148" state="visible" r:id="rId148"/>
    <sheet xmlns:r="http://schemas.openxmlformats.org/officeDocument/2006/relationships" name="Capital and Other Components _4" sheetId="149" state="visible" r:id="rId149"/>
    <sheet xmlns:r="http://schemas.openxmlformats.org/officeDocument/2006/relationships" name="Capital and Other Components _5" sheetId="150" state="visible" r:id="rId150"/>
    <sheet xmlns:r="http://schemas.openxmlformats.org/officeDocument/2006/relationships" name="Capital and Other Components _6" sheetId="151" state="visible" r:id="rId151"/>
    <sheet xmlns:r="http://schemas.openxmlformats.org/officeDocument/2006/relationships" name="Capital and Other Components _7" sheetId="152" state="visible" r:id="rId152"/>
    <sheet xmlns:r="http://schemas.openxmlformats.org/officeDocument/2006/relationships" name="Share-based Payments (Details)" sheetId="153" state="visible" r:id="rId153"/>
    <sheet xmlns:r="http://schemas.openxmlformats.org/officeDocument/2006/relationships" name="Share-based Payments (Details 1" sheetId="154" state="visible" r:id="rId154"/>
    <sheet xmlns:r="http://schemas.openxmlformats.org/officeDocument/2006/relationships" name="Share-based Payments (Details 2" sheetId="155" state="visible" r:id="rId155"/>
    <sheet xmlns:r="http://schemas.openxmlformats.org/officeDocument/2006/relationships" name="Share-based Payments (Details 3" sheetId="156" state="visible" r:id="rId156"/>
    <sheet xmlns:r="http://schemas.openxmlformats.org/officeDocument/2006/relationships" name="Share-based Payments (Details T" sheetId="157" state="visible" r:id="rId157"/>
    <sheet xmlns:r="http://schemas.openxmlformats.org/officeDocument/2006/relationships" name="Revenue from Contracts with C_3" sheetId="158" state="visible" r:id="rId158"/>
    <sheet xmlns:r="http://schemas.openxmlformats.org/officeDocument/2006/relationships" name="Revenue from Contracts with C_4" sheetId="159" state="visible" r:id="rId159"/>
    <sheet xmlns:r="http://schemas.openxmlformats.org/officeDocument/2006/relationships" name="Revenue from Contracts with C_5" sheetId="160" state="visible" r:id="rId160"/>
    <sheet xmlns:r="http://schemas.openxmlformats.org/officeDocument/2006/relationships" name="Revenue (Details)" sheetId="161" state="visible" r:id="rId161"/>
    <sheet xmlns:r="http://schemas.openxmlformats.org/officeDocument/2006/relationships" name="Remuneration to Employees and_2" sheetId="162" state="visible" r:id="rId162"/>
    <sheet xmlns:r="http://schemas.openxmlformats.org/officeDocument/2006/relationships" name="The Nature of Expenses (Details" sheetId="163" state="visible" r:id="rId163"/>
    <sheet xmlns:r="http://schemas.openxmlformats.org/officeDocument/2006/relationships" name="The Nature of Expenses (Detai_2" sheetId="164" state="visible" r:id="rId164"/>
    <sheet xmlns:r="http://schemas.openxmlformats.org/officeDocument/2006/relationships" name="The Nature of Expenses (Detai_3" sheetId="165" state="visible" r:id="rId165"/>
    <sheet xmlns:r="http://schemas.openxmlformats.org/officeDocument/2006/relationships" name="Other Income (Details)" sheetId="166" state="visible" r:id="rId166"/>
    <sheet xmlns:r="http://schemas.openxmlformats.org/officeDocument/2006/relationships" name="Other Gains and Losses (Details" sheetId="167" state="visible" r:id="rId167"/>
    <sheet xmlns:r="http://schemas.openxmlformats.org/officeDocument/2006/relationships" name="Finance Costs (Details)" sheetId="168" state="visible" r:id="rId168"/>
    <sheet xmlns:r="http://schemas.openxmlformats.org/officeDocument/2006/relationships" name="Income Taxes (Details)" sheetId="169" state="visible" r:id="rId169"/>
    <sheet xmlns:r="http://schemas.openxmlformats.org/officeDocument/2006/relationships" name="Income Taxes (Details 1)" sheetId="170" state="visible" r:id="rId170"/>
    <sheet xmlns:r="http://schemas.openxmlformats.org/officeDocument/2006/relationships" name="Income Taxes (Details 2)" sheetId="171" state="visible" r:id="rId171"/>
    <sheet xmlns:r="http://schemas.openxmlformats.org/officeDocument/2006/relationships" name="Income Taxes (Details 3)" sheetId="172" state="visible" r:id="rId172"/>
    <sheet xmlns:r="http://schemas.openxmlformats.org/officeDocument/2006/relationships" name="Income Taxes (Details 4)" sheetId="173" state="visible" r:id="rId173"/>
    <sheet xmlns:r="http://schemas.openxmlformats.org/officeDocument/2006/relationships" name="Income Taxes (Details 5)" sheetId="174" state="visible" r:id="rId174"/>
    <sheet xmlns:r="http://schemas.openxmlformats.org/officeDocument/2006/relationships" name="Income Taxes (Details 6)" sheetId="175" state="visible" r:id="rId175"/>
    <sheet xmlns:r="http://schemas.openxmlformats.org/officeDocument/2006/relationships" name="Income Taxes (Details Textual)" sheetId="176" state="visible" r:id="rId176"/>
    <sheet xmlns:r="http://schemas.openxmlformats.org/officeDocument/2006/relationships" name="Earnings per Share (Details)" sheetId="177" state="visible" r:id="rId177"/>
    <sheet xmlns:r="http://schemas.openxmlformats.org/officeDocument/2006/relationships" name="Earnings per Share (Details 1)" sheetId="178" state="visible" r:id="rId178"/>
    <sheet xmlns:r="http://schemas.openxmlformats.org/officeDocument/2006/relationships" name="Financial Instruments (Details)" sheetId="179" state="visible" r:id="rId179"/>
    <sheet xmlns:r="http://schemas.openxmlformats.org/officeDocument/2006/relationships" name="Financial Instruments (Details " sheetId="180" state="visible" r:id="rId180"/>
    <sheet xmlns:r="http://schemas.openxmlformats.org/officeDocument/2006/relationships" name="Financial Instruments (Detail_2" sheetId="181" state="visible" r:id="rId181"/>
    <sheet xmlns:r="http://schemas.openxmlformats.org/officeDocument/2006/relationships" name="Financial Instruments (Detail_3" sheetId="182" state="visible" r:id="rId182"/>
    <sheet xmlns:r="http://schemas.openxmlformats.org/officeDocument/2006/relationships" name="Financial Instruments (Detail_4" sheetId="183" state="visible" r:id="rId183"/>
    <sheet xmlns:r="http://schemas.openxmlformats.org/officeDocument/2006/relationships" name="Financial Instruments (Detail_5" sheetId="184" state="visible" r:id="rId184"/>
    <sheet xmlns:r="http://schemas.openxmlformats.org/officeDocument/2006/relationships" name="Financial Risk Management (Deta" sheetId="185" state="visible" r:id="rId185"/>
    <sheet xmlns:r="http://schemas.openxmlformats.org/officeDocument/2006/relationships" name="Financial Risk Management (De_2" sheetId="186" state="visible" r:id="rId186"/>
    <sheet xmlns:r="http://schemas.openxmlformats.org/officeDocument/2006/relationships" name="Financial Risk Management (De_3" sheetId="187" state="visible" r:id="rId187"/>
    <sheet xmlns:r="http://schemas.openxmlformats.org/officeDocument/2006/relationships" name="Financial Risk Management (De_4" sheetId="188" state="visible" r:id="rId188"/>
    <sheet xmlns:r="http://schemas.openxmlformats.org/officeDocument/2006/relationships" name="Capital Management (Details)" sheetId="189" state="visible" r:id="rId189"/>
    <sheet xmlns:r="http://schemas.openxmlformats.org/officeDocument/2006/relationships" name="Related-party Transactions (Det" sheetId="190" state="visible" r:id="rId190"/>
    <sheet xmlns:r="http://schemas.openxmlformats.org/officeDocument/2006/relationships" name="Related-party Transactions (D_2" sheetId="191" state="visible" r:id="rId191"/>
    <sheet xmlns:r="http://schemas.openxmlformats.org/officeDocument/2006/relationships" name="Related-party Transactions (D_3" sheetId="192" state="visible" r:id="rId192"/>
    <sheet xmlns:r="http://schemas.openxmlformats.org/officeDocument/2006/relationships" name="Related-party Transactions (D_4" sheetId="193" state="visible" r:id="rId193"/>
    <sheet xmlns:r="http://schemas.openxmlformats.org/officeDocument/2006/relationships" name="Related-party Transactions (D_5" sheetId="194" state="visible" r:id="rId194"/>
    <sheet xmlns:r="http://schemas.openxmlformats.org/officeDocument/2006/relationships" name="Related-party Transactions (D_6" sheetId="195" state="visible" r:id="rId195"/>
    <sheet xmlns:r="http://schemas.openxmlformats.org/officeDocument/2006/relationships" name="Related-party Transactions (D_7" sheetId="196" state="visible" r:id="rId196"/>
    <sheet xmlns:r="http://schemas.openxmlformats.org/officeDocument/2006/relationships" name="Related-party Transactions (D_8" sheetId="197" state="visible" r:id="rId197"/>
    <sheet xmlns:r="http://schemas.openxmlformats.org/officeDocument/2006/relationships" name="Related-party Transactions (D_9" sheetId="198" state="visible" r:id="rId198"/>
    <sheet xmlns:r="http://schemas.openxmlformats.org/officeDocument/2006/relationships" name="Related-party Transactions (_10" sheetId="199" state="visible" r:id="rId199"/>
    <sheet xmlns:r="http://schemas.openxmlformats.org/officeDocument/2006/relationships" name="Related-party Transactions (_11" sheetId="200" state="visible" r:id="rId200"/>
    <sheet xmlns:r="http://schemas.openxmlformats.org/officeDocument/2006/relationships" name="Pledged Assets (Details)" sheetId="201" state="visible" r:id="rId201"/>
    <sheet xmlns:r="http://schemas.openxmlformats.org/officeDocument/2006/relationships" name="Contingent Liabilities and Co_3" sheetId="202" state="visible" r:id="rId202"/>
    <sheet xmlns:r="http://schemas.openxmlformats.org/officeDocument/2006/relationships" name="Contingent Liabilities and Co_4" sheetId="203" state="visible" r:id="rId203"/>
    <sheet xmlns:r="http://schemas.openxmlformats.org/officeDocument/2006/relationships" name="Segment, Geographic and Reven_3" sheetId="204" state="visible" r:id="rId204"/>
    <sheet xmlns:r="http://schemas.openxmlformats.org/officeDocument/2006/relationships" name="Segment, Geographic and Reven_4" sheetId="205" state="visible" r:id="rId205"/>
    <sheet xmlns:r="http://schemas.openxmlformats.org/officeDocument/2006/relationships" name="Segment, Geographic and Reven_5" sheetId="206" state="visible" r:id="rId206"/>
    <sheet xmlns:r="http://schemas.openxmlformats.org/officeDocument/2006/relationships" name="Segment, Geographic and Reven_6" sheetId="207" state="visible" r:id="rId207"/>
    <sheet xmlns:r="http://schemas.openxmlformats.org/officeDocument/2006/relationships" name="Application of New and Revise_2" sheetId="208" state="visible" r:id="rId208"/>
  </sheets>
  <definedNames/>
  <calcPr calcId="124519" fullCalcOnLoad="1"/>
</workbook>
</file>

<file path=xl/sharedStrings.xml><?xml version="1.0" encoding="utf-8"?>
<sst xmlns="http://schemas.openxmlformats.org/spreadsheetml/2006/main" uniqueCount="178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AU OPTRONICS CORP</t>
  </si>
  <si>
    <t>Entity Central Index Key</t>
  </si>
  <si>
    <t>0001172494</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AUO</t>
  </si>
  <si>
    <t>Entity Common Stock, Shares Outstanding</t>
  </si>
  <si>
    <t>Consolidated Statements of Financial Position - TWD ($) $ in Thousands</t>
  </si>
  <si>
    <t>Dec. 31, 2018</t>
  </si>
  <si>
    <t>Dec. 31, 2017</t>
  </si>
  <si>
    <t>Current assets:</t>
  </si>
  <si>
    <t>Cash and cash equivalents</t>
  </si>
  <si>
    <t>Financial assets at fair value through profit or loss－current</t>
  </si>
  <si>
    <t>Accounts receivable, net</t>
  </si>
  <si>
    <t>Accounts receivable from related parties, net</t>
  </si>
  <si>
    <t>Other receivables from related parties</t>
  </si>
  <si>
    <t>Current tax assets</t>
  </si>
  <si>
    <t>Inventories</t>
  </si>
  <si>
    <t>Other current financial assets</t>
  </si>
  <si>
    <t>Noncurrent assets held for sale</t>
  </si>
  <si>
    <t>Other current assets</t>
  </si>
  <si>
    <t>Total current assets</t>
  </si>
  <si>
    <t>Noncurrent assets:</t>
  </si>
  <si>
    <t>Financial assets at fair value through other comprehensive income－noncurrent</t>
  </si>
  <si>
    <t>Available-for-sale financial assets-noncurrent</t>
  </si>
  <si>
    <t>Investments in equity-accounted investees</t>
  </si>
  <si>
    <t>Property, plant and equipment</t>
  </si>
  <si>
    <t>Investment property</t>
  </si>
  <si>
    <t>Intangible assets</t>
  </si>
  <si>
    <t>Deferred tax assets</t>
  </si>
  <si>
    <t>Other noncurrent assets</t>
  </si>
  <si>
    <t>Total noncurrent assets</t>
  </si>
  <si>
    <t>Total Assets</t>
  </si>
  <si>
    <t>Current liabilities:</t>
  </si>
  <si>
    <t>Short-term borrowings</t>
  </si>
  <si>
    <t>Current installments of long-term borrowings</t>
  </si>
  <si>
    <t>Financial liabilities at fair value through profit or loss－current</t>
  </si>
  <si>
    <t>Accounts payable</t>
  </si>
  <si>
    <t>Accounts payable to related parties</t>
  </si>
  <si>
    <t>Equipment and construction payable</t>
  </si>
  <si>
    <t>Other payables to related parties</t>
  </si>
  <si>
    <t>Current tax liabilities</t>
  </si>
  <si>
    <t>Provisions－current</t>
  </si>
  <si>
    <t>Other current liabilities</t>
  </si>
  <si>
    <t>Total current liabilities</t>
  </si>
  <si>
    <t>Noncurrent liabilities:</t>
  </si>
  <si>
    <t>Long-term borrowings, excluding current installments</t>
  </si>
  <si>
    <t>Provisions－noncurrent</t>
  </si>
  <si>
    <t>Deferred tax liabilities</t>
  </si>
  <si>
    <t>Other noncurrent liabilities</t>
  </si>
  <si>
    <t>Total noncurrent liabilities</t>
  </si>
  <si>
    <t>Total liabilities</t>
  </si>
  <si>
    <t>Equity</t>
  </si>
  <si>
    <t>Common stock, $10 par value</t>
  </si>
  <si>
    <t>Capital surplus</t>
  </si>
  <si>
    <t>Retained earnings</t>
  </si>
  <si>
    <t>Other components of equity</t>
  </si>
  <si>
    <t>Equity attributable to shareholders of AU Optronics Corp.</t>
  </si>
  <si>
    <t>Non-controlling interests</t>
  </si>
  <si>
    <t>Total equity</t>
  </si>
  <si>
    <t>Total Liabilities and Equity</t>
  </si>
  <si>
    <t>Consolidated Statements of Financial Position (Parenthetical) - $ / shares</t>
  </si>
  <si>
    <t>Statement of financial position [abstract]</t>
  </si>
  <si>
    <t>Par value per share</t>
  </si>
  <si>
    <t>Consolidated Statements of Comprehensive Income - TWD ($) $ in Thousands</t>
  </si>
  <si>
    <t>Dec. 31, 2016</t>
  </si>
  <si>
    <t>Statement of comprehensive income [abstract]</t>
  </si>
  <si>
    <t>Net revenue</t>
  </si>
  <si>
    <t>Cost of sales</t>
  </si>
  <si>
    <t>Gross profit</t>
  </si>
  <si>
    <t>Selling and distribution expenses</t>
  </si>
  <si>
    <t>General and administrative expenses</t>
  </si>
  <si>
    <t>Research and development expenses</t>
  </si>
  <si>
    <t>Other income</t>
  </si>
  <si>
    <t>Other gains and losses</t>
  </si>
  <si>
    <t>Finance costs</t>
  </si>
  <si>
    <t>Share of profit of equity-accounted investees</t>
  </si>
  <si>
    <t>Profit before income tax</t>
  </si>
  <si>
    <t>Income tax expense (benefit)</t>
  </si>
  <si>
    <t>Profit for the year</t>
  </si>
  <si>
    <t>Items that will never be reclassified to profit or loss</t>
  </si>
  <si>
    <t>Remeasurement of defined benefit obligations</t>
  </si>
  <si>
    <t>Unrealized loss on equity investments at fair value through other comprehensive income</t>
  </si>
  <si>
    <t>Equity-accounted investees – share of other comprehensive income (loss)</t>
  </si>
  <si>
    <t>Related tax</t>
  </si>
  <si>
    <t>Other comprehensive income that will not be reclassified to profit or loss, net of tax</t>
  </si>
  <si>
    <t>Items that are or may be reclassified subsequently to profit or loss</t>
  </si>
  <si>
    <t>Foreign operations – foreign currency translation differences</t>
  </si>
  <si>
    <t>Net change in fair value of available-for-sale financial assets</t>
  </si>
  <si>
    <t>Effective portion of changes in fair value of cash flow hedges</t>
  </si>
  <si>
    <t>Equity-accounted investees – share of other comprehensive loss</t>
  </si>
  <si>
    <t>Other comprehensive income that will be reclassified to profit or loss, net of tax</t>
  </si>
  <si>
    <t>Other comprehensive income (loss), net of tax</t>
  </si>
  <si>
    <t>Total comprehensive income for the year</t>
  </si>
  <si>
    <t>Profit (loss) attributable to:</t>
  </si>
  <si>
    <t>Shareholders of AU Optronics Corp.</t>
  </si>
  <si>
    <t>Total comprehensive income (loss) attributable to:</t>
  </si>
  <si>
    <t>Earnings per share</t>
  </si>
  <si>
    <t>Basic earnings per share (in dollars per share)</t>
  </si>
  <si>
    <t>Diluted earnings per share (in dollars per share)</t>
  </si>
  <si>
    <t>Consolidated Statements of Changes in Equity - TWD ($) $ in Thousands</t>
  </si>
  <si>
    <t>Total</t>
  </si>
  <si>
    <t>Common stock [member]</t>
  </si>
  <si>
    <t>Capital surplus [member]</t>
  </si>
  <si>
    <t>Legal reserve [member]</t>
  </si>
  <si>
    <t>Unappropriated earnings (deficit) [member]</t>
  </si>
  <si>
    <t>Subtotal [member]</t>
  </si>
  <si>
    <t>Cumulative translation differences [member]</t>
  </si>
  <si>
    <t>Unrealized gains (losses) on financial assets at fair value through other comprehensive income [Member]</t>
  </si>
  <si>
    <t>Unrealized gains (losses) on available-for-sale financial assets [member]</t>
  </si>
  <si>
    <t>Unrealized gains (losses) on cash flow hedges [member]</t>
  </si>
  <si>
    <t>Equity attributable to shareholders of AU Optronics Corp. [member]</t>
  </si>
  <si>
    <t>Non-controlling interests [member]</t>
  </si>
  <si>
    <t>Beginning Balance at Dec. 31, 2015</t>
  </si>
  <si>
    <t>Appropriation of earnings</t>
  </si>
  <si>
    <t>Legal reserve</t>
  </si>
  <si>
    <t>Cash dividends distributed to shareholders</t>
  </si>
  <si>
    <t>Profit (loss) for the year</t>
  </si>
  <si>
    <t>Other comprehensive income, net of tax</t>
  </si>
  <si>
    <t>Adjustments to capital surplus and accumulated deficit for changes in investees' equity</t>
  </si>
  <si>
    <t>Group reorganization</t>
  </si>
  <si>
    <t>Changes in non-controlling interests</t>
  </si>
  <si>
    <t>Ending Balance at Dec. 31, 2016</t>
  </si>
  <si>
    <t>Differences between consideration and carrying amount arising from disposal of interest in subsidiary</t>
  </si>
  <si>
    <t>Ending Balance at Dec. 31, 2017</t>
  </si>
  <si>
    <t>Adjustments on initial application of new standards at Dec. 31, 2017</t>
  </si>
  <si>
    <t>Adjusted balance at January 1, 2018 (Adjusted [Member]) at Dec. 31, 2017</t>
  </si>
  <si>
    <t>Deemed contributions from shareholders</t>
  </si>
  <si>
    <t>Disposal of equity investments at fair value through other comprehensive income</t>
  </si>
  <si>
    <t>Ending Balance at Dec. 31, 2018</t>
  </si>
  <si>
    <t>Consolidated Statements of Cash Flows - TWD ($) $ in Thousands</t>
  </si>
  <si>
    <t>Cash flows from operating activities:</t>
  </si>
  <si>
    <t>Adjustments for:</t>
  </si>
  <si>
    <t>- depreciation</t>
  </si>
  <si>
    <t>- amortization</t>
  </si>
  <si>
    <t>- loss (gain) on financial instruments at fair value through profit or loss</t>
  </si>
  <si>
    <t>- interest expense</t>
  </si>
  <si>
    <t>- interest income</t>
  </si>
  <si>
    <t>- dividend income</t>
  </si>
  <si>
    <t>- share of profit of equity-accounted investees</t>
  </si>
  <si>
    <t>- gains on disposals of property, plant and equipment, net</t>
  </si>
  <si>
    <t>- losses (gains) on disposals of investments and financial assets, net</t>
  </si>
  <si>
    <t>- write-downs of inventories</t>
  </si>
  <si>
    <t>- impairment losses on assets</t>
  </si>
  <si>
    <t>- unrealized foreign currency exchange losses (gains)</t>
  </si>
  <si>
    <t>- others</t>
  </si>
  <si>
    <t>Change in operating assets and liabilities:</t>
  </si>
  <si>
    <t>- accounts receivable</t>
  </si>
  <si>
    <t>- receivables from related parties</t>
  </si>
  <si>
    <t>- inventories</t>
  </si>
  <si>
    <t>- other current assets</t>
  </si>
  <si>
    <t>- accounts payable</t>
  </si>
  <si>
    <t>- payables to related parties</t>
  </si>
  <si>
    <t>- net defined benefit liability</t>
  </si>
  <si>
    <t>- provisions</t>
  </si>
  <si>
    <t>- other current liabilities</t>
  </si>
  <si>
    <t>Cash generated from operations</t>
  </si>
  <si>
    <t>Cash received from interest income</t>
  </si>
  <si>
    <t>Cash received from dividends</t>
  </si>
  <si>
    <t>Cash paid for interest</t>
  </si>
  <si>
    <t>Cash paid for income taxes</t>
  </si>
  <si>
    <t>Net cash provided by operating activities</t>
  </si>
  <si>
    <t>Cash flows from investing activities:</t>
  </si>
  <si>
    <t>Acquisitions of financial assets at fair value through profit or loss</t>
  </si>
  <si>
    <t>Disposals of financial assets at fair value through profit or loss</t>
  </si>
  <si>
    <t>Acquisitions of financial assets at fair value through other comprehensive income</t>
  </si>
  <si>
    <t>Proceeds from disposals of financial assets at fair value through other comprehensive income</t>
  </si>
  <si>
    <t>Acquisitions of available-for-sale financial assets</t>
  </si>
  <si>
    <t>Proceeds from disposals of available-for-sale financial assets</t>
  </si>
  <si>
    <t>Proceeds from return of capital by available-for-sale financial assets</t>
  </si>
  <si>
    <t>Acquisitions of equity-accounted investees</t>
  </si>
  <si>
    <t>Proceeds from disposals of equity-accounted investees</t>
  </si>
  <si>
    <t>Proceeds from return of capital by equity-accounted investees</t>
  </si>
  <si>
    <t>Net cash outflow arising from acquisition of subsidiaries</t>
  </si>
  <si>
    <t>Net cash inflows resulting from disposals of subsidiaries</t>
  </si>
  <si>
    <t>Acquisitions of property, plant and equipment</t>
  </si>
  <si>
    <t>Proceeds from disposals of property, plant and equipment</t>
  </si>
  <si>
    <t>Increase in refundable deposits</t>
  </si>
  <si>
    <t>Increase in intangible assets</t>
  </si>
  <si>
    <t>Increase in other financial assets</t>
  </si>
  <si>
    <t>Net cash used in investing activities</t>
  </si>
  <si>
    <t>Cash flows from financing activities:</t>
  </si>
  <si>
    <t>Proceeds from short-term borrowings</t>
  </si>
  <si>
    <t>Repayments of short-term borrowings</t>
  </si>
  <si>
    <t>Proceeds from long-term borrowings</t>
  </si>
  <si>
    <t>Repayments of long-term borrowings</t>
  </si>
  <si>
    <t>Guarantee deposits refunded</t>
  </si>
  <si>
    <t>Cash dividends</t>
  </si>
  <si>
    <t>Net change of non-controlling interests and others</t>
  </si>
  <si>
    <t>Net cash provided by (used in) financing activities</t>
  </si>
  <si>
    <t>Effect of exchange rate change on cash and cash equivalents</t>
  </si>
  <si>
    <t>Net increase (decrease) in cash and cash equivalents</t>
  </si>
  <si>
    <t>Cash and cash equivalents at January 1</t>
  </si>
  <si>
    <t>Cash and cash equivalents at December 31</t>
  </si>
  <si>
    <t>Organization</t>
  </si>
  <si>
    <t>Disclosure Of Organization Explanatory [Abstract]</t>
  </si>
  <si>
    <t>Disclosure of notes and other explanatory information [text block]</t>
  </si>
  <si>
    <t>1. Organization AU Optronics Corp. (“AUO”) was founded on August 12, 1996 and is located in Hsinchu Science Park, the Republic of China (“ROC”). AUO’s main activities are the research, development, production and sale of thin film transistor liquid crystal displays (“TFT-LCDs”) and other flat panel displays used in a wide variety of applications. AUO also engages in the production and sale of solar modules and systems. AUO’s common shares have been publicly listed on the Taiwan Stock Exchange since September 2000, and its American Depositary Shares (“ADSs”) have been listed on the New York Stock Exchange since May 2002. On September 1, 2001, October 1, 2006 and October 1, 2016, Unipac Optoelectronics Corp. (“Unipac”), Quanta Display Inc. (“QDI”) and Taiwan CFI Co., Ltd. (“CFI”) were merged with and into AUO, respectively. AUO is the surviving Company, whereas Unipac, QDI and CFI were dissolved. The principal operating activities of AUO and its subsidiaries (hereinafter referred to as “the Company”) are described in note 5(c)(2).</t>
  </si>
  <si>
    <t>The Authorization of Financial Statements</t>
  </si>
  <si>
    <t>Disclosure of authorisation of financial statements [Abstract]</t>
  </si>
  <si>
    <t>Disclosure of authorisation of financial statements [text block]</t>
  </si>
  <si>
    <t>2. The Authorization of Financial Statements These consolidated financial statements were authorized for issue by the audit committee of the Board of Directors of AUO on March 22, 2019.</t>
  </si>
  <si>
    <t>Application of New and Revised Standards, Amendments and Interpretations</t>
  </si>
  <si>
    <t>Disclosure of expected impact of initial application of new standards or interpretations [abstract]</t>
  </si>
  <si>
    <t>Disclosure of expected impact of initial application of new standards or interpretations [text block]</t>
  </si>
  <si>
    <t>3. Application of New and Revised Standards, Amendments and Interpretations (a) New and revised standards, amendments and interpretations in issue but not yet effective In preparing the accompanying consolidated financial statements, the Company has not adopted the following International Financial Reporting Standards (“IFRS”), International Accounting Standards (“IAS”), Interpretations developed by the International Financial Reporting Interpretations Committee (“IFRIC”) or the former Standing Interpretations Committee (“SIC”) issued by the International Accounting Standards Board (“IASB”) (collectively, “IFRSs”). New, Revised or Amended Standards and Interpretations Effective Date (Note) Amendments to IFRS 3, Definition of a Business January 1, 2020 Amendments to IFRS 9, Prepayment Features with Negative Compensation January 1, 2019 Amendments to IFRS 10 and IAS 28, Sale or Contribution of Assets between an Investor and its Associate or Joint Venture Subject to IASB’s announcement IFRS 16, Leases January 1, 2019 IFRS 17, Insurance Contracts January 1, 2021 Amendments to IAS 1 and IAS 8, Definition of Material January 1, 2020 Amendments to IAS 19, Plan Amendment, Curtailment or Settlement January 1, 2019 Amendments to IAS 28, Long-term Interests in Associates and Joint Ventures January 1, 2019 IFRIC 23, Uncertainty over Income Tax Treatments January 1, 2019 Annual Improvements to IFRSs 2015 – 2017 Cycle January 1, 2019 Not aforementioned new, revised and amended standards and interpretations are effective for annual periods beginning on or after the respective effective dates. (b) Except for the items discussed below, the Company believes that the initial adoption of abovementioned standards or interpretations would not have a material impact on its accounting policies. IFRS 16, Leases IFRS 16 sets out the accounting standards for leases that will replace IAS 17, Leases and the related interpretations. Upon the initial application of IFRS 16, if the Company is a lessee, it is required to recognize a right-of-use asset and a lease liability on the statement of financial position for all leases with exception for leases of low-value assets and short-term leases which the Company may elect to apply the accounting method similar to the accounting for operating lease under IAS 17. Additionally, a depreciation expense charged on the right-of-use asset and an interest expense accrued on the lease liability, for which interest is computed by using effective interest method, are recognized separately on the statement of comprehensive income. On the statement of cash flows, cash payments for the principal amount of the lease liability will be classified within financing activities; cash payments for interest portion will be classified within operating activities. When IFRS 16 becomes effective, as a lessee, the Company will apply this Standard using the modified retrospective approach with the cumulative effect of the initial application of this Standard recognized at the date of initial application. Comparative financial information will not be restated. As a lessor, the Company is not required to make any adjustments for leases except it is an intermediate lessor in a sub-lease. The Company has performed an assessment and identification over its current operating leases whether they are in scope of IFRS 16. The main impact to the Company may arise from its lease contracts of land and plant which are currently accounted as operating lease. Please refer to note 25 for the related disclosures. The Company has identified whether a contract that contains a lease meets the definition of a lease under this Standard, and if so, a right-of-use asset and a lease liability will be recognized. The Company estimated that the right-of-use asset and the lease liability would increase by $14,059,544 thousand and $12,689,526 thousand, respectively, at January 1, 2019 as a result of the application of IFRS 16. Except for the aforementioned impacts, as of the date that the accompanying consolidated financial statements were issued, the Company continues in assessing the potential impact on its financial position and results of operations as a result of the application of other standards, interpretations and amendments.</t>
  </si>
  <si>
    <t>Changes in Significant Accounting Policies</t>
  </si>
  <si>
    <t>Changes in Accounting Policies Abstract [Abstract]</t>
  </si>
  <si>
    <t>Disclosure of changes in accounting policies [text block]</t>
  </si>
  <si>
    <t>4. Changes in Significant Accounting Policies A number of new standards are effective from January 1, 2018 which do not have a material effect on the Company’s consolidated financial statements. The Company has made certain adjustments upon the initial application of IFRS 9 and IFRS 15 which did not have a material impact on the consolidated financial statements. The following sets forth the adjustments made by the Company upon adoption. Due to the transition methods chosen by the Company in applying these standards, comparative information throughout these consolidated financial statements has not been restated to reflect the requirements of the new standards. (a) IFRS 9, Financial Instruments IFRS 9 replaces the current standards on accounting for financial instruments, IAS 39, Financial Instruments: Recognition and Measurement . IFRS 9 contains three principal classification categories for financial assets: at amortized cost, at fair value through other comprehensive income (“FVTOCI”) and at fair value through profit or loss (“FVTPL”). Under IFRS 9, the classification of financial assets is generally based on the business model in which a financial asset is managed and its contractual cash flow characteristics. This Standard eliminates the classification of financial assets under IAS 39 which are held to maturity, loans and receivables and available for sale. In addition, IAS 39 has an exception for the measurement of investments in equity instruments (and its derivatives) that do not have a quoted market price in an active market and for which fair value cannot therefore be measured reliably; such financial instruments are measured at cost. IFRS 9 removes this exception and requires that all equity instruments (and its derivatives) should be measured at fair value. See note 5(g) for an explanation of the Company’s accounting policies on how it classifies and measures financial assets and accounts for related gains and losses under IFRS 9. In addition, the adoption of IFRS 9 has not had a material impact on the Company’s accounting policies related to financial liabilities. Under IFRS 9, a new “expected credit loss” model is used to measure the impairment of financial assets, which replaces the “incurred loss” model in IAS 39. The new impairment model applies to financial assets at amortized cost and contract assets that result from transactions that are within the scope of IFRS 15, but not to investments in equity instruments. See note 5(g) for an explanation of the Company’s accounting policies related to the impairment of financial assets under IFRS 9. Upon the initial application of IFRS 9, the Company elected not to restate comparative information for prior reporting period with respect to the classification and measurement (including impairment) changes. The cumulative effect of initially applying this Standard was recognized in retained earnings and the components of other equity as at January 1, 2018. Accordingly, the information presented for 2017 does not generally reflect the requirements of IFRS 9, and therefore is not comparable to the information presented for 2018 under IFRS 9. The following tables set out measurement categories, carrying amounts and related reconciliation for each class of the Company’s financial assets as at January 1, 2018 when retrospectively applying IFRS 9 (no change in measurement categories and carrying amounts for financial liabilities). IAS 39 IFRS 9 Measurement category Carrying amount Measurement category Carrying amount Note (in thousands) (in thousands) Financial assets Cash and cash equivalents Loans and receivables $ 105,020,616 Amortized cost $ 105,020,616 Derivatives Held for trading 70,366 Mandatorily at FVTPL 70,366 Investments in equity instruments Available-for-sale 4,348,134 FVTOCI 4,348,134 (i) Receivables, net (including related parties) Loans and receivables 40,645,366 Amortized cost 40,645,366 Other financial assets, refundable deposits and restricted cash in banks Loans and receivables 1,107,757 Amortized cost 1,107,757 Long-term receivables Loans and receivables 1,790,400 Amortized cost 1,790,400 Carrying amount as of December 31, 2017 under IAS 39 Reclassification Remeasurement Carrying amount as of January 1, 2018 under IFRS 9 Adjustments to retained earnings on January 1, 2018 Adjustments to other equity on January 1, 2018 Note (in thousands) Financial assets at FVTOCI $ - - - - - - Equity instruments －Reclassification from available-for-sale financial assets - 4,348,134 - 4,348,134 73,020 (73,020 ) (i) $ - 4,348,134 - 4,348,134 73,020 (73,020 ) Carrying amount as of December 31, 2017 under IAS 39 Adjustments on initial application of new standards Carrying amount as of January 1, 2018 under IFRS 9 Adjustments to retained earnings on January 1, 2018 Adjustments to other equity on January 1, 2018 Note (in thousands) Investments in equity-accounted investees $ 5,597,287 (195 ) 5,597,092 - (195 ) (ii) (i) The equity investments that previously classified as available-for-sale financial assets under IAS 39 were classified as at FVTPL or designated as at FVTOCI under IFRS 9 considering the Company’s strategy for holding these equity investments. The related other equity－unrealized gains (losses) on available-for-sale financial assets of $1,404,832 thousand was reclassified to other equity－unrealized gains (losses) on financial assets at fair value through other comprehensive income. Additionally, since no impairment assessment is required for the aforementioned equity investments which are designated as at FVTOCI under IFRS 9, the impairment losses recognized and carried in retained earnings for these investments under IAS 39 were adjusted with a decrease of $73,020 thousand in other equity－unrealized gains (losses) on financial assets at fair value through other comprehensive income and an increase of $73,020 thousand in retained earnings on January 1, 2018 upon transition to IFRS 9. (ii) In connection with the retrospective adjustment made upon initial application of IFRS 9 by associates which account for using equity method, corresponding adjustments are made by the Company on January 1, 2018, which resulted in a decrease of investments in equity-accounted investees amounting to $195 thousand, a decrease in other equity － unrealized gains (losses) on financial assets at fair value through other comprehensive income of $27,996 thousand and an increase in other equity － unrealized gains (losses) on available-for-sale financial assets of $27,801 thousand. (b) IFRS 15, Revenue from Contracts with Customers IFRS 15 establishes principles for recognizing revenue that apply to all contracts with customers, using a five-step model framework to determine the method, timing and amount of revenue recognized. This Standard replaces existing revenue recognition guidance, including IAS 18, Revenue , IAS 11, Construction Contracts , and the related interpretations. See note 5(s) for an explanation of the relevant accounting policies. The nature and impact of the change in accounting policies are detailed below: (1) Sales of goods Under IFRS 15, revenue for the sale of goods is recognized when a customer obtains control of the goods. For contracts that permit a customer to return goods, revenue is recognized to the extent that it is highly probable that a significant reversal in the amount of cumulative revenue recognized will not occur. For contracts with volume discounts to customers, under IFRS 15, revenue is recognized on a net basis of contract price less estimated volume discounts, and only to the extent that it is highly probable that a significant reversal will not occur. Under IFRS 15, a refund liability (presented under other current liabilities) is measured at the amount of consideration received (or receivable) for which an entity does not e xpect to be entitled. The refund liability shall be updated at the end of each reporting period for changes in circumstances. (2) Rendering of services Under IFRS 15, for rendering of services, the consideration of the entire contract is allocated on a basis of a relative stand-alone selling price of the services. The stand-alone selling price is determined based on the list price of service at which the Company sells that service separately. The Company elected to apply this Standard retrospectively only to contracts that are not completed at the date of initial application, and elected not to restate the comparative information for prior reporting period. Upon the initial application of this Standard, there was no cumulative effect and no adjustment was made to retained earnings on January 1, 2018. The following tables summarize the impacts of adopting IFRS 15 on the Company’s consolidated financial statements for the year ended December 31, 2018. (1) Related impacts to the consolidated statement of financial position December 31, 2018 Carrying amount under IAS 18 and related standards and interpretations Adjustments from changes in accounting policies Carrying amount under IFRS 15 (in thousands) Accounts receivable, net $ 42,801,513 1,846,468 44,647,981 Accounts receivable from related parties, net 2,754,253 - 2,754,253 Impacts to total assets $ 1,846,468 Other current liabilities $ 22,445,064 1,846,468 24,291,532 Impacts to total liabilities $ 1,846,468 January 1, 2018 Carrying amount under IAS 18 and related standards and interpretations Adjustments from changes in accounting policies Carrying amount under (in thousands) Accounts receivable, net $ 38,738,211 1,721,331 40,459,542 Accounts receivable from related parties, net 1,853,062 13,218 1,866,280 Impacts to total assets $ 1,734,549 Other current liabilities $ 26,368,732 1,734,549 28,103,281 Impacts to total liabilities $ 1,734,549 (2) Related impacts to the consolidated statement of cash flows For the year ended December 31, 2018 Carrying amount under IAS 18 and related standards and interpretations Adjustments from changes in accounting policies Carrying amount under IFRS 15 (in thousands) Accounts receivable $ (3,577,367 ) (125,137 ) (3,702,504 ) Receivables from related parties (840,111 ) 13,218 (826,893 ) Other current liabilities (3,790,959 ) 111,919 (3,679,040 ) Impacts to net cash provided by (used in) operating activities $ - Impacts to net increase (decrease) in cash and cash equivalents $ - The above-mentioned reconciliation items represent volume discounts which the Company expects it may occur. Prior to the application of IFRS 15, the amount of the reconciliation item was recognized as a reduction of receivables. Under IFRS 15, such amount was recorded as a refund liability (presented under other current liabilities). Notwithstanding the aforementioned difference, there are no differences between the consolidated statement of comprehensive income prepared under IAS 18, IAS 11 and the related interpretations and the one prepared under IFRS 15 upon the initial application.</t>
  </si>
  <si>
    <t>Summary of Significant Accounting Policies</t>
  </si>
  <si>
    <t>Disclosure of significant accounting policies [Abstract]</t>
  </si>
  <si>
    <t>Disclosure of significant accounting policies [text block]</t>
  </si>
  <si>
    <t>5. Summary of Significant Accounting Policies The significant accounting policies applied in the preparation of these consolidated financial statements are set out as below. The significant accounting policies have been applied consistently to all periods presented in these consolidated financial statements. (a) Statement of compliance The consolidated financial statements have been prepared in accordance with IFRSs as issued by the IASB. (b) Basis of preparation (1) Basis of measurement The consolidated financial statements have been prepared on the historical cost basis except for the following material items in the consolidated statements of financial position: (i) Financial instruments at fair value through profit or loss (including derivative financial instruments) (note 8); (ii) Financial assets at fair value through other comprehensive income (note 9); (iii) Available-for-sale financial assets measured at fair value (note 10); and (iv) Defined benefit asset (liability) is recognized as the fair value of the plan assets less the present value of the defined benefit obligation (note 26).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 (c) Basis of consolidation (1) Principle of preparation of the consolidated financial statements The Company includes in its consolidated financial statements the results of operations of all controlled entities in which the Company is exposed to, or has rights to, variable returns from its involvement with the entity and has the ability to affect those returns through its power over the entity. All significant inter-company transactions, income and expenses are eliminated in the consolidated financial statements.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re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investment in the former subsidiary at the date when the Company loses control. (ii) The aggregate of the carrying amount of the former subsidiary’s assets (including goodwill), liabilities and non-controlling interests at the date when the Company loses control. When the Company loses control of a subsidiary,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The consolidated entities were as follows: Name of Investor Name of Subsidiary Main Activities and Location Percentage of Ownership (%) December 31, 2017 December 31, 2018 AUO AU Optronics (L) Corp. (AULB) Holding and trading company (Malaysia) 100.00 100.00 AUO Konly Venture Corp. (Konly) Venture capital investment (Taiwan ROC) 100.00 100.00 AUO Ronly Venture Corp. (Ronly) Venture capital investment (Taiwan ROC) 100.00 100.00 Name of Investor Name of Subsidiary Main Activities and Location Percentage of Ownership (%) December 31, 2017 December 31, 2018 AUO Space Money Inc. (SMI) Sales of content management system and hardware; leasing (Taiwan ROC) 100.00 100.00 AUO U-Fresh Technology Inc. (UTI) Planning, design and development of construction for environmental protection and related project management (Taiwan ROC) 100.00 (1) 100.00 AUO ComQi Ltd. (CQIL) Holding company (Israel) - 100.00 (2) AUO, Konly and Ronly Darwin Precisions Corporation (DPTW) Manufacturing, design and sales of TFT-LCD modules, TV set, backlight modules and related parts (Taiwan ROC) 41.05 (3) 41.05 (3) AUO, Konly and Ronly AUO Crystal Corp. (ACTW) Manufacturing and sales of ingots and solar wafers (Taiwan ROC) 96.03 96.02 (4) AUO, Konly, Ronly and ACTW Sanda Materials Corporation (SDMC) Holding company (Taiwan ROC) 99.9950 100.00 (5) AUO and AULB AU Optronics Europe B.V. (AUNL) Sales support of TFT-LCD panels (Netherlands) 100.00 100.00 (6) Konly LiGen Power Corporation (LGPC) (7) Renewable energy power generation (Taiwan ROC) 100.00 - Konly ChampionGen Power Corporation (CGPC) Solar power generation 100.00 (1) - (8)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Name of Investor Name of Subsidiary Main Activities and Location Percentage of Ownership (%) December 31, 2017 December 31, 2018 AULB AU Optronics (Suzhou) Corp., Ltd. (AUSZ) Manufacturing and assembly of TFT-LCD modules (PRC) 100.00 100.00 AULB AU Optronics Manufacturing (Shanghai) Corp. (AUSJ) Manufacturing and assembly of TFT-LCD modules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7) Manufacturing and sales of solar modules (PRC) 100.00 100.00 AUSG AUO Green Energy America Corp. (AEUS) Sales and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Design, development and sales of software and hardware for health care industry (PRC) 100.00 (1) 100.00 AUSH U-Fresh Technology (Suzhou) Co., Ltd. (UFSZ) Planning, design and development of construction project for environmental protection and related project management (PRC) - 100.00 (1) AUSH Edgetech Data Technologies (Suzhou) Corp., Ltd. (EDT) Design and sales of software and hardware integration system and equipment relating to intelligent manufacturing (PRC) - 100.00 (1) AUSH Mega Insight Smart Manufacturing (Suzhou) Corp., Ltd. (MIS) Development and licensing of software relating to intelligent manufacturing, and related consulting services (PRC) - 100.00 (1) CQIL ComQi Holdings Ltd. (CQHLD) Holding company (United Kingdom) - 100.00 (2) Name of Investor Name of Subsidiary Main Activities and Location Percentage of Ownership (%) December 31, 2017 December 31, 2018 CQHLD ComQi UK Ltd. (CQUK) Sales support of content management system (United Kingdom) - 100.00 (2) CQHLD ComQi Inc. (CQUS) Sales of content management system and hardware (United States) - 100.00 (2) CQHLD ComQi Canada Inc. (CQCA) Research and development of content management system (Canada) - 100.00 (2)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7) Holding company (Mauritius) 100.00 - FRVI Forefront Corporation (FFMI) Holding company (Mauritius) 100.00 100.00 FFMI Forhouse Electronics (Suzhou) Co., Ltd. (FHWJ) Manufacturing of motorized treadmills (PRC) 100.00 100.00 FTMI Fortech Electronics (Suzhou) Co., Ltd. (FTWJ) Manufacturing and sales of backlight modules and related parts (PRC) 100.00 100.00 FTMI Fortech Optronics (Xiamen) Co., Ltd. (FTXM) (7) Manufacturing and sales of backlight modules and related parts (PRC) 100.00 - FWSA and FTMI Suzhou Forplax Optronics Co., Ltd. (FPWJ) Manufacturing and sales of precision plastic parts (PRC) 100.00 100.00 PMSA Fortech Electronics (Kunshan) Co., Ltd. (FTKS) Manufacturing and sales of backlight modules and related parts (PRC) 100.00 100.00 FLMI Full Luck (Wujiang) Precisions Co., Ltd. (FLWJ) (7) Manufacturing and sales of precision metal parts (PRC) 100.00 - DPLB Darwin Precisions (Hong Kong) Limited (DPHK) Holding company (Hong Kong) 100.00 100.00 Name of Investor Name of Subsidiary Main Activities and Location Percentage of Ownership (%) December 31, 2017 December 31, 2018 DPLB Darwin Precisions (Slovakia) s.r.o. (DPSK) Manufacturing, assembly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DPHK Darwin Precisions (Chengdu) Corp. (DPCD) (7) Manufacturing and sales of backlight modules and related parts (PRC) 100.00 - BVLB BriView (Hefei) Co., Ltd. (BVHF) Manufacturing and sales of liquid crystal products and related parts (PRC) 100.00 100.00 Note 1: UTI was incorporated in January 2017. CGPC was incorporated in May 2017. A-Care was incorporated in September 2017. UFSZ was incorporated in February 2018. EDT and MIS were incorporated in August 2018. Note 2: In March 2018, the Company acquired 100% of the shareholdings of CQIL and its subsidiaries (hereinafter referred to as “ComQi”) and therefore, obtained control over ComQi. Please refer to note 15 for further details. Note 3: As at December 31, 2017 and 2018, although the Company did not own more than 50% of the DPTW’s ownership interests, it was considered to have de facto control over the main operating policies of DPTW. As a result, DPTW was accounted for as a subsidiary of the Company. Please refer to note 16 for further details. Note 4: As part of a business restructuring, Konly and Ronly disposed its shareholdings in ACTW to AUO, respectively, during December 2018.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part of a business restructuring, AULB disposed all of its shareholdings in AUNL to AUO during December 2018. This was treated as an equity transaction as there was no change in control of AUNL by the Company. Note7: As part of a business restructuring, DPCD, FTXM, FLMI, FLWJ, AETJ and LGPC have been resolved by their respective boards of directors for dissolution. As of December 31, 2018, except AETJ is still in the process of liquidation, the other entities have been liquidated. Note8: The Company disposed all of its shareholdings in CGPC to Star Shining Energy Corporation (“SSEC”), an associate of the Company, in September 2018. Please refer to note 17 for further details. (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Non-monetary items in foreign currencies that are measured at historical cost are translated using the exchange rate at the date of the transaction.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and accumulated in equity (attributed to shareholders of AUO and non-controlling interests as appropriate). (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f) Cash and cash equivalents Cash comprises cash balances and demand deposits. Cash equivalents comprise short-term highly liquid investments that are readily convertible into known amount of cash and are subject to an insignificant risk of changes in their fair value. Time deposits with short-term maturity but not for investments and other purposes and are qualified with the aforementioned criteria are classified as cash equivalent. (g) Financial instruments (1) Financial assets (policy applicable from January 1, 2018) (i) Classification of financial assets The Company classifies financial assets into the following categories: financial assets at amortized cost, financial assets at fair value through other comprehensive income and financial assets at fair value through profit or loss. When, and only when, the Company changes its business model for managing financial assets it shall reclassify all affected financial assets. a. Financial assets at amortized cost A financial asset is measured at amortized cost if it meets both of the following conditions and is not designated as measured at fair value through profit or loss: i. it is held within a business model whose objective is to hold financial assets to collect contractual cash flows; and ii. its contractual terms give rise on specified dates to cash flows that are solely payments of principal and interest on the principal amount outstanding. Such financial assets are initially recognized at fair value, plus any directly attributable transaction costs. Subsequently, these assets are measured at amortized cost using the effective interest method, less any impairment losses. Interest income, foreign exchange gains and losses, and recognition (reversal) of impairment losses, are recognized in profit or loss. b. Financial assets at fair value through other comprehensive income On initial recognition, the Company is able to make an irrevocable election to present subsequent changes in the fair value of investments in equity instruments that is not held for trading in other comprehensive income. This election is made on an instrument-by-instrument basis. Such financial assets are initially recognized at fair value, plus any directly attributable transaction costs. Subsequent to initial recognition, they are measured at fair value and changes therein are recognized in other comprehensive income and accumulated in equity－unrealized gains (losses) on financial assets at fair value through other comprehensive income, except for dividends deriving from equity investments which are recognized in profit or loss (unless the dividend clearly represents a recovery of part of the cost of the investment). When an investment is derecognized, the cumulative gain or loss in equity will not be reclassified to profit or loss, instead, is reclassified to retained earnings. Dividends on investments in equity instruments are recognized on the date that the Company’s right to receive the dividends is established. c. Financial assets at fair value through profit or loss All financial assets not classified as at amortized cost or at fair value through other comprehensive income as described above are measured at fair value through profit or loss. This includes all derivative financial asset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es on financial assets at amortized cost (including cash and cash equivalents, receivables, refundable deposits and other financial assets, etc.) and contract assets. The expected credit loss is the weighted average of credit losses with the respective risks of a default occurring on the financial instrument as the weights. The Company measures the loss allowance for a financial instrument at an amount equal to lifetime expected credit losses, except for the financial instrument that is determined to have low credit risk at the reporting date and the credit risk thereof has not increased significantly since initial recognition, which is measured at an amount equal to the 12-month expected credit losses. For trade receivables and contract assets, the Company measures their loss allowances at an amount equal to lifetime expected credit losses. When determining whether the credit risk of a financial asse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In the circumstance that a financial asset is past due or the borrower is unlikely to pay its credit obligations to the Company in full, the Company considers the credit risk on that financial asset has significantly increased, or further, to be in default. At each reporting date, the Company assesses whether financial assets at amortized cost are credit-impaired. A financial asset is “credit-impaired” when one or more events that have a detrimental impact on the estimated future cash flows of the financial asset have occurred. Loss allowances for financial assets are deducted from the gross carrying amount of the assets. The recognition or reversal of the loss allowance is recognized in profit or loss. (iii) De-recognition of financial assets The Company derecognizes financial assets when the contractual rights to the cash flows from the asset expire, or when the Company transfers substantially all the risks and rewards of ownership of the financial assets to another entity. (2) Financial assets (policy applicable before January 1, 2018) (i) Classification of financial assets The Company classifies financial assets into the following categories: financial assets at fair value through profit or loss, receivables and available-for-sale financial assets. a. Financial assets at fair value through profit or loss The Company has certain financial assets to hedge its exposure to foreign exchange risk arising from operating and financing activities. When a financial asset is not effective as a hedge, the Company accounts for it as a financial asset at fair value through profit or loss. b. Available-for-sale financial assets Available-for-sale financial assets are non-derivative financial assets that are either designated as available-for-sale or are not classified as receivables or financial assets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c.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i)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If any subsequent recovery of receivable previously written off can be related objectively to an event occurring after the impairment loss was recognized, it is credited against the allowance account and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iii) De-recognition of financial assets The Company derecognizes financial assets when the contractual rights to the cash inflow from the asset expire,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3) Financial liabilities (i) Classification of financial liabilities The Company classifies financial liabilities into the following categories: financial liabilities at fair value through profit or loss and other financial liabilities. a. Financial liabilities at fair value through profit or loss The Company designates financial liabilities as held for trading for the purpose of hedging exposure to foreign exchange risk arising from operating and financing activities. When a financial liability is not effective as a hedge, the Company accounts for it as a financial liability at fair value through profit or loss. The Company designates financial liabilities, other than the one mentioned above, as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b. Other financial liabilities Financial liabilities not classified as held for trading, or not designated as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payables. Interest expense not capitalized as an asset cost is recognized in profit or loss. (ii)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4) Offsetting of financial assets and liabilities The Company presents financial assets and liabilities on a net basis in the consolidated statement of financial position when the Company has the legally enforceable rights to offset, and intends to settle such financial assets and liabilities on a net basis or to realize the assets and settle the liabilities simultaneously. (h) Inventories The cost of inventories includes all necessary expenditures and charges for bringing the inventory to a stable, useable and marketable condition and location. The production overhead is allocated to finished goods and work in process based on the normal capacity of the production facilities. Subsequently, inventories are measured at the lower of cost and net realizable value. Cost is determined using the weighted-average method. Net realizable value for raw materials is based on replacement cost. Net realizable value for finished goods and work in process is calculated based on the estimated selling price less all estimated costs of completion and the estimated costs necessary to make the sale. (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 (j) Investments in associates Associates are those entities in which the Company has the power to exercise significant influence, but not control or joint control, over their financial and operating policies. Investments in associates are accounted for using the equity method and are recognized initially at cost. The cost of the investment includes transaction costs. The carrying amount of the investment in associates includes goodwill, which is arising from the acquisition, less any accumulated impairment losses. The difference between acquisition cost and fair value of associates’ identifiable assets and liabilities as of the acquisition date is accounted for as goodwill. Goodwill is included in the original</t>
  </si>
  <si>
    <t>Use of Judgments and Estimates</t>
  </si>
  <si>
    <t>Disclosure of changes in accounting estimates [abstract]</t>
  </si>
  <si>
    <t>Disclosure of accounting judgements and estimates [text block]</t>
  </si>
  <si>
    <t>6. Use of Judgments and Estimates The preparation of the consolidated financial statements in conformity with IFRSs requires management to make judgments, estimates and assumptions that affect the application of the accounting policies and the reported amount of assets, liabilities, income and expenses. Actual results may differ from these estimates. Estimates and underlying assumptions are reviewed by management on an ongoing basis. Revisions to accounting estimates are recognized in the period in which the estimates are revised and in any future periods affected. Information about critical judgments, estimates and assumptions in applying accounting policies that have the significant effect on the amounts recognized in the consolidated financial statements is included in the following notes: (a) Estimate of provisions Provision for warranty is estimated when product revenue is recognized. The estimate has been made based on the quantities within the warranty period, the historical and anticipated warranty claims rate associated with similar products and services, and the projected unit cost of maintenance. The Company regularly reviews the basis of the estimate and if necessary, amends it as appropriate. There could be a significant impact on provision for warranty for any changes of the basis of the estimate. Provision for unsettled litigation and claims is recognized when it is probable that it will result in an outflow of the Company’s resources and the amount can be reasonably estimated. While the ultimate resolution of litigation and claims cannot be predicted with certainty, the final outcome or the actual cash outflow may be materially different from the estimated liability. (b) Impairment of long-term non-financial assets, other than goodwill In the process of evaluating the potential impairment of tangible and intangible assets other than goodwill, the Company is required to make subjective judgments in determining the independent cash flows, useful lives, expected future income and expenses related to the specific asset groups with the consideration of the usage mode of asset and the nature of industry. Any changes in these estimates based on changed economic conditions or business strategies could result in significant impairment charges or reversal in future years. (c) Impairment of goodwill The assessment of impairment of goodwill requires the Company to make subjective judgment to determine the identified CGUs, allocate the goodwill to relevant CGUs and estimate the recoverable amount of relevant CGUs. (d) Measurement of defined benefit obligations Accrued pension liabilities and the resulting pension expenses under defined benefit pension plans are calculated using the Projected Unit Credit Cost Method. Actuarial assumptions comprise the discount rate, rate of employee turnover, long-term average future salary increase, etc. Changes in economic circumstances and market conditions will affect these assumptions and may have a material impact on the amount of the expense and the liability. (e) Recognition of deferred tax assets Deferred tax assets are recognized to the extent that it is probable that future taxable profits will be available against which those deferred tax assets can be utilized. Assessment of the realization of the deferred tax assets requires management’s subjective judgment and estimate, including the future revenue growth and profitability, the sources of taxable income, the amount of tax credits can be utilized and feasible tax planning strategies. Changes in the global economic environment, the industry trends and relevant laws and regulations may result in adjustments to the deferred tax assets. (f) Estimate of variable consideration of revenue (applicable from January 1, 2018) The Company estimates the amount of variable consideration by using methods either the expected value or the most likely amount based on historical experience, market and economic situation and any known factors that would significantly affect the estimates. The amount of variable consideration is recognized as a reduction of revenue in the same period the related revenue is recognized. The Company periodically reviews the reasonableness of the estimated variable consideration. However, the adequacy of estimations may be affected by factors such as market price competition and the evolution of product technology, which could result in significant adjustments to the variable consideration. (g) Estimate of allowance for sales returns and discounts (applicable before January 1, 2018) The Company records a provision as the deduction of revenue for estimated future sales returns and other allowances in the same period the related revenue is recognized. Estimated sales returns and other allowances are generally made and adjusted based on historical experience, management’s judgment and any known factors that would significantly affect the allowance, and management periodically reviews the reasonableness of the estimates. (h) Valuation of inventories As inventories are stated at the lower of cost or net realizable value, the Company estimates the net realizable value of inventories for obsolescence and unmarketable items at the end of reporting period and then writes down the cost of inventories to net realizable value. The net realizable value of the inventory is mainly determined based on assumptions of future demand within a specific time horizon. Due to the rapid industrial transformation, there may be significant changes in the net realizable value of inventories.</t>
  </si>
  <si>
    <t>Cash and Cash Equivalents</t>
  </si>
  <si>
    <t>Disclosure of cash and cash equivalents [Abstract]</t>
  </si>
  <si>
    <t>Disclosure of cash and cash equivalents [text block]</t>
  </si>
  <si>
    <t xml:space="preserve"> 7. Cash and Cash Equivalents December 31, 2017 2018 (in thousands) Cash on hand, demand deposits and checking accounts $ 40,871,878 30,134,051 Time deposits 57,438,459 38,939,198 Government bonds with reverse repurchase agreements 6,710,279 90,047 $ 105,020,616 69,163,296 Refer to note 39 for the disclosure of credit risk, currency risk and sensitivity analysis of the financial instruments of the Company. As at December 31, 2017 and 2018, no cash and cash equivalents were pledged with banks as collaterals.</t>
  </si>
  <si>
    <t>Financial Assets and Liabilities at Fair Value through Profit or Loss</t>
  </si>
  <si>
    <t>Financial Assets and Liabilities Measured at Fair Value Through Profit or Loss [Abstract]</t>
  </si>
  <si>
    <t>Disclosure of financial instruments at fair value through profit or loss [text block]</t>
  </si>
  <si>
    <t>8. Financial Assets and Liabilities at Fair Value through Profit or Loss December 31, 2017 2018 (in thousands) Financial assets mandatorily measured at FVTPL: Foreign currency forward contracts $ - 70,074 Structured deposits - 1,639,457 Financial assets held for trading: Foreign currency forward contracts 70,366 - $ 70,366 1,709,531 Financial liabilities held for trading: Foreign currency forward contracts $ 106,597 22,115 The Company entered into derivative contracts to manage the exposure to currency risk arising from operating activities. Refer to note 39 for the disclosure of the Company’s credit, currency and interest rate risks related to financial instruments. As of December 31, 2017 and 2018, the Company’s outstanding foreign currency forward contracts were as follows: December 31, 2017 Contract item Maturity date Contract amount (in thousands) Sell USD / Buy NTD Jan. 2018 – Feb. 2018 USD 213 ,100 Sell USD / Buy JPY Jan. 2018 – Jun. 2018 USD304,926 / JPY34,092,055 Sell USD / Buy CNY Jan. 2018 – Apr. 2018 USD137,000 / CNY903,800 Sell EUR / Buy JPY Jan. 2018 – Feb. 2018 EUR65,000 / JPY8,691,815 Sell EUR / Buy CZK Jan. 2018 – Mar. 2018 EUR3,280 / CZK83,502 Sell USD / Buy MYR Jan. 2018 – Mar. 2018 USD931 / MYR3,811 Sell JPY / Buy NTD Jan. 2018 JPY10,000,000 / NTD2,654,220 Sell CNY / Buy JPY Jan. 2018 – Apr. 2018 CNY86,623 / JPY1,443,259 Sell USD / Buy SGD Jan. 2018 USD5,480 / SGD7,366 December 31, 2018 Contract item Maturity date Contract amount (in thousands) Sell USD / Buy NTD Jan. 2019 USD223,000 / NTD6,858,785 Sell USD / Buy JPY Jan. 2019 – Apr. 2019 USD147,470 / JPY16,493,633 Sell NTD / Buy JPY Jan. 2019 – Mar. 2019 NTD2,054,260 / JPY7,400,000 Sell USD / Buy CNY Jan. 2019 – Jun. 2019 USD87,000 / CNY597,420 Sell EUR / Buy JPY Jan. 2019 EUR12,000 / JPY1,536,180 Sell EUR / Buy USD Jan. 2019 EUR28,500 / USD32,441 Sell EUR / Buy CZK Jan. 2019 – Mar. 2019 EUR3,240 / CZK84,081 Sell USD / Buy MYR Jan. 2019 – Mar. 2019 USD879 / MYR3,670 Sell CNY / Buy JPY Jan. 2019 – Feb. 2019 CNY60,800 / JPY981,383 Sell USD / Buy SGD Jan. 2019 USD5,793 / SGD7,940 Sell CNY / Buy USD Jan. 2019 – Feb. 2019 CNY853,328 / USD124,000</t>
  </si>
  <si>
    <t>Financial Assets at Fair Value through Other Comprehensive Income</t>
  </si>
  <si>
    <t>Disclosure Of Financial Assets at Fair Value Through Other Comprehensive Income [Abstract]</t>
  </si>
  <si>
    <t>Disclosure Of Financial Assets At Fair Value Through Other Comprehensive Income [text Block]</t>
  </si>
  <si>
    <t xml:space="preserve">9. Financial Assets at Fair Value through Other Comprehensive Income December 31, 2018 (in thousands) Investments in equity instruments at FVTOCI: Equity securities – listed stocks $ 6,803,900 Equity securities – non-listed stocks 176,025 $ 6,979,925 The purpose that the Company invests in the abovementioned equity securities is for long-term strategies, but rather for trading purpose. Therefore, those equity securities are designated as financial assets at FVTOCI, whereas, were presented under available-for-sale financial assets as of December 31, 2017. Please refer to note 10. If the value of these equity securities appreciates or depreciates by 10% $697,993 </t>
  </si>
  <si>
    <t>Available-for-sale Financial Assets-noncurrent</t>
  </si>
  <si>
    <t>Disclosure of available-for-sale financial assets [Abstract]</t>
  </si>
  <si>
    <t>Disclosure of available-for-sale financial assets [text block]</t>
  </si>
  <si>
    <t>10. Available-for-sale Financial Assets － noncurrent December 31, 2017 (in thousands) Equity securities $ 4,348,134 The Company sold part of its investments in available-for-sale securities during 2016. The selling price and realized gains on disposal amounted to $9,917 thousand and $2,877 thousand, respectively. The Company determined part of its available-for-sale financial assets was impaired, and there is a remote chance of future recovery. As a result, the Company recognized an impairment loss of $686 thousand and $30,000 thousand for the years ended December 31, 2016 and 2017, respectively. Some of the available-for-sale securities held by the Company were publicly traded equity shares. If the share price of these securities appreciates or depreciates by 10% at the reporting date, other comprehensive income would increase or decrease by $ 283,670 417,032 The abovementioned investments held by the Company were presented under financial assets at FVTPL or financial assets at FVTOCI (refer to note 9) as of December 31, 2018.</t>
  </si>
  <si>
    <t>Accounts Receivable, net (Including Related and Unrelated Parties)</t>
  </si>
  <si>
    <t>Disclosure of Notes and Accounts Receivable [Abstract]</t>
  </si>
  <si>
    <t>Disclosure of trade and other receivables [text block]</t>
  </si>
  <si>
    <t>11. Accounts Receivable, net (Including Related and Unrelated Parties) December 31, 2017 2018 (in thousands) Accounts receivable $ 42,021,402 47,453,087 Less: loss allowance (93,053 ) (50,853 ) Less: allowance for sales returns and discounts (1,337,076 ) - $ 40,591,273 47,402,234 Accounts receivable, net $ 38,738,211 44,647,981 Accounts receivable from related parties, net $ 1,853,062 2,754,253 As of December 31, 2018, the Company measures loss allowance for accounts receivable using the simplified approach under IFRS 9 with the lifetime expected credit losses. Analysis of expected credit losses as of December 31, 2018, which was measured based on the aforementioned method, was as follows: Carrying amount of accounts receivable Weighted-average loss rate Loss allowance for lifetime expected credit losses (in thousands) (in thousands) Not past due $ 46,529,408 0.00 % 89 Past due less than 60 days 862,373 0.05 % 439 Past due 61~180 days 11,090 0.98 % 109 Past due over 180 days 475 100 % 475 $ 47,403,346 1,112 In addition, the Company recognized a loss allowance amounting to $49,741 thousand as of December 31, 2018 for accounts receivable with gross carrying amount of $49,741 As of December 31, 2017, the Company measured the allowance for doubtful debts for accounts receivable using the incurred loss model. Aging analysis of accounts receivable, which were past due but not impaired, as of December 31, 2017, was as follows: December 31, 2017 (in thousands) Past due less than 60 days $ 560,016 Past due 61~180 days 12,790 $ 572,806 The movement of the loss allowance for accounts receivable was as follows: For the years ended December 31, 2016 2017 Individually assessed for impairment Collectively assessed for impairment Individually assessed for impairment Collectively assessed for impairment 2018 (in thousands) Balance at beginning of the year (IAS 39) $ 11,714 58,183 41,812 62,805 93,053 Adjustments on initial application of IFRS 9 - Provisions (reversals) charged to (against) expense 31,360 12,938 (28,236 ) 18,396 (24,302 ) Write-offs - (7,385 ) (6 ) - (17,985 ) Effect of changes in foreign currency exchange rates (1,262 ) (931 ) (805 ) (913 ) 87 Balance at end of the year $ 41,812 62,805 12,765 80,288 50,853 The payment terms granted to customers are generally 30 to 60 days from the end of the month during which the invoice is issued. This term is consistent with practices in our industry, and thus, no financing components involved. Information about the Company’s exposure to credit risk is included in note 39. The Company entered into financing facilities with banks to factor certain of its accounts receivable without recourse. As at December 31, 2018, the Company did not sell its trade receivables to banks. As at December 31, 2017, the Company’s trade receivables sold and derecognized were as follows: December 31, 2017 Underwriting bank Factoring limit Amount Amount sold and derecognized Principal (in thousands) Taishin Bank USD 35,000 - USD 6,382 See notes(a)~(e) Note (a): Under this facility, the Company transferred accounts receivable to the underwriting bank, which is without recourse subject to the underwriting consent. Note (b): The Company informed its customers pursuant to the facility to make payment directly to the underwriting bank. Note (c): As of December 31, 2017, total outstanding receivables after the above transaction, net of fees charged by underwriting bank, of $190,451 Note (d): To the extent of the amount transferred to the underwriting bank, risks of non-collection or potential payment default by customers in the event of insolvency are borne by the bank. The Company is not responsible for the collection of receivables subject to the facility, or for any legal proceedings and costs thereof in collecting these receivables. Note (e): The Company bears all risks deriving from the customers except credit risk.</t>
  </si>
  <si>
    <t>Disclosure of Inventories [Abstract]</t>
  </si>
  <si>
    <t>Disclosure of inventories [text block]</t>
  </si>
  <si>
    <t>12. Inventories December 31, 2017 2018 (in thousands) Finished goods $ 10,095,820 9,406,248 Work-in-progress 9,405,677 11,133,846 Raw materials 5,352,826 5,769,010 $ 24,854,323 26,309,104 For the years ended December 31, 2016, 2017 and 2018, the amounts recognized as cost of sales in relation to inventories were $294,598,017 thousand, $279,986,522 thousand and $279,494,885 thousand, respectively. Charges for inventories written down to net realizable value, which were also included in cost of sales, amounted to $3,673,213 thousand, $3,756,726 thousand and $5,171,752 thousand for the years ended December 31, 2016, 2017 and 2018, respectively. As at December 31, 2017 and 2018, none of the Company’s inventories was pledged as collateral.</t>
  </si>
  <si>
    <t>Noncurrent Assets Held for Sale</t>
  </si>
  <si>
    <t>Disclosure Of Noncurrent Assets Held For Sale [Abstract]</t>
  </si>
  <si>
    <t>Disclosure Of Noncurrent Assets Held for Sale [text block]</t>
  </si>
  <si>
    <t xml:space="preserve">13. Noncurrent Assets Held for Sale In December 2016, M.Setek decided to dispose part of its land and buildings to TAKEEI Corporation and other companies, and has reclassified certain of these assets for reclassification as noncurrent assets held for sale in the consolidated statement of financial position as of December 31, 2016. Disposal transactions of aforementioned land and buildings, together with certain assets presented as property, plant and equipment as of December 31, 2016, were completed between March 2017 to August 2017. The total selling price (net of costs of disposal) and gain on disposal were $837,103 thousand and $215,478 thousand, respectively. In October 2017, in relation to compulsory imposition under regulatory plan and urban construction plan, FTKS has entered into a compensation agreement with Kunshan Economic and Technology Development Zone. The imposed land use right, plant buildings and its related appendages have been reclassified as noncurrent assets held for sale and presented separately in the consolidated statement of financial position as at December 31, 2017. The disposal transaction was completed in March 2018. The selling price (net of costs of disposal) and gain on disposal amounted to $983,082 thousand and $561,815 thousand, respectively. As of December 31, 2018, the proceeds from disposal have been fully received. In December 2017, in order to enhance the utilization of the Company’s assets and to increase its working capital, BVHF has entered into a real estate transfer agreement with Hefei Heng Chuang Intelligent Technology Co., Ltd. to dispose its land use right, plant buildings and its related appendages. The aforementioned assets have been reclassified as noncurrent assets held for sale and presented separately in the consolidated statement of financial position as at December 31, 2017. The disposal transaction was completed in June 2018. The selling price (net of costs of disposal) and gain on disposal amounted to $2,204,576 thousand and $228,754 </t>
  </si>
  <si>
    <t>Investments in equity-accounted Investees</t>
  </si>
  <si>
    <t>Disclosure of Investments in equity-accounted Investees [Abstract]</t>
  </si>
  <si>
    <t>Disclosure of investments accounted for using equity method [text block]</t>
  </si>
  <si>
    <t>14. Investments in equity-accounted Investees December 31, 2017 2018 (in thousands) Associates $ 5,286,487 5,973,127 Joint ventures 310,800 312,738 $ 5,597,287 6,285,865 (a) Associates Principal December 31, 2017 December 31, 2018 Name of associate Principal activities place of business Ownership interest Amount Ownership interest Amount % (in thousands) % (in thousands) Lextar Electronics Corp. (“Lextar”) Manufacturing and sales of Light Emitting Diode Taiwan ROC 27 $ 3,104,955 27 $ 3,082,178 Raydium Semiconductor Corporation (“Raydium”) IC design Taiwan ROC 18 678,908 18 716,381 Star River Energy Corp. (“SREC”) Holding company Taiwan ROC 34 533,840 34 434,421 Daxin Materials Corp. (“Daxin”) Research, manufacturing, and sales of display related chemicals Taiwan ROC 25 573,571 25 654,940 SSEC Holding company Taiwan ROC 37 369,153 33 1,002,874 Others 26,060 82,333 $ 5,286,487 $ 5,973,127 None of the above associates is considered individually material to the Company. The following table summarized the amount recognized by the Company at its share of those associates. For the years ended December 31, 2016 2017 2018 (in thousands) The Company’s share of profits of associates $ 18,644 251,699 307,992 The Company’s share of other comprehensive loss of associates (29,460 ) (62,084 ) (15,477 ) The Company’s share of total comprehensive income (loss) of associates $ (10,816 ) 189,615 292,515 (b) Joint ventures In September 2016, AUSG disposed of its entire 50% interest in AUO SunPower Sdn. Bhd., a joint venture of the Company, to SunPower Technology, Ltd. for total selling price of $5,408,546 thousand (US$170,100 thousand) in cash and recognized a loss on disposal, net of tax, amounting to $382,608 US$60,000 US$30,000 thousand in year 2019 and 2020, respectively, are classified under other current assets and other noncurrent None of the joint ventures is considered individually material to the Company. The following table summarized the amount recognized by the Company at its share of those joint ventures. For the years ended December 31, 2016 2017 2018 (in thousands) The Company’s share of profits (losses) of joint ventures $ 82,134 (12,693 ) 3,722 The Company’s share of other comprehensive loss of joint ventures (314,710 ) - - The Company’s share of total comprehensive income (loss) of joint ventures $ (232,576 ) (12,693 ) 3,722 As at December 31, 2017 and 2018, none of the Company’s investments in equity-accounted investees was pledged as collateral.</t>
  </si>
  <si>
    <t>Acquisition of Subsidiaries</t>
  </si>
  <si>
    <t>Disclosure Of Acquisitions Of Subsidiaries [Abstract]</t>
  </si>
  <si>
    <t>Disclosure of Acquisition of Subsidiaries</t>
  </si>
  <si>
    <t>15. Acquisition of Subsidiaries In March 2018, the Company obtained control over ComQi by acquiring 100% of shareholdings of ComQi. ComQi is engaged in integration service of content management system and hardware. Through the acquisition of ComQi, the Company expects to be able to provide a total solution for the upstream and downstream of public information displays. If the acquisition had taken place on January 1, 2018, management estimated that the Company’s consolidated revenue and net profit for the year ended December 31, 2018 would have been $307,673,560 thousand and $7,956,563 thousand, respectively. In determining these amounts, management had assumed that the fair value adjustments that arose on the acquisition date would have been the same if the acquisition had taken place on January 1, 2018. The aforementioned pro-forma information is presented for illustrative purposes only and is not necessarily an indication of revenue and results of operations of the Company that would have been achieved had the acquisition been completed on January 1, 2018, nor is it intended to be a projection of future results. Acquisition-related costs of $12,191 thousand on legal fees and due diligence fees were expensed and recognized in general and administrative expenses in the consolidated statement of comprehensive income. The following summarizes each major class of consideration transferred, the assets acquired and liabilities assumed at the acquisition date and the amount of goodwill recognized. (a) Consideration transferred Amounts (in thousands) Cash $ 467,920 Contingent consideration 283,354 $ 751,274 In accordance with the terms of the contingent consideration, in the event that ComQi’s annual net revenue and annual recurring revenue for the year ended December 31, 2018 are greater than the agreed revenue targets in the agreement, the Company will pay additional consideration of USD4,000 thousand and USD7,000 thousand, respectively, to the original shareholders of ComQi. USD0 and USD11,000 The fair value of the contingent consideration estimated using Monte Carlo simulation amounted to $283,354 thousand. The fair value measurement was based on the significant unobservable inputs in the market and categorised as a Level 3 fair value under IFRS 13. The significant inputs in the valuation technique used are discount rate of 8.5%, revenue volatility rate of 30.8% and AUO’s credit spread of 0.88%. As ComQi’s annual net revenue and annual recurring revenue for the year ended December 31, 2018 were not greater than the agreed revenue targets in the agreement, the Company remeasured the fair value of the contingent consideration and determined the value was zero. The change in the fair value of the contingent consideration of $283,354 thousand was not a measurement period adjustment, and therefore, was recognized under other gains and losses in the consolidated statement of comprehensive income. (b) Identifiable assets acquired and liabilities assumed The following table summarizes the fair value of identifiable assets acquired and liabilities assumed recognized at the acquisition date: Fair value (in thousands) Cash and cash equivalents $ 19,432 Accounts receivable and other current assets 36,851 Property, plant and equipment 3,712 Intangible assets 150,436 Accounts payable and other current liabilities (57,361 ) Other liabilities (2,120 ) $ 150,950 (c) Goodwill arising from the acquisition for which is attributable mainly to the synergies expected to be achieved from integrating ComQi into the Company’s existing business has been recognized as follows: Amounts (in thousands) Consideration transferred $ 751,274 Less: Fair value of identifiable net assets (150,950 ) $ 600,324 The Company will continue to review the aforesaid matters during the measurement period. If new information obtained within one year from the acquisition date about facts and circumstances that existed at the acquisition date which leads to an adjustment to the above amounts, or any additional provisions as at the acquisition date, then the accounting for the acquisition will be revised.</t>
  </si>
  <si>
    <t>Disposal of Part of Ownership Interest in Subsidiary without Losing Control</t>
  </si>
  <si>
    <t>Disclosure Of Disposal of Part of Ownership Interest in Subsidiary without Losing Control [Abstract]</t>
  </si>
  <si>
    <t>Disclosure of effects of changes in parent's ownership interest in subsidiary that do not result in loss of control on equity attributable to owners of parent [text block]</t>
  </si>
  <si>
    <t xml:space="preserve">16. Disposal of Part of Ownership Interest in Subsidiary without Losing Control In November 2017, the Company disposed its ownership interest in DPTW totaling of 9.99% with consideration (net of costs of disposal) amounting to $1,776,984 thousand in cash. The effect of changes in ownership interest of the subsidiary which is attributable to owners of the parent is summarized as follows: For the year ended December 31, (in thousands) Consideration received $ 1,776,984 Carrying of the equity interest disposed of (1,190,529 ) Capital surplus – changes in ownership interest of subsidiary (12,099 ) Other equity – effect from foreign currency translation differences arising from foreign operations (56,160 ) Capital surplus – differences between consideration and carrying amount arising from disposal of interest in subsidiary $ 518,196 </t>
  </si>
  <si>
    <t>Disposal of Subsidiaries</t>
  </si>
  <si>
    <t>Disclosure Of Disposal of Subsidiaries [Abstract]</t>
  </si>
  <si>
    <t>Disclosure Of Loss Control Of Subsidiary [text block]</t>
  </si>
  <si>
    <t xml:space="preserve">17. Disposal of Subsidiaries The Company disposed all its shareholdings in and to SSEC, an associate of the Company, in December 2017 with consideration amounting to $480,000 thousand in cash. The gain on disposal amounting to $76,331 thousand was recognized under other gains and losses in the consolidated statement of comprehensive income. 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s (71,076 ) Accrued expense and other current liabilities (3,062 ) Long-term borrowings (84,187 ) Net assets disposed of $ 403,669 The Company disposed all its shareholdings in CGPC to SSEC in September 2018 with consideration amounting to $ 116,000 thousand in cash. The gain on disposal amounting to $ 17,269 thousand was recognized under other gains and losses in the consolidated statement of comprehensive income. The carrying amounts of the assets and liabilities of the subsidiary disposed of by the Company were as follows: Amounts (in thousands) Cash and cash equivalents $ 70,516 Other current assets 48,148 Payable for equipments (19,933 ) Net assets disposed of $ 98,731 </t>
  </si>
  <si>
    <t>Property, Plant and Equipment</t>
  </si>
  <si>
    <t>Disclosure of detailed information about property, plant and equipment [abstract]</t>
  </si>
  <si>
    <t>Disclosure of property, plant and equipment [text block]</t>
  </si>
  <si>
    <t>18. Property, Plant and Equipment For the year ended December 31, 2017 Balance, Beginning of Year Additions Disposal or write off Reclassification and effect of change in exchange rate Balance, End of Year (in thousands) Cost: Land $ 8,873,981 865,956 (675,811 ) (55,467 ) 9,008,659 Buildings 130,595,844 433,269 (3,786,388 ) (3,231,856 ) 124,010,869 Machinery and equipment 798,046,434 1,827,188 (14,844,436 ) 15,135,124 800,164,310 Other equipment 32,419,736 4,140,108 (7,900,925 ) 700,229 29,359,148 969,935,995 7,266,521 (27,207,560 ) 12,548,030 962,542,986 Accumulated depreciation and impairment loss: Land 173,397 - (54,186 ) (119,211 ) - Buildings 36,028,301 3,216,571 (3,785,921 ) (1,633,576 ) 33,825,375 Machinery and equipment 698,110,663 27,946,301 (14,694,674 ) (4,027,879 ) 707,334,411 Other equipment 26,154,173 5,655,026 (7,883,150 ) (208,469 ) 23,717,580 760,466,534 36,817,898 (26,417,931 ) (5,989,135 ) 764,877,366 Prepayments for purchase of land and equipment, and construction in progress 13,272,371 36,289,529 (29,206 ) (22,265,225 ) 27,267,469 Net carrying amounts $ 222,741,832 224,933,089 For the year ended December 31, 2018 Balance, Beginning of Year Additions Disposal or write off Reclassification, effect of change in exchange rate and others Balance, End of Year (in thousands) Cost: Land $ 9,008,659 - (161,728 ) 12,392 8,859,323 Buildings 124,010,869 53,706 (5,271,527 ) 2,426,312 121,219,360 Machinery and equipment 800,164,310 2,145,769 (13,164,282 ) 46,787,823 835,933,620 Other equipment 29,359,148 5,077,326 (1,775,217 ) 2,467,867 35,129,124 962,542,986 7,276,801 (20,372,754 ) 51,694,394 1,001,141,427 Accumulated depreciation and impairment loss: Buildings 33,825,375 3,097,807 (1,754,678 ) 862,822 36,031,326 Machinery and equipment 707,334,411 25,620,993 (12,828,449 ) 1,706,393 721,833,348 Other equipment 23,717,580 5,367,124 (1,775,840 ) 782,123 28,090,987 764,877,366 34,085,924 (16,358,967 ) 3,351,338 785,955,661 Prepayments for purchase of land and equipment, and construction in progress 27,267,469 26,228,260 - (47,095,020 ) 6,400,709 Net carrying amounts $ 224,933,089 221,586,475 As of December 31, 2017 and 2018, a non-irrigated farmland located in LongTan plant amounted to $23,671 thousand was registered in the name of a farmer due to regulations. An agreement of pledge had been signed between the Company and the farmer clarifying the rights and obligations of each party. In order to enhance the utilization of the Company’s assets and to increase its working capital, AUSK disposed its land, plant buildings and related appendages to third party in December 2018 with consideration (net of costs of disposal) amounting to $3,029,191 thousand. The gain on disposal was amounting to $1,080,720 thousand. In 2017, the Company wrote down certain machineries and equipment with low utilization resulting from the decline in the application for certain products associated with its display segment and recognized an impairment loss of $895,954 thousand. In 2016, 2017 and 2018, the Company wrote down certain long-term assets with lower capacity utilization associated with its energy segment and recognized impairment losses of $34,047 thousand, $120,714 thousand and $399,363 thousand, respectively. The capitalized borrowing costs were $542,994 thousand, $624,235 thousand and $421,618 thousand for the years ended December 31, 2016, 2017 and 2018, respectively. The interest rates applied for the capitalization, ranged from 1.09% to 4.66%, 1.09% to 5.24% and 1.04% to 5.59% for the years ended December 31, 2016, 2017 and 2018, respectively. Certain property, plant and equipment were pledged as collateral, see note 42.</t>
  </si>
  <si>
    <t>Investment Property</t>
  </si>
  <si>
    <t>Disclosure of detailed information about investment property [abstract]</t>
  </si>
  <si>
    <t>Disclosure of investment property [text block]</t>
  </si>
  <si>
    <t>19. Investment Property For the year ended December 31, 2017 Balance, Beginning of Year Additions Disposal Reclassification and effect of change in exchange rate Balance, End of Year (in thousands) Land $ 465,868 - - 251,955 717,823 Fair Value $ 1,402,040 2,213,184 For the year ended December 31, 2018 Balance, Beginning of Year Additions Disposal Reclassification and effect of change in exchange rate Balance, End of Year (in thousands) Land $ 717,823 - - 12,483 730,306 Fair Value $ 2,213,184 2,252,170 In relation to the cessation of polysilicon production, M.Setek leased part of its lands to third party in 2017, and has reclassified those lands amounting to $251,955 thousand from property, plant and equipment to investment property. The fair value of investment property is based on a valuation performed by a qualified independent appraiser who holds a recognized and relevant professional qualification and has recent valuation experience in the location and category of the investment property being valued. The valuation is performed using income approach, approach and land development analysis approach with reference to available market information. The fair value measurement was categorized as a level 3 fair value based on the inputs in the valuation techniques used. Income approach determines the fair value of the investment property based on the projected cash flows from the Company’s estimated future rentals collected and discounted using the capitalization rate of the property. valuation approach is through comparison, analysis, adjustment and other means of value for comparable properties to estimate the value of the investment property. Land development analysis approach determine the fair value of investment property based on the value prior to development or construction, after deducting the direct cost, indirect cost, capital interest and profit during the development period, and also consider total sales price of properties after completion of development or construction. It also incorporates the possibility of changes in utility of land through development or improvement in accordance with legal use and density of the land. Certain investment property were pledged as collateral, see note 42.</t>
  </si>
  <si>
    <t>Intangible Assets</t>
  </si>
  <si>
    <t>Disclosure of detailed information about intangible assets [abstract]</t>
  </si>
  <si>
    <t>Disclosure of intangible assets [text block]</t>
  </si>
  <si>
    <t>20. Intangible Assets For the year ended December 31, 2017 Balance, Beginning of Year Additions Effect of change in exchange rate Balance, End of Year (in thousands) Cost: Patent and technology fee $ 12,078,767 196,781 - 12,275,548 Accumulated amortization: Patent and technology fee 9,756,528 628,606 117 10,385,251 Net carrying amounts $ 2,322,239 1,890,297 For the year ended December 31, 2018 Balance, Beginning of Year Additions Effect of change in consolidated entities Effect of change in exchange rate Balance, End of Year (in thousands) Cost: Goodwill $ - - 600,324 - 600,324 Patent and technology fee 12,275,548 - - (3,806 ) 12,271,742 Others - - 150,436 - 150,436 12,275,548 - 750,760 (3,806 ) 13,022,502 Accumulated amortization: Patent and technology fee 10,385,251 518,404 - (386 ) 10,903,269 Others - 22,565 - - 22,565 10,385,251 540,969 - (386 ) 10,925,834 Net carrying amounts $ 1,890,297 2,096,668 The Company acquired goodwill and other intangible assets arising from the business combination in March 2018. Please refer to note 15 for the relevant information. For the purpose of impairment test, the following table shows the information of the operating business that the Company’s goodwill allocating to. December 31, 2018 (in thousands) Display business $ 600,324 The Company’s goodwill has been tested for impairment at least once at the end of the annual reporting period. The recoverable amount was determined based on value in use of the operating business. The key assumptions used in the estimation of the recoverable amount included discount rate and terminal growth rate. The annual discount rate for the year 2018 was 11.57% Based on the impairment assessment for the year ended December 31, 2018, no impairment loss was recognized as the recoverable amount of the cash-generating unit was higher than its carrying value.</t>
  </si>
  <si>
    <t>Other Current Assets and Other Noncurrent Assets</t>
  </si>
  <si>
    <t>Disclosure of Other Current Assets And Other Noncurrent Assets [Abstract]</t>
  </si>
  <si>
    <t>Disclosure of other assets [text block]</t>
  </si>
  <si>
    <t xml:space="preserve">21. Other Current Assets and Other Noncurrent Assets December 31, 2017 2018 (in thousands) Prepayment for equipment $ 457,201 650,727 Refundable and overpaid tax 3,291,235 1,351,646 Long-term prepaid rents 1,412,026 1,364,111 Prepayments for purchases 2,053,554 230,793 Long-term receivables 1,790,400 930,001 Refundable deposits 515,148 716,097 Others 2,551,070 2,869,869 12,070,634 8,113,244 Less: current (6,631,130 ) (2,941,598 ) Noncurrent $ 5,439,504 5,171,646 </t>
  </si>
  <si>
    <t>Short-term Borrowings</t>
  </si>
  <si>
    <t>Disclosure of Short term Borrowings [Abstract]</t>
  </si>
  <si>
    <t>Disclosure of other current liabilities [text block]</t>
  </si>
  <si>
    <t xml:space="preserve">22. Short-term Borrowings December 31, 2017 2018 (in thousands) Unsecured borrowings $ 3,424,376 546,472 Unused credit facility $ 35,866,924 43,533,037 Interest rate 3.62%~ 4.35% 2.54%~ 4.35% </t>
  </si>
  <si>
    <t>Long-term Borrowings</t>
  </si>
  <si>
    <t>Disclosure Of Long Term [Abstract]</t>
  </si>
  <si>
    <t>Disclosure of other non-current liabilities [text block]</t>
  </si>
  <si>
    <t xml:space="preserve">23. Long-term Borrowings Bank or agent bank Durations December 31, 2017 December 31, 2018 (in thousands) Syndicated loans: Bank of Taiwan and others From Feb. 2015 to Aug. 2019 $ 22,704,000 5,912,000 Bank of Taiwan and others From Apr. 2016 to Apr. 2021 37,500,000 36,175,000 Bank of Taiwan and others From May 2017 to May 2022 10,000,000 10,000,000 Bank of Taiwan and others From Jul. 2018 to Jul. 2023 - 210,000 First Commercial Bank and others From Feb. 2016 to Jan. 2019 2,395,868 1,775,236 Bank of China and others From Nov. 2015 to Nov. 2023 27,800,680 27,743,519 Unsecured loans From May 2016 to Aug. 2023 10,203,390 2,976,158 Secured loans From Apr. 2017 to Apr. 2032 441,035 1,990,175 111,044,973 86,782,088 Less: transaction costs (436,963 ) (476,770 ) 110,608,010 86,305,318 Less: current portion (8,155,234 ) (29,595,931 ) $ 102,452,776 56,709,387 Unused credit facility $ 37,220,839 79,933,812 Interest rate range 1.25%~ ‎ 5.16% 1.07%~ 6.32% The Company entered into the aforementioned long-term loan arrangements with banks and financial institutions to finance capital expenditures for purchase of machinery and equipment, and to fulfill working capital, as well as to repay the matured debts. A commitment fee is negotiated with the leading banks of syndicated loans, and is calculated based on the committed-to-withdraw but unused balance, if any. No commitment fees were paid for the year ended December 31, 2018. These credit facilities contain covenants that require the Company to maintain certain financial ratios, calculating based on the Company’s annual consolidated financial statements prepared in accordance with Taiwan Financial Reporting Standards, such as current ratio (defined as current assets divided by current liabilities excluding current portion of long-term debt and payable for equipment and construction), leverage ratio (calculated as the sum of short-term borrowings plus current portion of long-term debt and long-term debt to consolidated tangible net worth), interest coverage ratio, tangible net worth and others as specified in the loan agreements. As of December 31, 2017 and 2018, the Company complied with all financial covenants required under each of the loan agreements. Refer to note 39 for detailed information of exposures to interest rate, currency, and liquidity risks. Refer to note 42 for assets pledged as collateral to secure the aforementioned long-term borrowings. The reconciliation of liabilities to cash flows arising from financing activities was as follows: Long-term borrowings Short-term borrowings Guarantee deposits Total liabilities from financing activities (in thousands) Balance at January 1, 2017 $ 124,262,620 526,723 838,263 125,627,606 Cash flows (12,571,198 ) 2,903,927 (34,654 ) (9,701,925 ) Non-cash changes: Changes in exchange rate (1,142,980 ) (6,274 ) 34,873 (1,114,381 ) Effect of change in consolidated entities (84,187 ) - - (84,187 ) Amortization on transaction costs 143,755 - - 143,755 Balance at December 31, 2017 110,608,010 3,424,376 838,482 114,870,868 Cash flows (24,464,961 ) (2,817,894 ) (13,402 ) (27,296,257 ) Non-cash changes: Changes in exchange rate 27,663 (60,010 ) (8,568 ) (40,915 ) Amortization on transaction costs 134,606 - - 134,606 Balance at December 31, 2018 $ 86,305,318 546,472 816,512 87,668,302 </t>
  </si>
  <si>
    <t>Provisions</t>
  </si>
  <si>
    <t>Disclosure Of Provisions [Abstract]</t>
  </si>
  <si>
    <t>Disclosure of other provisions [text block]</t>
  </si>
  <si>
    <t>24. Provisions Warranties (i) Litigation and claims Others Total (in thousands) Balance at January 1, 2017 $ 1,528,898 1,027,328 265,445 2,821,671 Additions 436,464 90,945 4,346 531,755 Usage (297,829 ) (1,025,032 ) - (1,322,861 ) Reversals (120,704 ) - - (120,704 ) Effect of change in exchange rate 131 (3,721 ) (20,308 ) (23,898 ) Balance at December 31, 2017 1,546,960 89,520 249,483 1,885,963 Less: current (725,366 ) (89,520 ) (4,346 ) (819,232 ) Noncurrent $ 821,594 - 245,137 1,066,731 Balance at January 1, 2018 $ 1,546,960 89,520 249,483 1,885,963 Additions 276,846 336,061 571,113 1,184,020 Usage (259,109 ) - (187,842 ) (446,951 ) Reversals (100,754 ) - (215 ) (100,969 ) Effect of change in exchange rate (74 ) 5,647 10,413 15,986 Balance at December 31, 2018 1,463,869 431,228 642,952 2,538,049 Less: current (686,424 ) (431,228 ) (389,912 ) (1,507,564 ) Noncurrent $ 777,445 - 253,040 1,030,485 (i) 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t>
  </si>
  <si>
    <t>Disclosure Of Operating Leases [Abstract]</t>
  </si>
  <si>
    <t>Disclosure of leases [text block]</t>
  </si>
  <si>
    <t>25. Operating Leases (a) Lessees Future minimum lease payments under non-cancellable operating leases as of December 31, 2017 and 2018 were as follows: December 31, 2017 2018 (in thousands) Less than one year $ 858,207 927,351 Between one and five years 3,070,676 2,928,983 More than five years 3,491,748 2,085,877 $ 7,420,631 5,942,211 AUO entered into various operating lease agreements for land with Hsinchu Science Park Bureau beginning from March 1, 1994 for a period of 20 years, with renewal option upon expiration. AUO had on July 2003 and November 2006, entered into various operating lease for land with Central Science Park Administration Bureau for period from July 28, 2003 till December 31, 2023 and November 9, 2006 till December 31, 2025. All lease amounts are adjusted in accordance with the land value announced by the government from time to time. AUO had also on February 2008 and October 2018 , respectively, renewed its lease agreements with Hsinchu Sci nd Southern Taiwan Science Park , respectively, for the lands in Longtan Sc February 9, 2008 till December 31, 2027 and October 23, 2018 till October 22, 2038 , respectively. All lease amounts are adjusted in accordance with the land value announced by the government from time to time. Rental expense for operating leases amounted to $1,178,774 thousand, $1,081,731 thousand and $1,064,263 thousand for the years ended December 31, 2016, 2017 and 2018, respectively. (b) Lessor The Company leased its investment properties to third parties under operating lease. Refer to note 19 for further information on investment properties. Future minimum lease receivables under non-cancellable operating leases as of December 31, 2017 and 2018 were as follows: December 31, 2017 2018 (in thousands) Less than one year $ 46,538 105,788 Between one and five years 404,695 423,150 More than five years 2,189,936 2,188,728 $ 2,641,169 2,717,666 In addition to the above-mentioned, the Company also leased partial offices to others. See note 33 for rental income. Repair and maintenance expenses incurred from aforementioned operating leases for the years ended December 31, 2016, 2017 and 2018 amounted to $449 thousand, $18,396 thousand and $1,723 thousand, respectively.</t>
  </si>
  <si>
    <t>Employee Benefits</t>
  </si>
  <si>
    <t>Disclosure of Employee Benefits [Abstract]</t>
  </si>
  <si>
    <t>Disclosure of employee benefits [text block]</t>
  </si>
  <si>
    <t>26. Employee Benefits (a) Defined benefit plans Pursuant to the ROC Labor Standards Act, AUO has established a defined benefit pension plan covering their full-time employees in the ROC. This plan provides for retirement benefits to retiring employees based on years of service and the average salaries and wages for the six-month period before the employee’s retirement. The funding of this retirement plan by AUO is contributed monthly based on a certain percentage of employees’ total salaries and wages. The fund is deposited with Bank of Taiwan. M.Setek has established defined benefit pension plans providing for retirement benefits to retiring employees based on years of service, position, and certain other factors in accordance with the regulations of its country of establishment. (1) Reconciliation for AUO’s and M.Setek’s present value of defined benefit obligation and the fair value of plan assets December 31, 2017 2018 (in thousands) Present value of defined benefit obligation $ (3,128,927 ) (3,257,962 ) Fair value of plan assets 2,213,018 2,367,273 Net defined benefit liability $ (915,909 ) (890,689 ) (2) Movement in net defined benefit asset (liability) Defined benefit obligation Fair value of plan assets Net defined benefit asset (liability) 2017 2018 2017 2018 2017 2018 (in thousands) Balance at January 1, $ (3,027,176 ) (3,128,927 ) 2,105,690 2,213,018 (921,486 ) (915,909 ) Included in profit or loss Service cost (6,242 ) (5,289 ) - - (6,242 ) (5,289 ) Interest cost (53,624 ) (49,598 ) - - (53,624 ) (49,598 ) Expected return on plan assets - - 37,902 35,408 37,902 35,408 (59,866 ) (54,887 ) 37,902 35,408 (21,964 ) (19,479 ) Included in other comprehensive income Remeasurements (loss) gain: Actuarial (loss) gain arising from: - demographic assumptions (21,054 ) (15,795 ) - - (21,054 ) (15,795 ) - financial assumptions (126,708 ) (178,212 ) - - (126,708 ) (178,212 ) - experience adjustment 66,016 84,437 - - 66,016 84,437 Return on plan assets excluding interest income - - (16,345 ) 52,614 (16,345 ) 52,614 (81,746 ) (109,570 ) (16,345 ) 52,614 (98,091 ) (56,956 ) Other Contributions paid by the employer - - 102,870 102,831 102,870 102,831 Benefits paid 37,528 36,915 (17,099 ) (36,598 ) 20,429 317 Effect of changes in exchange rates and others 2,333 (1,493 ) - - 2,333 (1,493 ) 39,861 35,422 85,771 66,233 125,632 101,655 Balance at December 31, $ (3,128,927 ) (3,257,962 ) 2,213,018 2,367,273 (915,909 ) (890,689 ) (3) Plan assets AUO contributes an amount based on a certain percentage of employees’ total salaries and wages paid every month to its pension fund (the “Fund”), which is administered by the Bureau of Labor Fund, Ministry of Labor and supervised by the employees’ pension plan committee (the “Committee”) and deposited in the Committee’s name with Bank of Taiwan. Under the ROC Regulations for Revenues, Expenditures, Safeguard and Utilization of the Labor Retirement Fund, the minimum return on the plan assets should not be lower than the average interest rate on two-year time deposits published by the local banks. The government is not only responsible for the determination of the investment strategies and policies, but also for any shortfall in the event that the rate of return is less than the required rate of return. As of December 31, 2018, the Fund deposited in the Committee’s name in the Bank of Taiwan amounted to $2,367,273 thousand. Information on utilization of labor pension funds, including the yield rate of funds and the component of plan assets are available at the Bureau of Labor Funds, Ministry of Labor website. Under the defined benefit plans in Japan, M.Setek is responsible to pay to employees when they are retired. (4) Defined benefit obligation (i) Principal actuarial assumptions December 31, 2017 2018 Discount rate 0.21%~1.60% 0.21%~1.22% Rate of increase in future salary 0.77%~4.49% 0.77%~4.49% The Company anticipates contributing $102,831 thousand to the defined benefit plans in the next year starting from January 1, 2019. As at December 31, 2018, the weighted-average duration of the defined benefit obligation was between 5 years to 20 years. (ii) Sensitivity analysis Reasonably possible changes at December 31, 2017 and 2018 to one of the relevant actuarial assumptions, holding other assumptions constant, would have affected the defined benefit obligation by the amounts shown below. December 31, 2017 December 31, 2018 Changes in assumptions Changes in assumptions + 0.25% - 0.25% + 0.25% - 0.25% (in thousands) (in thousands) Discount rate $ (158,160 ) 167,594 (160,307 ) 169,544 Rate of increase in future salary $ 164,867 (156,470 ) 166,250 (158,100 ) In practical, the relevant actuarial assumptions are correlated to each other. The approach to develop the sensitivity analysis as above is the same approach to recognize the net defined benefit liability in the statement of financial position. The approach to develop the sensitivity analysis and its relevant actuarial assumptions are the same as those in previous year. (b) Defined contribution plans Commencing July 1, 2005, pursuant to the ROC Labor Pension Act (the “Act”), employees who elected to participate in the Act or joined the Company after July 1, 2005, are subject to a defined contribution plan under the Act. Under the defined contribution plan, AUO and its subsidiaries located in the ROC contribute monthly at a rate of no less than six percent of the employees’ monthly salaries and wages to the employee’s individual pension fund account at the ROC Bureau of Labor Insurance. The Company’s foreign subsidiaries have set up their retirement plans, if necessary, based on their respective local government regulations. AUO and its subsidiaries in the ROC have set up defined contribution plans in accordance with the Act. For the years ended December 31, 2016, 2017 and 2018, these companies set aside $936,923 thousand, $1,003,063 thousand and $1,024,700 thousand, respectively, of the pension costs under the pension plan to the ROC Bureau of the Labour Insurance. Except for the aforementioned companies, other foreign subsidiaries recognized pension expenses of $1,127,958 thousand, $892,109 thousand and $923,378 thousand for the years ended December 31, 2016, 2017 and 2018, respectively, for the defined contribution plans based on their respective local government regulations.</t>
  </si>
  <si>
    <t>Capital and Other Components of Equity</t>
  </si>
  <si>
    <t>Disclosure of Capital and Other Components of Equity [Abstract]</t>
  </si>
  <si>
    <t>Disclosure of share capital, reserves and other equity interest [text block]</t>
  </si>
  <si>
    <t xml:space="preserve">27. Capital and Other Components of Equity (a) Common stock AUO’s authorized common stock, with par value of $10 per share, both amounted to $100,000,000 thousand as at December 31, 2017 and 2018. AUO’s issued and outstanding common stock, with par value of $10 per share, both amounted to $96,242,451 thousand as at December 31, 2017 and 2018. AUO’s ADSs were listed on the New York Stock Exchange. Each ADS represents 10 shares of common stock. As of December 31, 2018, AUO has issued 51,674 thousand ADSs, which represented 516,741 thousand shares of its common stock. (b) Capital surplus The components of capital surplus as of December 31, 2017 and 2018 were as follows: December 31, 2017 2018 (in thousands) From common stock $ 52,756,091 52,756,091 From convertible bonds 6,049,862 6,049,862 From others 1,732,552 1,814,271 $ 60,538,505 60,620,224 According to the ROC Company Act, capital surplus, including premium from stock issuing and donations received, shall be applied to offset accumulated deficits before it can be distributed by issuing common stock as stock dividends or by cash according to the proportion of shareholdings. Pursuant to the ROC Regulations Governing the Offering and Issuance of Securities by Securities Issuers, the total sum of capital surplus capitalized per annum shall not exceed 10 percent of the paid-in capital. (c) Legal reserve According to the ROC Company Act, 10 percent of the annual earnings after payment of income taxes and offsetting accumulated deficits, if any, shall be allocated as legal reserve until the accumulated legal reserve equals the paid-in capital. When a company incurs no loss, it may, pursuant to a resolution to be adopted by a shareholders’ meeting, distribute its legal reserve by issuing new shares or by cash, only the portion of legal reserve which exceeds 25 percent of the paid-in capital may be distributed. (d) Distribution of earnings and dividend policy In accordance with AUO’s Articles of Incorporation, where 10 percent of the annual earnings, after payment of income taxes and offsetting accumulated deficits, if any, shall be set aside as a legal reserve until the accumulated legal reserve equals AUO’s paid-in capital. In addition, a special reserve in accordance with applicable laws and regulations shall also be set aside. The remaining current-year earnings together with accumulated undistributed earnings from preceding years can be distributed after the earnings distribution plan proposed by the board of directors is approved by resolution of the shareholders’ meeting. AUO’s dividend policy is to pay dividends from surplus considering factors such as AUO’s current and future investment environment, cash requirements, domestic and overseas competitive conditions and capital budget requirements, while taking into account shareholders’ interest, maintenance of balanced dividend and AUO’s long-term financial plan. If the current-year retained earnings available for distribution reach 2% of the paid-in capital of AUO, dividend to be distributed shall be no less than 20% of the current-year retained earnings available for distribution. If the current-year retained earnings available for distribution do not reach 2% of the paid-in capital of AUO, AUO may decide not to distribute dividend. The cash portion of the dividend, which may be in the form of cash and stock, shall not be less than 10% of the total dividend distributed during the year. The dividend distribution ratio aforementioned could be adjusted by the shareholders’ meeting after taking into consideration factors such as finance, business and operations, etc. Pursuant to relevant laws or regulations or as requested by the local authority, total net debit balance of the other components of equity shall be set aside from current earnings as special reserve, and not for distribution. Subsequent decrease pertaining to items that are accounted for as a reduction to the other components of equity shall be reclassified from special reserve to undistributed earnings. AUO’s appropriations of earnings for 2016 had been approved in the shareholders’ meeting held on June 15, 2017. The appropriations and dividends per share were as follows: For fiscal year 2016 Appropriation of earnings Dividends per share (in thousands, except for per share data) Legal reserve $ 781,894 Cash dividends to shareholders 5,389,577 $ 0.56 $ 6,171,471 The aforementioned appropriation of earnings for 2016 was consistent with the resolutions of the board of directors’ meeting held on March 22, 2017. AUO’s appropriations of earnings for 2017 had been approved in the shareholders’ meeting held on June 15, 2018. The appropriations and dividends per share were as follows: For fiscal year 2017 Appropriation of earnings Dividends per share (in thousands, except for per share data) Legal reserve $ 3,235,942 Cash dividends to shareholders 14,436,368 $ 1.50 $ 17,672,310 The aforementioned appropriation of earnings for 2017 was consistent with the resolutions of the board of directors’ meeting held on March 23, 2018. AUO’s appropriations of earnings for 2018 have been approved in the meeting of the board of directors held on March 22, 2019. The appropriations and dividends per share were as follows: For fiscal year 2018 Appropriation of earnings Dividends per share (in thousands, except for per share data) Legal reserve $ 1,016,060 Special reserve 847,770 Cash dividends to shareholders 4,812,122 $ 0.50 $ 6,675,952 The appropriations of earnings for 2018 are to be presented for approval in AUO’s 2019 shareholders’ meeting. Information on the approval of board of directors and shareholders for AUO’s appropriations of earnings are available at the Market Observation Post System website. (e) Other components of equity Cumulative translation differences Unrealized gains (losses) on available-for-sale financial assets Unrealized gains (losses) on cash flow hedges Total (in thousands) Balance at January 1, 2016 $ 6,540,196 (539,653 ) 14,793 6,015,336 Foreign operations – foreign currency translation differences (5,510,836 ) - - (5,510,836 ) Effective portion of changes in fair value of cash flow hedges - - 7,199 7,199 Net change in fair value of available-for-sale financial assets - 769,410 - 769,410 Equity-accounted investees – share of other comprehensive income (342,162 ) (2,582 ) - (344,744 ) Realized gain on sales of securities reclassified to profit or loss (265,849 ) (2,876 ) - (268,725 ) Related tax 109,657 - - 109,657 Balance at December 31, 2016 $ 531,006 224,299 21,992 777,297 Balance at January 1, 2017 $ 531,006 224,299 21,992 777,297 Foreign operations – foreign currency translation differences (1,882,545 ) - - (1,882,545 ) Effective portion of changes in fair value of cash flow hedges - - (21,992 ) (21,992 ) Net change in fair value of available-for-sale financial assets - 1,146,422 - 1,146,422 Equity-accounted investees – share of other comprehensive income (68,637 ) 6,310 - (62,327 ) Related tax 299,207 - - 299,207 Balance at December 31, 2017 $ (1,120,969 ) 1,377,031 - 256,062 Cumulative translation differences Unrealized gains (losses) on financial assets at FVTOCI Unrealized gains (losses) on available-for-sale financial assets Total (in thousands) Balance at January 1, 2018 $ (1,120,969 ) - 1,377,031 256,062 Adjustments on initial application of new standards - 1,303,816 (1,377,031 ) (73,215 ) Foreign operations – foreign currency translation differences (336,902 ) - - (336,902 ) Net change in fair value of financial assets at FVTOCI - (754,813 ) - (754,813 ) Equity-accounted investees – share of other comprehensive income (19,716 ) 3,053 - (16,663 ) Realized gain on sales of securities reclassified to profit or loss (107,457 ) - - (107,457 ) Cumulative unrealized loss of equity instruments transferred to retained earnings due to disposal - 50,084 - 50,084 Group reorganization (22,225 ) - - (22,225 ) Related tax 157,359 - - 157,359 Balance at December 31, 2018 $ (1,449,910 ) 602,140 - (847,770 ) (f) Non-controlling interests, net of tax For the years ended December 31, 2016 2017 2018 (in thousands) Balance at the beginning of the year $ 22,648,604 18,388,204 17,068,501 Equity attributable to non-controlling interests: 　 Loss for the year (1,211,772 ) (2,120,737 ) (2,177,869 ) 　 Adjustment of changes in ownership of investees (191,394 ) (6,421 ) (20,998 ) 　 Foreign currency translation differences (1,867,168 ) (355,700 ) (306,963 ) 　 Unrealized loss on financial assets at FVTOCI - - (1,474 ) 　 Remeasurement of defined benefit plans (98 ) 201 - Group reorganization - - 2,701 　 - 1,258,788 - 　 37,036 - - Redemption of subsidiary treasury shares (865,633 ) - - 　 Others (161,371 ) (95,834 ) (147,339 ) Balance at the end of the year $ 18,388,204 17,068,501 14,416,559 </t>
  </si>
  <si>
    <t>Share-based Payments</t>
  </si>
  <si>
    <t>Disclosure of Share-based Payments [Abstract]</t>
  </si>
  <si>
    <t>Disclosure of share-based payment arrangements [text block]</t>
  </si>
  <si>
    <t xml:space="preserve">28. Share-based Payments The Company’s employee stock option plans were as follows: (a) DPTW Option Plan DPTW 2011 Employee stock option plan was fully expired on January 6, 2017. Information about DPTW’s outstanding stock options is as follows: For the year ended December 31, 2017 Weighted-average exercise price (per share) Number of options (shares) Outstanding at January 1 $ 19.04 2,913,000 Options expired - (2,913,000 ) Outstanding at December 31 - - Exercisable at December 31 - (b) ACTW Option Plan (1) The key terms and conditions related to the grants under ACTW’s outstanding employee stock option plan were disclosed as follows: Grant date Total number of options issued (units in thousands) Contractual life of options Exercisable period Exercise price (per share) 2014 Employee stock option plan Sep. 1, 2014 20 Sep.1, 2014 – Aug. 31, 2019 After Aug. 31, 2016 $ 10 ACTW 2012 Employee stock option plan was fully expired on August 31, 2017. (2) The related employee benefit expenses and capital surplus recognized on ACTW’s employee stock options were $1,534 thousand, $474 thousand and $167 thousand for the years ended December 31, 2016, 2017 and 2018, respectively. (3) Fair value of stock options The fair value of the employee stock options granted by ACTW was measured at the dates of grant using the Binomial option pricing model. The valuation information was as follows: 2014 Employee Stock Option Plan Expected volatility 38.88% Risk-free interest rate 1.1648% Expected duration 5 years Fair value at the grant date NT$0.20/per share (4) Information about ACTW’s outstanding stock options is as follows: For the years ended December 31, 2017 2018 Weighted-average exercise price (per share) Number of options (shares) Weighted-average exercise price (per share) Number of options (shares) Outstanding at January 1 $ 10 29,209,000 $ 10 16,601,000 Options exercised 10 (1,162,000 ) 10 (2,260,000 ) Options expired - (11,446,000 ) - (1,050,000 ) Outstanding at December 31 10 16,601,000 10 13,291,000 Exercisable at December 31 12,425,000 13,291,000 </t>
  </si>
  <si>
    <t>Revenue from Contracts with Customers</t>
  </si>
  <si>
    <t>Disclosure Of Revenue from Contracts with Customers [Abstract]</t>
  </si>
  <si>
    <t>Disclosure of revenue from contracts with customers [text block]</t>
  </si>
  <si>
    <t>29. Revenue from Contracts with Customers For the year ended December 31, 2018 Display segment Energy segment To tal segments (in thousands) Primary geographical markets: PRC $ 112,542,529 1,089,508 113,632,037 Taiwan 93,126,115 6,231,767 99,357,882 Singapore 39,363,415 7,515 39,370,930 Japan 19,748,373 1,418,491 21,166,864 Others 26,004,322 8,102,354 34,106,676 $ 290,784,754 16,849,635 307,634,389 Major products: Products for Televisions $ 113,194,567 - 113,194,567 Products for Mobile PCs and 74,375,305 - 74,375,305 Products for Monitors 47,024,353 - 47,024,353 Products for Commercial and Others (i) 56,190,529 - 56,190,529 Solar Products - 16,849,635 16,849,635 $ 290,784,754 16,849,635 307,634,389 Major customers: Customer A $ 35,358,013 - 35,358,013 Others (individually not greater than 10%) 255,426,741 16,849,635 272,276,376 $ 290,784,754 16,849,635 307,634,389 (i) Others include sales from products for other applications and sales of raw materials, components and from service charges. Refer to note 30 and note 44 for revenue information for the years ended December 31, 2016 and 2017.</t>
  </si>
  <si>
    <t>Revenue</t>
  </si>
  <si>
    <t>Disclosure of Revenue [Abstract]</t>
  </si>
  <si>
    <t>Disclosure of revenue [text block]</t>
  </si>
  <si>
    <t>30. Revenue For the years ended December 31, 2016 2017 (in thousands) Sale of goods $ 318,243,539 329,584,136 Other operating revenue 10,845,497 11,444,131 $ 329,089,036 341,028,267 Refer to note 29 for the disaggregation of revenue for the year ended December 31, 2018.</t>
  </si>
  <si>
    <t>Remuneration to Employees and Directors</t>
  </si>
  <si>
    <t>Disclosure of Remuneration to Employees and Directors [Abstract]</t>
  </si>
  <si>
    <t>Disclosure of information about employees [text block]</t>
  </si>
  <si>
    <t>31. Remuneration to Employees and Directors According to AUO’s Articles of Incorporation, AUO should distribute remuneration to employees and directors no less than 5% and no more than 1% of annual profits , respectively, after offsetting accumulated deficits, if any. Only employees, including employees of affiliate companies that meet certain conditions are entitled to the abovementioned remuneration which to be distributed in stock or cash. The said conditions and distribution method are decided by board of directors or the personnel authorized by board of directors. AUO accrued remuneration to employees based on the profit before income tax excluding the remuneration to employees and directors for each period, multiplied by the percentage resolved by board of directors. For the years ended December 31, 2016, 2017 and 2018, AUO estimated the remuneration to employees amounting to $1,107,486 thousand, $4,062,114 thousand and $1,215,696 thousand, respectively. Remuneration to directors was estimated based on the amount expected to pay and recognized together with the remuneration to employees as cost of sales or operating related expenses. If remuneration to employees is resolved to be distributed in stock, the number of shares is determined by dividing the amount of remuneration by the closing price of the shares (ignoring ex-dividend effect) on the day preceding the board of directors’ meeting. If there is a change in the proposed amounts after the annual consolidated financial statements are authorized for issue, the differences are accounted for as a change in accounting estimate and adjusted prospectively to next year’s profit or loss. Remuneration to employees and directors for 2016 in the amounts of $1,107,486 thousand and $24,226 thousand, respectively, in cash for payment had been approved in the meeting of board of directors held on March 22, 2017. The aforementioned approved amounts are the same as the amounts charged against earnings of 2016. Remuneration to employees and directors for 2017 in the amounts of $4,062,114 thousand and $132,604 thousand, respectively, in cash for payment had been approved in the meeting of board of directors held on March 23, 2018. The aforementioned approved amounts are the same as the amounts charged against earnings of 2017. Remuneration to employees and directors for 2018 in the , respectively, in cash for payment have been approved in the meeting of board of directors held on March 22, 2019. The aforementioned approved amounts are the same as the amounts charged against earnings of 2018. The information about AUO’s remuneration to employees and directors is available at the Market Observation Post System website.</t>
  </si>
  <si>
    <t>The Nature of Expenses</t>
  </si>
  <si>
    <t>Disclosure of Expenses By Nature Explanatory [Abstract]</t>
  </si>
  <si>
    <t>Disclosure of expenses by nature [text block]</t>
  </si>
  <si>
    <t>32. The Nature of Expenses (a) Depreciation of property, plant and equipment For the years ended December 31, 2016 2017 2018 (in thousands) Recognized in cost of sales $ 34,305,760 31,660,279 29,980,415 Recognized in operating expenses (i) 4,228,015 4,140,951 3,706,146 $ 38,533,775 35,801,230 33,686,561 (b) Amortization of intangible assets For the years ended December 31, 2016 2017 2018 (in thousands) Recognized in cost of sales $ 1,159,465 628,606 518,403 Recognized in operating expenses (i) - - 22,566 $ 1,159,465 628,606 540,969 (c) Employee benefits expenses For the years ended December 31, 2016 2017 2018 (in thousands) Salaries and wages $ 33,283,639 37,818,321 34,933,925 Labor and health insurances 1,804,900 1,967,688 2,009,652 Retirement benefits 2,098,013 1,917,136 1,967,557 Other employee benefits 3,024,372 3,197,324 3,839,988 $ 40,210,924 44,900,469 42,751,122 Employee benefits expense summarized by function Recognized in cost of sales $ 30,950,614 34,703,579 33,455,273 Recognized in operating expenses (i) 9,260,310 10,196,890 9,295,849 $ 40,210,924 44,900,469 42,751,122 (i) Operating expenses are inclusive of selling and distribution expenses, general and administrative expenses and research and development expenses.</t>
  </si>
  <si>
    <t>Other Income</t>
  </si>
  <si>
    <t>Disclosure of other income explanatory [Abstract]</t>
  </si>
  <si>
    <t>Disclosure of other income [text block]</t>
  </si>
  <si>
    <t xml:space="preserve">33. Other Income For the years ended December 31, 2016 2017 2018 (in thousands) Interest income on bank deposits $ 491,160 591,995 832,621 Interest income on government bonds with reverse repurchase agreements and others 3,382 20,215 8,994 Rental income, net 527,381 531,442 628,401 Dividend income 107,141 248,514 468,263 Grants 631,750 1,801,585 2,716,197 Others 619,414 636,146 757,649 $ 2,380,228 3,829,897 5,412,125 </t>
  </si>
  <si>
    <t>Other Gains and Losses</t>
  </si>
  <si>
    <t>Disclosure of other gains and losses [Abstract]</t>
  </si>
  <si>
    <t>Disclosure of other gains and losses [Text Block]</t>
  </si>
  <si>
    <t xml:space="preserve">34. Other Gains and Losses For the years ended December 31, 2016 2017 2018 (in thousands) Foreign exchange gains (losses), net $ 770,325 (1,364,929 ) (41,391 ) Gains (losses) on valuation of financial instruments at FVTPL, net (411,437 ) 1,646,034 507,532 Gains (losses) on disposals of investments and financial assets, net (333,858 ) 42,788 - Gains on disposals of property, plant and equipment, net 24,278 330,814 1,923,044 Impairment losses on assets (34,733 ) (1,046,668 ) (399,363 ) Litigation losses and others (940,248 ) (584,599 ) (501,770 ) $ (925,673 ) (976,560 ) 1,488,052 </t>
  </si>
  <si>
    <t>Finance Costs</t>
  </si>
  <si>
    <t>Disclosure of finance cost explanatory [Abstract]</t>
  </si>
  <si>
    <t>Disclosure of finance cost [text block]</t>
  </si>
  <si>
    <t xml:space="preserve">35. Finance Costs For the years ended December 31, 2016 2017 2018 (in thousands) Interest expense on bank borrowings $ 2,072,458 2,519,839 2,442,872 Interest expense on others 635,429 348,022 220,733 $ 2,707,887 2,867,861 2,663,605 </t>
  </si>
  <si>
    <t>Income Taxes</t>
  </si>
  <si>
    <t>Disclosure of income tax explanatory [Abstract]</t>
  </si>
  <si>
    <t>Disclosure of income tax [text block]</t>
  </si>
  <si>
    <t>36. Income Taxes According to the amendment to the ROC Income Tax Act enacted on February 7, 2018, an increase in the corporate income tax rate from 17% to 20% is applicable to AUO and its domestic subsidiaries starting from fiscal year 2018 and beyond. In addition, the tax rate for 2018 undistributed earnings was reduced from 10 5 The Company cannot file a consolidated tax return under local regulations. Therefore, AUO and its subsidiaries calculate their income taxes liabilities individually on a stand-alone basis using the enacted tax rates in their respective tax jurisdictions. (a) The components of income tax expense (benefit) for the years ended December 31, 2016, 2017 and 2018 were as follows: For the years ended December 31, 2016 2017 2018 (in thousands) Current income tax expense (benefit): Current year $ 1,601,384 3,719,483 1,444,698 Adjustment to prior years and others 879,337 246,264 (1,772,898 ) 2,480,721 3,965,747 (328,200 ) Deferred tax expense (benefit): Temporary differences (98,137 ) (1,271,415 ) (632,785 ) Investment tax credit and tax losses carryforwards 49,961 (3,819,489 ) 1,998,662 Effect of changes in statutory income tax rate - - (715,303 ) (48,176 ) (5,090,904 ) 650,574 Total income tax expense (benefit) $ 2,432,545 (1,125,157 ) 322,374 (b) Income taxes expense (benefit) recognized directly in other comprehensive income for the years ended December 31, 2016, 2017 and 2018 were as follows: For the years ended December 31, 2016 2017 2018 (in thousands) Items that will never be reclassified to profit or loss: Remeasurement of defined benefit obligations $ - (155,930 ) (38,908 ) Items that are or may be reclassified subsequently to profit or loss: Foreign operations – foreign currency translation differences $ (230,202 ) (316,372 ) (191,809 ) (c) Reconciliation of the expected income tax expense (benefit) calculated based on the ROC statutory income tax rate compared with the actual income tax expense (benefit) as reported in the consolidated statements of comprehensive income for the years ended December 31, 2016, 2017 and 2018, was as follows: For the years ended December 31, 2016 2017 2018 Rate Amount Rate Amount Rate Amount (in thousands) (in thousands) (in thousands) Profit before income taxes $ 11,185,902 $ 39,363,606 $ 11,216,151 Income tax expense at AUO’s statutory tax rate 17.00 % 1,901,603 17.00 % 6,691,813 20.00 % 2,243,230 Effect of different subsidiaries income tax rate 2.55 % 285,661 0.89 % 348,192 (4.32 )% (484,055 ) Share of profit (loss) of equity-accounted subsidiaries (3.86 )% (432,163 ) (1.80 )% (708,417 ) 7.09 % 795,459 Effect of changes in statutory income tax rate - - - - (6.38 )% (715,303 ) Effect of change of unrecognized deductible temporary differences, tax losses carryforwards, and investment tax credits (9.76 )% (1,091,327 ) (27.04 )% (10,645,339 ) 1.24 % 138,969 Net of non-taxable income and non-deductible expense 2.47 % 275,706 0.61 % 241,265 (0.96 )% (108,166 ) Loss (gain) from domestic long-term investment (1.51 )% (168,484 ) 1.16 % 457,275 (0.70 )% (78,791 ) Tax on undistributed earnings, net 6.84 % 765,419 7.59 % 2,987,763 2.89 % 323,559 Adjustments to prior year 8.01 % 895,861 (1.34 )% (528,662 ) (15.81 )% (1,772,898 ) Others - 269 0.08 % 30,953 (0.18 )% (19,630 ) Income tax expense (benefit) $ 2,432,545 $ (1,125,157 ) $ 322,374 Effective tax rate 21.74 % (2.85 )% 2.87 % The above reconciliation is prepared based on each individual entity of the Company and presented on an aggregate basis. During the year ended December 31, 2017, the Company has utilized previously unrecognized tax losses carryforwards in current year amounting to $7,494,191 thousand and recognized deferred tax assets arising from tax losses carryforwards of $3,878,233 thousand that are expected to be utilized in future periods. (d) The components of deferred tax assets and liabilities were as follows: Deferred tax assets Deferred tax liabilities Total December 31, 2017 December 31, 2018 December 31, 2017 December 31, 2018 December 31, 2017 December 31, 2018 (in thousands) Investment tax credits $ 656,480 542,115 - - 656,480 542,115 Tax losses carryforwards 3,942,012 2,760,163 - - 3,942,012 2,760,163 Unrealized loss and expenses 284,084 310,192 (61,345 ) (5,556 ) 222,739 304,636 Inventories write-down 644,887 1,027,680 - - 644,887 1,027,680 Foreign investment gains under the equity method - - (890,153 ) (1,049,091 ) (890,153 ) (1,049,091 ) Remeasurement of defined benefit plans 155,930 194,838 - - 155,930 194,838 Foreign operations – foreign currency translation differences 279,517 426,333 (44,992 ) - 234,525 426,333 Others 1,106,104 1,371,347 (641,737 ) (577,517 ) 464,367 793,830 Deferred tax assets (liabilities) $ 7,069,014 6,632,668 (1,638,227 ) (1,632,164 ) 5,430,787 5,000,504 (e) Changes in deferred tax assets and liabilities were as follows: January 1, 2017 Recognized in profit or loss Recognized in other comprehensive income Effect of change in consolidated entities, exchange rate and others December 31, 2017 Recognized in profit or loss Recognized in other comprehensive income Effect of change in consolidated entities, exchange rate and others December 31, 2018 (in thousands) Investment tax credits $ 840,112 (121,696 ) - (61,936 ) 656,480 (132,840 ) - 18,475 542,115 Tax losses carryforwards - 3,941,185 - 827 3,942,012 (1,181,429 ) - (420 ) 2,760,163 Unrealized loss and expenses 178,948 47,383 - (3,592 ) 222,739 81,893 - 4 304,636 Inventories write-down 69,938 575,199 - (250 ) 644,887 386,558 - (3,765 ) 1,027,680 Foreign investment losses (gains) under the equity method (1,091,023 ) 200,870 - - (890,153 ) (158,938 ) - - (1,049,091 ) Remeasurement of defined benefit plans - - 155,930 - 155,930 - 38,908 - 194,838 Foreign operations – foreign currency translation differences (81,847 ) - 316,372 - 234,525 - 191,809 - 426,334 Others (9,538 ) 447,963 - 25,942 464,367 354,182 - (24,720 ) 793,829 Total $ (93,410 ) 5,090,904 472,302 (39,009 ) 5,430,787 (650,574 ) 230,717 (10,426 ) 5,000,504 (f) Unrecognized deferred tax assets and unrecognized deferred tax liabilities Deferred tax assets have not been recognized in respect of the following items. December 31, 2017 2018 (in thousands) Unused tax losses carryforwards $ 25,868,554 28,697,671 Unused investment tax credits 706,648 853,837 Difference in depreciation expense for tax and financial purposes 2,104,639 1,972,536 Inventories write-down 10,328 19,852 Others 655,974 646,390 $ 29,346,143 32,190,286 The unused investment tax credits with no expiration for the year ended December 31, 2018 from AUST and ACMK were $837,960 thousand and $ 15,877 thousand, respectively. Tax loss carryforwards is utilized in accordance with the relevant jurisdictional tax laws and regulations. Net losses from foreign subsidiaries are approved by tax authorities in respective jurisdiction to offset future taxable profits. Under the ROC tax laws, approved tax losses of AUO and its domestic subsidiaries can be carried forward for 10 years to offset future taxable profits. As of December 31, 2018, the expiration period for abovementioned unrecognized deferred tax assets of unused tax losses carryforwards were as follows: Unrecognized deferred tax assets Expiration in year (in thousands) 2009 $ 8,662 2019 2010 602,694 2019 2011 1,143,264 2020 ~ 2021 2012 10,532,962 2021 ~ 2022 2013 1,748,462 2022 ~ 2023 2014 2,416,663 2019 ~ 2024 2015 4,291,923 2019 ~ 2025 2016 4,339,100 2020 ~ 2026 2017 2,356,880 2021 ~ 2027 2018 (estimated) 1,257,061 2023 ~ 2028 $ 28,697,671 As of December 31, 2018, the aggregate taxable temporary differences associated with investments in subsidiaries not recognized as deferred tax liabilities amounted to $15,301 thousand. (g) Assessments by the tax authorities As of December 31, 2018, the tax authorities have completed the examination of income tax returns of AUO through 2016.</t>
  </si>
  <si>
    <t>Earnings per Share</t>
  </si>
  <si>
    <t>Disclosure of Earnings per Share [Abstract]</t>
  </si>
  <si>
    <t>Disclosure of Earnings Per Share</t>
  </si>
  <si>
    <t xml:space="preserve">37. Earnings per Share (a) Basic earnings per share for the years ended December 31, 2016, 2017 and 2018 were calculated as follows: For the years ended December 31, 2016 2017 2018 (in thousands, except for per share data) Profit attributable to AUO’s shareholders $ 9,965,129 42,609,500 13,071,646 Weighted-average number of common shares outstanding during the year (basic) 9,624,245 9,624,245 9,624,245 Basic earnings per share $ 1.04 4.43 1.36 (b) Diluted earnings per share for the years ended December 31, 2016, 2017 and 2018 were calculated as follows: For the years ended December 31, 2016 2017 2018 (in thousands, except for per share data) Profit attributable to AUO’s shareholders $ 9,965,129 42,609,500 13,071,646 Weighted-average number of common shares outstanding during the year (including the effect of dilutive potential common stock): Weighted-average number of common shares (basic) 9,624,245 9,624,245 9,624,245 Effect of employee remuneration in stock 107,547 347,903 164,609 Weighted-average number of common shares (diluted) 9,731,792 9,972,148 9,788,854 Diluted earnings per share $ 1.02 4.27 1.34 </t>
  </si>
  <si>
    <t>Financial Instruments</t>
  </si>
  <si>
    <t>Disclosure of financial instrument [Abstract]</t>
  </si>
  <si>
    <t>Disclosure of financial instruments [text block]</t>
  </si>
  <si>
    <t xml:space="preserve">38. Financial Instruments (1) Fair value and carrying amount The carrying amounts of the Company’s current non-derivative financial instruments, including financial assets at amortized cost (loans and receivables) and financial liabilities at amortized cost, were considered to approximate their fair value due to their short-term nature. This methodology applies to cash and cash equivalents, receivables or payables (including related parties), other current financial assets, and short-term borrowings. Except for aforementioned financial instruments, the carrying amount and fair value of other financial instruments of the Company as of December 31, 2017 and 2018 were as follows: December 31, 2017 December 31, 2018 Carrying Amount Fair Value Carrying Amount Fair Value (in thousands) Financial assets: Financial assets at FVTPL: Financial assets mandatorily at FVTPL $ - - 1,709,531 1,709,531 Financial assets held for trading 70,366 70,366 - - Financial assets at FVTOCI - - 6,979,925 6,979,925 Available-for-sale financial assets － noncurrent 4,348,134 4,348,134 - - Financial assets at amortized cost (loans and receivables): Long-term receivables 1,790,400 1,790,400 930,001 930,001 Refundable deposits 515,148 515,148 716,097 716,097 Financial liabilities: Financial liabilities at FVTPL: Financial liabilities held for trading 106,597 106,597 22,115 22,115 Financial liabilities at amortized cost: Long-term borrowings (including current installments) 110,608,010 110,608,010 86,305,318 86,305,318 Guarantee deposits 838,482 838,482 816,512 816,512 (2) Valuation techniques and assumptions applied in fair value measurement The fair values of financial assets and financial liabilities with standard terms and conditions and traded in active markets are determined with reference to quoted market prices. The fair values of other financial assets and financial liabilities without quoted market prices are estimated using valuation approach. The estimates and assumptions used are the same as those used by market participants in the pricing of financial instruments. Fair value of foreign currency forward contract is measured based on the maturity date of each contract with quoted spot rate and quoted swap points from Reuters quote system. Fair value of structured investment product is measured based on the discounted future cash flows arising from principal consideration and probable gains estimate to be received. Fair value of long-term receivable is determined by discounting the expected cash flows at a market interest rate. The refundable deposits and guarantee deposits are based on carrying amount as there is no fixed maturity. The fair value of floating-rate long-term borrowings approximates to their carrying value. (3) Fair value measurements recognized in the consolidated statements of financial position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i) Level 1 inputs: Unadjusted quoted prices for identical assets or liabilities in active markets. (ii) Level 2 inputs: Other than quoted prices included within Level 1, inputs are observable for the asset or liability, either directly (i.e. as prices) or indirectly (i.e. derived from prices). (iii) Level 3 inputs: Derived from valuation techniques that include inputs for the asset or liability that are not based on observable market data (unobservable inputs). The fair value measurement level of an asset or a liability within their fair value hierarchy is based on the lowest level of any input that is significant to the fair value measurement. The Company uses valuation techniques that maximize the use of observable inputs and minimize the use of unobservable inputs. Financial assets and liabilities measured at fair value on a recurring basis were as follows: Level 1 Level 2 Level 3 Total (in thousands) December 31, 2017 Financial assets at FVTPL: Financial assets held for trading $ - 70,366 - 70,366 Available-for-sale financial assets － noncurrent 4,170,319 - 177,815 4,348,134 Loans and receivables: Long-term receivables - 1,790,400 - 1,790,400 Financial liabilities at FVTPL: Financial liabilities held for trading - 106,597 - 106,597 December 31, 2018 Financial assets at FVTPL: Financial assets mandatorily measured at FVTPL - 1,709,531 - 1,709,531 Financial assets at FVTOCI 6,803,900 - 176,025 6,979,925 Financial assets at amortized cost: Long-term receivables - 930,001 - 930,001 Financial liabilities at FVTPL: Financial liabilities held for trading - 22,115 - 22,115 There were no transfers between Level 1 and 2 for the years ended December 31, 2017 and 2018. (4) Reconciliation for recurring fair value measurements categorized within Level 3 For the years ended December 31, 2016 2017 (in thousands) Available-for-sale financial assets without quoted market prices Balance at the beginning of the year $ 70,938 193,582 Net realized/unrealized losses included in: Profit or loss (i) (686 ) (30,000 ) Other comprehensive income - - Purchases 66,948 14,233 Transfer in 56,400 - Effect of change in exchange rate (18 ) - Balance at the end of the year $ 193,582 177,815 (i) Change in unrealized losses, which were included in profit or loss, relating to those available-for-sale assets without quoted market prices held at December 31, 2016 and 2017 were $686 thousand and $30,000 thousand, respectively. For the year ended December 31, 2018 (in thousands) Financial assets at FVTOCI － equity instruments without quoted market prices Balance at the beginning of the year $ - Adjustments on initial application of IFRS 9 177,815 Net gains included in other comprehensive income 9,990 Purchases 34,157 Disposals (45,937 ) Balance at the end of the year $ 176,025 (5) Description of valuation processes for fair value measurements categorized within Level 3 The Company’s management reviews the policy and procedures of fair value measurements at least once at the end of the annual reporting period, or more frequently as deemed necessary. When a fair value measurement involves one or more significant inputs that are unobservable, the Company monitors the valuation process discreetly and examines whether the inputs are used the most relevant market data available. Item Valuation technique Significant unobservable inputs Inter-relationship between significant unobservable inputs and fair value measurement Financial assets at FVTOCI–equity investments without active market Market approach ● ● Price-Earnings ratio (14.69~112.13 at Dec. 31, 2018) ● Discount for lack of marketability (20% at Dec. 31, 2018) ● The higher the price-book ratio is, the higher the fair value is. ● The higher the price-earnings ratio is, the higher the fair value is. ● The greater degree of lack of marketability is, the lower the fair value is. </t>
  </si>
  <si>
    <t>Financial Risk Management</t>
  </si>
  <si>
    <t>Disclosure of Financial Risk Management Explanatory [Abstract]</t>
  </si>
  <si>
    <t>Disclosure of financial risk management [text block]</t>
  </si>
  <si>
    <t>39. Financial Risk Management (a) Risk management framework The managerial officers of related divisions are appointed to review, control, trace and monitor the strategic risks, financial risks and operational risks faced by the Company. The managerial officers report to executive officers the progress of risk controls from time to time and, if necessary, report to the board of directors, depending on the extent of impact of risks. (b) Financial risk information Hereinafter discloses information about the Company’s exposure to variable risks, and the goals, policies and procedures of the Company’s risk measurement and risk management. The Company is exposed to the following risks due to usage of financial instruments: (1) Credit risk Credit risk is the risk of financial loss to the Company if a customer or counterparty to a financial instrument fails to meet its contractual obligations. The Company’s exposures to credit risk are mainly from: (i) The carrying amount of financial assets recognized in the consolidated statements of financial position. (ii) The amount of contingent liabilities as a result from the Company providing financial guarantee to its customers. The Company’s potential credit risk is derived primarily from cash in bank, cash equivalents and trade receivables. The Company deposits its cash and cash equivalent investments with various reputable financial institutions of high credit quality. The Company also entered into reverse repurchase agreements with securities firms or banks in Taiwan covering government bonds that classified as cash equivalents. There should be no major concerns for the performance capability of trading counterparts. Management performs periodic evaluations of the relative credit standing of these financial institutions and limits the amount of credit exposure with any one institution. Management believes that there is a limited concentration of credit risk in cash and cash equivalent investments. The majority of the Company’s customers are in high technology industries. Management continuously evaluates and controls the credit quality, credit limit and financial strength of its customers to ensure any overdue receivables are taken necessary procedures. The Company also flexibly makes use of prepayments, accounts receivable factoring and credit insurance as credit enhancement instruments. If necessary, the Company will request collaterals or assurance from its customers in order to reduce the credit risk from particular customers. Additionally, on the reporting date, the Company reviews the recoverability of its receivables to provide appropriate valuation allowances. Consequently, management believes there is a limited concentration of its credit risk. For the years ended December 31, 2017 and 2018, the Company’s five largest customers accounted for 39.0% and 36.6%, respectively, of the Company’s consolidated net revenue. There is no other significant concentration of credit risk. Refer to note 11 for expected credit loss analysis of accounts receivable and the movement in the loss allowance of accounts receivable. For credit of guarantee, the Company’s policy is to provide financial guarantees only to subsidiaries. (2) Liquidity risk Liquidity risk is the risk that the Company will encounter difficulty in meeting the obligations associated with its financial liabilities that are settled by delivering cash or another financial asset due to an economic downturn or unbalanced demand and supply resulting in a significant drop in product prices. The Company’s approach to managing liquidity is to ensure, as far as possible, that it always have sufficient liquidity to meet its liabilities when due, under both normal and stressed conditions. Liquidity risk of the Company is monitored through its corporate treasury department which tracks the development of the actual cash flow position for the Company and uses input from a number of sources in order to forecast the overall liquidity position both on a short and long term basis. Corporate treasury invests surplus cash in money market deposits with appropriate maturities to ensure sufficient liquidity is available to meet liabilities when due, without incurring unacceptable losses or risking damage to the Company’s reputation. The following, except for payables (including related parties) and equipment and construction payable, are the contractual maturities of other financial liabilities. The amounts include estimated interest payments (except for short-term borrowings) but exclude the impact of netting agreements. Contractual cash flows 2018.1.1~ 2018.12.31 2019.1.1~ 2020.12.31 2021.1.1~ 2022.12.31 2023 and thereafter (in thousands) December 31, 2017 Non-derivative financial liabilities Short-term borrowings $ 3,424,376 3,424,376 - - - Long-term borrowings (including current installments) 119,344,944 10,941,692 68,455,501 33,892,568 6,055,183 Refundable deposits 838,482 33,510 9,902 - 795,070 Derivative financial instruments Foreign currency forward contracts － inflows (22,124,574 ) (22,124,574 ) - - - Foreign currency forward contracts － outflows 22,170,245 22,170,245 - - - $ 123,653,473 14,445,249 68,465,403 33,892,568 6,850,253 Contractual cash flows 2019.1.1~ 2019.12.31 2020.1.1~ 2021.12.31 2022.1.1~ 2023.12.31 2024 and thereafter (in thousands) December 31, 2018 Non-derivative financial liabilities Short-term borrowings $ 546,472 546,472 - - - Long-term borrowings (including current installments) 92,485,536 31,854,500 45,935,987 14,395,139 299,910 Refundable deposits 816,512 36,977 - - 779,535 Derivative financial instruments Foreign currency forward contracts － inflows (12,453,853 ) (12,453,853 ) - - - Foreign currency forward contracts － outflows 12,436,885 12,436,885 - - - $ 93,831,552 32,420,981 45,935,987 14,395,139 1,079,445 The Company is not expecting that the cash flows included in the maturity analysis could occur significantly earlier or at significantly different amounts. As at December 31, 2018, the Company’s total current assets exceeded its total current liabilities by $19,703,440 thousand. Management believes the Company’s existing unused credit facilities under its existing loan agreements, together with net cash flows expected to be generated from its operating activities, will be sufficient for the Company to fulfill its payment obligations over the next twelve months. Therefore, management believes that the Company does not have significant liquidity risk. (3) Market risk Market risk is the risk that changes in market prices, such as foreign exchange rates, interest rates and equity prices, which will affect the Company’s income or the value of its holdings of financial instruments. The objective of market risk management is to manage and control market risk exposures within acceptable range, while optimizing the return. The Company buys and sells derivatives, and also incurs financial assets and liabilities, in order to manage market risks. All such transactions are executed in accordance with the Company’s handling procedures for conducting derivative transactions, and also monitored by internal audit department. (i) Currency risk The Company is exposed to currency risk on foreign currency denominated financial assets and liabilities arising from operating, financing and investing activities such that the Company uses forward exchange contracts to hedge its currency risk. Gains and losses derived from the foreign currency fluctuations on underlying assets and liabilities are likely to offset. However, transactions of derivative financial instruments help minimize the impact of foreign currency fluctuations, but the risk cannot be fully eliminated. The Company periodically examines portions exposed to currency risks for individual asset and liability denominated in foreign currency and uses forward contracts as hedging instruments to hedge positions exposed to risks. The contracts have maturity dates that do not exceed six months, and do not meet the criteria for hedge accounting. A. Exposure of currency risk The Company’s significant exposure to foreign currency risk was as follows: Foreign currency amounts Exchange rate NTD (in thousands) (in thousands) December 31, 2017 Financial assets Monetary items USD $ 2,084,406 29.840 62,198,675 JPY 10,228,194 0.2644 2,704,334 EUR 46,517 35.632 1,657,494 Non-monetary items USD 3,300 29.840 98,472 RMB 19,426 4.5697 88,771 Financial liabilities Monetary items USD 1,048,371 29.840 31,283,391 JPY 27,100,546 0.2644 7,165,384 EUR 418 35.632 14,894 December 31, 2018 Financial assets Monetary items USD $ 2,092,501 30.8020 64,453,216 JPY 11,872,572 0.2775 3,294,639 EUR 29,681 35.2036 1,044,878 Non-monetary items USD 2,799 30.8020 86,215 RMB 20,258 4.4813 90,782 Financial liabilities Monetary items USD 1,188,175 30.8020 36,598,166 JPY 25,296,499 0.2775 7,019,778 EUR 209 35.2036 7,358 B. Sensitivity analysis The Company’s exposure to foreign currency risk arises mainly from the translation of the foreign currency exchange gains and losses on cash and cash equivalents, trade receivables, loans and borrowings and trade payables that are denominated in foreign currency. Depreciation or appreciation of the NTD by 1 For the years ended December 31, 2017 2018 (in thousands) 1% of depreciation $ 280,968 251,674 1% of appreciation (280,968 ) (251,674 ) C. Foreign exchange gain (loss) on monetary items With varieties of functional currencies within the consolidated entities of the Company, the Company disclosed foreign exchange gain (loss) on monetary items in aggregate. The aggregate of realized and unrealized foreign exchange gains (losses) for the years ended December 31, 2016, 2017 and 2018 were $770,325 thousand, $(1,364,929) thousand and $(41,391) thousand, respectively. (ii) Interest rate risk The Company’s exposure to changes in interest rates is mainly from floating-rate long-term debt obligations. Any change in interest rates will cause the effective interest rates of long-term borrowings to change and thus cause the future cash flows to fluctuate over time. The Company will, depending on the market condition, enter into and designate interest rate swaps as hedges of the variability in cash flows attributable to interest rate risk. Assuming the amount of floating-rate debts at the end of the reporting period had been outstanding for the entire year and all other variables were remained constant, an increase or a decrease in the interest rate by 0.25% would have resulted in a decrease or an increase in the net profit before tax for the years ended December 31, 2016, 2017 and 2018 by $307,464 thousand, $277,612 thousand and $216,955 thousand, respectively. (iii) Equity price risk See note 9 and note 10 for disclosure of equity price risk analysis.</t>
  </si>
  <si>
    <t>Capital Management</t>
  </si>
  <si>
    <t>Disclosure of objectives, policies and processes for managing capital [abstract]</t>
  </si>
  <si>
    <t>Disclosure of objectives, policies and processes for managing capital [text block]</t>
  </si>
  <si>
    <t>40. Capital Management Through clear understanding and managing of significant changes in external environment, related industry characteristics, and corporate growth plan, the Company manages its capital structure to ensure it has sufficient financial resources to sustain proper liquidity, to invest in capital expenditures and research and development expenses, to repay debts and to distribute dividends in accordance to its plan. The management pursues the most suitable capital structure by monitoring and maintaining proper financial ratios as below. The Company aims to enhance the returns of its shareholders through achieving an optimized debt-to-equity ratio from time to time. December 31, 2017 2018 (in thousands) Total liabilities $ 217,352,838 190,765,874 Total equity 212,817,851 207,785,306 Interest-bearing debts 114,032,386 86,851,790 Debt-to-equity ratio 102 % 92 % Interest-bearing debt-to-equity ratio 54 % 42 % Net debt-to-equity ratio (1) 4 % 9 % (1) Net debt-to-equity ratio is defined as interest-bearing debts less cash and cash equivalents divided by total equity.</t>
  </si>
  <si>
    <t>Related-party Transactions</t>
  </si>
  <si>
    <t>Disclosure of related party transactions [Abstract]</t>
  </si>
  <si>
    <t>Disclosure of related party [text block]</t>
  </si>
  <si>
    <t>41. Related-party Transactions All inter-company transactions and balances between AUO and its subsidiaries are eliminated in the consolidated financial statements. The transactions between the Company and its related parties are set out as follows: (a) Compensation to key management personnel Key management personnel’s compensation comprised: For the years ended December 31, 2016 2017 2018 (in thousands) Short-term employee benefits $ 354,883 566,231 345,019 Post-employment benefits 1,937 2,244 2,547 $ 356,820 568,475 347,566 (b) Except for otherwise disclosed in other notes to the consolidated financial statements, the Company’s significant related party transactions and balances were as follows: (1) Sales Sales Accounts receivable from related parties For the years ended December 31, December 31, 2016 2017 2018 2017 2018 (in thousands) Associates $ 554,889 1,216,868 1,898,336 184,948 696,423 Joint ventures 4,105,390 - - - - Others ( i 12,767,161 11,959,720 12,050,450 1,668,114 2,057,830 $ 17,427,440 13,176,588 13,948,786 1,853,062 2,754,253 The collection terms for sales to related parties were 30 to 55 days from the end of the month during which the invoice is issued. The pricing for sales to related parties were not materially different from those with third parties. (2) Purchases Purchases Accounts payable to related parties For the years ended December 31, December 31, 2016 2017 2018 2017 2018 (in thousands) Associates $ 9,886,487 8,667,555 9,185,563 3,233,050 3,664,742 Joint ventures 3,754,404 1,057,106 1,449,636 - - Others ( i 18,317,386 17,549,228 18,589,791 4,431,681 4,496,444 $ 31,958,277 27,273,889 29,224,990 7,664,731 8,161,186 The payment terms for purchases from related parties were 30 to 120 days. The pricing and payment terms with related parties were not materially different from those with third parties. (3) Acquisition of property, plant and equipment For the years ended December 31, 2016 2017 2018 (in thousands) Associates $ 7,391 1,549 6,527 Others (i) - 2,801 4,449 $ 7,391 4,350 10,976 (4) Disposal of property, plant and equipment and others Proceeds from disposal For the years ended December 31, 2016 2017 2018 (in thousands) Associates $ 926 - - Others (i) - 3,352 - $ 926 3,352 - Gains on disposal For the years ended December 31, 2016 2017 2018 (in thousands) Associates $ 22 - - Others (i) - 2,212 - $ 22 2,212 - (5) Other related party transactions Other receivables due from related parties December 31, 2017 2018 (in thousands) Associates $ 47,746 8,161 Others (i) 6,347 4,784 $ 54,093 12,945 Other payables due to related parties (including payable for equipment) December 31, 2017 2018 (in thousands) Associates $ 9,009 18,148 Joint ventures 292 - Others (i) 15,137 10,027 $ 24,438 28,175 Rental income For the years ended December 31, 2016 2017 2018 (in thousands) Associates $ 31,858 48,223 55,044 Joint ventures 6,611 6,611 6,611 Others (i) 90,032 82,427 91,222 $ 128,501 137,261 152,877 Administration and other income For the years ended December 31, 2016 2017 2018 (in thousands) Associates $ 15,083 14,311 18,580 Joint ventures 8,301 - 1,060 Others (i) 5,174 9,246 8,789 $ 28,558 23,557 28,429 Rental and other expenses For the years ended December 31, 2016 2017 2018 (in thousands) Associates $ 36,499 28,017 37,155 Joint ventures 21,821 1,389 567 Others (i) 55,131 35,040 29,336 $ 113,451 64,446 67,058 (i) Entities which are substantive related parties of the Company but not been accounted for using the equity method, mainly Qisda Corporation and its subsidiaries. The Company leased portion of its facilities to related parties. The collection term was 15 days from quarter-end, and the pricing was not materially different from that with third parties. For the years ended December 31, 2016, 2017 and 2018, the Company had received cash dividends from related parties of $307,481 thousand, $420,547 thousand and $668,228 thousand, respectively.</t>
  </si>
  <si>
    <t>Pledged Assets</t>
  </si>
  <si>
    <t>Disclosure of Pledged Assets [Abstract]</t>
  </si>
  <si>
    <t>Disclosure of collateral [text block]</t>
  </si>
  <si>
    <t>42. Pledged Assets The carrying amounts of the assets which the Company pledged as collateral were as follows: December 31, Pledged assets Pledged to secure 2017 2018 (in thousands) Restricted cash in banks (i) Customs duties and guarantee for warranties $ 87,105 91,753 Land and building (including investment property) Long-term borrowings 42,031,020 27,696,480 Machinery and equipment Long-term borrowings 17,143,591 37,317,602 $ 59,261,716 65,105,835 (i) Classified as other current financial assets and other noncurrent assets by its liquidity.</t>
  </si>
  <si>
    <t>Contingent Liabilities and Commitments</t>
  </si>
  <si>
    <t>Disclosure of Contingent Liabilities and Commitments [Abstract]</t>
  </si>
  <si>
    <t>Disclosure of commitments and contingent liabilities [text block]</t>
  </si>
  <si>
    <t>43. Contingent Liabilities and Commitments The significant commitments and contingencies of the Company as of December 31, 2018, in addition to those disclosed in other notes to the consolidated financial statements, were as follows: (a) Outstanding letters of credit As at December 31, 2018, the Company had the following outstanding letters of credit for the purpose of purchasing machinery and equipment and materials: Currency December 31, 2018 (in thousands) USD 9,417 JPY 727,211 The letters of credit are irrevocable and will expire upon the Company’s payment of the related obligations. (b) Technology licensing agreements Starting 1998, AUO has entered into technical collaboration, patent licensing, and/or patent cross licensing agreements with Fujitsu Display Technologies Corp. (subsequently assumed by Fujitsu Limited), Toppan Printing Co., Ltd. (“Toppan Printing”), Semiconductor Energy Laboratory Co., Ltd., Japan Display Inc. (formerly Japan Display East Inc./Hitachi Displays, Ltd.), Panasonic Liquid Crystal Display Co., Ltd. (formerly IPS Alpha Technology, Ltd.), LG Display Co., Ltd., Sharp Corporation, Samsung Electronics Co., Ltd., Hydis Technologies Co., Ltd., Seiko Epson Corporation and others. AUO believes that it is in compliance with the terms and conditions of the aforementioned agreements. (c) Purchase commitments In April 2011, AUO signed a long-term materials supply agreement with Korean OCI Company Ltd. (“OCI”), under which, AUO and OCI agreed on the supply of certain polysilicon. Purchase prices were determined and adjusted through negotiation on each order basis between both parties. AUO paid proportionate prepayments in three installments to OCI in 2011. In May 2015 and December 2016, the supply agreement was amended and the amended effective term is from April 15, 2011 to December 31, 2020. Starting from 2006, Evonik Forhouse As at December 31, 2018, significant outstanding purchase commitments for construction in progress, property, plant and equipment totaled $19,983,507 thousand. (d) Litigation (1) Antitrust civil actions lawsuits in the United States and other jurisdictions There were civil lawsuits filed against AUO, AUUS and various manuf acturers in the TFT-LCD industry in the United States and Canada alleging, among other things, antitrust violations. As of March 22, 2019, AUO and AUUS have reached settlement agreements with the relevant plaintiffs. In addition to the above cases in the United States and Canada, a lawsuit was filed by certain consumers in Israel against certain LCD manufacturers including AUO in the District Court of the Central District in Israel (“Israeli Court”). The defendants contested various issues including whether the lawsuit was properly served. In December 2016, the Israeli Court overturned the original decision and revoked the permission for this case to serve out of Israeli jurisdiction. The plaintiffs lodged an appeal to the Israeli Supreme Court but the Israeli Supreme Court overruled the appeal in August 2017. In January 2018, the parties reached a settlement agreement and agreed to commence the required proceedings for withdrawing the lawsuit. A lawsuit was filed in September 2018 by the Government of Puerto Rico on its own behalf and on behalf of all cons umers and governmental agencies of Puerto Rico against certain LCD manufacturers including AUO and AUUS in the Superior Court of San Juan, Court of First Instance alleging unjust enrichment and claiming unspecified monetary damages. AUO has retained counsel to handle the related matter and intends to defend this lawsuit vigorously, and at this stage, the final outcome of these matters is uncertain. AUO is reviewing the merits of this lawsuit on an on-going basis. (2) Alleged patent infringements At the end of February 2017, one of AUO’s subsidiaries in the PRC, AUSZ received an administrative complaint filed by Shenzhen China Star Optoelectronics Technology Co., Ltd. (“CSOT”) alleging that AUSZ infringes two PRC patents, and the complaint requests that AUSZ cease the alleged infringing act. Based on the Company’s preliminary assessment, it believes that its subsidiary does not infringe the two PRC patents as alleged, and further that the two PRC patents appear to be invalid. In response to such administrative complaint, AUSZ has filed a request to invalidate the two PRC patents accordingly. In April 2017, CSOT filed civil lawsuits in the Intermediate People’s Court of Shenzhen Municipality against the subsidiary claiming infringement of the same two PRC patents. In June 2017, CSOT filed civil lawsuits in the No.1 Intermediate People’s Court of Chongqing Municipality against the subsidiary claiming infringement of three PRC patents (including one of the above mentioned PRC patents). CSOT requested that AUSZ ceases the alleged infringing act and claimed approximate RMB49.91 million for economic loss for each of the said respective four PRC patents and compensation for reasonable fees and litigation expenses such as notarization fees and attorney fees incurred by CSOT. On September 24, 2017, the relevant parties reached a settlement agreement and agreed to withdraw relevant legal proceedings. In July 2018, Vista Peak Ventures, LLC (“VPV”) filed three lawsuits in the United States District Court for the Eastern District of Texas against AUO, claiming infringement of certain of VPV’s patents in the United States relating to the manufacturing of TFT-LCD panels. In the complaints, VPV seeks, among other things, unspecified monetary damages for past damages and an injunction against future infringement. While AUO intends to defend the suits vigorously, the ultimate outcome of the three matters is uncertain. AUO is reviewing the merits of the lawsuits on an on-going basis. In addition to the matters described above, the Company is also a party to other litigations or proceedings that arise during the ordinary course of business. Except as mentioned above, the Company, to its knowledge, is not involved as a defendant in any material litigation or proceeding which could be expected to have a material adverse effect on the Company’s business or results of operations. The Company has made certain provisions with respect to certain of the above lawsuits as the management deems appropriate, considering factors such as the nature of the litigation or claims, the materiality of the amount of possible loss, the progress of the cases and the opinions or views of legal counsel and other advisors. However, for certain cases described above where the legal proceedings and/or lawsuits are in their early stage or where management does not have sufficient information for assessment of the financial exposure, management is unable to determine if the final outcome of the cases will be unfavorable to the Company and/or to estimate the potential losses. The ultimate resolution of the legal proceedings and/or lawsuits cannot be predicted with certainty. While management intends to defend certain of the lawsuits described above vigorously, there is a possibility that one or more legal proceedings or lawsuits may result in an unfavorable outcome to the Company. Management will reassess all litigation and claims at each reporting date based on the facts and circumstances that exist at that time, and will make additional provisions or adjustments to previous provisions, as considered necessary under IFRS. Such additional provisions or adjustments may have a material adverse effect on the Company’s business, results of operations and future prospects. See note 24 for further information about legal provisions and the movements in those legal provisions. (e) Others There have been environmental proceedings relating to the development project of the Central Taiwan Science Park in Houli Houli Houli</t>
  </si>
  <si>
    <t>Segment, Geographic and Revenue Information</t>
  </si>
  <si>
    <t>Disclosure of Segment, Geographic and Revenue Information [Abstract]</t>
  </si>
  <si>
    <t>Disclosure of entity's operating segments [text Block]</t>
  </si>
  <si>
    <t xml:space="preserve">44. Segment, Geographic and Revenue Information (a) Operating segment information The Company has two operating segments: display and energy (formerly named “solar”). The display segment generally is engaged in the research, development, design, manufacturing and sale of flat panel displays and most of our products are TFT-LCD panels. The energy segment primarily is engaged in the design, manufacturing and sale of ingots, solar wafers and solar modules, as well as providing technical engineering services and maintenance services for solar system projects. The Company’s operating segment information for the years ended December 31, 2016, 2017 and 2018 was as follows: For the year ended December 31, 2016 Display segment Energy segment Total segments (in thousands) Net revenue from external customers $ 304,826,682 24,262,354 329,089,036 Depreciation and amortization $ 37,860,430 1,832,810 39,693,240 Inventory write-down $ 3,288,067 385,146 3,673,213 Segment profit (loss) (i) $ 12,703,548 (365,092 ) 12,338,456 Other income 2,380,228 Other gains and losses (925,673 ) Finance costs (2,707,887 ) Share of profit of equity-accounted investees 100,778 Consolidated profit before income tax $ 11,185,902 For the year ended December 31, 2017 Display segment Energy segment Total segments (in thousands) Net revenue from external customers $ 322,335,330 18,692,937 341,028,267 Depreciation and amortization $ 34,816,463 1,613,373 36,429,836 Inventory write-down $ 3,423,097 333,629 3,756,726 Segment profit (loss) (i) $ 39,971,375 (832,251 ) 39,139,124 Other income 3,829,897 Other gains and losses (976,560 ) Finance costs (2,867,861 ) Share of profit of equity-accounted investees 239,006 Consolidated profit before income tax $ 39,363,606 For the year ended December 31, 2018 Display segment Energy segment Total segments (in thousands) Net revenue from external customers $ 290,784,754 16,849,635 307,634,389 Depreciation and amortization $ 32,981,240 1,246,290 34,227,530 Inventory write-down $ 5,094,195 77,557 5,171,752 Segment profit (loss) (i) $ 7,792,505 (1,124,640 ) 6,667,865 Other income 5,412,125 Other gains and losses 1,488,052 Finance costs (2,663,605 ) Share of profit of equity-accounted investees 311,714 Consolidated profit before income tax $ 11,216,151 (i) There were no intersegment revenues or other transactions between operating segments for the years ended December 31, 2016, 2017 and 2018. (b) Geographic information The geographic breakdown for the years ended December 31, 2016, 2017 and 2018 was as follows: (1) Net revenue from external customers For the years ended December 31, 2016 2017 2018 Region (in thousands) PRC $ 115,110,137 125,341,648 113,632,037 Taiwan 104,059,325 108,288,387 99,357,882 Singapore 31,776,305 35,939,290 39,370,930 Japan 33,346,041 32,739,262 21,166,864 Others 44,797,228 38,719,680 34,106,676 $ 329,089,036 341,028,267 307,634,389 (2) Consolidated noncurrent assets (ii) December 31, 2017 2018 Region (in thousands) Taiwan $ 154,097,271 161,358,754 PRC 67,846,109 61,284,667 Others 11,037,333 6,941,674 $ 232,980,713 229,585,095 (ii) Noncurrent assets are not inclusive of financial instruments, deferred tax assets, and prepaid pension. (c) Major customer information For the years ended December 31, 2016, 2017 and 2018, sales to individual customers representing greater than 10% of consolidated net revenue were as follows: For the years ended December 31, 2016 % 2017 % 2018 % (in thousands) Customer A $ 37,306,348 11 43,645,518 13 35,358,013 11 (d) Product information The consolidated net revenue by principal products was as follows: For the years ended December 31, 2016 2017 2018 (in thousands) Products for Televisions $ 140,519,923 152,442,198 113,194,567 Products for Mobile PCs and 66,892,131 71,068,304 74,375,305 Products for Monitors 44,668,054 45,696,144 47,024,353 Products for Commercial and Others (iii) 52,746,574 53,128,684 56,190,529 Solar Products 24,262,354 18,692,937 16,849,635 Total $ 329,089,036 341,028,267 307,634,389 (iii) Others include sales from products for other applications and sales of raw materials, components and from service charges. </t>
  </si>
  <si>
    <t>Subsequent Events</t>
  </si>
  <si>
    <t>Disclosure of Subsequent event [Abstract]</t>
  </si>
  <si>
    <t>Disclosure of events after reporting period [text block]</t>
  </si>
  <si>
    <t>45. Subsequent Events Except for otherwise disclosed in the other notes to the consolidated financial statements, there is no significant reportable subsequent event.</t>
  </si>
  <si>
    <t>Summary of Significant Accounting Policies (Policies)</t>
  </si>
  <si>
    <t>Statement of IFRS compliance [text block]</t>
  </si>
  <si>
    <t>(a) Statement of compliance The consolidated financial statements have been prepared in accordance with IFRSs as issued by the IASB.</t>
  </si>
  <si>
    <t>Disclosure of basis of preparation of financial statements [text block]</t>
  </si>
  <si>
    <t xml:space="preserve"> (b) Basis of preparation (1) Basis of measurement The consolidated financial statements have been prepared on the historical cost basis except for the following material items in the consolidated statements of financial position: (i) Financial instruments at fair value through profit or loss (including derivative financial instruments) (note 8); (ii) Financial assets at fair value through other comprehensive income (note 9); (iii) Available-for-sale financial assets measured at fair value (note 10); and (iv) Defined benefit asset (liability) is recognized as the fair value of the plan assets less the present value of the defined benefit obligation (note 26).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t>
  </si>
  <si>
    <t>Disclosure of basis of consolidation [text block]</t>
  </si>
  <si>
    <t xml:space="preserve"> (c) Basis of consolidation (1) Principle of preparation of the consolidated financial statements The Company includes in its consolidated financial statements the results of operations of all controlled entities in which the Company is exposed to, or has rights to, variable returns from its involvement with the entity and has the ability to affect those returns through its power over the entity. All significant inter-company transactions, income and expenses are eliminated in the consolidated financial statements.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re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investment in the former subsidiary at the date when the Company loses control. (ii) The aggregate of the carrying amount of the former subsidiary’s assets (including goodwill), liabilities and non-controlling interests at the date when the Company loses control. When the Company loses control of a subsidiary,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The consolidated entities were as follows: Name of Investor Name of Subsidiary Main Activities and Location Percentage of Ownership (%) December 31, 2017 December 31, 2018 AUO AU Optronics (L) Corp. (AULB) Holding and trading company (Malaysia) 100.00 100.00 AUO Konly Venture Corp. (Konly) Venture capital investment (Taiwan ROC) 100.00 100.00 AUO Ronly Venture Corp. (Ronly) Venture capital investment (Taiwan ROC) 100.00 100.00 Name of Investor Name of Subsidiary Main Activities and Location Percentage of Ownership (%) December 31, 2017 December 31, 2018 AUO Space Money Inc. (SMI) Sales of content management system and hardware; leasing (Taiwan ROC) 100.00 100.00 AUO U-Fresh Technology Inc. (UTI) Planning, design and development of construction for environmental protection and related project management (Taiwan ROC) 100.00 (1) 100.00 AUO ComQi Ltd. (CQIL) Holding company (Israel) - 100.00 (2) AUO, Konly and Ronly Darwin Precisions Corporation (DPTW) Manufacturing, design and sales of TFT-LCD modules, TV set, backlight modules and related parts (Taiwan ROC) 41.05 (3) 41.05 (3) AUO, Konly and Ronly AUO Crystal Corp. (ACTW) Manufacturing and sales of ingots and solar wafers (Taiwan ROC) 96.03 96.02 (4) AUO, Konly, Ronly and ACTW Sanda Materials Corporation (SDMC) Holding company (Taiwan ROC) 99.9950 100.00 (5) AUO and AULB AU Optronics Europe B.V. (AUNL) Sales support of TFT-LCD panels (Netherlands) 100.00 100.00 (6) Konly LiGen Power Corporation (LGPC) (7) Renewable energy power generation (Taiwan ROC) 100.00 - Konly ChampionGen Power Corporation (CGPC) Solar power generation 100.00 (1) - (8)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Name of Investor Name of Subsidiary Main Activities and Location Percentage of Ownership (%) December 31, 2017 December 31, 2018 AULB AU Optronics (Suzhou) Corp., Ltd. (AUSZ) Manufacturing and assembly of TFT-LCD modules (PRC) 100.00 100.00 AULB AU Optronics Manufacturing (Shanghai) Corp. (AUSJ) Manufacturing and assembly of TFT-LCD modules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7) Manufacturing and sales of solar modules (PRC) 100.00 100.00 AUSG AUO Green Energy America Corp. (AEUS) Sales and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Design, development and sales of software and hardware for health care industry (PRC) 100.00 (1) 100.00 AUSH U-Fresh Technology (Suzhou) Co., Ltd. (UFSZ) Planning, design and development of construction project for environmental protection and related project management (PRC) - 100.00 (1) AUSH Edgetech Data Technologies (Suzhou) Corp., Ltd. (EDT) Design and sales of software and hardware integration system and equipment relating to intelligent manufacturing (PRC) - 100.00 (1) AUSH Mega Insight Smart Manufacturing (Suzhou) Corp., Ltd. (MIS) Development and licensing of software relating to intelligent manufacturing, and related consulting services (PRC) - 100.00 (1) CQIL ComQi Holdings Ltd. (CQHLD) Holding company (United Kingdom) - 100.00 (2) Name of Investor Name of Subsidiary Main Activities and Location Percentage of Ownership (%) December 31, 2017 December 31, 2018 CQHLD ComQi UK Ltd. (CQUK) Sales support of content management system (United Kingdom) - 100.00 (2) CQHLD ComQi Inc. (CQUS) Sales of content management system and hardware (United States) - 100.00 (2) CQHLD ComQi Canada Inc. (CQCA) Research and development of content management system (Canada) - 100.00 (2)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7) Holding company (Mauritius) 100.00 - FRVI Forefront Corporation (FFMI) Holding company (Mauritius) 100.00 100.00 FFMI Forhouse Electronics (Suzhou) Co., Ltd. (FHWJ) Manufacturing of motorized treadmills (PRC) 100.00 100.00 FTMI Fortech Electronics (Suzhou) Co., Ltd. (FTWJ) Manufacturing and sales of backlight modules and related parts (PRC) 100.00 100.00 FTMI Fortech Optronics (Xiamen) Co., Ltd. (FTXM) (7) Manufacturing and sales of backlight modules and related parts (PRC) 100.00 - FWSA and FTMI Suzhou Forplax Optronics Co., Ltd. (FPWJ) Manufacturing and sales of precision plastic parts (PRC) 100.00 100.00 PMSA Fortech Electronics (Kunshan) Co., Ltd. (FTKS) Manufacturing and sales of backlight modules and related parts (PRC) 100.00 100.00 FLMI Full Luck (Wujiang) Precisions Co., Ltd. (FLWJ) (7) Manufacturing and sales of precision metal parts (PRC) 100.00 - DPLB Darwin Precisions (Hong Kong) Limited (DPHK) Holding company (Hong Kong) 100.00 100.00 Name of Investor Name of Subsidiary Main Activities and Location Percentage of Ownership (%) December 31, 2017 December 31, 2018 DPLB Darwin Precisions (Slovakia) s.r.o. (DPSK) Manufacturing, assembly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DPHK Darwin Precisions (Chengdu) Corp. (DPCD) (7) Manufacturing and sales of backlight modules and related parts (PRC) 100.00 - BVLB BriView (Hefei) Co., Ltd. (BVHF) Manufacturing and sales of liquid crystal products and related parts (PRC) 100.00 100.00 Note 1: UTI was incorporated in January 2017. CGPC was incorporated in May 2017. A-Care was incorporated in September 2017. UFSZ was incorporated in February 2018. EDT and MIS were incorporated in August 2018. Note 2: In March 2018, the Company acquired 100% of the shareholdings of CQIL and its subsidiaries (hereinafter referred to as “ComQi”) and therefore, obtained control over ComQi. Please refer to note 15 for further details. Note 3: As at December 31, 2017 and 2018, although the Company did not own more than 50% of the DPTW’s ownership interests, it was considered to have de facto control over the main operating policies of DPTW. As a result, DPTW was accounted for as a subsidiary of the Company. Please refer to note 16 for further details. Note 4: As part of a business restructuring, Konly and Ronly disposed its shareholdings in ACTW to AUO, respectively, during December 2018.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part of a business restructuring, AULB disposed all of its shareholdings in AUNL to AUO during December 2018. This was treated as an equity transaction as there was no change in control of AUNL by the Company. Note7: As part of a business restructuring, DPCD, FTXM, FLMI, FLWJ, AETJ and LGPC have been resolved by their respective boards of directors for dissolution. As of December 31, 2018, except AETJ is still in the process of liquidation, the other entities have been liquidated. Note8: The Company disposed all of its shareholdings in CGPC to Star Shining Energy Corporation (“SSEC”), an associate of the Company, in September 2018. Please refer to note 17 for further details.</t>
  </si>
  <si>
    <t>Description of accounting policy for foreign currency translation [text block]</t>
  </si>
  <si>
    <t xml:space="preserve"> (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 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 Non-monetary items in foreign currencies that are measured at historical cost are translated using the exchange rate at the date of the transaction.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and accumulated in equity (attributed to shareholders of AUO and non-controlling interests as appropriate).</t>
  </si>
  <si>
    <t>Description of accounting policy for classification of current and non current assets and liabilities [text block]</t>
  </si>
  <si>
    <t xml:space="preserve"> (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t>
  </si>
  <si>
    <t>Description of accounting policy for determining components of cash and cash equivalents [text block]</t>
  </si>
  <si>
    <t xml:space="preserve"> (f) Cash and cash equivalents Cash comprises cash balances and demand deposits. Cash equivalents comprise short-term highly liquid investments that are readily convertible into known amount of cash and are subject to an insignificant risk of changes in their fair value. Time deposits with short-term maturity but not for investments and other purposes and are qualified with the aforementioned criteria are classified as cash equivalent.</t>
  </si>
  <si>
    <t>Description of accounting policy for financial instruments [text block]</t>
  </si>
  <si>
    <t xml:space="preserve"> (g) Financial instruments (1) Financial assets (policy applicable from January 1, 2018) (i) Classification of financial assets The Company classifies financial assets into the following categories: financial assets at amortized cost, financial assets at fair value through other comprehensive income and financial assets at fair value through profit or loss. When, and only when, the Company changes its business model for managing financial assets it shall reclassify all affected financial assets. a. Financial assets at amortized cost A financial asset is measured at amortized cost if it meets both of the following conditions and is not designated as measured at fair value through profit or loss: i. it is held within a business model whose objective is to hold financial assets to collect contractual cash flows; and ii. its contractual terms give rise on specified dates to cash flows that are solely payments of principal and interest on the principal amount outstanding. Such financial assets are initially recognized at fair value, plus any directly attributable transaction costs. Subsequently, these assets are measured at amortized cost using the effective interest method, less any impairment losses. Interest income, foreign exchange gains and losses, and recognition (reversal) of impairment losses, are recognized in profit or loss. b. Financial assets at fair value through other comprehensive income On initial recognition, the Company is able to make an irrevocable election to present subsequent changes in the fair value of investments in equity instruments that is not held for trading in other comprehensive income. This election is made on an instrument-by-instrument basis. Such financial assets are initially recognized at fair value, plus any directly attributable transaction costs. Subsequent to initial recognition, they are measured at fair value and changes therein are recognized in other comprehensive income and accumulated in equity － Dividends on investments in equity instruments are recognized on the date that the Company’s right to receive the dividends is established. c. Financial assets at fair value through profit or loss All financial assets not classified as at amortized cost or at fair value through other comprehensive income as described above are measured at fair value through profit or loss. This includes all derivative financial asset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es on financial assets at amortized cost (including cash and cash equivalents, receivables, refundable deposits and other financial assets, etc.) and contract assets. The expected credit loss is the weighted average of credit losses with the respective risks of a default occurring on the financial instrument as the weights. The Company measures the loss allowance for a financial instrument at an amount equal to lifetime expected credit losses, except for the financial instrument that is determined to have low credit risk at the reporting date and the credit risk thereof has not increased significantly since initial recognition, which is measured at an amount equal to the 12-month expected credit losses. For trade receivables and contract assets, t When determining whether the credit risk of a financial asse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In the circumstance that a financial asset is past due or the borrower is unlikely to pay its credit obligations to the Company in full, the Company considers the credit risk on that financial asset has significantly increased, or further, to be in default. At each reporting date, the Company assesses whether financial assets at amortized cost are credit-impaired. A financial asset is “credit-impaired” when one or more events that have a detrimental impact on the estimated future cash flows of the financial asset have occurred. Loss allowances for financial assets are deducted from the gross carrying amount of the assets. The recognition or reversal of the loss allowance is recognized in profit or loss. (iii) De-recognition of financial assets The Company derecognizes financial assets when the contractual rights to the cash flows from the asset expire, or when the Company transfers substantially all the risks and rewards of ownership of the financial assets to another entity. (2) Financial assets (policy applicable before January 1, 2018) (i) Classification of financial assets The Company classifies financial assets into the following categories: financial assets at fair value through profit or loss, receivables and available-for-sale financial assets. a. Financial assets at fair value through profit or loss The Company has certain financial assets to hedge its exposure to foreign exchange risk arising from operating and financing activities. When a financial asset is not effective as a hedge, the Company accounts for it as a financial asset at fair value through profit or loss. b. Available-for-sale financial assets Available-for-sale financial assets are non-derivative financial assets that are either designated as available-for-sale or are not classified as receivables or financial assets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c.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i)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If any subsequent recovery of receivable previously written off can be related objectively to an event occurring after the impairment loss was recognized, it is credited against the allowance account and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iii) De-recognition of financial assets The Company derecognizes financial assets when the contractual rights to the cash inflow from the asset expire,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3) Financial liabilities (i) Classification of financial liabilities The Company classifies financial liabilities into the following categories: financial liabilities at fair value through profit or loss and other financial liabilities. a. Financial liabilities at fair value through profit or loss The Company designates financial liabilities as held for trading for the purpose of hedging exposure to foreign exchange risk arising from operating and financing activities. When a financial liability is not effective as a hedge, the Company accounts for it as a financial liability at fair value through profit or loss. The Company designates financial liabilities, other than the one mentioned above, as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b. Other financial liabilities Financial liabilities not classified as held for trading, or not designated as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payables. Interest expense not capitalized as an asset cost is recognized in profit or loss. (ii)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4) Offsetting of financial assets and liabilities The Company presents financial assets and liabilities on a net basis in the consolidated statement of financial position when the Company has the legally enforceable rights to offset, and intends to settle such financial assets and liabilities on a net basis or to realize the assets and settle the liabilities simultaneously.</t>
  </si>
  <si>
    <t>Description of accounting policy for measuring inventories [text block]</t>
  </si>
  <si>
    <t xml:space="preserve"> (h) Inventories The cost of inventories includes all necessary expenditures and charges for bringing the inventory to a stable, useable and marketable condition and location. The production overhead is allocated to finished goods and work in process based on the normal capacity of the production facilities. Subsequently, inventories are measured at the lower of cost and net realizable value. Cost is determined using the weighted-average method. Net realizable value for raw materials is based on replacement cost. Net realizable value for finished goods and work in process is calculated based on the estimated selling price less all estimated costs of completion and the estimated costs necessary to make the sale.</t>
  </si>
  <si>
    <t>Description of accounting policy for non-current assets or disposal groups classified as held for sale [text block]</t>
  </si>
  <si>
    <t xml:space="preserve"> (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t>
  </si>
  <si>
    <t>Description of accounting policy for investment in associates [text block]</t>
  </si>
  <si>
    <t xml:space="preserve"> (j) Investments in associates Associates are those entities in which the Company has the power to exercise significant influence, but not control or joint control, over their financial and operating policies. Investments in associates are accounted for using the equity method and are recognized initially at cost. The cost of the investment includes transaction costs. The carrying amount of the investment in associates includes goodwill, which is arising from the acquisition, less any accumulated impairment losses. The difference between acquisition cost and fair value of associates’ identifiable assets and liabilities as of the acquisition date is accounted for as goodwill. Goodwill is included in the original investment cost of acquired associates and is not amortized. If the fair value of identified assets and liabilities is in excess of acquisition cost, the remaining excess over acquisition cost is recognized as a gain in profit or loss. If an equity security is not acquired through cash, that is, by providing services or other assets, then the fair value of such security or the fair value of the services or assets surrendered, whichever is more objectively determinable, is the purchase price of the security. If an equity investment of associates is acquired by providing subsequent services and the cost is determined based on the fair value of such services, the Company defers and recognizes revenue using a reasonable amortization method over the future period when the service is rendered. The consolidated financial statements include the Company’s share of the profit or loss and other comprehensive income of associates, after adjustments to align the accounting policies with those of the Company, from the date that significant influence commences until the date that significant influence ceases. When an associate incurs changes in its equity not derived from profit or loss and other comprehensive income, the Company recognizes all the equity changes in proportion to its ownership interest in the associate as capital surplus provided that the ownership interest in the associate remains unchang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interest in the associate is recognized in profit or loss. Moreover, the Company accounts for all amounts previously recognized in other comprehensive income in relation to that investment on the same basis as would be required if the associate had directly disposed of the related assets or liabilities. If the Company’s ownership interest in an associate is reduced, but the Company continues to apply the equity method, the Company shall reclassify to profit or loss the proportion of the gain or loss that had previously been recognized in other comprehensive income relating to that reduction in ownership interest on the same basis as mentioned above. If an investment in an associate becomes an investment in a joint venture or an investment in a joint venture becomes an investment in an associate, the Company continues to account for the investment using equity method and does not remeasure the interest previously held. When the Company subscribes for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apital surplus arising from investment accounted for under the equity method in associates is insufficient to offset with the said corresponding amount, the differences will be charged or credited to retained earnings. If the Company’s ownership interest is reduced due to circumstances as mentioned above, but the Company continues to apply the equity method, the Company shall reclassify to profit or loss the proportion of the gain or loss that had previously been recognized in other comprehensive income relating to that reduction in ownership interest if that gain or loss would be required to be reclassified to profit or loss on the disposal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 Profits and losses resulting from the transactions between the Company and associates are recognized in the Company’s consolidated financial statements only to the extent of interests in the associate that are not related to the Company. When the Company’s share of losses exceeds its interest in an associate, the carrying amount of that interest, including any long-term investments that form part thereof, is reduced to zero, and the recognition of further losses is discontinued except to the extent that the Company has a legal or constructive obligation, or has made payments on behalf of the investee.</t>
  </si>
  <si>
    <t>Description of accounting policy for investments in joint ventures [text block]</t>
  </si>
  <si>
    <t xml:space="preserve"> (k) Investments in joint ventures Joint venture is a joint arrangement whereby the Company and other parties agreed to share the control of the arrangement, and have rights to the net assets of the arrangement. Unanimous consent from the parties sharing control is required when making decisions for the relevant activities of the arrangement. Investments in joint venture are accounted for in the Company’s consolidated financial statements under the equity method.</t>
  </si>
  <si>
    <t>Description of accounting policy for investment property [text block]</t>
  </si>
  <si>
    <t xml:space="preserve"> (l) Investment property Investment property is the property held either to earn rental income or for capital appreciation or for both, but not for sale in the ordinary course of business, use in the production or supply of goods or services or for administrative purposes. Investment property is measured at cost on initial recognition. Subsequent to initial recognition, investment properties are measured using the cost model. Depreciation is charged and recognized based on the depreciable amount. Depreciation methods, useful lives and residual values are in accordance with the policy of property, plant and equipment. Cost includes expenditure that is directly attributable to the acquisition of the investment property. An investment property is reclassified to property, plant and equipment at its carrying amount when the use of the investment property changes.</t>
  </si>
  <si>
    <t>Description of accounting policy for property, plant and equipment [text block]</t>
  </si>
  <si>
    <t xml:space="preserve"> (m) Property, plant and equipment (1) Recognition and measurement Items of property, plant and equipment are measured at cost less accumulated depreciation and accumulated impairment losses. Cost includes expenditure that is directly attributed to the acquisition of the asset, any cost directly attributable to bringing the asset to the location and condition necessary for it to be capable of operating in the manner intended by management, the initial estimate of the costs of dismantling and removing the item and restoring the site on which it is located, and any borrowing cost that is eligible for capitalization. The cost of the software is capitalized as part of the equipment if the purchase of the software is necessary for the equipment to be capable of operating. When part of an item of property, plant and equipment with a cost that is significant in relation to the total cost of the item and the useful life or the depreciation method of the significant part is different from another significant part of that same item, it is accounted for as a separate item (significant component) of property, plant and equipment. The gain or loss arising from the derecognition of an item of property, plant and equipment is determined as the difference between the net disposal proceeds, if any, and the carrying amount of the item, and is recognized in profit or loss. (2) Subsequent costs Subsequent expenditure is capitalized only when it is probable that the future economic benefits associated with the expenditure will flow to the Company and the cost of the item can be measured reliably. Ongoing repairs and maintenance expenses are recognized in profit or loss as incurred. (3) Depreciation Excluding land, depreciation is recognized in profit or loss and provided over the estimated useful lives of the respective assets, considering significant components of an individual asset, on a straight-line basis less any residual value. If a component has a useful life that is different from the remainder of that asset, that component is depreciated separately. Leased assets are depreciated over their useful lives if it is reasonably certain that the Company will obtain ownership by the end of the lease term. Otherwise, leased assets are depreciated over the shorter of the lease term and their useful lives. The estimated useful lives of the assets, except for land are as follows: (i) Buildings: 20~50 years (ii) Machinery and equipment: 3~10 years (iii) Other equipment: 3~6 years Depreciation methods, useful lives, and residual values are reviewed at each annual reporting date and, if necessary, adjusted as appropriate. Any changes therein are accounted for as changes in accounting estimates. (4) Reclassification to investment property A property is reclassified to investment property at its carrying amount when the use of the property changes from owner-occupied to investment purpose.</t>
  </si>
  <si>
    <t>Description of accounting policy for long term prepaid rent [text Block]</t>
  </si>
  <si>
    <t xml:space="preserve"> (n) Long-term prepaid rent Long-term prepaid rent is for the right to use of land (classified as other noncurrent assets), which is amortized over the shorter of economic useful life or the covenant period on a straight-line basis.</t>
  </si>
  <si>
    <t>Description of accounting policy for leases [text block]</t>
  </si>
  <si>
    <t xml:space="preserve"> (o) Leases (1) Lessor Lease income from an operating lease is recognized in profit or loss on a straight-line basis over the lease term. Initial direct costs incurred in negotiating and arranging an operating lease are added to the carrying amount of the leased asset and recognized as an expense on a straight-line basis over the lease term. (2) Lessee Payments made under operating lease (excluding insurance and maintenance expenses) are recognized in profit or loss on a straight-line basis over the term of the lease.</t>
  </si>
  <si>
    <t>Description of accounting policy for intangible assets and goodwill [text block]</t>
  </si>
  <si>
    <t xml:space="preserve"> (p) Intangible assets (1) Goodwill Goodwill is recognized when the purchase price exceeds the fair value of identifiable net assets acquired in a business combination. Goodwill is measured at cost less accumulated impairment losses. Equity-method goodwill is included in the carrying amounts of the equity investments. The impairment losses for the goodwill within the equity-accounted investees are accounted for as deductions of carrying amounts of investments in equity-accounted investees. (2) Research and development During the research phase, activities are carried out to obtain and understand new scientific or technical knowledge. Expenditures during this phase are recognized in profit or loss as incurred. Expenditure arising from development is capitalized as an intangible asset when the Company demonstrates all of the following: (i) the technical feasibility of completing the intangible asset so that it will be available for use or sale; (ii) its intention to complete the intangible asset and use or sell it; (iii) its ability to use or sell the intangible asset; (iv) the probability that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Development expenditure which fails to meet the criteria for recognition as an intangible asset is reflected in profit or loss when incurred. Capitalized development expenditure is measured at cost less accumulated amortization and any accumulated impairment losses. (3) Other intangible assets Other intangible assets acquired are measured at cost less accumulated amortization and any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The depreciable amount of an intangible asset is the cost less its residual value. Other than goodwill and intangible assets with indefinite useful life, an intangible asset with a finite useful life is amortized over 3 to 20 years using the straight-line method from the date that the asset is made available for use. The amortization charge is recognized in profit or loss. The residual value, amortization period, and amortization method are reviewed at least annually at each annual reporting date, and any changes therein are accounted for as changes in accounting estimates.</t>
  </si>
  <si>
    <t>Description of accounting policy for impairment of non-financial assets [text block]</t>
  </si>
  <si>
    <t xml:space="preserve"> (q) Impairment – non-financial assets Other than inventories, deferred tax assets and noncurrent assets held for sale, the carrying amounts of the Company’s investment property measured at cost and other long-term non-financial assets (property, plant and equipment and other intangible assets with finite useful lives), are reviewed at the reporting date to determine whether there is any indication of impairment. When there is an indication of impairment exists for the aforementioned assets, the recoverable amount of the asset is estimated. If it is not possible to estimate the recoverable amount of an individual asset, the Company estimates the recoverable amount of the cash-generating unit (“CGU”) to which the asset has been allocated to. In performing an impairment test for other long-term non-financial assets, the estimated recoverable amount is evaluated in terms of an asset or a CGU. Any excess of the carrying amount of the asset or its related CGU over its recoverable amount is recognized as an impairment loss. The recoverable amount of an asset or a CGU is the higher of its fair value less costs of disposal and its value in use. If there is evidence that the accumulated impairment loss of an asset other than goodwill and intangible assets with indefinite useful lives in prior years no longer exists or has decreased, the amount previously recognized as an impairment loss is reversed, and the carrying amount of the asset or CGU is increased to the revised estimate of its recoverable amount. The increased carrying amount shall not exceed the carrying amount that would have been determined (net of depreciation or amortization) had no impairment loss been recognized for the asset in prior years. For goodwill and intangible assets with indefinite useful lives or that are not yet available for use, are required to be tested for impairment at least annually. Any excess of the carrying amount of the asset over its recoverable amount is recognized as an impairment loss. For the purpose of impairment test, goodwill acquired in a business combination is allocated to CGUs that are expected to benefit from the synergies of the combination. If the recoverable amount of a CGU is less than its carrying amount, the difference is allocated first to reduce the carrying amount of any goodwill allocated to the unit, then the carrying amounts of the other assets in the unit on a pro rata basis. The impairment loss recognized on goodwill is not reversed in a subsequent period.</t>
  </si>
  <si>
    <t>Description of accounting policy for provisions [text block]</t>
  </si>
  <si>
    <t xml:space="preserve"> (r) Provisions A provision is recognized when the Company has a present obligation arising from a past event, it is probable that the Company will be required to make an outflow of resources embodying economic benefits to settle the obligation, and the amount of the obligation can be estimated reliably. Provisions are determined by discounting the expected future cash flows at a pre-tax rate that reflects the current market assessments of the time value of money and the risks specific to the liability. The unwinding of the discount is recognized as interest expense. (1) Warranties A provision for warranties is recognized when the underlying products or services are sold. The provision is weighting factors based on historical experience of warranty claims rate and other possible outcomes against their associated probabilities. (2) Decommissioning obligation The Company is subject to decommissioning obligations related to certain items of property, plant and equipment. Such decommissioning obligations are primarily attributable to clean-up costs, including deconstruction, transportation, and recover costs. The unwinding of the discount based on original discount rate is recognized in profit or loss as interest expense over the periods with corresponding increase in the carrying amounts of the accrued decommissioning costs. The carrying amount of the accruals at the end of the assets’ useful lives is the same as the estimated decommissioning costs. (3)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4) Loss contingencies Provision for loss contingencies arising from claims, assessments, litigation, fines, and penalties and other sources are recognized when it is probable the present obligation as a result of a past event will result in an outflow of resources and the amount can be reasonably estimated. Legal costs incurred in connection with loss contingencies are expensed as incurred. Management periodically assesses the obligation of all litigation and claims and relative legal costs. Such provisions are adjusted as further information becomes known or circumstances change. Provisions recognized are the best estimates of the expenditure for settling the present obligation at each reporting date.</t>
  </si>
  <si>
    <t>Description of Accounting Policy For Revenue From Contracts With Customers [Text Block]</t>
  </si>
  <si>
    <t xml:space="preserve"> (s) Revenue from contracts with customers (policy applicable from January 1, 2018) Revenue is measured based on the consideration that the Company expects to be entitled in the transfer of goods or services to a customer. The Company recognizes revenue when it satisfies a performance obligation by transferring control over a product or service to a customer. The following is a description of the Company’s major revenues: (1) Sales of goods Revenue is recognized when the control over a product has been transferred to the customer. The transfer of control refers to the product has been delivered to and accepted by the customer without remaining performance obligations from the Company. Delivery occurs when the product has been shipped to the specified location and the risk of loss over the product has been transferred to the customer, as well as when the product has been accepted by the customer according to the terms of sales contract, or when the Company has objective evidence that all criteria for acceptance have been satisfied. For certain contracts with volume discounts offer to customers, revenue is recognized on a net basis of contract price less estimated volume discounts, and only to the extent that it is highly probable that a significant reversal will not occur. The amount of volume discounts is estimated based on the expected value with reference to the historical experience, and is recorded as refund liability (presented under other current liabilities). Trade receivable is recognized when the Company is entitled for unconditional right to receive payment upon delivery of goods to customers. The consideration received in advance from the customer according to the sales contract but without delivery of goods is recognized as a contract liability, for which revenue is recognized when the control over the goods is transferred to the customer. The Company provides standard warranties for goods sold and has obligation to refund payments for defective goods, in which the Company has recognized provisions for warranties to fulfill the obligation. Refer to note 24 for further details. (2) Construction contracts For construction contracts, revenue is recognized progressively based on the progress towards complete satisfaction of contract activities, and only to the extent that it is highly probable that a significant reversal in the amount of cumulative revenue recognized will not occur. If the Company cannot reasonably measure its progress towards complete satisfaction of performance obligations in accordance with the construction contracts, revenue is recognized only to the extent of contract costs incurred that it is expected to be recoverable. The consideration is paid by the customer according to the agreed payment terms. The excess of the amount that has been recognized as revenue over the amount that the Company has issued a bill is recognized as a contract asset. When the entitlement to the payment becomes unconditional, the contract asset is transferred to receivables. A contract liability is recognized for an advance consideration that the Company has billed to customers arising from construction contracts. When the construction is completed and accepted by the customers, the contract liability is transferred to revenue. If there are changes in circumstances, the estimates of revenue, cost and the progress towards complete satisfaction of contract will be amended. Any changes therein are recognized in profit or loss during the period in which the changes and amendments are made. The Company provides standard warranties for construction contracts and has recognized provisions for warranties to fulfill the obligation. Refer to note 24 for further details. (3) Financing components The Company expects that the length of time when the Company transfers the goods or services to the customer and when the customer pays for those goods or services will be less than one year. Therefore, the amount of consideration is not adjusted for the time value of money.</t>
  </si>
  <si>
    <t>Description of accounting policy for recognition of revenue [text block]</t>
  </si>
  <si>
    <t xml:space="preserve"> (t) Revenue recognition (1) Goods sold (policy applicable before January 1, 2018) Revenue from the sale of goods in the course of ordinary activities is measured at the fair value of the consideration received or receivable, net of returns, trade discounts and volume rebates. Revenue is recognized when the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he timing of the transfers of risks and rewards varies depending on the individual terms of the sales agreement. (2) Government grants (i) Grants for compensating the research and development expenditures Grants that compensate the Company for research and development expenditures are recognized in profit or loss on a systematic basis in the periods in which the expenses are recognized. (ii) Grants related to the purchase of assets Grants related to the purchase of assets are set up as deferred income and are recognized in profit or loss on a systematic basis over the useful life of the assets. (iii) Other grants Other grants from government that becomes receivable as compensation for expenses or losses already incurred or for the purpose of giving immediate financial support to the Company with no future related costs are recognized in profit or loss of the period in which it becomes receivable.</t>
  </si>
  <si>
    <t>Description of accounting policy for employee benefits [text block]</t>
  </si>
  <si>
    <t xml:space="preserve"> (u) Employee benefits (1) Defined contribution plans Obligations for contributions to defined contribution pension plans are recognized as an employee benefit expense in profit or loss in the periods during which services are rendered by employees. (2)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Discount rate is determined by reference to the yield rate of Taiwan government bonds at the reporting date. The calculation of defined benefit obligations is performed annually by a qualified actuary using the Projected Unit Credit Cost Method. Remeasurements of the net defined benefit liability (asset) which comprise actuarial gains and losses, the return on plan assets (excluding interest) and the effect of the asset ceiling (if any, excluding interest), are recognized in other comprehensive income in the period in which they occur, and which then are reflected in retained earnings and will not be reclassified to profit or loss. (3) Short-term employee benefits Short-term employee benefit obligations, which are due to be settled within twelve months are measured on an undiscounted basis and are expensed as the related service is provided. The expected cost of cash bonus or profit-sharing plans, which is anticipated to be paid within one year, are recognized as a liability when the Company has a present legal or constructive obligation to pay this amount as a result of past service provided by the employee, and the obligation can be estimated reliably.</t>
  </si>
  <si>
    <t>Description of accounting policy for share-based payment transactions [text block]</t>
  </si>
  <si>
    <t xml:space="preserve"> (v) Share-based payment arrangements The compensation cost of employee share-based payment arrangements is measured based on the fair value at the date on which they are granted. The compensation cost is recognized, together with a corresponding increase in equity, over the periods in which the employees become unconditionally entitled to the awards. The amount recognized as an expense is adjusted to reflect the number of awards whose related service and non-market performance conditions are expected to be met, such that the amount ultimately recognized as an expense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t>
  </si>
  <si>
    <t>Description of accounting policy for income tax [text block]</t>
  </si>
  <si>
    <t xml:space="preserve"> (w) Income taxes Income tax expense comprises current and deferred taxes. (1) Current taxes Current taxes comprise the expected tax payable or receivable on the taxable income or losses for the year and any adjustments to tax payable or receivable in respect of previous years. It is measured using the statutory tax rate or the actual legislative tax rate at the reporting date. In accordance with the ROC Income Tax Act, undistributed earnings from the companies located in the Republic of China, if any, is subject to an additional surtax. The surtax on unappropriated earnings is recognized during the period the earnings arise and adjusted to the extent that distributions are approved by the shareholders in the following year. (2) Deferred taxes Deferred taxes are recognized in respect of temporary differences between the carrying amounts of assets and liabilities for financial reporting purposes and the amounts used for income tax purposes. Deferred tax liabilities are recognized for temporary difference of future taxable income. Deferred tax assets are recognized for unused tax losses, unused tax credits and deductible temporary differences to the extent that it is probable that future taxable profits will be available against which they can be utilized. Deferred tax assets are reviewed at each reporting date, by considering global economic environment, industry environment, statutory tax deduction years and projected future taxable income, and reduced to the extent that it is no longer probable that the related tax benefit will be realized. Deferred tax assets which originally not recognized is also reviewed at each reporting date and recognized to the extent that it is probable that future taxable profits will be available to allow all or part of the deferred tax asset to be recovered. Deferred taxes liabilities for taxable temporary differences related to investments in subsidiaries, associates and joint arrangements are recognized, unless the Company is able to control the timing of the reversal of the taxable temporary differences and it is probable that they will not reverse in the foreseeable future. Deferred tax is measured at the tax rates that are expected to be applied to temporary differences when the reverse, using the statutory tax rate or the actual legislative tax rate on the reporting date. Deferred tax assets and liabilities are offset only if certain criteria are met. Current taxes and deferred taxes are recognized in profit or loss except to the extent that it relates to items recognized directly in equity or other comprehensive income.</t>
  </si>
  <si>
    <t>Description of accounting policy for business combinations [text block]</t>
  </si>
  <si>
    <t xml:space="preserve"> (x) Business combinations The consideration transferred in the acquisition is measured at fair value, as are identifiable net assets acquired. Goodwill is measured as the excess of the aggregate of the fair value of consideration transferred and the amount of any non-controlling interests in the acquiree over the net identifiable assets acquired and liabilities assumed. If the fair value of the net assets acquired is in excess of the aggregate consideration transferred and the amount of any non-controlling interests in the acquiree, after reassessing all of the assets acquired and all of the liabilities assumed being properly identified, the difference is recognized in profit or loss as a gain on bargain purchase. Acquisition-related costs are expensed as incurred, except that the costs are related to the issue of debt or equity instruments. Non-controlling interests in an acquiree that are present ownership interests and entitle their holders to a proportionate share of the entity’s net assets in the event of liquidation are measured, on a case-by-case basis, at either fair value or the present ownership instruments’ proportionate share in the recognized amounts of the acquiree’s net identifiable assets. All other components of non-controlling interests shall be measured at their acquisition-date fair values, unless another measurement basis is required by IFRSs. Any contingent consideration included in the consideration transferred is recognized at fair value at the date of acquisition. Subsequent changes to the fair value of the contingent consideration during the measurement period shall adjust to the cost of the acquisition and the resulting goodwill retrospectively. An adjustment made during the measurement period is to reflect additional information obtained by the Company about facts and circumstances that existed as of the acquisition date. The measurement period shall not exceed one year from the acquisition date. The accounting treatment for those changes to the fair value of the contingent consideration that are not measurement period adjustments is depending on the classification of the contingent consideration. If the contingent consideration is classified as equity, it is not remeasured and the subsequent settlement is accounted for within equity. Otherwise, other contingent consideration is remeasured at fair value at each reporting date and subsequent changes in the fair value are recognized in profit or loss.</t>
  </si>
  <si>
    <t>Description of accounting policy for earnings per share [text block]</t>
  </si>
  <si>
    <t xml:space="preserve"> (y) Earnings (loss) per share Basic earnings (loss) per share is computed by dividing profit or loss attributable to the shareholders of AUO by the weighted-average number of common shares outstanding during the period. In computing diluted earnings per share, profit or loss attributable to the shareholders of AUO and the weighted-average number of common shares outstanding during the period are adjusted for the effects of dilutive potential common stock, assuming dilutive share equivalents had been issued. The weighted-average outstanding shares are retroactively adjusted for the effects of stock dividends transferred from retained earnings or capital surplus to common stock.</t>
  </si>
  <si>
    <t>Description of accounting policy for segment reporting [text block]</t>
  </si>
  <si>
    <t xml:space="preserve"> (z) Operating segments An operating segment is a component of an entity: (1) that engages in business activities from which it may earn revenue and incur expenses (including revenues and expenses relating to transactions with other components of the same entity), (2) whose operating results are reviewed regularly by the entity’s chief operating decision maker (“CODM”) to make decisions pertaining to the allocation of resources to the segment and to assess its performance, and (3) for which discrete financial information is available. Management has determined that the Company has two operating segments: display and energy (formerly named “solar”). The accounting policies for the operating segments are the same as those used in the preparation of the consolidated financial statements of the Company. Segment profit (loss) is determined by deducting selling, administrative and research and development expenses from gross profit. Segment profit (loss) excludes long-lived asset impairments, gains and losses on disposal of assets, litigation provisions, foreign currency exchange gains or losses, finance cost, income taxes, share of profit (loss) from equity-accounted investees, and other miscellaneous income and expenses. The CODM does not receive asset and liability information by operating segment. Consequently, no operating segment asset and liability information is disclosed. Geographic net revenue information is based upon the location of customers placing orders.</t>
  </si>
  <si>
    <t>Changes in Significant Accounting Policies (Tables)</t>
  </si>
  <si>
    <t>Increase (decrease) due to application of IFRS 15 [member] | Balance sheet [Member]</t>
  </si>
  <si>
    <t>Disclosure of initial application of standards or interpretations [text block]</t>
  </si>
  <si>
    <t xml:space="preserve">The following tables summarize the impacts of adopting IFRS 15 on the Company’s consolidated financial statements for the year ended December 31, 2018. (1) Related impacts to the consolidated statement of financial position December 31, 2018 Carrying amount under IAS 18 and related standards and interpretations Adjustments from changes in accounting policies Carrying amount under IFRS 15 (in thousands) Accounts receivable, net $ 42,801,513 1,846,468 44,647,981 Accounts receivable from related parties, net 2,754,253 - 2,754,253 Impacts to total assets $ 1,846,468 Other current liabilities $ 22,445,064 1,846,468 24,291,532 Impacts to total liabilities $ 1,846,468 January 1, 2018 Carrying amount under IAS 18 and related standards and interpretations Adjustments from changes in accounting policies Carrying amount under (in thousands) Accounts receivable, net $ 38,738,211 1,721,331 40,459,542 Accounts receivable from related parties, net 1,853,062 13,218 1,866,280 Impacts to total assets $ 1,734,549 Other current liabilities $ 26,368,732 1,734,549 28,103,281 Impacts to total liabilities $ 1,734,549 </t>
  </si>
  <si>
    <t>Increase (decrease) due to application of IFRS 15 [member] | Cash flow statement [Member]</t>
  </si>
  <si>
    <t xml:space="preserve"> (2) Related impacts to the consolidated statement of cash flows For the year ended December 31, 2018 Carrying amount under IAS 18 and related standards and interpretations Adjustments from changes in accounting policies Carrying amount under IFRS 15 (in thousands) Accounts receivable $ (3,577,367 ) (125,137 ) (3,702,504 ) Receivables from related parties (840,111 ) 13,218 (826,893 ) Other current liabilities (3,790,959 ) 111,919 (3,679,040 ) Impacts to net cash provided by (used in) operating activities $ - Impacts to net increase (decrease) in cash and cash equivalents $ - </t>
  </si>
  <si>
    <t>Initial application of IFRS 9 [Member]</t>
  </si>
  <si>
    <t>The following tables set out measurement categories, carrying amounts and related reconciliation for each class of the Company’s financial assets as at January 1, 2018 when retrospectively applying IFRS 9 (no change in measurement categories and carrying amounts for financial liabilities). IAS 39 IFRS 9 Measurement category Carrying amount Measurement category Carrying amount Note (in thousands) (in thousands) Financial assets Cash and cash equivalents Loans and receivables $ 105,020,616 Amortized cost $ 105,020,616 Derivatives Held for trading 70,366 Mandatorily at FVTPL 70,366 Investments in equity instruments Available-for-sale 4,348,134 FVTOCI 4,348,134 (i) Receivables, net (including related parties) Loans and receivables 40,645,366 Amortized cost 40,645,366 Other financial assets, refundable deposits and restricted cash in banks Loans and receivables 1,107,757 Amortized cost 1,107,757 Long-term receivables Loans and receivables 1,790,400 Amortized cost 1,790,400 Carrying amount as of December 31, 2017 under IAS 39 Reclassification Remeasurement Carrying amount as of January 1, 2018 under IFRS 9 Adjustments to retained earnings on January 1, 2018 Adjustments to other equity on January 1, 2018 Note (in thousands) Financial assets at FVTOCI $ - - - - - - Equity instruments －Reclassification from available-for-sale financial assets - 4,348,134 - 4,348,134 73,020 (73,020 ) (i) $ - 4,348,134 - 4,348,134 73,020 (73,020 ) Carrying amount as of December 31, 2017 under IAS 39 Adjustments on initial application of new standards Carrying amount as of January 1, 2018 under IFRS 9 Adjustments to retained earnings on January 1, 2018 Adjustments to other equity on January 1, 2018 Note (in thousands) Investments in equity-accounted investees $ 5,597,287 (195 ) 5,597,092 - (195 ) (ii) (i) The equity investments that previously classified as available-for-sale financial assets under IAS 39 were classified as at FVTPL or designated as at FVTOCI under IFRS 9 considering the Company’s strategy for holding these equity investments. The related other equity－unrealized gains (losses) on available-for-sale financial assets of $1,404,832 thousand was reclassified to other equity－unrealized gains (losses) on financial assets at fair value through other comprehensive income. Additionally, since no impairment assessment is required for the aforementioned equity investments which are designated as at FVTOCI under IFRS 9, the impairment losses recognized and carried in retained earnings for these investments under IAS 39 were adjusted with a decrease of $73,020 thousand in other equity－unrealized gains (losses) on financial assets at fair value through other comprehensive income and an increase of $73,020 thousand in retained earnings on January 1, 2018 upon transition to IFRS 9. (ii) In connection with the retrospective adjustment made upon initial application of IFRS 9 by associates which account for using equity method, corresponding adjustments are made by the Company on January 1, 2018, which resulted in a decrease of investments in equity-accounted investees amounting to $195 thousand, a decrease in other equity － unrealized gains (losses) on financial assets at fair value through other comprehensive income of $27,996 thousand and an increase in other equity － unrealized gains (losses) on available-for-sale financial assets of $27,801 thousand.</t>
  </si>
  <si>
    <t>Summary of Significant Accounting Policies (Tables)</t>
  </si>
  <si>
    <t>Disclosure of subsidiaries [text block]</t>
  </si>
  <si>
    <t>The consolidated entities were as follows: Name of Investor Name of Subsidiary Main Activities and Location Percentage of Ownership (%) December 31, 2017 December 31, 2018 AUO AU Optronics (L) Corp. (AULB) Holding and trading company (Malaysia) 100.00 100.00 AUO Konly Venture Corp. (Konly) Venture capital investment (Taiwan ROC) 100.00 100.00 AUO Ronly Venture Corp. (Ronly) Venture capital investment (Taiwan ROC) 100.00 100.00 Name of Investor Name of Subsidiary Main Activities and Location Percentage of Ownership (%) December 31, 2017 December 31, 2018 AUO Space Money Inc. (SMI) Sales of content management system and hardware; leasing (Taiwan ROC) 100.00 100.00 AUO U-Fresh Technology Inc. (UTI) Planning, design and development of construction for environmental protection and related project management (Taiwan ROC) 100.00 (1) 100.00 AUO ComQi Ltd. (CQIL) Holding company (Israel) - 100.00 (2) AUO, Konly and Ronly Darwin Precisions Corporation (DPTW) Manufacturing, design and sales of TFT-LCD modules, TV set, backlight modules and related parts (Taiwan ROC) 41.05 (3) 41.05 (3) AUO, Konly and Ronly AUO Crystal Corp. (ACTW) Manufacturing and sales of ingots and solar wafers (Taiwan ROC) 96.03 96.02 (4) AUO, Konly, Ronly and ACTW Sanda Materials Corporation (SDMC) Holding company (Taiwan ROC) 99.9950 100.00 (5) AUO and AULB AU Optronics Europe B.V. (AUNL) Sales support of TFT-LCD panels (Netherlands) 100.00 100.00 (6) Konly LiGen Power Corporation (LGPC) (7) Renewable energy power generation (Taiwan ROC) 100.00 - Konly ChampionGen Power Corporation (CGPC) Solar power generation 100.00 (1) - (8)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Name of Investor Name of Subsidiary Main Activities and Location Percentage of Ownership (%) December 31, 2017 December 31, 2018 AULB AU Optronics (Suzhou) Corp., Ltd. (AUSZ) Manufacturing and assembly of TFT-LCD modules (PRC) 100.00 100.00 AULB AU Optronics Manufacturing (Shanghai) Corp. (AUSJ) Manufacturing and assembly of TFT-LCD modules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7) Manufacturing and sales of solar modules (PRC) 100.00 100.00 AUSG AUO Green Energy America Corp. (AEUS) Sales and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Design, development and sales of software and hardware for health care industry (PRC) 100.00 (1) 100.00 AUSH U-Fresh Technology (Suzhou) Co., Ltd. (UFSZ) Planning, design and development of construction project for environmental protection and related project management (PRC) - 100.00 (1) AUSH Edgetech Data Technologies (Suzhou) Corp., Ltd. (EDT) Design and sales of software and hardware integration system and equipment relating to intelligent manufacturing (PRC) - 100.00 (1) AUSH Mega Insight Smart Manufacturing (Suzhou) Corp., Ltd. (MIS) Development and licensing of software relating to intelligent manufacturing, and related consulting services (PRC) - 100.00 (1) CQIL ComQi Holdings Ltd. (CQHLD) Holding company (United Kingdom) - 100.00 (2) Name of Investor Name of Subsidiary Main Activities and Location Percentage of Ownership (%) December 31, 2017 December 31, 2018 CQHLD ComQi UK Ltd. (CQUK) Sales support of content management system (United Kingdom) - 100.00 (2) CQHLD ComQi Inc. (CQUS) Sales of content management system and hardware (United States) - 100.00 (2) CQHLD ComQi Canada Inc. (CQCA) Research and development of content management system (Canada) - 100.00 (2)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7) Holding company (Mauritius) 100.00 - FRVI Forefront Corporation (FFMI) Holding company (Mauritius) 100.00 100.00 FFMI Forhouse Electronics (Suzhou) Co., Ltd. (FHWJ) Manufacturing of motorized treadmills (PRC) 100.00 100.00 FTMI Fortech Electronics (Suzhou) Co., Ltd. (FTWJ) Manufacturing and sales of backlight modules and related parts (PRC) 100.00 100.00 FTMI Fortech Optronics (Xiamen) Co., Ltd. (FTXM) (7) Manufacturing and sales of backlight modules and related parts (PRC) 100.00 - FWSA and FTMI Suzhou Forplax Optronics Co., Ltd. (FPWJ) Manufacturing and sales of precision plastic parts (PRC) 100.00 100.00 PMSA Fortech Electronics (Kunshan) Co., Ltd. (FTKS) Manufacturing and sales of backlight modules and related parts (PRC) 100.00 100.00 FLMI Full Luck (Wujiang) Precisions Co., Ltd. (FLWJ) (7) Manufacturing and sales of precision metal parts (PRC) 100.00 - DPLB Darwin Precisions (Hong Kong) Limited (DPHK) Holding company (Hong Kong) 100.00 100.00 Name of Investor Name of Subsidiary Main Activities and Location Percentage of Ownership (%) December 31, 2017 December 31, 2018 DPLB Darwin Precisions (Slovakia) s.r.o. (DPSK) Manufacturing, assembly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DPHK Darwin Precisions (Chengdu) Corp. (DPCD) (7) Manufacturing and sales of backlight modules and related parts (PRC) 100.00 - BVLB BriView (Hefei) Co., Ltd. (BVHF) Manufacturing and sales of liquid crystal products and related parts (PRC) 100.00 100.00 Note 1: UTI was incorporated in January 2017. CGPC was incorporated in May 2017. A-Care was incorporated in September 2017. UFSZ was incorporated in February 2018. EDT and MIS were incorporated in August 2018. Note 2: In March 2018, the Company acquired 100% of the shareholdings of CQIL and its subsidiaries (hereinafter referred to as “ComQi”) and therefore, obtained control over ComQi. Please refer to note 15 for further details. Note 3: As at December 31, 2017 and 2018, although the Company did not own more than 50% of the DPTW’s ownership interests, it was considered to have de facto control over the main operating policies of DPTW. As a result, DPTW was accounted for as a subsidiary of the Company. Please refer to note 16 for further details. Note 4: As part of a business restructuring, Konly and Ronly disposed its shareholdings in ACTW to AUO, respectively, during December 2018.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part of a business restructuring, AULB disposed all of its shareholdings in AUNL to AUO during December 2018. This was treated as an equity transaction as there was no change in control of AUNL by the Company. Note7: As part of a business restructuring, DPCD, FTXM, FLMI, FLWJ, AETJ and LGPC have been resolved by their respective boards of directors for dissolution. As of December 31, 2018, except AETJ is still in the process of liquidation, the other entities have been liquidated. Note8: The Company disposed all of its shareholdings in CGPC to Star Shining Energy Corporation (“SSEC”), an associate of the Company, in September 2018. Please refer to note 17 for further details.</t>
  </si>
  <si>
    <t>Cash and Cash Equivalents (Tables)</t>
  </si>
  <si>
    <t>Schedule of cash and bank balances [text block]</t>
  </si>
  <si>
    <t xml:space="preserve"> December 31, 2017 2018 (in thousands) Cash on hand, demand deposits and checking accounts $ 40,871,878 30,134,051 Time deposits 57,438,459 38,939,198 Government bonds with reverse repurchase agreements 6,710,279 90,047 $ 105,020,616 69,163,296 </t>
  </si>
  <si>
    <t>Financial Assets and Liabilities at Fair Value through Profit or Loss (Tables)</t>
  </si>
  <si>
    <t>Disclosure of financial instruments</t>
  </si>
  <si>
    <t xml:space="preserve"> December 31, 2017 2018 (in thousands) Financial assets mandatorily measured at FVTPL: Foreign currency forward contracts $ - 70,074 Structured deposits - 1,639,457 Financial assets held for trading: Foreign currency forward contracts 70,366 - $ 70,366 1,709,531 Financial liabilities held for trading: Foreign currency forward contracts $ 106,597 22,115 </t>
  </si>
  <si>
    <t>Schedule of outstanding foreign currency forward contracts</t>
  </si>
  <si>
    <t>As of December 31, 2017 and 2018, the Company’s outstanding foreign currency forward contracts were as follows: December 31, 2017 Contract item Maturity date Contract amount (in thousands) Sell USD / Buy NTD Jan. 2018 – Feb. 2018 USD 213 ,100 Sell USD / Buy JPY Jan. 2018 – Jun. 2018 USD304,926 / JPY34,092,055 Sell USD / Buy CNY Jan. 2018 – Apr. 2018 USD137,000 / CNY903,800 Sell EUR / Buy JPY Jan. 2018 – Feb. 2018 EUR65,000 / JPY8,691,815 Sell EUR / Buy CZK Jan. 2018 – Mar. 2018 EUR3,280 / CZK83,502 Sell USD / Buy MYR Jan. 2018 – Mar. 2018 USD931 / MYR3,811 Sell JPY / Buy NTD Jan. 2018 JPY10,000,000 / NTD2,654,220 Sell CNY / Buy JPY Jan. 2018 – Apr. 2018 CNY86,623 / JPY1,443,259 Sell USD / Buy SGD Jan. 2018 USD5,480 / SGD7,366 December 31, 2018 Contract item Maturity date Contract amount (in thousands) Sell USD / Buy NTD Jan. 2019 USD223,000 / NTD6,858,785 Sell USD / Buy JPY Jan. 2019 – Apr. 2019 USD147,470 / JPY16,493,633 Sell NTD / Buy JPY Jan. 2019 – Mar. 2019 NTD2,054,260 / JPY7,400,000 Sell USD / Buy CNY Jan. 2019 – Jun. 2019 USD87,000 / CNY597,420 Sell EUR / Buy JPY Jan. 2019 EUR12,000 / JPY1,536,180 Sell EUR / Buy USD Jan. 2019 EUR28,500 / USD32,441 Sell EUR / Buy CZK Jan. 2019 – Mar. 2019 EUR3,240 / CZK84,081 Sell USD / Buy MYR Jan. 2019 – Mar. 2019 USD879 / MYR3,670 Sell CNY / Buy JPY Jan. 2019 – Feb. 2019 CNY60,800 / JPY981,383 Sell USD / Buy SGD Jan. 2019 USD5,793 / SGD7,940 Sell CNY / Buy USD Jan. 2019 – Feb. 2019 CNY853,328 / USD124,000</t>
  </si>
  <si>
    <t>Financial Assets at Fair Value Through Other Comprehensive Income (Tables)</t>
  </si>
  <si>
    <t>Disclosure of fair value of investments in equity instruments designated at fair value through other comprehensive income [text block]</t>
  </si>
  <si>
    <t xml:space="preserve"> December 31, 2018 (in thousands) Investments in equity instruments at FVTOCI: Equity securities – listed stocks $ 6,803,900 Equity securities – non-listed stocks 176,025 $ 6,979,925 </t>
  </si>
  <si>
    <t>Available-for-sale Financial Assets-noncurrent (Tables)</t>
  </si>
  <si>
    <t>Schedule of available-for-sale financial assets [text block]</t>
  </si>
  <si>
    <t xml:space="preserve"> December 31, 2017 (in thousands) Equity securities $ 4,348,134 </t>
  </si>
  <si>
    <t>Accounts Receivable, net (Including Related and Unrelated Parties) (Tables)</t>
  </si>
  <si>
    <t>Schedule of trade receivables [text block]</t>
  </si>
  <si>
    <t xml:space="preserve"> December 31, 2017 2018 (in thousands) Accounts receivable $ 42,021,402 47,453,087 Less: loss allowance (93,053 ) (50,853 ) Less: allowance for sales returns and discounts (1,337,076 ) - $ 40,591,273 47,402,234 Accounts receivable, net $ 38,738,211 44,647,981 Accounts receivable from related parties, net $ 1,853,062 2,754,253 </t>
  </si>
  <si>
    <t>Analysis of expected credit losses for accounts receivable</t>
  </si>
  <si>
    <t xml:space="preserve">Analysis of expected credit losses as of December 31, 2018, which was measured based on the aforementioned method, was as follows: Carrying amount of accounts receivable Weighted-average loss rate Loss allowance for lifetime expected credit losses (in thousands) (in thousands) Not past due $ 46,529,408 0.00 % 89 Past due less than 60 days 862,373 0.05 % 439 Past due 61~180 days 11,090 0.98 % 109 Past due over 180 days 475 100 % 475 $ 47,403,346 1,112 </t>
  </si>
  <si>
    <t>Analysis of age of financial assets that are past due but not impaired</t>
  </si>
  <si>
    <t xml:space="preserve">Aging analysis of accounts receivable, which were past due but not impaired, as of December 31, 2017, was as follows: December 31, 2017 (in thousands) Past due less than 60 days $ 560,016 Past due 61~180 days 12,790 $ 572,806 </t>
  </si>
  <si>
    <t>Schedule of loss allowance for accounts receivable</t>
  </si>
  <si>
    <t xml:space="preserve">The movement of the loss allowance for accounts receivable was as follows: For the years ended December 31, 2016 2017 Individually assessed for impairment Collectively assessed for impairment Individually assessed for impairment Collectively assessed for impairment 2018 (in thousands) Balance at beginning of the year (IAS 39) $ 11,714 58,183 41,812 62,805 93,053 Adjustments on initial application of IFRS 9 - Provisions (reversals) charged to (against) expense 31,360 12,938 (28,236 ) 18,396 (24,302 ) Write-offs - (7,385 ) (6 ) - (17,985 ) Effect of changes in foreign currency exchange rates (1,262 ) (931 ) (805 ) (913 ) 87 Balance at end of the year $ 41,812 62,805 12,765 80,288 50,853 </t>
  </si>
  <si>
    <t>Schedule of trade receivables factoring [text block]</t>
  </si>
  <si>
    <t>The Company entered into financing facilities with banks to factor certain of its accounts receivable without recourse. As at December 31, 2018, the Company did not sell its trade receivables to banks. As at December 31, 2017, the Company’s trade receivables sold and derecognized were as follows: December 31, 2017 Underwriting bank Factoring limit Amount Amount sold and derecognized Principal (in thousands) Taishin Bank USD 35,000 - USD 6,382 See notes(a)~(e) Note (a): Under this facility, the Company transferred accounts receivable to the underwriting bank, which is without recourse subject to the underwriting consent. Note (b): The Company informed its customers pursuant to the facility to make payment directly to the underwriting bank. Note (c): As of December 31, 2017, total outstanding receivables after the above transaction, net of fees charged by underwriting bank, of $190,451 Note (d): To the extent of the amount transferred to the underwriting bank, risks of non-collection or potential payment default by customers in the event of insolvency are borne by the bank. The Company is not responsible for the collection of receivables subject to the facility, or for any legal proceedings and costs thereof in collecting these receivables. Note (e): The Company bears all risks deriving from the customers except credit risk.</t>
  </si>
  <si>
    <t>Inventories (Tables)</t>
  </si>
  <si>
    <t>Schedule Of Inventory [text block]</t>
  </si>
  <si>
    <t xml:space="preserve"> December 31, 2017 2018 (in thousands) Finished goods $ 10,095,820 9,406,248 Work-in-progress 9,405,677 11,133,846 Raw materials 5,352,826 5,769,010 $ 24,854,323 26,309,104 </t>
  </si>
  <si>
    <t>Investments in equity-accounted Investees (Tables)</t>
  </si>
  <si>
    <t>Schedule of interests in other entities [text block]</t>
  </si>
  <si>
    <t xml:space="preserve"> December 31, 2017 2018 (in thousands) Associates $ 5,286,487 5,973,127 Joint ventures 310,800 312,738 $ 5,597,287 6,285,865 </t>
  </si>
  <si>
    <t>Schedule of interests in associates [text block]</t>
  </si>
  <si>
    <t xml:space="preserve"> Principal December 31, 2017 December 31, 2018 Name of associate Principal activities place of business Ownership interest Amount Ownership interest Amount % (in thousands) % (in thousands) Lextar Electronics Corp. (“Lextar”) Manufacturing and sales of Light Emitting Diode Taiwan ROC 27 $ 3,104,955 27 $ 3,082,178 Raydium Semiconductor Corporation (“Raydium”) IC design Taiwan ROC 18 678,908 18 716,381 Star River Energy Corp. (“SREC”) Holding company Taiwan ROC 34 533,840 34 434,421 Daxin Materials Corp. (“Daxin”) Research, manufacturing, and sales of display related chemicals Taiwan ROC 25 573,571 25 654,940 SSEC Holding company Taiwan ROC 37 369,153 33 1,002,874 Others 26,060 82,333 $ 5,286,487 $ 5,973,127 None of the above associates is considered individually material to the Company. The following table summarized the amount recognized by the Company at its share of those associates. For the years ended December 31, 2016 2017 2018 (in thousands) The Company’s share of profits of associates $ 18,644 251,699 307,992 The Company’s share of other comprehensive loss of associates (29,460 ) (62,084 ) (15,477 ) The Company’s share of total comprehensive income (loss) of associates $ (10,816 ) 189,615 292,515 </t>
  </si>
  <si>
    <t>Schedule of joint ventures [text block]</t>
  </si>
  <si>
    <t xml:space="preserve"> For the years ended December 31, 2016 2017 2018 (in thousands) The Company’s share of profits (losses) of joint ventures $ 82,134 (12,693 ) 3,722 The Company’s share of other comprehensive loss of joint ventures (314,710 ) - - The Company’s share of total comprehensive income (loss) of joint ventures $ (232,576 ) (12,693 ) 3,722 </t>
  </si>
  <si>
    <t>Acquisition of Subsidiaries (Tables)</t>
  </si>
  <si>
    <t>Disclosure Of Acquisition Subsidiaries [Abstract]</t>
  </si>
  <si>
    <t>Disclosure of detailed information about business combinations [text block]</t>
  </si>
  <si>
    <t xml:space="preserve">The following summarizes each major class of consideration transferred, the assets acquired and liabilities assumed at the acquisition date and the amount of goodwill recognized. (a) Consideration transferred Amounts (in thousands) Cash $ 467,920 Contingent consideration 283,354 $ 751,274 (b) Identifiable assets acquired and liabilities assumed The following table summarizes the fair value of identifiable assets acquired and liabilities assumed recognized at the acquisition date: Fair value (in thousands) Cash and cash equivalents $ 19,432 Accounts receivable and other current assets 36,851 Property, plant and equipment 3,712 Intangible assets 150,436 Accounts payable and other current liabilities (57,361 ) Other liabilities (2,120 ) $ 150,950 (c) Goodwill arising from the acquisition for which is attributable mainly to the synergies expected to be achieved from integrating ComQi into the Company’s existing business has been recognized as follows: Amounts (in thousands) Consideration transferred $ 751,274 Less: Fair value of identifiable net assets (150,950 ) $ 600,324 </t>
  </si>
  <si>
    <t>Disposal of Part of Ownership Interest in Subsidiary without Losing Control (Tables)</t>
  </si>
  <si>
    <t>Disclosure Of Effects Of Changes In Parents Ownership Interest In Subsidiary That Do Not Result In Loss Of Control On Equity Attributable To Owners Of Parent Explanatory [text block]</t>
  </si>
  <si>
    <t xml:space="preserve">In November 2017, the Company disposed its ownership interest in DPTW totaling of 9.99% with consideration (net of costs of disposal) amounting to $1,776,984 thousand in cash. The effect of changes in ownership interest of the subsidiary which is attributable to owners of the parent is summarized as follows: For the year ended December 31, (in thousands) Consideration received $ 1,776,984 Carrying of the equity interest disposed of (1,190,529 ) Capital surplus – changes in ownership interest of subsidiary (12,099 ) Other equity – effect from foreign currency translation differences arising from foreign operations (56,160 ) Capital surplus – differences between consideration and carrying amount arising from disposal of interest in subsidiary $ 518,196 </t>
  </si>
  <si>
    <t>Disposal of Subsidiaries (Tables)</t>
  </si>
  <si>
    <t>FGPC and TGPC to SSEC [member]</t>
  </si>
  <si>
    <t>Disclosure of detailed information about carrying value of assets and liabilities in subsidiary or businesses acquired or disposed [Text Block]</t>
  </si>
  <si>
    <t xml:space="preserve">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s (71,076 ) Accrued expense and other current liabilities (3,062 ) Long-term borrowings (84,187 ) Net assets disposed of $ 403,669 </t>
  </si>
  <si>
    <t>CGPC to SSEC [Member]</t>
  </si>
  <si>
    <t xml:space="preserve">The carrying amounts of the assets and liabilities of the subsidiary disposed of by the Company were as follows: Amounts (in thousands) Cash and cash equivalents $ 70,516 Other current assets 48,148 Payable for equipments (19,933 ) Net assets disposed of $ 98,731 </t>
  </si>
  <si>
    <t>Property, Plant and Equipment (Tables)</t>
  </si>
  <si>
    <t>Schedule of property, plant and equipment [text block]</t>
  </si>
  <si>
    <t xml:space="preserve"> For the year ended December 31, 2017 Balance, Beginning of Year Additions Disposal or write off Reclassification and effect of change in exchange rate Balance, End of Year (in thousands) Cost: Land $ 8,873,981 865,956 (675,811 ) (55,467 ) 9,008,659 Buildings 130,595,844 433,269 (3,786,388 ) (3,231,856 ) 124,010,869 Machinery and equipment 798,046,434 1,827,188 (14,844,436 ) 15,135,124 800,164,310 Other equipment 32,419,736 4,140,108 (7,900,925 ) 700,229 29,359,148 969,935,995 7,266,521 (27,207,560 ) 12,548,030 962,542,986 Accumulated depreciation and impairment loss: Land 173,397 - (54,186 ) (119,211 ) - Buildings 36,028,301 3,216,571 (3,785,921 ) (1,633,576 ) 33,825,375 Machinery and equipment 698,110,663 27,946,301 (14,694,674 ) (4,027,879 ) 707,334,411 Other equipment 26,154,173 5,655,026 (7,883,150 ) (208,469 ) 23,717,580 760,466,534 36,817,898 (26,417,931 ) (5,989,135 ) 764,877,366 Prepayments for purchase of land and equipment, and construction in progress 13,272,371 36,289,529 (29,206 ) (22,265,225 ) 27,267,469 Net carrying amounts $ 222,741,832 224,933,089 For the year ended December 31, 2018 Balance, Beginning of Year Additions Disposal or write off Reclassification, effect of change in exchange rate and others Balance, End of Year (in thousands) Cost: Land $ 9,008,659 - (161,728 ) 12,392 8,859,323 Buildings 124,010,869 53,706 (5,271,527 ) 2,426,312 121,219,360 Machinery and equipment 800,164,310 2,145,769 (13,164,282 ) 46,787,823 835,933,620 Other equipment 29,359,148 5,077,326 (1,775,217 ) 2,467,867 35,129,124 962,542,986 7,276,801 (20,372,754 ) 51,694,394 1,001,141,427 Accumulated depreciation and impairment loss: Buildings 33,825,375 3,097,807 (1,754,678 ) 862,822 36,031,326 Machinery and equipment 707,334,411 25,620,993 (12,828,449 ) 1,706,393 721,833,348 Other equipment 23,717,580 5,367,124 (1,775,840 ) 782,123 28,090,987 764,877,366 34,085,924 (16,358,967 ) 3,351,338 785,955,661 Prepayments for purchase of land and equipment, and construction in progress 27,267,469 26,228,260 - (47,095,020 ) 6,400,709 Net carrying amounts $ 224,933,089 221,586,475 </t>
  </si>
  <si>
    <t>Investment Property (Tables)</t>
  </si>
  <si>
    <t>Schedule of investment property [text block]</t>
  </si>
  <si>
    <t xml:space="preserve"> For the year ended December 31, 2017 Balance, Beginning of Year Additions Disposal Reclassification and effect of change in exchange rate Balance, End of Year (in thousands) Land $ 465,868 - - 251,955 717,823 Fair Value $ 1,402,040 2,213,184 For the year ended December 31, 2018 Balance, Beginning of Year Additions Disposal Reclassification and effect of change in exchange rate Balance, End of Year (in thousands) Land $ 717,823 - - 12,483 730,306 Fair Value $ 2,213,184 2,252,170 </t>
  </si>
  <si>
    <t>Intangible Assets (Tables)</t>
  </si>
  <si>
    <t>Schedule of intangible assets [text block]</t>
  </si>
  <si>
    <t xml:space="preserve"> For the year ended December 31, 2017 Balance, Beginning of Year Additions Effect of change in exchange rate Balance, End of Year (in thousands) Cost: Patent and technology fee $ 12,078,767 196,781 - 12,275,548 Accumulated amortization: Patent and technology fee 9,756,528 628,606 117 10,385,251 Net carrying amounts $ 2,322,239 1,890,297 For the year ended December 31, 2018 Balance, Beginning of Year Additions Effect of change in consolidated entities Effect of change in exchange rate Balance, End of Year (in thousands) Cost: Goodwill $ - - 600,324 - 600,324 Patent and technology fee 12,275,548 - - (3,806 ) 12,271,742 Others - - 150,436 - 150,436 12,275,548 - 750,760 (3,806 ) 13,022,502 Accumulated amortization: Patent and technology fee 10,385,251 518,404 - (386 ) 10,903,269 Others - 22,565 - - 22,565 10,385,251 540,969 - (386 ) 10,925,834 Net carrying amounts $ 1,890,297 2,096,668 </t>
  </si>
  <si>
    <t>Disclosure of goodwill [text block]</t>
  </si>
  <si>
    <t xml:space="preserve">The Company acquired goodwill and other intangible assets arising from the business combination in March 2018. Please refer to note 15 for the relevant information. For the purpose of impairment test, the following table shows the information of the operating business that the Company’s goodwill allocating to. December 31, 2018 (in thousands) Display business $ 600,324 </t>
  </si>
  <si>
    <t>Other Current Assets and Other Noncurrent Assets (Tables)</t>
  </si>
  <si>
    <t>Schedule of other assets [text block]</t>
  </si>
  <si>
    <t xml:space="preserve"> December 31, 2017 2018 (in thousands) Prepayment for equipment $ 457,201 650,727 Refundable and overpaid tax 3,291,235 1,351,646 Long-term prepaid rents 1,412,026 1,364,111 Prepayments for purchases 2,053,554 230,793 Long-term receivables 1,790,400 930,001 Refundable deposits 515,148 716,097 Others 2,551,070 2,869,869 12,070,634 8,113,244 Less: current (6,631,130 ) (2,941,598 ) Noncurrent $ 5,439,504 5,171,646 </t>
  </si>
  <si>
    <t>Short-term Borrowings (Tables)</t>
  </si>
  <si>
    <t>Schedule of short term borrowings [text block]</t>
  </si>
  <si>
    <t xml:space="preserve"> December 31, 2017 2018 (in thousands) Unsecured borrowings $ 3,424,376 546,472 Unused credit facility $ 35,866,924 43,533,037 Interest rate 3.62%~ 4.35% 2.54%~ 4.35% </t>
  </si>
  <si>
    <t>Long-term Borrowings (Tables)</t>
  </si>
  <si>
    <t>Schedule of long term borrowings [text block]</t>
  </si>
  <si>
    <t xml:space="preserve">Bank or agent bank Durations December 31, 2017 December 31, 2018 (in thousands) Syndicated loans: Bank of Taiwan and others From Feb. 2015 to Aug. 2019 $ 22,704,000 5,912,000 Bank of Taiwan and others From Apr. 2016 to Apr. 2021 37,500,000 36,175,000 Bank of Taiwan and others From May 2017 to May 2022 10,000,000 10,000,000 Bank of Taiwan and others From Jul. 2018 to Jul. 2023 - 210,000 First Commercial Bank and others From Feb. 2016 to Jan. 2019 2,395,868 1,775,236 Bank of China and others From Nov. 2015 to Nov. 2023 27,800,680 27,743,519 Unsecured loans From May 2016 to Aug. 2023 10,203,390 2,976,158 Secured loans From Apr. 2017 to Apr. 2032 441,035 1,990,175 111,044,973 86,782,088 Less: transaction costs (436,963 ) (476,770 ) 110,608,010 86,305,318 Less: current portion (8,155,234 ) (29,595,931 ) $ 102,452,776 56,709,387 Unused credit facility $ 37,220,839 79,933,812 Interest rate range 1.25%~ ‎ 5.16% 1.07%~ 6.32% </t>
  </si>
  <si>
    <t>Disclosure of detailed information about reconciliation of liabilities to cash flow arising from financing activities explanatory [Text Block]</t>
  </si>
  <si>
    <t xml:space="preserve"> The reconciliation of liabilities to cash flows arising from financing activities was as follows: Long-term borrowings Short-term borrowings Guarantee deposits Total liabilities from financing activities (in thousands) Balance at January 1, 2017 $ 124,262,620 526,723 838,263 125,627,606 Cash flows (12,571,198 ) 2,903,927 (34,654 ) (9,701,925 ) Non-cash changes: Changes in exchange rate (1,142,980 ) (6,274 ) 34,873 (1,114,381 ) Effect of change in consolidated entities (84,187 ) - - (84,187 ) Amortization on transaction costs 143,755 - - 143,755 Balance at December 31, 2017 110,608,010 3,424,376 838,482 114,870,868 Cash flows (24,464,961 ) (2,817,894 ) (13,402 ) (27,296,257 ) Non-cash changes: Changes in exchange rate 27,663 (60,010 ) (8,568 ) (40,915 ) Amortization on transaction costs 134,606 - - 134,606 Balance at December 31, 2018 $ 86,305,318 546,472 816,512 87,668,302 </t>
  </si>
  <si>
    <t>Provisions (Tables)</t>
  </si>
  <si>
    <t>Schedule of provisions [text block]</t>
  </si>
  <si>
    <t xml:space="preserve"> Warranties (i) Litigation and claims Others Total (in thousands) Balance at January 1, 2017 $ 1,528,898 1,027,328 265,445 2,821,671 Additions 436,464 90,945 4,346 531,755 Usage (297,829 ) (1,025,032 ) - (1,322,861 ) Reversals (120,704 ) - - (120,704 ) Effect of change in exchange rate 131 (3,721 ) (20,308 ) (23,898 ) Balance at December 31, 2017 1,546,960 89,520 249,483 1,885,963 Less: current (725,366 ) (89,520 ) (4,346 ) (819,232 ) Noncurrent $ 821,594 - 245,137 1,066,731 Balance at January 1, 2018 $ 1,546,960 89,520 249,483 1,885,963 Additions 276,846 336,061 571,113 1,184,020 Usage (259,109 ) - (187,842 ) (446,951 ) Reversals (100,754 ) - (215 ) (100,969 ) Effect of change in exchange rate (74 ) 5,647 10,413 15,986 Balance at December 31, 2018 1,463,869 431,228 642,952 2,538,049 Less: current (686,424 ) (431,228 ) (389,912 ) (1,507,564 ) Noncurrent $ 777,445 - 253,040 1,030,485 (i) 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 (Tables)</t>
  </si>
  <si>
    <t>Schedule of future maturities of operating lease payments [text block]</t>
  </si>
  <si>
    <t xml:space="preserve">Future minimum lease payments under non-cancellable operating leases as of December 31, 2017 and 2018 were as follows: December 31, 2017 2018 (in thousands) Less than one year $ 858,207 927,351 Between one and five years 3,070,676 2,928,983 More than five years 3,491,748 2,085,877 $ 7,420,631 5,942,211 </t>
  </si>
  <si>
    <t>Schedule of future maturities of finance lease receivable [text block]</t>
  </si>
  <si>
    <t xml:space="preserve">Future minimum lease receivables under non-cancellable operating leases as of December 31, 2017 and 2018 were as follows: December 31, 2017 2018 (in thousands) Less than one year $ 46,538 105,788 Between one and five years 404,695 423,150 More than five years 2,189,936 2,188,728 $ 2,641,169 2,717,666 </t>
  </si>
  <si>
    <t>Employee Benefits (Tables)</t>
  </si>
  <si>
    <t>Schedule of net defined benefit liability [text block]</t>
  </si>
  <si>
    <t xml:space="preserve"> December 31, 2017 2018 (in thousands) Present value of defined benefit obligation $ (3,128,927 ) (3,257,962 ) Fair value of plan assets 2,213,018 2,367,273 Net defined benefit liability $ (915,909 ) (890,689 )</t>
  </si>
  <si>
    <t>Schedule of reconciliation for net defined benefit liability and its components [text block]</t>
  </si>
  <si>
    <t xml:space="preserve"> Defined benefit obligation Fair value of plan assets Net defined benefit asset (liability) 2017 2018 2017 2018 2017 2018 (in thousands) Balance at January 1, $ (3,027,176 ) (3,128,927 ) 2,105,690 2,213,018 (921,486 ) (915,909 ) Included in profit or loss Service cost (6,242 ) (5,289 ) - - (6,242 ) (5,289 ) Interest cost (53,624 ) (49,598 ) - - (53,624 ) (49,598 ) Expected return on plan assets - - 37,902 35,408 37,902 35,408 (59,866 ) (54,887 ) 37,902 35,408 (21,964 ) (19,479 ) Included in other comprehensive income Remeasurements (loss) gain: Actuarial (loss) gain arising from: - demographic assumptions (21,054 ) (15,795 ) - - (21,054 ) (15,795 ) - financial assumptions (126,708 ) (178,212 ) - - (126,708 ) (178,212 ) - experience adjustment 66,016 84,437 - - 66,016 84,437 Return on plan assets excluding interest income - - (16,345 ) 52,614 (16,345 ) 52,614 (81,746 ) (109,570 ) (16,345 ) 52,614 (98,091 ) (56,956 ) Other Contributions paid by the employer - - 102,870 102,831 102,870 102,831 Benefits paid 37,528 36,915 (17,099 ) (36,598 ) 20,429 317 Effect of changes in exchange rates and others 2,333 (1,493 ) - - 2,333 (1,493 ) 39,861 35,422 85,771 66,233 125,632 101,655 Balance at December 31, $ (3,128,927 ) (3,257,962 ) 2,213,018 2,367,273 (915,909 ) (890,689 ) </t>
  </si>
  <si>
    <t>Schedule of principal actuarial assumptions used [text block]</t>
  </si>
  <si>
    <t xml:space="preserve"> December 31, 2017 2018 Discount rate 0.21%~1.60% 0.21%~1.22% Rate of increase in future salary 0.77%~4.49% 0.77%~4.49%</t>
  </si>
  <si>
    <t>Disclosure of additional information about defined benefit plans [text block]</t>
  </si>
  <si>
    <t>Reasonably possible changes at December 31, 2017 and 2018 to one of the relevant actuarial assumptions, holding other assumptions constant, would have affected the defined benefit obligation by the amounts shown below. December 31, 2017 December 31, 2018 Changes in assumptions Changes in assumptions + 0.25% - 0.25% + 0.25% - 0.25% (in thousands) (in thousands) Discount rate $ (158,160 ) 167,594 (160,307 ) 169,544 Rate of increase in future salary $ 164,867 (156,470 ) 166,250 (158,100 )</t>
  </si>
  <si>
    <t>Capital and Other Components of Equity (Tables)</t>
  </si>
  <si>
    <t>Schedule of reserves within equity [text block]</t>
  </si>
  <si>
    <t xml:space="preserve">The components of capital surplus as of December 31, 2017 and 2018 were as follows: December 31, 2017 2018 (in thousands) From common stock $ 52,756,091 52,756,091 From convertible bonds 6,049,862 6,049,862 From others 1,732,552 1,814,271 $ 60,538,505 60,620,224 </t>
  </si>
  <si>
    <t>Disclosure of appropriation of earnings [text block]</t>
  </si>
  <si>
    <t xml:space="preserve">AUO’s appropriations of earnings for 2016 had been approved in the shareholders’ meeting held on June 15, 2017. The appropriations and dividends per share were as follows: For fiscal year 2016 Appropriation of earnings Dividends per share (in thousands, except for per share data) Legal reserve $ 781,894 Cash dividends to shareholders 5,389,577 $ 0.56 $ 6,171,471 AUO’s appropriations of earnings for 2017 had been approved in the shareholders’ meeting held on June 15, 2018. The appropriations and dividends per share were as follows: For fiscal year 2017 Appropriation of earnings Dividends per share (in thousands, except for per share data) Legal reserve $ 3,235,942 Cash dividends to shareholders 14,436,368 $ 1.50 $ 17,672,310 AUO’s appropriations of earnings for 2018 have been approved in the meeting of the board of directors held on March 22, 2019. The appropriations and dividends per share were as follows: For fiscal year 2018 Appropriation of earnings Dividends per share (in thousands, except for per share data) Legal reserve $ 1,016,060 Special reserve 847,770 Cash dividends to shareholders 4,812,122 $ 0.50 $ 6,675,952 </t>
  </si>
  <si>
    <t>Schedule of other components of equity [text block]</t>
  </si>
  <si>
    <t xml:space="preserve"> Cumulative translation differences Unrealized gains (losses) on available-for-sale financial assets Unrealized gains (losses) on cash flow hedges Total (in thousands) Balance at January 1, 2016 $ 6,540,196 (539,653 ) 14,793 6,015,336 Foreign operations – foreign currency translation differences (5,510,836 ) - - (5,510,836 ) Effective portion of changes in fair value of cash flow hedges - - 7,199 7,199 Net change in fair value of available-for-sale financial assets - 769,410 - 769,410 Equity-accounted investees – share of other comprehensive income (342,162 ) (2,582 ) - (344,744 ) Realized gain on sales of securities reclassified to profit or loss (265,849 ) (2,876 ) - (268,725 ) Related tax 109,657 - - 109,657 Balance at December 31, 2016 $ 531,006 224,299 21,992 777,297 Balance at January 1, 2017 $ 531,006 224,299 21,992 777,297 Foreign operations – foreign currency translation differences (1,882,545 ) - - (1,882,545 ) Effective portion of changes in fair value of cash flow hedges - - (21,992 ) (21,992 ) Net change in fair value of available-for-sale financial assets - 1,146,422 - 1,146,422 Equity-accounted investees – share of other comprehensive income (68,637 ) 6,310 - (62,327 ) Related tax 299,207 - - 299,207 Balance at December 31, 2017 $ (1,120,969 ) 1,377,031 - 256,062 Cumulative translation differences Unrealized gains (losses) on financial assets at FVTOCI Unrealized gains (losses) on available-for-sale financial assets Total (in thousands) Balance at January 1, 2018 $ (1,120,969 ) - 1,377,031 256,062 Adjustments on initial application of new standards - 1,303,816 (1,377,031 ) (73,215 ) Foreign operations – foreign currency translation differences (336,902 ) - - (336,902 ) Net change in fair value of financial assets at FVTOCI - (754,813 ) - (754,813 ) Equity-accounted investees – share of other comprehensive income (19,716 ) 3,053 - (16,663 ) Realized gain on sales of securities reclassified to profit or loss (107,457 ) - - (107,457 ) Cumulative unrealized loss of equity instruments transferred to retained earnings due to disposal - 50,084 - 50,084 Group reorganization (22,225 ) - - (22,225 ) Related tax 157,359 - - 157,359 Balance at December 31, 2018 $ (1,449,910 ) 602,140 - (847,770 )</t>
  </si>
  <si>
    <t>Schedule of non-controlling interests [text block]</t>
  </si>
  <si>
    <t xml:space="preserve"> For the years ended December 31, 2016 2017 2018 (in thousands) Balance at the beginning of the year $ 22,648,604 18,388,204 17,068,501 Equity attributable to non-controlling interests: 　 Loss for the year (1,211,772 ) (2,120,737 ) (2,177,869 ) 　 Adjustment of changes in ownership of investees (191,394 ) (6,421 ) (20,998 ) 　 Foreign currency translation differences (1,867,168 ) (355,700 ) (306,963 ) 　 Unrealized loss on financial assets at FVTOCI - - (1,474 ) 　 Remeasurement of defined benefit plans (98 ) 201 - Group reorganization - - 2,701 　 - 1,258,788 - 　 37,036 - - Redemption of subsidiary treasury shares (865,633 ) - - 　 Others (161,371 ) (95,834 ) (147,339 ) Balance at the end of the year $ 18,388,204 17,068,501 14,416,559 </t>
  </si>
  <si>
    <t>Share-based Payments (Tables)</t>
  </si>
  <si>
    <t>Schedule of number and weighted average exercise prices of DPTW option plan [text block]</t>
  </si>
  <si>
    <t xml:space="preserve">Information about DPTW’s outstanding stock options is as follows: For the year ended December 31, 2017 Weighted-average exercise price (per share) Number of options (shares) Outstanding at January 1 $ 19.04 2,913,000 Options expired - (2,913,000 ) Outstanding at December 31 - - Exercisable at December 31 - </t>
  </si>
  <si>
    <t>Schedule of terms and conditions of ACTW option plan [text block]</t>
  </si>
  <si>
    <t xml:space="preserve"> (1) The key terms and conditions related to the grants under ACTW’s outstanding employee stock option plan were disclosed as follows: Grant date Total number of options issued (units in thousands) Contractual life of options Exercisable period Exercise price (per share) 2014 Employee stock option plan Sep. 1, 2014 20 Sep.1, 2014 – Aug. 31, 2019 After Aug. 31, 2016 $ 10 </t>
  </si>
  <si>
    <t>Schedule of valuation information of ACTW option plan [text block]</t>
  </si>
  <si>
    <t>The fair value of the employee stock options granted by ACTW was measured at the dates of grant using the Binomial option pricing model. The valuation information was as follows: 2014 Employee Stock Option Plan Expected volatility 38.88% Risk-free interest rate 1.1648% Expected duration 5 years Fair value at the grant date NT$0.20/per share</t>
  </si>
  <si>
    <t>Schedule of number and weighted average exercise prices of ACTW option plan [text block]</t>
  </si>
  <si>
    <t xml:space="preserve"> (4) Information about ACTW’s outstanding stock options is as follows: For the years ended December 31, 2017 2018 Weighted-average exercise price (per share) Number of options (shares) Weighted-average exercise price (per share) Number of options (shares) Outstanding at January 1 $ 10 29,209,000 $ 10 16,601,000 Options exercised 10 (1,162,000 ) 10 (2,260,000 ) Options expired - (11,446,000 ) - (1,050,000 ) Outstanding at December 31 10 16,601,000 10 13,291,000 Exercisable at December 31 12,425,000 13,291,000 </t>
  </si>
  <si>
    <t>Revenue from Contracts with Customers (Tables)</t>
  </si>
  <si>
    <t>Schedule of Revenue from Contracts with Customers on Pimary Geographical Markets [Text Block]</t>
  </si>
  <si>
    <t xml:space="preserve"> For the year ended December 31, 2018 Display segment Energy segment To tal segments (in thousands) Primary geographical markets: PRC $ 112,542,529 1,089,508 113,632,037 Taiwan 93,126,115 6,231,767 99,357,882 Singapore 39,363,415 7,515 39,370,930 Japan 19,748,373 1,418,491 21,166,864 Others 26,004,322 8,102,354 34,106,676 $ 290,784,754 16,849,635 307,634,389 </t>
  </si>
  <si>
    <t>Schedule of Revenue from Contracts with Customers on Major Products [Text Block]</t>
  </si>
  <si>
    <t xml:space="preserve">Major products: Products for Televisions $ 113,194,567 - 113,194,567 Products for Mobile PCs and 74,375,305 - 74,375,305 Products for Monitors 47,024,353 - 47,024,353 Products for Commercial and Others (i) 56,190,529 - 56,190,529 Solar Products - 16,849,635 16,849,635 $ 290,784,754 16,849,635 307,634,389 </t>
  </si>
  <si>
    <t>Schedule of Revenue from Contracts on Major Customers [Text Block]</t>
  </si>
  <si>
    <t xml:space="preserve">Major customers: Customer A $ 35,358,013 - 35,358,013 Others (individually not greater than 10%) 255,426,741 16,849,635 272,276,376 $ 290,784,754 16,849,635 307,634,389 </t>
  </si>
  <si>
    <t>Revenue (Tables)</t>
  </si>
  <si>
    <t>Schedule of revenues [text block]</t>
  </si>
  <si>
    <t xml:space="preserve"> For the years ended December 31, 2016 2017 (in thousands) Sale of goods $ 318,243,539 329,584,136 Other operating revenue 10,845,497 11,444,131 $ 329,089,036 341,028,267 </t>
  </si>
  <si>
    <t>The Nature of Expenses (Tables)</t>
  </si>
  <si>
    <t>Schedule of expenses by nature [text block]</t>
  </si>
  <si>
    <t xml:space="preserve"> (a) Depreciation of property, plant and equipment For the years ended December 31, 2016 2017 2018 (in thousands) Recognized in cost of sales $ 34,305,760 31,660,279 29,980,415 Recognized in operating expenses (i) 4,228,015 4,140,951 3,706,146 $ 38,533,775 35,801,230 33,686,561 (b) Amortization of intangible assets For the years ended December 31, 2016 2017 2018 (in thousands) Recognized in cost of sales $ 1,159,465 628,606 518,403 Recognized in operating expenses (i) - - 22,566 $ 1,159,465 628,606 540,969 (c) Employee benefits expenses For the years ended December 31, 2016 2017 2018 (in thousands) Salaries and wages $ 33,283,639 37,818,321 34,933,925 Labor and health insurances 1,804,900 1,967,688 2,009,652 Retirement benefits 2,098,013 1,917,136 1,967,557 Other employee benefits 3,024,372 3,197,324 3,839,988 $ 40,210,924 44,900,469 42,751,122 Employee benefits expense summarized by function Recognized in cost of sales $ 30,950,614 34,703,579 33,455,273 Recognized in operating expenses (i) 9,260,310 10,196,890 9,295,849 $ 40,210,924 44,900,469 42,751,122 (i) Operating expenses are inclusive of selling and distribution expenses, general and administrative expenses and research and development expenses.</t>
  </si>
  <si>
    <t>Other Income (Tables)</t>
  </si>
  <si>
    <t>Schedule of other income [text block]</t>
  </si>
  <si>
    <t xml:space="preserve"> For the years ended December 31, 2016 2017 2018 (in thousands) Interest income on bank deposits $ 491,160 591,995 832,621 Interest income on government bonds with reverse repurchase agreements and others 3,382 20,215 8,994 Rental income, net 527,381 531,442 628,401 Dividend income 107,141 248,514 468,263 Grants 631,750 1,801,585 2,716,197 Others 619,414 636,146 757,649 $ 2,380,228 3,829,897 5,412,125 </t>
  </si>
  <si>
    <t>Other Gains and Losses (Tables)</t>
  </si>
  <si>
    <t>Schedule of other gains and losses [Text Block]</t>
  </si>
  <si>
    <t xml:space="preserve"> For the years ended December 31, 2016 2017 2018 (in thousands) Foreign exchange gains (losses), net $ 770,325 (1,364,929 ) (41,391 ) Gains (losses) on valuation of financial instruments at FVTPL, net (411,437 ) 1,646,034 507,532 Gains (losses) on disposals of investments and financial assets, net (333,858 ) 42,788 - Gains on disposals of property, plant and equipment, net 24,278 330,814 1,923,044 Impairment losses on assets (34,733 ) (1,046,668 ) (399,363 ) Litigation losses and others (940,248 ) (584,599 ) (501,770 ) $ (925,673 ) (976,560 ) 1,488,052 </t>
  </si>
  <si>
    <t>Finance Costs (Tables)</t>
  </si>
  <si>
    <t>Schedule of borrowing costs [text block]</t>
  </si>
  <si>
    <t xml:space="preserve"> For the years ended December 31, 2016 2017 2018 (in thousands) Interest expense on bank borrowings $ 2,072,458 2,519,839 2,442,872 Interest expense on others 635,429 348,022 220,733 $ 2,707,887 2,867,861 2,663,605 </t>
  </si>
  <si>
    <t>Income Taxes (Tables)</t>
  </si>
  <si>
    <t>Schedule of components of income tax expense [text block]</t>
  </si>
  <si>
    <t xml:space="preserve"> (a) The components of income tax expense (benefit) for the years ended December 31, 2016, 2017 and 2018 were as follows: For the years ended December 31, 2016 2017 2018 (in thousands) Current income tax expense (benefit): Current year $ 1,601,384 3,719,483 1,444,698 Adjustment to prior years and others 879,337 246,264 (1,772,898 ) 2,480,721 3,965,747 (328,200 ) Deferred tax expense (benefit): Temporary differences (98,137 ) (1,271,415 ) (632,785 ) Investment tax credit and tax losses carryforwards 49,961 (3,819,489 ) 1,998,662 Effect of changes in statutory income tax rate - - (715,303 ) (48,176 ) (5,090,904 ) 650,574 Total income tax expense (benefit) $ 2,432,545 (1,125,157 ) 322,374 </t>
  </si>
  <si>
    <t>Schedule of information about income taxes expense (benefit) recognized directly in other comprehensive income [text block]</t>
  </si>
  <si>
    <t xml:space="preserve"> (b) Income taxes expense (benefit) recognized directly in other comprehensive income for the years ended December 31, 2016, 2017 and 2018 were as follows: For the years ended December 31, 2016 2017 2018 (in thousands) Items that will never be reclassified to profit or loss: Remeasurement of defined benefit obligations $ - (155,930 ) (38,908 ) Items that are or may be reclassified subsequently to profit or loss: Foreign operations – foreign currency translation differences $ (230,202 ) (316,372 ) (191,809 )</t>
  </si>
  <si>
    <t>Schedule of income tax reconciliation [text block]</t>
  </si>
  <si>
    <t xml:space="preserve"> (c) Reconciliation of the expected income tax expense (benefit) calculated based on the ROC statutory income tax rate compared with the actual income tax expense (benefit) as reported in the consolidated statements of comprehensive income for the years ended December 31, 2016, 2017 and 2018, was as follows: For the years ended December 31, 2016 2017 2018 Rate Amount Rate Amount Rate Amount (in thousands) (in thousands) (in thousands) Profit before income taxes $ 11,185,902 $ 39,363,606 $ 11,216,151 Income tax expense at AUO’s statutory tax rate 17.00 % 1,901,603 17.00 % 6,691,813 20.00 % 2,243,230 Effect of different subsidiaries income tax rate 2.55 % 285,661 0.89 % 348,192 (4.32 )% (484,055 ) Share of profit (loss) of equity-accounted subsidiaries (3.86 )% (432,163 ) (1.80 )% (708,417 ) 7.09 % 795,459 Effect of changes in statutory income tax rate - - - - (6.38 )% (715,303 ) Effect of change of unrecognized deductible temporary differences, tax losses carryforwards, and investment tax credits (9.76 )% (1,091,327 ) (27.04 )% (10,645,339 ) 1.24 % 138,969 Net of non-taxable income and non-deductible expense 2.47 % 275,706 0.61 % 241,265 (0.96 )% (108,166 ) Loss (gain) from domestic long-term investment (1.51 )% (168,484 ) 1.16 % 457,275 (0.70 )% (78,791 ) Tax on undistributed earnings, net 6.84 % 765,419 7.59 % 2,987,763 2.89 % 323,559 Adjustments to prior year 8.01 % 895,861 (1.34 )% (528,662 ) (15.81 )% (1,772,898 ) Others - 269 0.08 % 30,953 (0.18 )% (19,630 ) Income tax expense (benefit) $ 2,432,545 $ (1,125,157 ) $ 322,374 Effective tax rate 21.74 % (2.85 )% 2.87 % </t>
  </si>
  <si>
    <t>Schedule of deferred taxes [text block]</t>
  </si>
  <si>
    <t xml:space="preserve"> (d) The components of deferred tax assets and liabilities were as follows: Deferred tax assets Deferred tax liabilities Total December 31, 2017 December 31, 2018 December 31, 2017 December 31, 2018 December 31, 2017 December 31, 2018 (in thousands) Investment tax credits $ 656,480 542,115 - - 656,480 542,115 Tax losses carryforwards 3,942,012 2,760,163 - - 3,942,012 2,760,163 Unrealized loss and expenses 284,084 310,192 (61,345 ) (5,556 ) 222,739 304,636 Inventories write-down 644,887 1,027,680 - - 644,887 1,027,680 Foreign investment gains under the equity method - - (890,153 ) (1,049,091 ) (890,153 ) (1,049,091 ) Remeasurement of defined benefit plans 155,930 194,838 - - 155,930 194,838 Foreign operations – foreign currency translation differences 279,517 426,333 (44,992 ) - 234,525 426,333 Others 1,106,104 1,371,347 (641,737 ) (577,517 ) 464,367 793,830 Deferred tax assets (liabilities) $ 7,069,014 6,632,668 (1,638,227 ) (1,632,164 ) 5,430,787 5,000,504 </t>
  </si>
  <si>
    <t>Schedule of changes in deferred tax assets and liabilities [text block]</t>
  </si>
  <si>
    <t xml:space="preserve"> (e) Changes in deferred tax assets and liabilities were as follows: January 1, 2017 Recognized in profit or loss Recognized in other comprehensive income Effect of change in consolidated entities, exchange rate and others December 31, 2017 Recognized in profit or loss Recognized in other comprehensive income Effect of change in consolidated entities, exchange rate and others December 31, 2018 (in thousands) Investment tax credits $ 840,112 (121,696 ) - (61,936 ) 656,480 (132,840 ) - 18,475 542,115 Tax losses carryforwards - 3,941,185 - 827 3,942,012 (1,181,429 ) - (420 ) 2,760,163 Unrealized loss and expenses 178,948 47,383 - (3,592 ) 222,739 81,893 - 4 304,636 Inventories write-down 69,938 575,199 - (250 ) 644,887 386,558 - (3,765 ) 1,027,680 Foreign investment losses (gains) under the equity method (1,091,023 ) 200,870 - - (890,153 ) (158,938 ) - - (1,049,091 ) Remeasurement of defined benefit plans - - 155,930 - 155,930 - 38,908 - 194,838 Foreign operations – foreign currency translation differences (81,847 ) - 316,372 - 234,525 - 191,809 - 426,334 Others (9,538 ) 447,963 - 25,942 464,367 354,182 - (24,720 ) 793,829 Total $ (93,410 ) 5,090,904 472,302 (39,009 ) 5,430,787 (650,574 ) 230,717 (10,426 ) 5,000,504 </t>
  </si>
  <si>
    <t>Schedule of unrecognized deferred tax assets [text block]</t>
  </si>
  <si>
    <t xml:space="preserve"> (f) Unrecognized deferred tax assets and unrecognized deferred tax liabilities Deferred tax assets have not been recognized in respect of the following items. December 31, 2017 2018 (in thousands) Unused tax losses carryforwards $ 25,868,554 28,697,671 Unused investment tax credits 706,648 853,837 Difference in depreciation expense for tax and financial purposes 2,104,639 1,972,536 Inventories write-down 10,328 19,852 Others 655,974 646,390 $ 29,346,143 32,190,286 </t>
  </si>
  <si>
    <t>Schedule of information about unused tax losses carryforwards [text block]</t>
  </si>
  <si>
    <t xml:space="preserve">As of December 31, 2018, the expiration period for abovementioned unrecognized deferred tax assets of unused tax losses carryforwards were as follows: Unrecognized deferred tax assets Expiration in year (in thousands) 2009 $ 8,662 2019 2010 602,694 2019 2011 1,143,264 2020 ~ 2021 2012 10,532,962 2021 ~ 2022 2013 1,748,462 2022 ~ 2023 2014 2,416,663 2019 ~ 2024 2015 4,291,923 2019 ~ 2025 2016 4,339,100 2020 ~ 2026 2017 2,356,880 2021 ~ 2027 2018 (estimated) 1,257,061 2023 ~ 2028 $ 28,697,671 </t>
  </si>
  <si>
    <t>Earnings per Share (Tables)</t>
  </si>
  <si>
    <t>Schedule of basic earnings per share [text block]</t>
  </si>
  <si>
    <t xml:space="preserve"> (a) Basic earnings per share for the years ended December 31, 2016, 2017 and 2018 were calculated as follows: For the years ended December 31, 2016 2017 2018 (in thousands, except for per share data) Profit attributable to AUO’s shareholders $ 9,965,129 42,609,500 13,071,646 Weighted-average number of common shares outstanding during the year (basic) 9,624,245 9,624,245 9,624,245 Basic earnings per share $ 1.04 4.43 1.36 </t>
  </si>
  <si>
    <t>Schedule of diluted earnings per share [text block]</t>
  </si>
  <si>
    <t xml:space="preserve"> (b) Diluted earnings per share for the years ended December 31, 2016, 2017 and 2018 were calculated as follows: For the years ended December 31, 2016 2017 2018 (in thousands, except for per share data) Profit attributable to AUO’s shareholders $ 9,965,129 42,609,500 13,071,646 Weighted-average number of common shares outstanding during the year (including the effect of dilutive potential common stock): Weighted-average number of common shares (basic) 9,624,245 9,624,245 9,624,245 Effect of employee remuneration in stock 107,547 347,903 164,609 Weighted-average number of common shares (diluted) 9,731,792 9,972,148 9,788,854 Diluted earnings per share $ 1.02 4.27 1.34 </t>
  </si>
  <si>
    <t>Financial Instruments (Tables)</t>
  </si>
  <si>
    <t>Schedule of carrying amount and fair value of financial instruments [text block]</t>
  </si>
  <si>
    <t xml:space="preserve">Except for aforementioned financial instruments, the carrying amount and fair value of other financial instruments of the Company as of December 31, 2017 and 2018 were as follows: December 31, 2017 December 31, 2018 Carrying Amount Fair Value Carrying Amount Fair Value (in thousands) Financial assets: Financial assets at FVTPL: Financial assets mandatorily at FVTPL $ - - 1,709,531 1,709,531 Financial assets held for trading 70,366 70,366 - - Financial assets at FVTOCI - - 6,979,925 6,979,925 Available-for-sale financial assets － noncurrent 4,348,134 4,348,134 - - Financial assets at amortized cost (loans and receivables): Long-term receivables 1,790,400 1,790,400 930,001 930,001 Refundable deposits 515,148 515,148 716,097 716,097 Financial liabilities: Financial liabilities at FVTPL: Financial liabilities held for trading 106,597 106,597 22,115 22,115 Financial liabilities at amortized cost: Long-term borrowings (including current installments) 110,608,010 110,608,010 86,305,318 86,305,318 Guarantee deposits 838,482 838,482 816,512 816,512 </t>
  </si>
  <si>
    <t>Schedule of fair value measurement of assets and liabilities on a recurring basis [text block]</t>
  </si>
  <si>
    <t xml:space="preserve">Financial assets and liabilities measured at fair value on a recurring basis were as follows: Level 1 Level 2 Level 3 Total (in thousands) December 31, 2017 Financial assets at FVTPL: Financial assets held for trading $ - 70,366 - 70,366 Available-for-sale financial assets － noncurrent 4,170,319 - 177,815 4,348,134 Loans and receivables: Long-term receivables - 1,790,400 - 1,790,400 Financial liabilities at FVTPL: Financial liabilities held for trading - 106,597 - 106,597 December 31, 2018 Financial assets at FVTPL: Financial assets mandatorily measured at FVTPL - 1,709,531 - 1,709,531 Financial assets at FVTOCI 6,803,900 - 176,025 6,979,925 Financial assets at amortized cost: Long-term receivables - 930,001 - 930,001 Financial liabilities at FVTPL: Financial liabilities held for trading - 22,115 - 22,115 </t>
  </si>
  <si>
    <t>Schedule of changes in Level 3 fair value measurement [text block]</t>
  </si>
  <si>
    <t xml:space="preserve"> (4) Reconciliation for recurring fair value measurements categorized within Level 3 For the years ended December 31, 2016 2017 (in thousands) Available-for-sale financial assets without quoted market prices Balance at the beginning of the year $ 70,938 193,582 Net realized/unrealized losses included in: Profit or loss (i) (686 ) (30,000 ) Other comprehensive income - - Purchases 66,948 14,233 Transfer in 56,400 - Effect of change in exchange rate (18 ) - Balance at the end of the year $ 193,582 177,815 (i) Change in unrealized losses, which were included in profit or loss, relating to those available-for-sale assets without quoted market prices held at December 31, 2016 and 2017 were $686 thousand and $30,000 thousand, respectively. For the year ended December 31, 2018 (in thousands) Financial assets at FVTOCI － equity instruments without quoted market prices Balance at the beginning of the year $ - Adjustments on initial application of IFRS 9 177,815 Net gains included in other comprehensive income 9,990 Purchases 34,157 Disposals (45,937 ) Balance at the end of the year $ 176,025 </t>
  </si>
  <si>
    <t>Schedule of changes in Level 3 valuation processes and quantitative fair value measurement [Text Block]</t>
  </si>
  <si>
    <t xml:space="preserve"> (5) Description of valuation processes for fair value measurements categorized within Level 3 Item Valuation technique Significant unobservable inputs Inter-relationship between significant unobservable inputs and fair value measurement Financial assets at FVTOCI–equity investments without active market Market approach ● ● Price-Earnings ratio (14.69~112.13 at Dec. 31, 2018) ● Discount for lack of marketability (20% at Dec. 31, 2018) ● The higher the price-book ratio is, the higher the fair value is. ● The higher the price-earnings ratio is, the higher the fair value is. ● The greater degree of lack of marketability is, the lower the fair value is. </t>
  </si>
  <si>
    <t>Financial Risk Management (Tables)</t>
  </si>
  <si>
    <t>Disclosure of Financial Risk Management Explanatory [Line Items]</t>
  </si>
  <si>
    <t>Schedule of maturity analysis for financial liabilities [text block]</t>
  </si>
  <si>
    <t xml:space="preserve">The following, except for payables (including related parties) and equipment and construction payable, are the contractual maturities of other financial liabilities. The amounts include estimated interest payments (except for short-term borrowings) but exclude the impact of netting agreements. Contractual cash flows 2018.1.1~ 2018.12.31 2019.1.1~ 2020.12.31 2021.1.1~ 2022.12.31 2023 and thereafter (in thousands) December 31, 2017 Non-derivative financial liabilities Short-term borrowings $ 3,424,376 3,424,376 - - - Long-term borrowings (including current installments) 119,344,944 10,941,692 68,455,501 33,892,568 6,055,183 Refundable deposits 838,482 33,510 9,902 - 795,070 Derivative financial instruments Foreign currency forward contracts － inflows (22,124,574 ) (22,124,574 ) - - - Foreign currency forward contracts － outflows 22,170,245 22,170,245 - - - $ 123,653,473 14,445,249 68,465,403 33,892,568 6,850,253 Contractual cash flows 2019.1.1~ 2019.12.31 2020.1.1~ 2021.12.31 2022.1.1~ 2023.12.31 2024 and thereafter (in thousands) December 31, 2018 Non-derivative financial liabilities Short-term borrowings $ 546,472 546,472 - - - Long-term borrowings (including current installments) 92,485,536 31,854,500 45,935,987 14,395,139 299,910 Refundable deposits 816,512 36,977 - - 779,535 Derivative financial instruments Foreign currency forward contracts － inflows (12,453,853 ) (12,453,853 ) - - - Foreign currency forward contracts － outflows 12,436,885 12,436,885 - - - $ 93,831,552 32,420,981 45,935,987 14,395,139 1,079,445 </t>
  </si>
  <si>
    <t>Schedule of sensitivity analysis of currency risk [text block]</t>
  </si>
  <si>
    <t>Depreciation or appreciation of the NTD by 1 For the years ended December 31, 2017 2018 (in thousands) 1% of depreciation $ 280,968 251,674 1% of appreciation (280,968 ) (251,674 )</t>
  </si>
  <si>
    <t>Currency risk [member]</t>
  </si>
  <si>
    <t>Disclosure of detailed information about exposure to foreign currency risk [text block]</t>
  </si>
  <si>
    <t xml:space="preserve">The Company’s significant exposure to foreign currency risk was as follows: Foreign currency amounts Exchange rate NTD (in thousands) (in thousands) December 31, 2017 Financial assets Monetary items USD $ 2,084,406 29.840 62,198,675 JPY 10,228,194 0.2644 2,704,334 EUR 46,517 35.632 1,657,494 Non-monetary items USD 3,300 29.840 98,472 RMB 19,426 4.5697 88,771 Financial liabilities Monetary items USD 1,048,371 29.840 31,283,391 JPY 27,100,546 0.2644 7,165,384 EUR 418 35.632 14,894 December 31, 2018 Financial assets Monetary items USD $ 2,092,501 30.8020 64,453,216 JPY 11,872,572 0.2775 3,294,639 EUR 29,681 35.2036 1,044,878 Non-monetary items USD 2,799 30.8020 86,215 RMB 20,258 4.4813 90,782 Financial liabilities Monetary items USD 1,188,175 30.8020 36,598,166 JPY 25,296,499 0.2775 7,019,778 EUR 209 35.2036 7,358 </t>
  </si>
  <si>
    <t>Capital Management (Tables)</t>
  </si>
  <si>
    <t>Schedule of information about capital management [text block]</t>
  </si>
  <si>
    <t>The Company aims to enhance the returns of its shareholders through achieving an optimized debt-to-equity ratio from time to time. December 31, 2017 2018 (in thousands) Total liabilities $ 217,352,838 190,765,874 Total equity 212,817,851 207,785,306 Interest-bearing debts 114,032,386 86,851,790 Debt-to-equity ratio 102 % 92 % Interest-bearing debt-to-equity ratio 54 % 42 % Net debt-to-equity ratio (1) 4 % 9 % (1) Net debt-to-equity ratio is defined as interest-bearing debts less cash and cash equivalents divided by total equity.</t>
  </si>
  <si>
    <t>Related-party Transactions (Tables)</t>
  </si>
  <si>
    <t>Disclosure of information about key management personnel [text block]</t>
  </si>
  <si>
    <t xml:space="preserve">Key management personnel’s compensation comprised: For the years ended December 31, 2016 2017 2018 (in thousands) Short-term employee benefits $ 354,883 566,231 345,019 Post-employment benefits 1,937 2,244 2,547 $ 356,820 568,475 347,566 </t>
  </si>
  <si>
    <t>Schedule of sales transactions between related parties [text block]</t>
  </si>
  <si>
    <t xml:space="preserve"> (1) Sales Sales Accounts receivable from related parties For the years ended December 31, December 31, 2016 2017 2018 2017 2018 (in thousands) Associates $ 554,889 1,216,868 1,898,336 184,948 696,423 Joint ventures 4,105,390 - - - - Others ( i 12,767,161 11,959,720 12,050,450 1,668,114 2,057,830 $ 17,427,440 13,176,588 13,948,786 1,853,062 2,754,253 </t>
  </si>
  <si>
    <t>Schedule of purchases transactions between related parties [text block]</t>
  </si>
  <si>
    <t xml:space="preserve"> (2) Purchases Purchases Accounts payable to related parties For the years ended December 31, December 31, 2016 2017 2018 2017 2018 (in thousands) Associates $ 9,886,487 8,667,555 9,185,563 3,233,050 3,664,742 Joint ventures 3,754,404 1,057,106 1,449,636 - - Others ( i 18,317,386 17,549,228 18,589,791 4,431,681 4,496,444 $ 31,958,277 27,273,889 29,224,990 7,664,731 8,161,186 </t>
  </si>
  <si>
    <t>Schedule of acquisition of property, plant and equipment in related party transactions [text block]</t>
  </si>
  <si>
    <t xml:space="preserve"> (3) Acquisition of property, plant and equipment For the years ended December 31, 2016 2017 2018 (in thousands) Associates $ 7,391 1,549 6,527 Others (i) - 2,801 4,449 $ 7,391 4,350 10,976 </t>
  </si>
  <si>
    <t>Schedule of disposal of property, plant and equipment in related party transactions [text block]</t>
  </si>
  <si>
    <t xml:space="preserve"> (4) Disposal of property, plant and equipment and others Proceeds from disposal For the years ended December 31, 2016 2017 2018 (in thousands) Associates $ 926 - - Others (i) - 3,352 - $ 926 3,352 - Gains on disposal For the years ended December 31, 2016 2017 2018 (in thousands) Associates $ 22 - - Others (i) - 2,212 - $ 22 2,212 - </t>
  </si>
  <si>
    <t>Schedule of other related party transactions [text block]</t>
  </si>
  <si>
    <t xml:space="preserve"> (5) Other related party transactions Other receivables due from related parties December 31, 2017 2018 (in thousands) Associates $ 47,746 8,161 Others (i) 6,347 4,784 $ 54,093 12,945 Other payables due to related parties (including payable for equipment) December 31, 2017 2018 (in thousands) Associates $ 9,009 18,148 Joint ventures 292 - Others (i) 15,137 10,027 $ 24,438 28,175 Rental income For the years ended December 31, 2016 2017 2018 (in thousands) Associates $ 31,858 48,223 55,044 Joint ventures 6,611 6,611 6,611 Others (i) 90,032 82,427 91,222 $ 128,501 137,261 152,877 Administration and other income For the years ended December 31, 2016 2017 2018 (in thousands) Associates $ 15,083 14,311 18,580 Joint ventures 8,301 - 1,060 Others (i) 5,174 9,246 8,789 $ 28,558 23,557 28,429 Rental and other expenses For the years ended December 31, 2016 2017 2018 (in thousands) Associates $ 36,499 28,017 37,155 Joint ventures 21,821 1,389 567 Others (i) 55,131 35,040 29,336 $ 113,451 64,446 67,058 (i) Entities which are substantive related parties of the Company but not been accounted for using the equity method, mainly Qisda Corporation and its subsidiaries.</t>
  </si>
  <si>
    <t>Pledged Assets (Tables)</t>
  </si>
  <si>
    <t>Schedule of assets pledged as collateral [text block]</t>
  </si>
  <si>
    <t>The carrying amounts of the assets which the Company pledged as collateral were as follows: December 31, Pledged assets Pledged to secure 2017 2018 (in thousands) Restricted cash in banks (i) Customs duties and guarantee for warranties $ 87,105 91,753 Land and building (including investment property) Long-term borrowings 42,031,020 27,696,480 Machinery and equipment Long-term borrowings 17,143,591 37,317,602 $ 59,261,716 65,105,835 (i) Classified as other current financial assets and other noncurrent assets by its liquidity.</t>
  </si>
  <si>
    <t>Contingent Liabilities and Commitments (Tables)</t>
  </si>
  <si>
    <t>Schedule of outstanding letters of credit [text block]</t>
  </si>
  <si>
    <t xml:space="preserve">As at December 31, 2018, the Company had the following outstanding letters of credit for the purpose of purchasing machinery and equipment and materials: Currency December 31, 2018 (in thousands) USD 9,417 JPY 727,211 </t>
  </si>
  <si>
    <t>Segment, Geographic and Revenue Information (Tables)</t>
  </si>
  <si>
    <t>Schedule of segment reporting information [text block]</t>
  </si>
  <si>
    <t>The Company’s operating segment information for the years ended December 31, 2016, 2017 and 2018 was as follows: For the year ended December 31, 2016 Display segment Energy segment Total segments (in thousands) Net revenue from external customers $ 304,826,682 24,262,354 329,089,036 Depreciation and amortization $ 37,860,430 1,832,810 39,693,240 Inventory write-down $ 3,288,067 385,146 3,673,213 Segment profit (loss) (i) $ 12,703,548 (365,092 ) 12,338,456 Other income 2,380,228 Other gains and losses (925,673 ) Finance costs (2,707,887 ) Share of profit of equity-accounted investees 100,778 Consolidated profit before income tax $ 11,185,902 For the year ended December 31, 2017 Display segment Energy segment Total segments (in thousands) Net revenue from external customers $ 322,335,330 18,692,937 341,028,267 Depreciation and amortization $ 34,816,463 1,613,373 36,429,836 Inventory write-down $ 3,423,097 333,629 3,756,726 Segment profit (loss) (i) $ 39,971,375 (832,251 ) 39,139,124 Other income 3,829,897 Other gains and losses (976,560 ) Finance costs (2,867,861 ) Share of profit of equity-accounted investees 239,006 Consolidated profit before income tax $ 39,363,606 For the year ended December 31, 2018 Display segment Energy segment Total segments (in thousands) Net revenue from external customers $ 290,784,754 16,849,635 307,634,389 Depreciation and amortization $ 32,981,240 1,246,290 34,227,530 Inventory write-down $ 5,094,195 77,557 5,171,752 Segment profit (loss) (i) $ 7,792,505 (1,124,640 ) 6,667,865 Other income 5,412,125 Other gains and losses 1,488,052 Finance costs (2,663,605 ) Share of profit of equity-accounted investees 311,714 Consolidated profit before income tax $ 11,216,151 (i) There were no intersegment revenues or other transactions between operating segments for the years ended December 31, 2016, 2017 and 2018.</t>
  </si>
  <si>
    <t>Schedule of revenue and non current assets by geographical areas [text block]</t>
  </si>
  <si>
    <t xml:space="preserve"> (1) Net revenue from external customers For the years ended December 31, 2016 2017 2018 Region (in thousands) PRC $ 115,110,137 125,341,648 113,632,037 Taiwan 104,059,325 108,288,387 99,357,882 Singapore 31,776,305 35,939,290 39,370,930 Japan 33,346,041 32,739,262 21,166,864 Others 44,797,228 38,719,680 34,106,676 $ 329,089,036 341,028,267 307,634,389 (2) Consolidated noncurrent assets (ii) December 31, 2017 2018 Region (in thousands) Taiwan $ 154,097,271 161,358,754 PRC 67,846,109 61,284,667 Others 11,037,333 6,941,674 $ 232,980,713 229,585,095 (ii) Noncurrent assets are not inclusive of financial instruments, deferred tax assets, and prepaid pension.</t>
  </si>
  <si>
    <t>Schedule of revenue by major customers [text block]</t>
  </si>
  <si>
    <t xml:space="preserve">For the years ended December 31, 2016, 2017 and 2018, sales to individual customers representing greater than 10% of consolidated net revenue were as follows: For the years ended December 31, 2016 % 2017 % 2018 % (in thousands) Customer A $ 37,306,348 11 43,645,518 13 35,358,013 11 </t>
  </si>
  <si>
    <t>Schedule of revenue by products and services [text block]</t>
  </si>
  <si>
    <t>The consolidated net revenue by principal products was as follows: For the years ended December 31, 2016 2017 2018 (in thousands) Products for Televisions $ 140,519,923 152,442,198 113,194,567 Products for Mobile PCs and 66,892,131 71,068,304 74,375,305 Products for Monitors 44,668,054 45,696,144 47,024,353 Products for Commercial and Others (iii) 52,746,574 53,128,684 56,190,529 Solar Products 24,262,354 18,692,937 16,849,635 Total $ 329,089,036 341,028,267 307,634,389 (iii) Others include sales from products for other applications and sales of raw materials, components and from service charges.</t>
  </si>
  <si>
    <t>Changes in Significant Accounting Policies (Details) $ in Thousands</t>
  </si>
  <si>
    <t>Jan. 01, 2018TWD ($)</t>
  </si>
  <si>
    <t>Amortized cost [member] | Application of IFRS 9 [member] | Cash and cash equivalents [member]</t>
  </si>
  <si>
    <t>Disclosure of initial application of standards or interpretations [line items]</t>
  </si>
  <si>
    <t>Financial assets</t>
  </si>
  <si>
    <t>Amortized cost [member] | Application of IFRS 9 [member] | Receivables, net (including related parties) [member]</t>
  </si>
  <si>
    <t>Amortized cost [member] | Application of IFRS 9 [member] | Other financial assets, refundable deposits and restricted cash in banks [member]</t>
  </si>
  <si>
    <t>Amortized cost [member] | Application of IFRS 9 [member] | Long-term receivables [member]</t>
  </si>
  <si>
    <t>Mandatorily at FVTPL [member] | Application of IFRS 9 [member] | Derivatives [member]</t>
  </si>
  <si>
    <t>FVTOCI [member] | Application of IFRS 9 [member] | Investments in equity instruments [member]</t>
  </si>
  <si>
    <t>Loans and receivables [member] | Under IAS 39 [member] | Cash and cash equivalents [member]</t>
  </si>
  <si>
    <t>Loans and receivables [member] | Under IAS 39 [member] | Receivables, net (including related parties) [member]</t>
  </si>
  <si>
    <t>Loans and receivables [member] | Under IAS 39 [member] | Other financial assets, refundable deposits and restricted cash in banks [member]</t>
  </si>
  <si>
    <t>Loans and receivables [member] | Under IAS 39 [member] | Long-term receivables [member]</t>
  </si>
  <si>
    <t>Held for trading [member] | Under IAS 39 [member] | Derivatives [member]</t>
  </si>
  <si>
    <t>Available-for-sale [member] | Under IAS 39 [member] | Investments in equity instruments [member]</t>
  </si>
  <si>
    <t>Changes in Significant Accounting Policies (Details 1) - Application of IFRS 9 [Member] $ in Thousands</t>
  </si>
  <si>
    <t>Reclassification [member]</t>
  </si>
  <si>
    <t>Financial assets at FVTOCI</t>
  </si>
  <si>
    <t>Reclassification [member] | From available-for-sales financial assets [member]</t>
  </si>
  <si>
    <t>Equity instruments [member]</t>
  </si>
  <si>
    <t>Equity instruments [member] | From available-for-sales financial assets [member]</t>
  </si>
  <si>
    <t>Equity instruments [member] | FVTOCI [Member]</t>
  </si>
  <si>
    <t>Adjustments to retained earnings</t>
  </si>
  <si>
    <t>Adjustments to other equity</t>
  </si>
  <si>
    <t>Equity instruments [member] | FVTOCI [Member] | From available-for-sales financial assets [member]</t>
  </si>
  <si>
    <t>Changes in Significant Accounting Policies (Details 2) - TWD ($) $ in Thousands</t>
  </si>
  <si>
    <t>Jan. 01, 2018</t>
  </si>
  <si>
    <t>Previously stated under IAS 39 [member]</t>
  </si>
  <si>
    <t>Application of IFRS 9 [member]</t>
  </si>
  <si>
    <t>Application of IFRS 9 [member] | Adjustments on initial application of new standards [member]</t>
  </si>
  <si>
    <t>Application of IFRS 9 [member] | Retrospective application of IFRS 9 by associates accounted for using equity method</t>
  </si>
  <si>
    <t>Adjustments To Retained Earnings</t>
  </si>
  <si>
    <t>Adjustments To Other Equity</t>
  </si>
  <si>
    <t>Changes in Significant Accounting Policies (Details 3) - TWD ($) $ in Thousands</t>
  </si>
  <si>
    <t>Total assets</t>
  </si>
  <si>
    <t>Application of IFRS 15 [member]</t>
  </si>
  <si>
    <t>Under IAS 18 and related standards and interpretations [member]</t>
  </si>
  <si>
    <t>Increase (decrease) due to changes in accounting policy [member] | Application of IFRS 15 [member]</t>
  </si>
  <si>
    <t>Changes in Significant Accounting Policies (Details 4) - TWD ($) $ in Thousands</t>
  </si>
  <si>
    <t>Accounts receivable</t>
  </si>
  <si>
    <t>Receivables from related parties</t>
  </si>
  <si>
    <t>Net cash provided by (used in) operating activities</t>
  </si>
  <si>
    <t>Changes in Significant Accounting Policies (Details Textual) $ in Thousands</t>
  </si>
  <si>
    <t>FVTOCI [member] | From available-for-sale financial assets [member] | Other equity - Unrealized gains (losses) on available-for-sale financial assets [member]</t>
  </si>
  <si>
    <t>FVTOCI [member] | From available-for-sale financial assets [member] | Other equity - Unrealized gains (losses) on financial assets at FVTOCI [member]</t>
  </si>
  <si>
    <t>Application of IFRS 9 [member] | Increase (decrease) due to changes in accounting policy [member]</t>
  </si>
  <si>
    <t>Application of IFRS 9 [member] | Retrospective application of IFRS 9 by associates accounted for using equity method [member]</t>
  </si>
  <si>
    <t>Application of IFRS 9 [member] | Retrospective application of IFRS 9 by associates accounted for using equity method [member] | Other equity - Unrealized gains (losses) on available-for-sale financial assets [member]</t>
  </si>
  <si>
    <t>Application of IFRS 9 [member] | Retrospective application of IFRS 9 by associates accounted for using equity method [member] | Other equity - Unrealized gains (losses) on financial assets at FVTOCI [member]</t>
  </si>
  <si>
    <t>Application of IFRS 9 [member] | FVTOCI [member] | Increase (decrease) due to changes in accounting policy [member]</t>
  </si>
  <si>
    <t>Summary of Significant Accounting Policies (Details)</t>
  </si>
  <si>
    <t>Konly [Member] | LiGen Power Corporation (LGPC) [Member] | Taiwan ROC [Member]</t>
  </si>
  <si>
    <t>Disclosure of significant accounting policies [Line Items]</t>
  </si>
  <si>
    <t>Proportion of ownership interest in subsidiary</t>
  </si>
  <si>
    <t>[1]</t>
  </si>
  <si>
    <t>0.00%</t>
  </si>
  <si>
    <t>100.00%</t>
  </si>
  <si>
    <t>Konly [Member] | ChampionGen Power Corporation (CGPC) [Member] | Taiwan ROC [Member]</t>
  </si>
  <si>
    <t>[2]</t>
  </si>
  <si>
    <t>[3]</t>
  </si>
  <si>
    <t>ACTW [Member] | AUO Crystal (Malaysia) Sdn. Bhd. (ACMK) [Member] | Malaysia [Member]</t>
  </si>
  <si>
    <t>SDMC [Member] | M.Setek Co., Ltd. (M.Setek) [Member] | Japan [Member]</t>
  </si>
  <si>
    <t>99.9991%</t>
  </si>
  <si>
    <t>AUXM [Member] | BriView (Xiamen) Corp. (BVXM) [Member] | PRC [Member]</t>
  </si>
  <si>
    <t>AUSH [Member] | U-Fresh Technology (Suzhou) Co Ltd (UFSZ) [Member] | PRC [Member]</t>
  </si>
  <si>
    <t>AUSH [Member] | Edgetech Data Technologies (Suzhou) Corp Ltd (EDT) [Member] | PRC [Member]</t>
  </si>
  <si>
    <t>AUSH [Member] | Mega Insight Smart Manufacturing (Suzhou) Corp Ltd (MIS) [Member] | PRC [Member]</t>
  </si>
  <si>
    <t>AUSH [Member] | AUO Care Information Tech (Suzhou) Co Ltd (A-Care) [Member] | PRC [Member]</t>
  </si>
  <si>
    <t>AUO [Member] | Space Money Inc. (SMI) [Member] | Taiwan ROC [Member]</t>
  </si>
  <si>
    <t>AUO [Member] | U-Fresh Technology Inc. (UTI) [Member] | Taiwan ROC [Member]</t>
  </si>
  <si>
    <t>AUO [Member] | AU Optronics (L) Corp. (AULB) [Member] | Malaysia [Member]</t>
  </si>
  <si>
    <t>AUO [Member] | Konly Venture Corp. (Konly) [Member] | Taiwan ROC [Member]</t>
  </si>
  <si>
    <t>AUO [Member] | Ronly Venture Corp. (Ronly) [Member] | Taiwan ROC [Member]</t>
  </si>
  <si>
    <t>AUO [Member] | ComQi Ltd (CQIL) [Member] | Israel [Member]</t>
  </si>
  <si>
    <t>[4]</t>
  </si>
  <si>
    <t>AUO, Konly and Ronly [Member] | AUO Crystal Corp. (ACTW) [Member] | Taiwan ROC [Member]</t>
  </si>
  <si>
    <t>96.02%</t>
  </si>
  <si>
    <t>[5]</t>
  </si>
  <si>
    <t>96.03%</t>
  </si>
  <si>
    <t>AUO, Konly and Ronly [Member] | Darwin Precisions Corporation (DPTW) [Member] | Taiwan ROC [Member]</t>
  </si>
  <si>
    <t>[6]</t>
  </si>
  <si>
    <t>41.05%</t>
  </si>
  <si>
    <t>AULB [Member] | AU Optronics Corporation America (AUUS) [Member] | United States [Member]</t>
  </si>
  <si>
    <t>AULB [Member] | AU Optronics Corporation Japan (AUJP) [Member] | Japan [Member]</t>
  </si>
  <si>
    <t>AULB [Member] | AU Optronics Korea Ltd. (AUKR) [Member] | South Korea [Member]</t>
  </si>
  <si>
    <t>AULB [Member] | AU Optronics (Czech) s.r.o. (AUCZ) [Member] | Czech Republic [Member]</t>
  </si>
  <si>
    <t>AULB [Member] | AU Optronics (Shanghai) Co., Ltd. (AUSH) [Member] | PRC [Member]</t>
  </si>
  <si>
    <t>AULB [Member] | AU Optronics (Xiamen) Corp. (AUXM) [Member] | PRC [Member]</t>
  </si>
  <si>
    <t>AULB [Member] | AU Optronics (Suzhou) Corp., Ltd. (AUSZ) [Member] | PRC [Member]</t>
  </si>
  <si>
    <t>AULB [Member] | AU Optronics Manufacturing (Shanghai) Corp. (AUSJ) [Member] | PRC [Member]</t>
  </si>
  <si>
    <t>AULB [Member] | AFPD Pte., Ltd. (AUST) [Member] | Singapore [Member]</t>
  </si>
  <si>
    <t>AULB [Member] | AU Optronics (Kunshan) Co., Ltd. (AUKS) [Member] | PRC [Member]</t>
  </si>
  <si>
    <t>51.00%</t>
  </si>
  <si>
    <t>AULB [Member] | a.u. Vista Inc. (AUVI) [Member] | United States [Member]</t>
  </si>
  <si>
    <t>AULB [Member] | AU Optronics (Slovakia) s.r.o. (AUSK) [Member] | Slovakia Republic [Member]</t>
  </si>
  <si>
    <t>AULB [Member] | AU Optronics Singapore Pte. Ltd. (AUSG) [Member] | Singapore [Member]</t>
  </si>
  <si>
    <t>AULB and DPTW [Member] | BriView (L) Corp. (BVLB) [Member] | Malaysia [Member]</t>
  </si>
  <si>
    <t>AUSG [Member] | AUO Energy (Tianjin) Corp. (AETJ) [Member] | PRC [Member]</t>
  </si>
  <si>
    <t>AUSG [Member] | AUO Green Energy America Corp. (AEUS) [Member] | United States [Member]</t>
  </si>
  <si>
    <t>AUSG [Member] | AUO Green Energy Europe B.V. (AENL) [Member] | Netherlands [Member]</t>
  </si>
  <si>
    <t>DPTW [Member] | Darwin Precisions (L) Corp. (DPLB) [Member] | Malaysia [Member]</t>
  </si>
  <si>
    <t>DPTW [Member] | Forhouse International Holding Ltd. (FHVI) [Member] | BVI [Member]</t>
  </si>
  <si>
    <t>DPTW [Member] | Force International Holding Ltd. (FRVI) [Member] | BVI [Member]</t>
  </si>
  <si>
    <t>FHVI [Member] | Prime Forward International Ltd. (PMSA) [Member] | Samoa [Member]</t>
  </si>
  <si>
    <t>FHVI [Member] | Full Luck Precisions Co., Ltd. (FLMI) [Member] | Mauritius [Member]</t>
  </si>
  <si>
    <t>FHVI [Member] | Fortech International Corp. (FTMI) [Member] | Mauritius [Member]</t>
  </si>
  <si>
    <t>FHVI [Member] | Forward Optronics International Corp. (FWSA) [Member] | Samoa [Member]</t>
  </si>
  <si>
    <t>FRVI [Member] | Forefront Corporation (FFMI) [Member] | Mauritius [Member]</t>
  </si>
  <si>
    <t>FFMI [Member] | Forthouse Electronics (Suzhou) Co., Ltd. (FHWJ) [Member] | PRC [Member]</t>
  </si>
  <si>
    <t>FWSA and FTMI [Member] | Suzhou Forplax Optronics Co., Ltd. (FPWJ) [Member] | PRC [Member]</t>
  </si>
  <si>
    <t>PMSA [Member] | Fortech Electronics (Kunshan) Co., Ltd. (FTKS) [Member] | PRC [Member]</t>
  </si>
  <si>
    <t>FLMI [Member] | Full Luck (Wujiang) Precisions Co., Ltd. (FLWJ) [Member] | PRC [Member]</t>
  </si>
  <si>
    <t>DPLB [Member] | Darwin Precisions (Slovakia) s.r.o. (DPSK) [Member] | Slovakia Republic [Member]</t>
  </si>
  <si>
    <t>DPLB [Member] | Darwin Precisions (Hong Kong) Limited (DPHK) [Member] | Hong Kong [Member]</t>
  </si>
  <si>
    <t>DPHK [Member] | Darwin Precisions (Suzhou) Corp. (DPSZ) [Member] | PRC [Member]</t>
  </si>
  <si>
    <t>DPHK [Member] | Darwin Precisions (Xiamen) Corp. (DPXM) [Member] | PRC [Member]</t>
  </si>
  <si>
    <t>DPHK [Member] | Darwin Precisions (Chengdu) Corp. (DPCD) [Member] | PRC [Member]</t>
  </si>
  <si>
    <t>BVLB [Member] | BriView (Hefei) Co., Ltd. (BVHF) [Member] | PRC [Member]</t>
  </si>
  <si>
    <t>FTMI [Member] | Fortech Electronics (Suzhou) Co., Ltd. (FTWJ) [Member] | PRC [Member]</t>
  </si>
  <si>
    <t>FTMI [Member] | Fortech Optronics (Xiamen) Co., Ltd. (FTXM) [Member] | PRC [Member]</t>
  </si>
  <si>
    <t>CQIL [Member] | ComQi Holdings Ltd (CQHLD) [Member] | United Kingdom [Member]</t>
  </si>
  <si>
    <t>CQHLD [Member] | ComQi UK Ltd (CQUK) [Member] | United Kingdom [Member]</t>
  </si>
  <si>
    <t>CQHLD [Member] | ComQi Inc (CQUS) [Member] | United States [Member]</t>
  </si>
  <si>
    <t>CQHLD [Member] | ComQi Canada Inc (CQCA) [Member] | Canada [Member]</t>
  </si>
  <si>
    <t>AUO Konly Ronly and ACTW [Member] | Sanda Materials Corporation (SDMC) [Member] | Taiwan ROC [Member]</t>
  </si>
  <si>
    <t>[7]</t>
  </si>
  <si>
    <t>99.995%</t>
  </si>
  <si>
    <t>AUO and AULB [Member] | AU Optronics Europe B.V. (AUNL) [Member] | Netherlands [Member]</t>
  </si>
  <si>
    <t>[8]</t>
  </si>
  <si>
    <t>As part of a business restructuring, DPCD, FTXM, FLMI, FLWJ, AETJ and LGPC have been resolved by their respective boards of directors for dissolution. As of December 31, 2018, except AETJ is still in the process of liquidation, the other entities have been liquidated.</t>
  </si>
  <si>
    <t>The Company disposed all of its shareholdings in CGPC to Star Shining Energy Corporation (“SSEC”), an associate of the Company, in September 2018. Please refer to note 17 for further details.</t>
  </si>
  <si>
    <t>UTI was incorporated in January 2017. CGPC was incorporated in May 2017. A-Care was incorporated in September 2017. UFSZ was incorporated in February 2018. EDT and MIS were incorporated in August 2018.</t>
  </si>
  <si>
    <t>In March 2018, the Company acquired 100% of the shareholdings of CQIL and its subsidiaries (hereinafter referred to as “ComQi”) and therefore, obtained control over ComQi. Please refer to note 15 for further details.</t>
  </si>
  <si>
    <t>As part of a business restructuring, Konly and Ronly disposed its shareholdings in ACTW to AUO, respectively, during December 2018. This was treated as an equity transaction as there was no change in control of ACTW by the Company.</t>
  </si>
  <si>
    <t>As at December 31, 2017 and 2018, although the Company did not own more than 50% of the DPTW’s ownership interests, it was considered to have de facto control over the main operating policies of DPTW. As a result, DPTW was accounted for as a subsidiary of the Company. Please refer to note 16 for further details.</t>
  </si>
  <si>
    <t>As part of a business restructuring, AUO, Konly and Ronly disposed all of their shareholdings in SDMC to ACTW during the second quarter of 2018. This was treated as an equity transaction as there was no change in control of SDMC by the Company.</t>
  </si>
  <si>
    <t>As part of a business restructuring, AULB disposed all of its shareholdings in AUNL to AUO during December 2018. This was treated as an equity transaction as there was no change in control of AUNL by the Company.</t>
  </si>
  <si>
    <t>Summary of Significant Accounting Policies (Details Textual)</t>
  </si>
  <si>
    <t>Useful lives or amortisation rates, intangible assets other than goodwill</t>
  </si>
  <si>
    <t>3 to 20</t>
  </si>
  <si>
    <t>Buildings [member]</t>
  </si>
  <si>
    <t>Useful lives or depreciation rates, property, plant and equipment</t>
  </si>
  <si>
    <t>20~50</t>
  </si>
  <si>
    <t>Machinery [member]</t>
  </si>
  <si>
    <t>3~10</t>
  </si>
  <si>
    <t>Other property, plant and equipment [member]</t>
  </si>
  <si>
    <t>3~6</t>
  </si>
  <si>
    <t>Cash and Cash Equivalents (Details) - TWD ($) $ in Thousands</t>
  </si>
  <si>
    <t>Dec. 31, 2015</t>
  </si>
  <si>
    <t>Cash on hand, demand deposits and checking accounts</t>
  </si>
  <si>
    <t>Time deposits</t>
  </si>
  <si>
    <t>Government bonds with reverse repurchase agreements</t>
  </si>
  <si>
    <t>Financial Assets and Liabilities Measured at Fair Value Through Profit or Loss (Details) - TWD ($) $ in Thousands</t>
  </si>
  <si>
    <t>Disclosure of detailed information about financial instruments [line items]</t>
  </si>
  <si>
    <t>Financial assets at fair value through profit or loss</t>
  </si>
  <si>
    <t>Structured Deposits [Member]</t>
  </si>
  <si>
    <t>Financial assets, mandatorily measured at FVTPL</t>
  </si>
  <si>
    <t>Foreign currency forward contracts [member]</t>
  </si>
  <si>
    <t>Financial assets, held for trading</t>
  </si>
  <si>
    <t>Financial liabilities, held for trading</t>
  </si>
  <si>
    <t>Financial Assets and Liabilities Measured at Fair Value Through Profit or Loss (Details 1) € in Thousands, ¥ in Thousands, ¥ in Thousands, RM in Thousands, Kč in Thousands, $ in Thousands, $ in Thousands, $ in Thousands</t>
  </si>
  <si>
    <t>Dec. 31, 2018TWD ($)</t>
  </si>
  <si>
    <t>Dec. 31, 2017TWD ($)</t>
  </si>
  <si>
    <t>Dec. 31, 2018USD ($)</t>
  </si>
  <si>
    <t>Dec. 31, 2018JPY (¥)</t>
  </si>
  <si>
    <t>Dec. 31, 2018CNY (¥)</t>
  </si>
  <si>
    <t>Dec. 31, 2018EUR (€)</t>
  </si>
  <si>
    <t>Dec. 31, 2018CZK (Kč)</t>
  </si>
  <si>
    <t>Dec. 31, 2018MYR (RM)</t>
  </si>
  <si>
    <t>Dec. 31, 2018SGD ($)</t>
  </si>
  <si>
    <t>Dec. 31, 2017USD ($)</t>
  </si>
  <si>
    <t>Dec. 31, 2017JPY (¥)</t>
  </si>
  <si>
    <t>Dec. 31, 2017CNY (¥)</t>
  </si>
  <si>
    <t>Dec. 31, 2017EUR (€)</t>
  </si>
  <si>
    <t>Dec. 31, 2017CZK (Kč)</t>
  </si>
  <si>
    <t>Dec. 31, 2017MYR (RM)</t>
  </si>
  <si>
    <t>Dec. 31, 2017SGD ($)</t>
  </si>
  <si>
    <t>Sell USD / Buy NTD [member]</t>
  </si>
  <si>
    <t>Derivative Financial Instrument Maturity date</t>
  </si>
  <si>
    <t>2019-01</t>
  </si>
  <si>
    <t>Notional amount</t>
  </si>
  <si>
    <t>Sell USD / Buy NTD [member] | Top of range [member]</t>
  </si>
  <si>
    <t>2018-01</t>
  </si>
  <si>
    <t>Sell USD / Buy NTD [member] | Bottom of range [member]</t>
  </si>
  <si>
    <t>2018-02</t>
  </si>
  <si>
    <t>Sell USD / Buy JPY [member]</t>
  </si>
  <si>
    <t>Sell USD / Buy JPY [member] | Top of range [member]</t>
  </si>
  <si>
    <t>Sell USD / Buy JPY [member] | Bottom of range [member]</t>
  </si>
  <si>
    <t>2019-04</t>
  </si>
  <si>
    <t>2018-06</t>
  </si>
  <si>
    <t>Sell USD / Buy CNY [member]</t>
  </si>
  <si>
    <t>Sell USD / Buy CNY [member] | Top of range [member]</t>
  </si>
  <si>
    <t>Sell USD / Buy CNY [member] | Bottom of range [member]</t>
  </si>
  <si>
    <t>2019-06</t>
  </si>
  <si>
    <t>2018-04</t>
  </si>
  <si>
    <t>Sell EUR / Buy JPY [member]</t>
  </si>
  <si>
    <t>Sell EUR / Buy JPY [member] | Top of range [member]</t>
  </si>
  <si>
    <t>Sell EUR / Buy JPY [member] | Bottom of range [member]</t>
  </si>
  <si>
    <t>Sell EUR / Buy CZK [member]</t>
  </si>
  <si>
    <t>Sell EUR / Buy CZK [member] | Top of range [member]</t>
  </si>
  <si>
    <t>Sell EUR / Buy CZK [member] | Bottom of range [member]</t>
  </si>
  <si>
    <t>2019-03</t>
  </si>
  <si>
    <t>2018-03</t>
  </si>
  <si>
    <t>Sell USD / Buy MYR [member]</t>
  </si>
  <si>
    <t>Sell USD / Buy MYR [member] | Top of range [member]</t>
  </si>
  <si>
    <t>Sell USD / Buy MYR [member] | Bottom of range [member]</t>
  </si>
  <si>
    <t>Sell JPY / Buy NTD [member]</t>
  </si>
  <si>
    <t>Sell CNY / Buy JPY [member]</t>
  </si>
  <si>
    <t>Sell CNY / Buy JPY [member] | Top of range [member]</t>
  </si>
  <si>
    <t>Sell CNY / Buy JPY [member] | Bottom of range [member]</t>
  </si>
  <si>
    <t>2019-02</t>
  </si>
  <si>
    <t>Sell USD / Buy SGD [member]</t>
  </si>
  <si>
    <t>Sell NTD / Buy JPY [Member]</t>
  </si>
  <si>
    <t>Sell NTD / Buy JPY [Member] | Top of range [member]</t>
  </si>
  <si>
    <t>Sell NTD / Buy JPY [Member] | Bottom of range [member]</t>
  </si>
  <si>
    <t>Sell EUR / Buy USD [Member]</t>
  </si>
  <si>
    <t>Sell CNY / Buy USD [Member]</t>
  </si>
  <si>
    <t>Sell CNY / Buy USD [Member] | Top of range [member]</t>
  </si>
  <si>
    <t>Sell CNY / Buy USD [Member] | Bottom of range [member]</t>
  </si>
  <si>
    <t>Financial Assets at Fair Value through Other Comprehensive Income (Details) - Investments in equity instruments designated at fair value through other comprehensive income [member] $ in Thousands</t>
  </si>
  <si>
    <t>Investments in equity instruments at FVTOCI</t>
  </si>
  <si>
    <t>Equity securities – listed stocks [Member]</t>
  </si>
  <si>
    <t>Equity securities – non-listed stocks [Member]</t>
  </si>
  <si>
    <t>Financial Assets at Fair Value through Other Comprehensive Income (Details Textual) - Equity price risk [member] - FVTOCI [Member] $ in Thousands</t>
  </si>
  <si>
    <t>Assumed change in risk</t>
  </si>
  <si>
    <t>10.00%</t>
  </si>
  <si>
    <t>Assumed change in risk, monetary effect</t>
  </si>
  <si>
    <t>Available-for-sale Financial Assets-noncurrent (Details) - TWD ($) $ in Thousands</t>
  </si>
  <si>
    <t>Equity securities</t>
  </si>
  <si>
    <t>Available-for-sale Financial Assets-noncurrent (Details Textual) - TWD ($) $ in Thousands</t>
  </si>
  <si>
    <t>Disclosure of available-for-sale financial assets [Line Items]</t>
  </si>
  <si>
    <t>Proceeds from disposal or maturity of available-for-sale financial assets</t>
  </si>
  <si>
    <t>Gains (losses) on disposals of available-for-sale financial assets</t>
  </si>
  <si>
    <t>Impairment loss</t>
  </si>
  <si>
    <t>Financial assets available-for-sale, category [member]</t>
  </si>
  <si>
    <t>Equity price risk [member] | AFS [Member]</t>
  </si>
  <si>
    <t>Amount of sensitivity of equity securities to changes in share price</t>
  </si>
  <si>
    <t>Appreciation Or Depreciation Rate On Equity Price</t>
  </si>
  <si>
    <t>Accounts Receivable, net (Including Related and Unrelated Parties) (Details) - TWD ($) $ in Thousands</t>
  </si>
  <si>
    <t>Less: loss allowance</t>
  </si>
  <si>
    <t>Less: allowance for sales returns and discounts</t>
  </si>
  <si>
    <t>Accounts Receivable, Net Including Related Parties</t>
  </si>
  <si>
    <t>Accounts Receivable, net (Including Related and Unrelated Parties) (Details 1) $ in Thousands</t>
  </si>
  <si>
    <t>Disclosure of Notes and Accounts Receivable [Line Items]</t>
  </si>
  <si>
    <t>Carrying amount of accounts receivable</t>
  </si>
  <si>
    <t>Loss allowance for lifetime expected credit losses</t>
  </si>
  <si>
    <t>Not past due [member]</t>
  </si>
  <si>
    <t>Weighted-average loss rate</t>
  </si>
  <si>
    <t>Past due less than 60 days [member]</t>
  </si>
  <si>
    <t>0.05%</t>
  </si>
  <si>
    <t>Past due 61~180 days [member]</t>
  </si>
  <si>
    <t>0.98%</t>
  </si>
  <si>
    <t>Past due over 180 days [member]</t>
  </si>
  <si>
    <t>Accounts Receivable, net (Including Related and Unrelated Parties) (Details 2) - TWD ($) $ in Thousands</t>
  </si>
  <si>
    <t>Financial assets past due but not impaired [member]</t>
  </si>
  <si>
    <t>Past due less than 60 days [member] | Financial assets past due but not impaired [member]</t>
  </si>
  <si>
    <t>Past due 61~180 days [member] | Financial assets past due but not impaired [member]</t>
  </si>
  <si>
    <t>Accounts Receivable, net (Including Related and Unrelated Parties) (Details 3) - TWD ($) $ in Thousands</t>
  </si>
  <si>
    <t>Balance at beginning of the year (IAS 39)</t>
  </si>
  <si>
    <t>Adjustments on initial application of IFRS 9</t>
  </si>
  <si>
    <t>Provisions (reversals) charged to (against) expense</t>
  </si>
  <si>
    <t>Write-offs</t>
  </si>
  <si>
    <t>Effect of changes in foreign currency exchange rates</t>
  </si>
  <si>
    <t>Balance at end of the year</t>
  </si>
  <si>
    <t>Expected credit losses individually assessed [member]</t>
  </si>
  <si>
    <t xml:space="preserve"> </t>
  </si>
  <si>
    <t>Expected credit losses collectively assessed [member]</t>
  </si>
  <si>
    <t>Accounts Receivable, net (Including Related and Unrelated Parties) (Details 4) - Accounts Receivable Factoring [Member] - Taishin Bank [member] $ in Thousands</t>
  </si>
  <si>
    <t>Factoring limit</t>
  </si>
  <si>
    <t>Amount advanced</t>
  </si>
  <si>
    <t>Amount sold and derecognized</t>
  </si>
  <si>
    <t>Principle terms</t>
  </si>
  <si>
    <t>See notes(a)~(e)</t>
  </si>
  <si>
    <t>Accounts Receivable, net (Including Related and Unrelated Parties) (Details Textual) - TWD ($) $ in Thousands</t>
  </si>
  <si>
    <t>Disclosure of Accounts Receivable [Line Items]</t>
  </si>
  <si>
    <t>Outstanding receivables</t>
  </si>
  <si>
    <t>Allowance account for credit losses of financial assets</t>
  </si>
  <si>
    <t>Trade receivables</t>
  </si>
  <si>
    <t>Accounts Receivable Factoring [member] | Amounts Sold and Derecognized [member]</t>
  </si>
  <si>
    <t>Individually assessed for impairment [member]</t>
  </si>
  <si>
    <t>Individually assessed for impairment [member] | Gross carrying amount [member]</t>
  </si>
  <si>
    <t>Bottom of range [member]</t>
  </si>
  <si>
    <t>Payment terms granted to customers</t>
  </si>
  <si>
    <t>30 days</t>
  </si>
  <si>
    <t>Top of range [member]</t>
  </si>
  <si>
    <t>60 days</t>
  </si>
  <si>
    <t>Inventories (Details) - TWD ($) $ in Thousands</t>
  </si>
  <si>
    <t>Finished goods</t>
  </si>
  <si>
    <t>Work-in-progress</t>
  </si>
  <si>
    <t>Raw materials</t>
  </si>
  <si>
    <t>Inventories (Details Textual) - TWD ($) $ in Thousands</t>
  </si>
  <si>
    <t>Amount of inventories recognised as cost of sales during period</t>
  </si>
  <si>
    <t>Inventory write-down</t>
  </si>
  <si>
    <t>Noncurrent Assets Held for Sale (Details Textual) - TWD ($) $ in Thousands</t>
  </si>
  <si>
    <t>1 Months Ended</t>
  </si>
  <si>
    <t>6 Months Ended</t>
  </si>
  <si>
    <t>Jun. 30, 2018</t>
  </si>
  <si>
    <t>Mar. 31, 2018</t>
  </si>
  <si>
    <t>Aug. 31, 2017</t>
  </si>
  <si>
    <t>Disclosure Of Noncurrent Assets Held For Sale [Line Items]</t>
  </si>
  <si>
    <t>Gains (losses) on disposals of property, plant and equipment</t>
  </si>
  <si>
    <t>Fortech Electronics Kunshan Co., Ltd [Member] | Non-current assets held for sale [member]</t>
  </si>
  <si>
    <t>Proceeds from disposal of non-current assets or disposal groups classified as held for sale and discontinued operations</t>
  </si>
  <si>
    <t>BriView Hefei Co., Ltd [Member] | Non-current assets held for sale [member]</t>
  </si>
  <si>
    <t>M.Setek Co., Ltd [Member] | Non-current assets held for sale [member]</t>
  </si>
  <si>
    <t>Investments in equity-accounted Investees (Details) - TWD ($) $ in Thousands</t>
  </si>
  <si>
    <t>Associates</t>
  </si>
  <si>
    <t>Joint ventures</t>
  </si>
  <si>
    <t>Investments in equity-accounted Investees (Details 1) - TWD ($) $ in Thousands</t>
  </si>
  <si>
    <t>Disclosure of Investments in equity-accounted Investees [Line Items]</t>
  </si>
  <si>
    <t>Investments in associates</t>
  </si>
  <si>
    <t>Lextar Electronics Corp [member]</t>
  </si>
  <si>
    <t>Principal activities of business associate</t>
  </si>
  <si>
    <t>Manufacturing and sales of Light Emitting Diode</t>
  </si>
  <si>
    <t>Principal place of business of associate</t>
  </si>
  <si>
    <t>Taiwan ROC</t>
  </si>
  <si>
    <t>Proportion of ownership interest in associate</t>
  </si>
  <si>
    <t>27.00%</t>
  </si>
  <si>
    <t>Raydium Semiconductor Corporation [member]</t>
  </si>
  <si>
    <t>IC design</t>
  </si>
  <si>
    <t>18.00%</t>
  </si>
  <si>
    <t>Daxin Materials Corp [member]</t>
  </si>
  <si>
    <t>Research, manufacturing, and sales of display related chemicals</t>
  </si>
  <si>
    <t>25.00%</t>
  </si>
  <si>
    <t>Other associate [member]</t>
  </si>
  <si>
    <t>Star River Energy Corporation [Member]</t>
  </si>
  <si>
    <t>Holding company</t>
  </si>
  <si>
    <t>34.00%</t>
  </si>
  <si>
    <t>SSEC [member]</t>
  </si>
  <si>
    <t>33.00%</t>
  </si>
  <si>
    <t>37.00%</t>
  </si>
  <si>
    <t>Investments in equity-accounted Investees (Details 2) - Associates [member] - TWD ($) $ in Thousands</t>
  </si>
  <si>
    <t>The Company's share of profits of associates</t>
  </si>
  <si>
    <t>The Company's share of other comprehensive loss of associates</t>
  </si>
  <si>
    <t>The Company's share of total comprehensive income (loss) of associates</t>
  </si>
  <si>
    <t>Investments in equity-accounted Investees (Details 3) - TWD ($) $ in Thousands</t>
  </si>
  <si>
    <t>The Company's share of profits (losses) of joint ventures</t>
  </si>
  <si>
    <t>Joint ventures [member]</t>
  </si>
  <si>
    <t>The Company's share of other comprehensive loss of joint ventures</t>
  </si>
  <si>
    <t>The Company's share of total comprehensive income (loss) of joint ventures</t>
  </si>
  <si>
    <t>Investments in equity-accounted Investees (Details Textual) $ in Thousands, $ in Thousands</t>
  </si>
  <si>
    <t>Sep. 30, 2016TWD ($)</t>
  </si>
  <si>
    <t>Sep. 30, 2016USD ($)</t>
  </si>
  <si>
    <t>Dec. 31, 2016TWD ($)</t>
  </si>
  <si>
    <t>Gains (losses) on disposals of investments</t>
  </si>
  <si>
    <t>SunPower Technology, Ltd [Member]</t>
  </si>
  <si>
    <t>Consideration transferred from sales of interests in joint ventures</t>
  </si>
  <si>
    <t>Total outstanding disposal consideration</t>
  </si>
  <si>
    <t>Disposal consideration will be received in cash in 2019</t>
  </si>
  <si>
    <t>Disposal consideration will be received in cash in 2020</t>
  </si>
  <si>
    <t>Acquisition of Subsidiaries (Details) - ComQi Ltd. and its subsidiaries ("ComQi") [member] $ in Thousands</t>
  </si>
  <si>
    <t>Mar. 31, 2018TWD ($)</t>
  </si>
  <si>
    <t>Acquisition-date fair value of total consideration transferred [abstract]</t>
  </si>
  <si>
    <t>Cash</t>
  </si>
  <si>
    <t>Contingent consideration</t>
  </si>
  <si>
    <t>Consideration transferred, acquisition-date fair value</t>
  </si>
  <si>
    <t>Acquisition of Subsidiaries (Details 1) - ComQi Ltd. and its subsidiaries ("ComQi") [member] $ in Thousands</t>
  </si>
  <si>
    <t>Amounts recognised as of acquisition date for each major class of assets acquired and liabilities assumed [abstract]</t>
  </si>
  <si>
    <t>Accounts receivable and other current assets</t>
  </si>
  <si>
    <t>Accounts payable and other current liabilities</t>
  </si>
  <si>
    <t>Other liabilities</t>
  </si>
  <si>
    <t>Acquisition of Subsidiaries (Details 2) - ComQi Ltd. and its subsidiaries ("ComQi") [member] $ in Thousands</t>
  </si>
  <si>
    <t>Disclosure of detailed information about business combination [line items]</t>
  </si>
  <si>
    <t>Consideration transferred</t>
  </si>
  <si>
    <t>Less: Fair value of identifiable net assets</t>
  </si>
  <si>
    <t>Goodwill arising on acquisition</t>
  </si>
  <si>
    <t>Acquisition of Subsidiaries (Details Textual) - ComQi Ltd. and its subsidiaries ("ComQi") [member] - TWD ($) $ in Thousands</t>
  </si>
  <si>
    <t>Date of acquisition</t>
  </si>
  <si>
    <t>Mar. 31,
		2018</t>
  </si>
  <si>
    <t>Description of acquiree</t>
  </si>
  <si>
    <t>ComQi is engaged in integration service of content management system and hardware.</t>
  </si>
  <si>
    <t>Proportion of voting equity interests acquired</t>
  </si>
  <si>
    <t>Net revenue of combined entity</t>
  </si>
  <si>
    <t>Profit (loss) of combined entity</t>
  </si>
  <si>
    <t>Acquisition-related costs</t>
  </si>
  <si>
    <t>Contingent Consideration Arrangements [Member]</t>
  </si>
  <si>
    <t>Contingent consideration arrangements and indemnification assets recognised as of acquisition date</t>
  </si>
  <si>
    <t>Description of basis for determining amount of payment for contingent consideration arrangements</t>
  </si>
  <si>
    <t>in the event that ComQi's annual net revenue and annual recurring revenue for the year ended December 31, 2018 are greater than the agreed revenue targets in the agreement, the Company will pay additional consideration of USD4,000 thousand and USD7,000 thousand, respectively, to the original shareholders of ComQi.</t>
  </si>
  <si>
    <t>Description of estimate of range of undiscounted outcomes from contingent consideration arrangements</t>
  </si>
  <si>
    <t>USD0 and USD11,000</t>
  </si>
  <si>
    <t>Disposal of Part of Ownership Interest in Subsidiary without Losing Control (Details) $ in Thousands</t>
  </si>
  <si>
    <t>Consideration received</t>
  </si>
  <si>
    <t>Carrying amount of the equity interest disposed of</t>
  </si>
  <si>
    <t>Capital surplus – changes in ownership interest of subsidiary</t>
  </si>
  <si>
    <t>Other equity – effect from foreign currency translation differences arising from foreign operations</t>
  </si>
  <si>
    <t>Capital surplus – differences between consideration and carrying amount arising from disposal of interest in subsidiary</t>
  </si>
  <si>
    <t>Disposal of Part of Ownership Interest in Subsidiary without Losing Control (Details Textual) $ in Thousands</t>
  </si>
  <si>
    <t>Nov. 30, 2017TWD ($)</t>
  </si>
  <si>
    <t>Proportion Of Subsidiary Ownership Percentage Sold</t>
  </si>
  <si>
    <t>9.99%</t>
  </si>
  <si>
    <t>Total cash consideration received</t>
  </si>
  <si>
    <t>Disposal of Subsidiaries (Details) - Buyer SSEC [Member] $ in Thousands</t>
  </si>
  <si>
    <t>FGPC and TGPC [Member]</t>
  </si>
  <si>
    <t>Disposal of Subsidiaries [Line Items]</t>
  </si>
  <si>
    <t>Accounts receivable and other receivables</t>
  </si>
  <si>
    <t>Other assets</t>
  </si>
  <si>
    <t>Payable for equipments</t>
  </si>
  <si>
    <t>Accrued expense and other current liabilities</t>
  </si>
  <si>
    <t>Long-term borrowings</t>
  </si>
  <si>
    <t>Net assets disposed of</t>
  </si>
  <si>
    <t>CGPC [Member]</t>
  </si>
  <si>
    <t>Disposal of Subsidiaries (Details Textual) - Buyer SSEC [Member] - TWD ($) $ in Thousands</t>
  </si>
  <si>
    <t>Cash consideration received</t>
  </si>
  <si>
    <t>Gains on disposal of subsidiaries</t>
  </si>
  <si>
    <t>Property, Plant and Equipment (Details) - TWD ($) $ in Thousands</t>
  </si>
  <si>
    <t>Disclosure Of Detailed Information About Property Plant And Equipment [Line Items]</t>
  </si>
  <si>
    <t>Balance, Beginning of Year</t>
  </si>
  <si>
    <t>Balance, End of Year</t>
  </si>
  <si>
    <t>Gross carrying amount [member]</t>
  </si>
  <si>
    <t>Additions</t>
  </si>
  <si>
    <t>Disposal or write off</t>
  </si>
  <si>
    <t>Reclassification and effect of change in exchange rate</t>
  </si>
  <si>
    <t>Accumulated depreciation, amortisation and impairment [member]</t>
  </si>
  <si>
    <t>Land [Member] | Gross carrying amount [member]</t>
  </si>
  <si>
    <t>Land [Member] | Accumulated depreciation, amortisation and impairment [member]</t>
  </si>
  <si>
    <t>Buildings [member] | Gross carrying amount [member]</t>
  </si>
  <si>
    <t>Buildings [member] | Accumulated depreciation, amortisation and impairment [member]</t>
  </si>
  <si>
    <t>Machinery and equipment [Member] | Gross carrying amount [member]</t>
  </si>
  <si>
    <t>Machinery and equipment [Member] | Accumulated depreciation, amortisation and impairment [member]</t>
  </si>
  <si>
    <t>Other equipment [Member] | Gross carrying amount [member]</t>
  </si>
  <si>
    <t>Other equipment [Member] | Accumulated depreciation, amortisation and impairment [member]</t>
  </si>
  <si>
    <t>Prepayments for purchase of land and equipment, and construction in progress [Member] | Accumulated depreciation, amortisation and impairment [member]</t>
  </si>
  <si>
    <t>Property, Plant and Equipment (Details Textual) - TWD ($) $ in Thousands</t>
  </si>
  <si>
    <t>Proceeds from sales of property, plant and equipment, classified as investing activities</t>
  </si>
  <si>
    <t>Borrowing costs capitalised</t>
  </si>
  <si>
    <t>Capitalisation rate of borrowing costs eligible for capitalisation</t>
  </si>
  <si>
    <t>1.04%</t>
  </si>
  <si>
    <t>1.09%</t>
  </si>
  <si>
    <t>5.59%</t>
  </si>
  <si>
    <t>5.24%</t>
  </si>
  <si>
    <t>4.66%</t>
  </si>
  <si>
    <t>Display segment [Member]</t>
  </si>
  <si>
    <t>Impairment loss recognised in profit or loss, property, plant and equipment</t>
  </si>
  <si>
    <t>Energy segment [Member]</t>
  </si>
  <si>
    <t>AUSK [Member]</t>
  </si>
  <si>
    <t>Gains on disposals of property, plant and equipment</t>
  </si>
  <si>
    <t>Non-irrigated farmland [Member]</t>
  </si>
  <si>
    <t>Investment Property (Details) - TWD ($) $ in Thousands</t>
  </si>
  <si>
    <t>Disclosure of detailed information about investment property [line items]</t>
  </si>
  <si>
    <t>At cost [member]</t>
  </si>
  <si>
    <t>Disposal</t>
  </si>
  <si>
    <t>At fair value [member]</t>
  </si>
  <si>
    <t>Investment Property (Details Textual) - TWD ($) $ in Thousands</t>
  </si>
  <si>
    <t>Transfer from property, plant and equipment to investment property</t>
  </si>
  <si>
    <t>Capitalization rate, Significant Unabservable Inputs Assets</t>
  </si>
  <si>
    <t>12.00%</t>
  </si>
  <si>
    <t>Overall capital interest rate, significant unobservable inputs, assets</t>
  </si>
  <si>
    <t>1.86%</t>
  </si>
  <si>
    <t>Rate of return, significant unobservable inputs, assets</t>
  </si>
  <si>
    <t>Intangible Assets (Details) - TWD ($) $ in Thousands</t>
  </si>
  <si>
    <t>Disclosure of detailed information about intangible assets [line items]</t>
  </si>
  <si>
    <t>Effect of change in consolidated entities</t>
  </si>
  <si>
    <t>Effect of change in exchange rate</t>
  </si>
  <si>
    <t>Gross carrying amount [member] | Goodwill [Member]</t>
  </si>
  <si>
    <t>Gross carrying amount [member] | Other Intangible Assets [Member]</t>
  </si>
  <si>
    <t>Gross carrying amount [member] | Patent and technology fee [Member]</t>
  </si>
  <si>
    <t>Accumulated depreciation, amortisation and impairment [member] | Other Intangible Assets [Member]</t>
  </si>
  <si>
    <t>Accumulated depreciation, amortisation and impairment [member] | Patent and technology fee [Member]</t>
  </si>
  <si>
    <t>Intangible Assets (Details 1) $ in Thousands</t>
  </si>
  <si>
    <t>Goodwill [Member]</t>
  </si>
  <si>
    <t>Display business</t>
  </si>
  <si>
    <t>Intangible Assets (Details Textual)</t>
  </si>
  <si>
    <t>Description of key assumptions on which management has based cash flow projections</t>
  </si>
  <si>
    <t>11.57%</t>
  </si>
  <si>
    <t>Other Current Assets and Other Noncurrent Assets (Details) - TWD ($) $ in Thousands</t>
  </si>
  <si>
    <t>Other Current Assets and Other Noncurrent Assets [Line Items]</t>
  </si>
  <si>
    <t>Other Assets</t>
  </si>
  <si>
    <t>Less: current</t>
  </si>
  <si>
    <t>Noncurrent</t>
  </si>
  <si>
    <t>Prepayment for equipment [Member]</t>
  </si>
  <si>
    <t>Refundable and overpaid tax [Member]</t>
  </si>
  <si>
    <t>Long-term prepaid rents [Member]</t>
  </si>
  <si>
    <t>Prepayments for purchases [Member]</t>
  </si>
  <si>
    <t>Long-term receivables [Member]</t>
  </si>
  <si>
    <t>Refundable deposits [Member]</t>
  </si>
  <si>
    <t>Others [Member]</t>
  </si>
  <si>
    <t>Short-term Borrowings (Details) - TWD ($) $ in Thousands</t>
  </si>
  <si>
    <t>Disclosure of detailed information about short term borrowings [Line Items]</t>
  </si>
  <si>
    <t>Short term borrowings [Member] | Bottom of range [member]</t>
  </si>
  <si>
    <t>Interest rate</t>
  </si>
  <si>
    <t>2.54%</t>
  </si>
  <si>
    <t>3.62%</t>
  </si>
  <si>
    <t>Short term borrowings [Member] | Top of range [member]</t>
  </si>
  <si>
    <t>4.35%</t>
  </si>
  <si>
    <t>Unsecured Borrowings [Member]</t>
  </si>
  <si>
    <t>Unused Credit Facility [Member]</t>
  </si>
  <si>
    <t>Unused credit facility</t>
  </si>
  <si>
    <t>Long-term Borrowings (Details) - TWD ($) $ in Thousands</t>
  </si>
  <si>
    <t>Disclosure of detailed information about long term borrowings [Line Items]</t>
  </si>
  <si>
    <t>Current and Non current portion of long term barrowings</t>
  </si>
  <si>
    <t>Less: transaction costs</t>
  </si>
  <si>
    <t>Borrowings</t>
  </si>
  <si>
    <t>Less: current portion</t>
  </si>
  <si>
    <t>Non-current portion of non-current borrowings</t>
  </si>
  <si>
    <t>Long-term borrowings [member]</t>
  </si>
  <si>
    <t>Bottom of range [member] | Long-term borrowings [member]</t>
  </si>
  <si>
    <t>Borrowings, interest rate</t>
  </si>
  <si>
    <t>1.07%</t>
  </si>
  <si>
    <t>1.25%</t>
  </si>
  <si>
    <t>Top of range [member] | Long-term borrowings [member]</t>
  </si>
  <si>
    <t>6.32%</t>
  </si>
  <si>
    <t>5.16%</t>
  </si>
  <si>
    <t>Repayment duration From Feb. 2015 to Aug. 2019 [member] | Syndicated loans [Member]</t>
  </si>
  <si>
    <t>Repayment duration from Apr. 2016 to Apr. 2021 [member] | Syndicated loans [Member]</t>
  </si>
  <si>
    <t>Repayment duration from May 2017 to May 2022 [member] | Syndicated loans [Member]</t>
  </si>
  <si>
    <t>Repayment duration From Jul. 2018 to Jul. 2023 [member] | Syndicated loans [Member]</t>
  </si>
  <si>
    <t>Repayment duration From Feb. 2016 to Jan. 2019 [member] | Syndicated loans [Member]</t>
  </si>
  <si>
    <t>Repayment duration From Nov. 2015 to Nov. 2023 [member] | Syndicated loans [Member]</t>
  </si>
  <si>
    <t>Repayment duration From May 2016 to Aug. 2023 [member] | Unsecured Loans [Member]</t>
  </si>
  <si>
    <t>Repayment duration From Apr. 2017 to Apr. 2032 [member] | secured Loans [Member]</t>
  </si>
  <si>
    <t>Long-term Borrowings (Details 1) - TWD ($) $ in Thousands</t>
  </si>
  <si>
    <t>Disclosure of reconciliation of liabilities to cash flows arising from financing activities [Line Items]</t>
  </si>
  <si>
    <t>Balance at Beginning</t>
  </si>
  <si>
    <t>Cash flows</t>
  </si>
  <si>
    <t>Non-cash changes, Changes in exchange rate</t>
  </si>
  <si>
    <t>Non-cash changes, Effect of change in consolidated entities</t>
  </si>
  <si>
    <t>Non-cash changes, Amortization on transaction costs</t>
  </si>
  <si>
    <t>Balance at Ending</t>
  </si>
  <si>
    <t>Guarantee deposits</t>
  </si>
  <si>
    <t>Provisions (Details) - TWD ($) $ in Thousands</t>
  </si>
  <si>
    <t>Disclosure of movements in provisions [Line Items]</t>
  </si>
  <si>
    <t>Balance at beginning of the year</t>
  </si>
  <si>
    <t>Usage</t>
  </si>
  <si>
    <t>Reversals</t>
  </si>
  <si>
    <t>Warranties [member]</t>
  </si>
  <si>
    <t>Litigation and claims [member]</t>
  </si>
  <si>
    <t>Others [member]</t>
  </si>
  <si>
    <t>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 (Details) - TWD ($) $ in Thousands</t>
  </si>
  <si>
    <t>Disclosure of non-cancellable lease payments [line Items]</t>
  </si>
  <si>
    <t>Minimum lease payments payable under non-cancellable operating lease</t>
  </si>
  <si>
    <t>Less than one year [Member]</t>
  </si>
  <si>
    <t>Between one and five years [Member]</t>
  </si>
  <si>
    <t>More than five years [Member]</t>
  </si>
  <si>
    <t>Operating Leases (Details 1) - TWD ($) $ in Thousands</t>
  </si>
  <si>
    <t>Disclosure of non-cancellable lease receivables [line Items]</t>
  </si>
  <si>
    <t>Minimum lease payments receivable under non-cancellable operating lease</t>
  </si>
  <si>
    <t>Operating Leases (Details Textual) - TWD ($) $ in Thousands</t>
  </si>
  <si>
    <t>Disclosure of operating leases [Line Items]</t>
  </si>
  <si>
    <t>Lease and sublease payments recognised as expense</t>
  </si>
  <si>
    <t>Repairs and maintenance expense, recognized by the lessor</t>
  </si>
  <si>
    <t>Hsinchu Science Park Administration Bureau [Member]</t>
  </si>
  <si>
    <t>Description of material leasing arrangements by lessee classified as operating lease</t>
  </si>
  <si>
    <t>20 years</t>
  </si>
  <si>
    <t>Employee Benefits (Details) - Defined benefit plans [member] - TWD ($) $ in Thousands</t>
  </si>
  <si>
    <t>Disclosure of reconciliation for net defined benefit liability and its components [Line Items]</t>
  </si>
  <si>
    <t>Present value of defined benefit obligation</t>
  </si>
  <si>
    <t>Fair value of plan assets</t>
  </si>
  <si>
    <t>Net defined benefit liability</t>
  </si>
  <si>
    <t>Employee Benefits (Details 1) - TWD ($) $ in Thousands</t>
  </si>
  <si>
    <t>Defined benefit obligation [member]</t>
  </si>
  <si>
    <t>Net defined benefit asset (liability)</t>
  </si>
  <si>
    <t>Balance at beginning</t>
  </si>
  <si>
    <t>Included in profit or loss</t>
  </si>
  <si>
    <t>Service cost</t>
  </si>
  <si>
    <t>Interest cost</t>
  </si>
  <si>
    <t>Expected return on plan assets</t>
  </si>
  <si>
    <t>Subtotal in profit or loss</t>
  </si>
  <si>
    <t>Included in other comprehensive income</t>
  </si>
  <si>
    <t>Actuarial (loss) gain arising from demographic assumptions</t>
  </si>
  <si>
    <t>Actuarial (loss) gain arising from financial assumptions</t>
  </si>
  <si>
    <t>Actuarial (loss) gain arising from experience adjustment</t>
  </si>
  <si>
    <t>Return on plan assets excluding interest income</t>
  </si>
  <si>
    <t>Subtotal in other comprehensive income</t>
  </si>
  <si>
    <t>Other changes</t>
  </si>
  <si>
    <t>Contributions paid by the employer</t>
  </si>
  <si>
    <t>Benefits paid</t>
  </si>
  <si>
    <t>Effect of changes in exchange rates and others</t>
  </si>
  <si>
    <t>Subtotal of other changes</t>
  </si>
  <si>
    <t>Balance at ending</t>
  </si>
  <si>
    <t>Fair value of plan assets [member]</t>
  </si>
  <si>
    <t>Net defined benefit asset (liability) [Member]</t>
  </si>
  <si>
    <t>Employee Benefits (Details 2)</t>
  </si>
  <si>
    <t>Disclosure of principal actuarial assumptions [Line Items]</t>
  </si>
  <si>
    <t>Discount rate</t>
  </si>
  <si>
    <t>0.21%</t>
  </si>
  <si>
    <t>Rate of increase in future salary</t>
  </si>
  <si>
    <t>0.77%</t>
  </si>
  <si>
    <t>1.22%</t>
  </si>
  <si>
    <t>1.60%</t>
  </si>
  <si>
    <t>4.49%</t>
  </si>
  <si>
    <t>Employee Benefits (Details 3) - TWD ($) $ in Thousands</t>
  </si>
  <si>
    <t>Actuarial assumption of discount rates [member]</t>
  </si>
  <si>
    <t>Disclosure of affected defined benefit obligation amount with changes in assumptions</t>
  </si>
  <si>
    <t>Increase (decrease) in defined benefit obligation due to 0.25% increase in actuarial assumption</t>
  </si>
  <si>
    <t>Increase (decrease) in defined benefit obligation due to 0.25% decrease in actuarial assumption</t>
  </si>
  <si>
    <t>Actuarial assumption of expected rates of salary increases [member]</t>
  </si>
  <si>
    <t>Employee Benefits (Details Textual) - TWD ($) $ in Thousands</t>
  </si>
  <si>
    <t>Disclosure Of Employee Benefits Explanatory [Line Items]</t>
  </si>
  <si>
    <t>Assets of benefit plan</t>
  </si>
  <si>
    <t>Estimate of contributions expected to be paid to plan for next annual reporting period</t>
  </si>
  <si>
    <t>Employee benefits expense</t>
  </si>
  <si>
    <t>Domestic defined contribution plans [member]</t>
  </si>
  <si>
    <t>Overseas defined contribution plans [Member]</t>
  </si>
  <si>
    <t>Capital and Other Components of Equity (Details) - TWD ($) $ in Thousands</t>
  </si>
  <si>
    <t>Disclosure of balance of capital surplus [Line Items]</t>
  </si>
  <si>
    <t>From convertible bonds</t>
  </si>
  <si>
    <t>From others</t>
  </si>
  <si>
    <t>From common stock</t>
  </si>
  <si>
    <t>Capital and Other Components of Equity (Details 1) - TWD ($) $ / shares in Units, $ in Thousands</t>
  </si>
  <si>
    <t>Disclosure of distribution of earnings [Abstract]</t>
  </si>
  <si>
    <t>Special reserve</t>
  </si>
  <si>
    <t>Cash dividends to shareholders</t>
  </si>
  <si>
    <t>Cash dividends to shareholders, per share</t>
  </si>
  <si>
    <t>Appropriation Of Earnings</t>
  </si>
  <si>
    <t>Capital and Other Components of Equity (Details 2) - TWD ($) $ in Thousands</t>
  </si>
  <si>
    <t>Disclosure of other components of equity [Line Items]</t>
  </si>
  <si>
    <t>AOCI Attributable to Parent [Member]</t>
  </si>
  <si>
    <t>Balance beginning</t>
  </si>
  <si>
    <t>Adjustments on initial application of new standards</t>
  </si>
  <si>
    <t>Foreign operations - foreign currency translation differences</t>
  </si>
  <si>
    <t>Net change in fair value of financial assets at FVTOCI</t>
  </si>
  <si>
    <t>Equity-accounted investees - share of other comprehensive income</t>
  </si>
  <si>
    <t>Realized gain on sales of securities reclassified to profit or loss</t>
  </si>
  <si>
    <t>Cumulative unrealized loss of equity instruments transferred to retained earnings due to disposal</t>
  </si>
  <si>
    <t>Balance ending</t>
  </si>
  <si>
    <t>Cumulative translation differences | AOCI Attributable to Parent [Member]</t>
  </si>
  <si>
    <t>Unrealized gains (losses) on available-for-sale financial assets</t>
  </si>
  <si>
    <t>Unrealized gains (losses) on available-for-sale financial assets | AOCI Attributable to Parent [Member]</t>
  </si>
  <si>
    <t>Unrealized gains (losses) on cash flow hedges</t>
  </si>
  <si>
    <t>Unrealized gains (losses) on cash flow hedges | AOCI Attributable to Parent [Member]</t>
  </si>
  <si>
    <t>Unrealized gains (losses) on financial assets at FVTOCI | AOCI Attributable to Parent [Member]</t>
  </si>
  <si>
    <t>Capital and Other Components of Equity (Details 3) - TWD ($) $ in Thousands</t>
  </si>
  <si>
    <t>Disclosure of Non-controlling interests, net of tax [Abstract]</t>
  </si>
  <si>
    <t>Balance at the beginning of the year</t>
  </si>
  <si>
    <t>Equity attributable to non-controlling interests:</t>
  </si>
  <si>
    <t>Loss for the year</t>
  </si>
  <si>
    <t>Adjustment of changes in ownership of investees</t>
  </si>
  <si>
    <t>Foreign currency translation differences</t>
  </si>
  <si>
    <t>Unrealized loss on financial assets at FVTOCI</t>
  </si>
  <si>
    <t>Remeasurement of defined benefit plans</t>
  </si>
  <si>
    <t>Effect of disposal of interest in subsidiary to non-controlling interests</t>
  </si>
  <si>
    <t>Effect of acquisition of non-controlling interests</t>
  </si>
  <si>
    <t>Redemption of subsidiary treasury shares</t>
  </si>
  <si>
    <t>Others</t>
  </si>
  <si>
    <t>Balance at the end of the year</t>
  </si>
  <si>
    <t>Capital and Other Components of Equity (Details Textual) - TWD ($) $ / shares in Units, shares in Thousands, $ in Thousands</t>
  </si>
  <si>
    <t>Disclosure Of Capital And Other Components Of Equity [Line Items]</t>
  </si>
  <si>
    <t>Authorized capital</t>
  </si>
  <si>
    <t>Issued capital</t>
  </si>
  <si>
    <t>Capital Surplus Capitalized Rate</t>
  </si>
  <si>
    <t>Legal Reserve Distribution Description</t>
  </si>
  <si>
    <t>According to the ROC Company Act, 10 percent of the annual earnings after payment of income taxes due and offsetting accumulated deficits, if any, shall be allocated as legal reserve until the accumulated legal reserve equals the paid-in capital. When a company incurs no loss, it may, pursuant to a resolution to be adopted by a shareholders&amp;#8217; meeting, distribute its legal reserve by issuing new shares or by cash, only the portion of legal reserve which exceeds 25 percent of the paid-in capital may be distributed.</t>
  </si>
  <si>
    <t>Description of distribution of earnings and dividend policy</t>
  </si>
  <si>
    <t>If the current-year retained earnings available for distribution reach 2% of the paid-in capital of AUO, dividend to be distributed shall be no less than 20% of the current-year retained earnings available for distribution. If the current-year retained earnings available for distribution do not reach 2% of the paid-in capital of AUO, AUO may decide not to distribute dividend. The cash portion of the dividend, which may be in the form of cash and stock, shall not be less than 10% of the total dividend distributed during the year.</t>
  </si>
  <si>
    <t>American Depositary Shares (one represents ten common shares) [member]</t>
  </si>
  <si>
    <t>Number of shares issued</t>
  </si>
  <si>
    <t>Number of ordinary shares represented</t>
  </si>
  <si>
    <t>Share-based Payments (Details) - Employee Stock Option Plan 2011 [member] - DPTW Option Plan [Member]</t>
  </si>
  <si>
    <t>Disclosure of outstanding stock options [Line Items]</t>
  </si>
  <si>
    <t>Weighted-average exercise price (per share), Outstanding Beggining balance</t>
  </si>
  <si>
    <t>Weighted average exercise price (per share), Options expired</t>
  </si>
  <si>
    <t>Number of options, Outstanding Beggining balance</t>
  </si>
  <si>
    <t>Number of options, Options expired</t>
  </si>
  <si>
    <t>Number of options, Outstanding at Ending balance</t>
  </si>
  <si>
    <t>Number of options, Exercisable at Ending balance</t>
  </si>
  <si>
    <t>Share-based Payments (Details 1) - Employee Stock Option Plan 2014 [member] - ACTW Option Plan [Member] Numbers in Thousands</t>
  </si>
  <si>
    <t>Dec. 31, 2018TWD ($)Numbers</t>
  </si>
  <si>
    <t>Disclosure of terms and conditions relating to employee stock option plan [Line Items]</t>
  </si>
  <si>
    <t>Grant date</t>
  </si>
  <si>
    <t>Sep. 1, 2014</t>
  </si>
  <si>
    <t>Total number of options issued (units) | Numbers</t>
  </si>
  <si>
    <t>Contractual life of options</t>
  </si>
  <si>
    <t>Sep.1, 2014 &amp;#8211; Aug. 31, 2019</t>
  </si>
  <si>
    <t>Exercisable period</t>
  </si>
  <si>
    <t>After Aug. 31, 2016</t>
  </si>
  <si>
    <t>Exercise price (per share) | $</t>
  </si>
  <si>
    <t>Share-based Payments (Details 2) - Employee Stock Option Plan 2014 [member] - ACTW Option Plan [Member]</t>
  </si>
  <si>
    <t>Disclosure of valuation information [Line Items]</t>
  </si>
  <si>
    <t>Expected volatility</t>
  </si>
  <si>
    <t>38.88%</t>
  </si>
  <si>
    <t>Risk-free interest rate</t>
  </si>
  <si>
    <t>1.1648%</t>
  </si>
  <si>
    <t>Expected duration (in years) | Numbers</t>
  </si>
  <si>
    <t>Fair value at the grant date (per unit) | $</t>
  </si>
  <si>
    <t>Share-based Payments (Details 3) - ACTW Option Plan [Member] - Employee Stock Option Plan 2014 [Member]</t>
  </si>
  <si>
    <t>Dec. 31, 2017TWD ($)Numbers</t>
  </si>
  <si>
    <t>Weighted-average exercise price (per share), Outstanding Beggining balance | $</t>
  </si>
  <si>
    <t>Weighted average exercise price (per share), Options exercised | $</t>
  </si>
  <si>
    <t>Weighted average exercise price (per share), Options expired | $</t>
  </si>
  <si>
    <t>Number of options, Options exercised</t>
  </si>
  <si>
    <t>Share-based Payments (Details Textual) - TWD ($) $ in Thousands</t>
  </si>
  <si>
    <t>ACTW Option Plan [Member]</t>
  </si>
  <si>
    <t>Disclosure of Share-based Payments [Line Items]</t>
  </si>
  <si>
    <t>Expense from share-based payment transactions with employees</t>
  </si>
  <si>
    <t>Revenue from Contracts with Customers (Details) - Revenue From Primary Geographical Market [Member] $ in Thousands</t>
  </si>
  <si>
    <t>Disclosure of disaggregation of revenue from contracts with customers [line items]</t>
  </si>
  <si>
    <t>Revenue from contracts with customers</t>
  </si>
  <si>
    <t>Dispaly segment [Member]</t>
  </si>
  <si>
    <t>PRC [Member]</t>
  </si>
  <si>
    <t>PRC [Member] | Dispaly segment [Member]</t>
  </si>
  <si>
    <t>PRC [Member] | Energy segment [Member]</t>
  </si>
  <si>
    <t>Taiwan [Member]</t>
  </si>
  <si>
    <t>Taiwan [Member] | Dispaly segment [Member]</t>
  </si>
  <si>
    <t>Taiwan [Member] | Energy segment [Member]</t>
  </si>
  <si>
    <t>Singapore [Member]</t>
  </si>
  <si>
    <t>Singapore [Member] | Dispaly segment [Member]</t>
  </si>
  <si>
    <t>Singapore [Member] | Energy segment [Member]</t>
  </si>
  <si>
    <t>Japan [Member]</t>
  </si>
  <si>
    <t>Japan [Member] | Dispaly segment [Member]</t>
  </si>
  <si>
    <t>Japan [Member] | Energy segment [Member]</t>
  </si>
  <si>
    <t>Others [Member] | Dispaly segment [Member]</t>
  </si>
  <si>
    <t>Others [Member] | Energy segment [Member]</t>
  </si>
  <si>
    <t>Revenue from Contracts with Customers (Details 1) - Revenue From Major Products And Services [Member] $ in Thousands</t>
  </si>
  <si>
    <t>Products for Televisions [Member]</t>
  </si>
  <si>
    <t>Products for Televisions [Member] | Dispaly segment [Member]</t>
  </si>
  <si>
    <t>Products for Monitors [Member]</t>
  </si>
  <si>
    <t>Products for Monitors [Member] | Dispaly segment [Member]</t>
  </si>
  <si>
    <t>Products for Commercial and Others [Member]</t>
  </si>
  <si>
    <t>Products for Commercial and Others [Member] | Dispaly segment [Member]</t>
  </si>
  <si>
    <t>Solar Products [Member]</t>
  </si>
  <si>
    <t>Solar Products [Member] | Energy segment [Member]</t>
  </si>
  <si>
    <t>Products For Mobile PCs And Devices [Member]</t>
  </si>
  <si>
    <t>Products For Mobile PCs And Devices [Member] | Dispaly segment [Member]</t>
  </si>
  <si>
    <t>Others include sales from products for other applications and sales of raw materials, components and from service charges.</t>
  </si>
  <si>
    <t>Revenue from Contracts with Customers (Details 2) - Revenue From Major Customers [Member] $ in Thousands</t>
  </si>
  <si>
    <t>Display [Member]</t>
  </si>
  <si>
    <t>Energy [Member]</t>
  </si>
  <si>
    <t>Customer A [Member]</t>
  </si>
  <si>
    <t>Customer A [Member] | Display [Member]</t>
  </si>
  <si>
    <t>Other Customers [Member]</t>
  </si>
  <si>
    <t>Other Customers [Member] | Display [Member]</t>
  </si>
  <si>
    <t>Other Customers [Member] | Energy [Member]</t>
  </si>
  <si>
    <t>Revenue (Details) - TWD ($) $ in Thousands</t>
  </si>
  <si>
    <t>Sale of goods</t>
  </si>
  <si>
    <t>Other operating revenue</t>
  </si>
  <si>
    <t>Remuneration to Employees and Directors (Details Textual) - TWD ($) $ in Thousands</t>
  </si>
  <si>
    <t>Employees' minimum remuneration percentage</t>
  </si>
  <si>
    <t>5.00%</t>
  </si>
  <si>
    <t>Directors' maximum remuneration percentage</t>
  </si>
  <si>
    <t>1.00%</t>
  </si>
  <si>
    <t>Other short-term employee benefits</t>
  </si>
  <si>
    <t>Directors' remuneration expense</t>
  </si>
  <si>
    <t>The Nature of Expenses (Details) - TWD ($) $ in Thousands</t>
  </si>
  <si>
    <t>Disclosure Of Expenses By Nature Explanatory [Line Items]</t>
  </si>
  <si>
    <t>Depreciation expense</t>
  </si>
  <si>
    <t>Cost Of Sales [Member]</t>
  </si>
  <si>
    <t>Operating Expenses [Member]</t>
  </si>
  <si>
    <t>Operating expenses are inclusive of selling and distribution expenses, general and administrative expenses and research and development expenses.</t>
  </si>
  <si>
    <t>The Nature of Expenses (Details 1) - TWD ($) $ in Thousands</t>
  </si>
  <si>
    <t>Amortisation expense</t>
  </si>
  <si>
    <t>Cost Of Sales [member]</t>
  </si>
  <si>
    <t>Operating Expenses [member]</t>
  </si>
  <si>
    <t>The Nature of Expenses (Details 2) - TWD ($) $ in Thousands</t>
  </si>
  <si>
    <t>Disclosure Of Detailed Information Of Employees Benefits Expenses [Line Items]</t>
  </si>
  <si>
    <t>Salaries and wages</t>
  </si>
  <si>
    <t>Labor and health insurances</t>
  </si>
  <si>
    <t>Retirement benefits</t>
  </si>
  <si>
    <t>Other employee benefits</t>
  </si>
  <si>
    <t>Cost Of Sale [Member]</t>
  </si>
  <si>
    <t>Other Income (Details) - TWD ($) $ in Thousands</t>
  </si>
  <si>
    <t>Interest income on bank deposits</t>
  </si>
  <si>
    <t>Interest income on government bonds with reverse repurchase agreements and others</t>
  </si>
  <si>
    <t>Rental income, net</t>
  </si>
  <si>
    <t>Dividend income</t>
  </si>
  <si>
    <t>Grants</t>
  </si>
  <si>
    <t>Other Gains and Losses (Details) - TWD ($) $ in Thousands</t>
  </si>
  <si>
    <t>Foreign exchange gains (losses), net</t>
  </si>
  <si>
    <t>Gains (losses) on valuation of financial instruments at FVTPL, net</t>
  </si>
  <si>
    <t>Gains (losses) on disposals of investments and financial assets, net</t>
  </si>
  <si>
    <t>Gains on disposals of property, plant and equipment, net</t>
  </si>
  <si>
    <t>Impairment losses on assets</t>
  </si>
  <si>
    <t>Litigation losses and others</t>
  </si>
  <si>
    <t>Other gains (losses)</t>
  </si>
  <si>
    <t>Finance Costs (Details) - TWD ($) $ in Thousands</t>
  </si>
  <si>
    <t>Interest expense on bank borrowings</t>
  </si>
  <si>
    <t>Interest expense on others</t>
  </si>
  <si>
    <t>Income Taxes (Details) - TWD ($) $ in Thousands</t>
  </si>
  <si>
    <t>Current income tax expense (benefit):</t>
  </si>
  <si>
    <t>Current year</t>
  </si>
  <si>
    <t>Adjustment to prior years and others</t>
  </si>
  <si>
    <t>Current income tax expense (benefit)</t>
  </si>
  <si>
    <t>Deferred tax expense (benefit):</t>
  </si>
  <si>
    <t>Temporary differences</t>
  </si>
  <si>
    <t>Investment tax credit and tax losses carryforwards</t>
  </si>
  <si>
    <t>Effect of changes in statutory income tax rate</t>
  </si>
  <si>
    <t>Deferred tax expense (benefit)</t>
  </si>
  <si>
    <t>Income Taxes (Details 1) - TWD ($) $ in Thousands</t>
  </si>
  <si>
    <t>Items that will never be reclassified to profit or loss:</t>
  </si>
  <si>
    <t>Items that are or may be reclassified subsequently to profit or loss:</t>
  </si>
  <si>
    <t>Income Taxes (Details 2) - TWD ($) $ in Thousands</t>
  </si>
  <si>
    <t>Reconciliation of accounting profit multiplied by applicable tax rates [abstract]</t>
  </si>
  <si>
    <t>Income tax expense at AUO's statutory tax rate(Rate)</t>
  </si>
  <si>
    <t>20.00%</t>
  </si>
  <si>
    <t>17.00%</t>
  </si>
  <si>
    <t>Effect of different subsidiaries income tax rate(Rate)</t>
  </si>
  <si>
    <t>(4.32%)</t>
  </si>
  <si>
    <t>0.89%</t>
  </si>
  <si>
    <t>2.55%</t>
  </si>
  <si>
    <t>Share of profit (loss) of equity-accounted subsidiaries(Rate)</t>
  </si>
  <si>
    <t>7.09%</t>
  </si>
  <si>
    <t>(1.80%)</t>
  </si>
  <si>
    <t>(3.86%)</t>
  </si>
  <si>
    <t>Effect of changes in statutory income tax rate(Rate)</t>
  </si>
  <si>
    <t>(6.38%)</t>
  </si>
  <si>
    <t>Effect of change of unrecognized deductible temporary differences, tax losses carryforwards, and investment tax credits(Rate)</t>
  </si>
  <si>
    <t>1.24%</t>
  </si>
  <si>
    <t>(27.04%)</t>
  </si>
  <si>
    <t>(9.76%)</t>
  </si>
  <si>
    <t>Net of non-taxable income and non-deductible expense(Rate)</t>
  </si>
  <si>
    <t>(0.96%)</t>
  </si>
  <si>
    <t>0.61%</t>
  </si>
  <si>
    <t>2.47%</t>
  </si>
  <si>
    <t>Loss (gain) from domestic long-term investment(Rate)</t>
  </si>
  <si>
    <t>(0.70%)</t>
  </si>
  <si>
    <t>1.16%</t>
  </si>
  <si>
    <t>(1.51%)</t>
  </si>
  <si>
    <t>Tax on undistributed earnings, net(Rate)</t>
  </si>
  <si>
    <t>2.89%</t>
  </si>
  <si>
    <t>7.59%</t>
  </si>
  <si>
    <t>6.84%</t>
  </si>
  <si>
    <t>Adjustments to prior year (Rate)</t>
  </si>
  <si>
    <t>(15.81%)</t>
  </si>
  <si>
    <t>(1.34%)</t>
  </si>
  <si>
    <t>8.01%</t>
  </si>
  <si>
    <t>Others(Rate)</t>
  </si>
  <si>
    <t>(0.18%)</t>
  </si>
  <si>
    <t>0.08%</t>
  </si>
  <si>
    <t>Effective tax rate(Rate)</t>
  </si>
  <si>
    <t>2.87%</t>
  </si>
  <si>
    <t>(2.85%)</t>
  </si>
  <si>
    <t>21.74%</t>
  </si>
  <si>
    <t>Profit before income taxes</t>
  </si>
  <si>
    <t>Income tax expense at AUO's statutory tax rate</t>
  </si>
  <si>
    <t>Effect of different subsidiaries income tax rate</t>
  </si>
  <si>
    <t>Share of profit (loss) of equity-accounted subsidiaries</t>
  </si>
  <si>
    <t>Effect of change of unrecognized deductible temporary differences, tax losses carryforwards, and investment tax credits</t>
  </si>
  <si>
    <t>Net of non-taxable income and non-deductible expense</t>
  </si>
  <si>
    <t>Loss (gain) from domestic long-term investment</t>
  </si>
  <si>
    <t>Tax on undistributed earnings, net</t>
  </si>
  <si>
    <t>Adjustments to prior year</t>
  </si>
  <si>
    <t>Income Taxes (Details 3) - TWD ($) $ in Thousands</t>
  </si>
  <si>
    <t>Disclosure of income tax explanatory [Line Items]</t>
  </si>
  <si>
    <t>Investment tax credits</t>
  </si>
  <si>
    <t>Tax losses carryforwards</t>
  </si>
  <si>
    <t>Unrealized loss and expenses</t>
  </si>
  <si>
    <t>Inventories write-down</t>
  </si>
  <si>
    <t>Foreign investment gains under the equity method</t>
  </si>
  <si>
    <t>Deferred tax assets (liabilities)</t>
  </si>
  <si>
    <t>Deferred tax assets [Member]</t>
  </si>
  <si>
    <t>Deferred tax liabilities [Member]</t>
  </si>
  <si>
    <t>Income Taxes (Details 4) - TWD ($) $ in Thousands</t>
  </si>
  <si>
    <t>Deferred tax assets and liabilities [abstract]</t>
  </si>
  <si>
    <t>Balance Beginning</t>
  </si>
  <si>
    <t>Recognized in profit or loss</t>
  </si>
  <si>
    <t>Recognized in other comprehensive income</t>
  </si>
  <si>
    <t>Effect of change in consolidated entities, exchange rate and others</t>
  </si>
  <si>
    <t>Balance Ending</t>
  </si>
  <si>
    <t>Investment tax credits [Member]</t>
  </si>
  <si>
    <t>Tax losses carryforwards [Member]</t>
  </si>
  <si>
    <t>Unrealized loss and expenses [Member]</t>
  </si>
  <si>
    <t>Inventories write-down [Member]</t>
  </si>
  <si>
    <t>Foreign investment losses (gains) under the equity method [Member]</t>
  </si>
  <si>
    <t>Remeasurement of defined benefit plans [Member]</t>
  </si>
  <si>
    <t>Foreign operations-foreign currency translation differences [Member]</t>
  </si>
  <si>
    <t>Income Taxes (Details 5) - TWD ($) $ in Thousands</t>
  </si>
  <si>
    <t>Unused tax losses carryforwards</t>
  </si>
  <si>
    <t>Unused investment tax credits</t>
  </si>
  <si>
    <t>Difference in depreciation expense for tax and financial purposes</t>
  </si>
  <si>
    <t>Total unrecognized deferred tax assets</t>
  </si>
  <si>
    <t>Income Taxes (Details 6) - TWD ($) $ in Thousands</t>
  </si>
  <si>
    <t>Unrecognized deferred tax assets relating to unused tax losses carryforwards</t>
  </si>
  <si>
    <t>2009 Unused tax losses carryforwards [Member]</t>
  </si>
  <si>
    <t>Description of expiry date of deductible temporary differences, unused tax losses and unused tax credits</t>
  </si>
  <si>
    <t>2019</t>
  </si>
  <si>
    <t>2010 Unused tax losses carryforwards [Member]</t>
  </si>
  <si>
    <t>2011 Unused tax losses carryforwards [Member]</t>
  </si>
  <si>
    <t>2020 ~ 2021</t>
  </si>
  <si>
    <t>2012 Unused tax losses carryforwards [Member]</t>
  </si>
  <si>
    <t>2021 ~ 2022</t>
  </si>
  <si>
    <t>2013 Unused tax losses carryforwards [Member]</t>
  </si>
  <si>
    <t>2022 ~ 2023</t>
  </si>
  <si>
    <t>2014 Unused tax losses carryforwards [Member]</t>
  </si>
  <si>
    <t>2019 ~ 2024</t>
  </si>
  <si>
    <t>2015 Unused tax losses carryforwards [Member]</t>
  </si>
  <si>
    <t>2019 ~ 2025</t>
  </si>
  <si>
    <t>2016 Unused tax losses carryforwards [Member]</t>
  </si>
  <si>
    <t>2020 ~ 2026</t>
  </si>
  <si>
    <t>2017 Unused tax losses carryforwards [Member]</t>
  </si>
  <si>
    <t>2021 ~ 2027</t>
  </si>
  <si>
    <t>2018 estimated Unused tax losses carryforwards [Member]</t>
  </si>
  <si>
    <t>2023 ~ 2028</t>
  </si>
  <si>
    <t>Income Taxes (Details Textual) - TWD ($) $ in Thousands</t>
  </si>
  <si>
    <t>Temporary differences associated with investments in subsidiaries, branches and associates and interests in joint arrangements for which deferred tax liabilities have not been recognised</t>
  </si>
  <si>
    <t>Tax benefit arising from previously unrecognised tax loss, tax credit or temporary difference of prior period used to reduce deferred tax expense</t>
  </si>
  <si>
    <t>Applicable tax rate</t>
  </si>
  <si>
    <t>Undistributed Earnings [Member]</t>
  </si>
  <si>
    <t>Deferred tax assets [member]</t>
  </si>
  <si>
    <t>Utilization Of Previously Unrecognized Tax Losses</t>
  </si>
  <si>
    <t>AFPD Pte., Ltd [Member]</t>
  </si>
  <si>
    <t>Unused tax credits for which no deferred tax asset recognised</t>
  </si>
  <si>
    <t>AUO Crystal Malaysia Sdn. Bhd [Member]</t>
  </si>
  <si>
    <t>Earnings per Share (Details) - TWD ($) $ / shares in Units, shares in Thousands, $ in Thousands</t>
  </si>
  <si>
    <t>Profit attributable to AUO's shareholders</t>
  </si>
  <si>
    <t>Weighted-average number of common shares outstanding during the year (basic)</t>
  </si>
  <si>
    <t>Basic earnings per share (In dollars per share)</t>
  </si>
  <si>
    <t>Earnings per Share (Details 1) - TWD ($) $ / shares in Units, shares in Thousands, $ in Thousands</t>
  </si>
  <si>
    <t>Weighted-average number of common shares outstanding during the year (including the effect of dilutive potential common stock):</t>
  </si>
  <si>
    <t>Weighted-average number of common shares (basic)</t>
  </si>
  <si>
    <t>Effect of employee remuneration in stock</t>
  </si>
  <si>
    <t>Weighted-average number of common shares (diluted)</t>
  </si>
  <si>
    <t>Diluted earnings per share (In dollars per share)</t>
  </si>
  <si>
    <t>Financial Instruments (Details) - TWD ($) $ in Thousands</t>
  </si>
  <si>
    <t>Guarantee deposits [Member]</t>
  </si>
  <si>
    <t>Financial lliabilities, Carrying Amount</t>
  </si>
  <si>
    <t>Financial liabilities, Fair Value</t>
  </si>
  <si>
    <t>Long-term borrowings (including current installments) [Member]</t>
  </si>
  <si>
    <t>Financial liabilities held for trading [Member]</t>
  </si>
  <si>
    <t>Available-for-sale financial assets - noncurrent [Member]</t>
  </si>
  <si>
    <t>Financial assets, Carrying Amount</t>
  </si>
  <si>
    <t>Financial assets, Fair Value</t>
  </si>
  <si>
    <t>Financial assets mandatorily Measured at Fair Value Through Profit or Loss [Member]</t>
  </si>
  <si>
    <t>Financial assets held for trading [Member]</t>
  </si>
  <si>
    <t>Financial assets at Fair Value Through Other Other Comprehensive Income [Member]</t>
  </si>
  <si>
    <t>Financial Instruments (Details 1) - TWD ($) $ in Thousands</t>
  </si>
  <si>
    <t>Disclosure of fair value measurement of assets [abstract]</t>
  </si>
  <si>
    <t>Financial assets, at fair value</t>
  </si>
  <si>
    <t>Financial assets at Fair Value Through Other Comprehensive Income [Member]</t>
  </si>
  <si>
    <t>Financial assets at Fair Value Through Other Comprehensive Income [Member] | Level 1 [member]</t>
  </si>
  <si>
    <t>Financial assets at Fair Value Through Other Comprehensive Income [Member] | Level 3 [member]</t>
  </si>
  <si>
    <t>Available-for-sale financial assets [member]</t>
  </si>
  <si>
    <t>Available-for-sale financial assets [member] | Level 1 [member]</t>
  </si>
  <si>
    <t>Available-for-sale financial assets [member] | Level 3 [member]</t>
  </si>
  <si>
    <t>Financial liabilities at fair value through profit or loss [Member] | Financial liabilities held for trading [Member]</t>
  </si>
  <si>
    <t>Disclosure of fair value measurement of liabilities [abstract]</t>
  </si>
  <si>
    <t>Financial liabilities, at fair value</t>
  </si>
  <si>
    <t>Financial liabilities at fair value through profit or loss [Member] | Financial liabilities held for trading [Member] | Level 2 [member]</t>
  </si>
  <si>
    <t>Financial assets at fair value through profit or loss [member] | Financial assets mandatorily Measured at Fair Value Through Profit or Loss [Member]</t>
  </si>
  <si>
    <t>Financial assets at fair value through profit or loss [member] | Financial assets mandatorily Measured at Fair Value Through Profit or Loss [Member] | Level 2 [member]</t>
  </si>
  <si>
    <t>Financial assets at fair value through profit or loss [member] | Financial assets held for trading [Member]</t>
  </si>
  <si>
    <t>Financial assets at fair value through profit or loss [member] | Financial assets held for trading [Member] | Level 2 [member]</t>
  </si>
  <si>
    <t>Loans and receivables [member] | Long-term receivables [Member]</t>
  </si>
  <si>
    <t>Loans and receivables [member] | Long-term receivables [Member] | Level 2 [member]</t>
  </si>
  <si>
    <t>Financial assets at amortised cost [member] | Long-term receivables [Member]</t>
  </si>
  <si>
    <t>Financial assets at amortised cost [member] | Long-term receivables [Member] | Level 2 [member]</t>
  </si>
  <si>
    <t>Financial Instruments (Details 2) - TWD ($) $ in Thousands</t>
  </si>
  <si>
    <t>Disclosure of financial instrument [Line Items]</t>
  </si>
  <si>
    <t>Total assets at the beginning of the year</t>
  </si>
  <si>
    <t>Total assets at the end of the year</t>
  </si>
  <si>
    <t>Financial assets available-for-sale without quoted market prices [member]</t>
  </si>
  <si>
    <t>Net gains (losses) included in profit or loss</t>
  </si>
  <si>
    <t>Net gains (losses) included in other comprehensive income</t>
  </si>
  <si>
    <t>Purchases</t>
  </si>
  <si>
    <t>Transfer in</t>
  </si>
  <si>
    <t>Change in unrealized losses, which were included in profit or loss, relating to those available-for-sale assets without quoted market prices held at December 31, 2016 and 2017 were $686 thousand and $30,000 thousand, respectively.</t>
  </si>
  <si>
    <t>Financial Instruments (Details 3) $ in Thousands</t>
  </si>
  <si>
    <t>Financial assets at FVTOCI - equity instruments without quoted market prices [member]</t>
  </si>
  <si>
    <t>Net gains included in other comprehensive income</t>
  </si>
  <si>
    <t>Disposals</t>
  </si>
  <si>
    <t>Financial Instruments (Details 4) - Financial assets at FVTOCI - equity instruments without quoted market prices [member]</t>
  </si>
  <si>
    <t>Valuation technique</t>
  </si>
  <si>
    <t>Market approach</t>
  </si>
  <si>
    <t>Discount for lack of marketability, significant unobservable inputs, assets</t>
  </si>
  <si>
    <t>Price Book Ratio [Member]</t>
  </si>
  <si>
    <t>Inter-relationship between significant unobservable inputs and fair value measurement</t>
  </si>
  <si>
    <t>The higher the price-book ratio is, the higher the fair value is.</t>
  </si>
  <si>
    <t>Price Earnings Ratio [Member]</t>
  </si>
  <si>
    <t>The higher the price-earnings ratio is, the higher the fair value is.</t>
  </si>
  <si>
    <t>Lack Of Marketability [Member]</t>
  </si>
  <si>
    <t>The greater degree of lack of marketability is, the lower the fair value is.</t>
  </si>
  <si>
    <t>Price-Book ratio, significant unobservable inputs, assets</t>
  </si>
  <si>
    <t>Price-Earnings ratio, significant unobservable inputs, assets</t>
  </si>
  <si>
    <t>Financial Instruments (Details Textual) - TWD ($) $ in Thousands</t>
  </si>
  <si>
    <t>Disclosure of fair value measurement of assets [line items]</t>
  </si>
  <si>
    <t>Gains (losses) recognised in profit or loss attributable to change in unrealised gains or losses for assets held at end of period, fair value measurement</t>
  </si>
  <si>
    <t>Financial Risk Management (Details) - Liquidity risk [member] - TWD ($) $ in Thousands</t>
  </si>
  <si>
    <t>Total non-derivative and derivative financial instruments</t>
  </si>
  <si>
    <t>Financial liabilities and financial instruments, Contractual cash flows</t>
  </si>
  <si>
    <t>Not later than one year [member]</t>
  </si>
  <si>
    <t>Later than five years [member]</t>
  </si>
  <si>
    <t>Later than one year and not later than three years [member]</t>
  </si>
  <si>
    <t>Later than three years and not later than five years [member]</t>
  </si>
  <si>
    <t>Short-term borrowings [Member]</t>
  </si>
  <si>
    <t>Non-derivative financial liabilities</t>
  </si>
  <si>
    <t>Non-derivative financial liabilities, Contractual cash flows</t>
  </si>
  <si>
    <t>Short-term borrowings [Member] | Not later than one year [member]</t>
  </si>
  <si>
    <t>Long-term borrowings (including current installments) [Member] | Not later than one year [member]</t>
  </si>
  <si>
    <t>Long-term borrowings (including current installments) [Member] | Later than five years [member]</t>
  </si>
  <si>
    <t>Long-term borrowings (including current installments) [Member] | Later than one year and not later than three years [member]</t>
  </si>
  <si>
    <t>Long-term borrowings (including current installments) [Member] | Later than three years and not later than five years [member]</t>
  </si>
  <si>
    <t>Refundable deposits [Member] | Not later than one year [member]</t>
  </si>
  <si>
    <t>Refundable deposits [Member] | Later than five years [member]</t>
  </si>
  <si>
    <t>Refundable deposits [Member] | Later than one year and not later than three years [member]</t>
  </si>
  <si>
    <t>Foreign currency forward contracts-inflows [Member]</t>
  </si>
  <si>
    <t>Derivative financial instruments</t>
  </si>
  <si>
    <t>Derivative financial instruments, Contractual cash flows</t>
  </si>
  <si>
    <t>Foreign currency forward contracts-inflows [Member] | Not later than one year [member]</t>
  </si>
  <si>
    <t>Foreign currency forward contracts-outflows [Member]</t>
  </si>
  <si>
    <t>Foreign currency forward contracts-outflows [Member] | Not later than one year [member]</t>
  </si>
  <si>
    <t>Financial Risk Management (Details 1) - Currency risk [member] € in Thousands, ¥ in Thousands, ¥ in Thousands, $ in Thousands, $ in Thousands</t>
  </si>
  <si>
    <t>Monetary items [Member] | USD currency [Member]</t>
  </si>
  <si>
    <t>Financial assets and financial liabilities</t>
  </si>
  <si>
    <t>Financial assets, Foreign currency amounts</t>
  </si>
  <si>
    <t>Exchange rate</t>
  </si>
  <si>
    <t>Financial Assets, Carrying Amount</t>
  </si>
  <si>
    <t>Financial Liabilities, Foreign currency amounts</t>
  </si>
  <si>
    <t>Financial Liabilities, Carrying Amount</t>
  </si>
  <si>
    <t>Monetary items [Member] | JPY currency [Member]</t>
  </si>
  <si>
    <t>Financial assets, Foreign currency amounts | ¥</t>
  </si>
  <si>
    <t>Financial Liabilities, Foreign currency amounts | ¥</t>
  </si>
  <si>
    <t>Monetary items [Member] | EUR currency [Member]</t>
  </si>
  <si>
    <t>Financial assets, Foreign currency amounts | €</t>
  </si>
  <si>
    <t>Financial Liabilities, Foreign currency amounts | €</t>
  </si>
  <si>
    <t>Nonmonetary items [Member] | USD currency [Member]</t>
  </si>
  <si>
    <t>Nonmonetary items [Member] | RMB currency [Member]</t>
  </si>
  <si>
    <t>Financial Risk Management (Details 2) - Sensitivity analysis of foreign currency risk [Member] - Currency risk [member] - TWD ($) $ in Thousands</t>
  </si>
  <si>
    <t>Depreciation or appreciation rate of reporting currency</t>
  </si>
  <si>
    <t>Depreciation of reporting currency [member]</t>
  </si>
  <si>
    <t>Decrease or increase in net profit (loss) before tax</t>
  </si>
  <si>
    <t>Appreciation of reporting currency [member]</t>
  </si>
  <si>
    <t>Financial Risk Management (Details Textual) - TWD ($) $ in Thousands</t>
  </si>
  <si>
    <t>Foreign exchange gain (loss)</t>
  </si>
  <si>
    <t>Liquidity risk [member]</t>
  </si>
  <si>
    <t>Net current assets</t>
  </si>
  <si>
    <t>Currency risk [member] | Monetary items [member]</t>
  </si>
  <si>
    <t>Interest Rate Risk [Member] | Floating interest rate [member]</t>
  </si>
  <si>
    <t>Assumed change in interest rate</t>
  </si>
  <si>
    <t>0.25%</t>
  </si>
  <si>
    <t>Revenue from five largest customers [Member]</t>
  </si>
  <si>
    <t>Percentage of entity's revenue</t>
  </si>
  <si>
    <t>36.60%</t>
  </si>
  <si>
    <t>39.00%</t>
  </si>
  <si>
    <t>Capital Management (Details) - TWD ($) $ in Thousands</t>
  </si>
  <si>
    <t>Interest-bearing debts</t>
  </si>
  <si>
    <t>Debt-to-equity ratio</t>
  </si>
  <si>
    <t>92.00%</t>
  </si>
  <si>
    <t>102.00%</t>
  </si>
  <si>
    <t>Interest-bearing debt-to-equity ratio</t>
  </si>
  <si>
    <t>42.00%</t>
  </si>
  <si>
    <t>54.00%</t>
  </si>
  <si>
    <t>Net debt-to-equity ratio</t>
  </si>
  <si>
    <t>9.00%</t>
  </si>
  <si>
    <t>4.00%</t>
  </si>
  <si>
    <t>Net debt-to-equity ratio is defined as interest-bearing debts less cash and cash equivalents divided by total equity.</t>
  </si>
  <si>
    <t>Related-party Transactions (Details) - TWD ($) $ in Thousands</t>
  </si>
  <si>
    <t>Short-term employee benefits</t>
  </si>
  <si>
    <t>Post-employment benefits</t>
  </si>
  <si>
    <t>Key management personnel compensation</t>
  </si>
  <si>
    <t>Related-party Transactions (Details 1) - TWD ($) $ in Thousands</t>
  </si>
  <si>
    <t>Disclosure of transactions between related parties [line items]</t>
  </si>
  <si>
    <t>Sales</t>
  </si>
  <si>
    <t>Accounts receivable from related parties</t>
  </si>
  <si>
    <t>Associates [member]</t>
  </si>
  <si>
    <t>Entities which are substantive related parties of the Company but not been accounted for using the equity method, mainly Qisda Corporation and its subsidiaries.</t>
  </si>
  <si>
    <t>Related-party Transactions (Details 2) - TWD ($) $ in Thousands</t>
  </si>
  <si>
    <t>Related-party Transactions (Details 3) - TWD ($) $ in Thousands</t>
  </si>
  <si>
    <t>Acquisition of property, plant and equipment</t>
  </si>
  <si>
    <t>Related-party Transactions (Details 4) - TWD ($) $ in Thousands</t>
  </si>
  <si>
    <t>Proceeds from disposal of property, plant and equipment and others</t>
  </si>
  <si>
    <t>Gains on disposals of property, plant and equipment and others</t>
  </si>
  <si>
    <t>Property, Plant and Equipment [Member]</t>
  </si>
  <si>
    <t>Associates [member] | Property, Plant and Equipment [Member]</t>
  </si>
  <si>
    <t>Others [member] | Property, Plant and Equipment [Member]</t>
  </si>
  <si>
    <t>Related-party Transactions (Details 5) - TWD ($) $ in Thousands</t>
  </si>
  <si>
    <t>Other receivables due from related parties</t>
  </si>
  <si>
    <t>Related-party Transactions (Details 6) - TWD ($) $ in Thousands</t>
  </si>
  <si>
    <t>Other payables due to related parties (including equipment payable)</t>
  </si>
  <si>
    <t>Related-party Transactions (Details 7) - TWD ($) $ in Thousands</t>
  </si>
  <si>
    <t>Rental income from related parties</t>
  </si>
  <si>
    <t>Related-party Transactions (Details 8) - TWD ($) $ in Thousands</t>
  </si>
  <si>
    <t>Administration and other income</t>
  </si>
  <si>
    <t>Related-party Transactions (Details 9) - TWD ($) $ in Thousands</t>
  </si>
  <si>
    <t>Rental and other expenses</t>
  </si>
  <si>
    <t>Related-party Transactions (Details Textual) - TWD ($) $ in Thousands</t>
  </si>
  <si>
    <t>Related parties [member]</t>
  </si>
  <si>
    <t>Dividends received</t>
  </si>
  <si>
    <t>Collection terms for sales [member]</t>
  </si>
  <si>
    <t>Description of transactions with related party</t>
  </si>
  <si>
    <t>30 to 55 days from the end of the month during which the invoice is issued.</t>
  </si>
  <si>
    <t>Payment terms for purchases [member]</t>
  </si>
  <si>
    <t>30 to 120 days</t>
  </si>
  <si>
    <t>Collection terms for leasing [Member]</t>
  </si>
  <si>
    <t>15 days from quarter-end</t>
  </si>
  <si>
    <t>Pledged Assets (Details) - TWD ($) $ in Thousands</t>
  </si>
  <si>
    <t>Disclosure of Pledged Assets [Line Items]</t>
  </si>
  <si>
    <t>Assets pledged as collateral for liabilities or contingent liabilities</t>
  </si>
  <si>
    <t>Land and building [member]</t>
  </si>
  <si>
    <t>Machinery and equipment [Member]</t>
  </si>
  <si>
    <t>Restricted cash in banks [member]</t>
  </si>
  <si>
    <t>Classified as other current financial assets and other noncurrent assets by its liquidity.</t>
  </si>
  <si>
    <t>Contingent Liabilities and Commitments (Details) - Dec. 31, 2018 ¥ in Thousands, $ in Thousands</t>
  </si>
  <si>
    <t>USD ($)</t>
  </si>
  <si>
    <t>JPY (¥)</t>
  </si>
  <si>
    <t>Disclosure of Contingent Liabilities and Commitments [Line Items]</t>
  </si>
  <si>
    <t>Letters of credit</t>
  </si>
  <si>
    <t>Contingent Liabilities and Commitments (Details Textual) ¥ in Thousands, $ in Thousands</t>
  </si>
  <si>
    <t>Jun. 30, 2017CNY (¥)</t>
  </si>
  <si>
    <t>Contractual commitments for acquisition of property, plant and equipment | $</t>
  </si>
  <si>
    <t>Legal proceedings provision | ¥</t>
  </si>
  <si>
    <t>Segment, Geographic and Revenue Information (Details) - TWD ($) $ in Thousands</t>
  </si>
  <si>
    <t>Disclosure of operating segments [line items]</t>
  </si>
  <si>
    <t>Net revenue from external customers</t>
  </si>
  <si>
    <t>Depreciation and amortization</t>
  </si>
  <si>
    <t>Segment profit (loss)</t>
  </si>
  <si>
    <t>Consolidated profit before income tax</t>
  </si>
  <si>
    <t>Display segment [member]</t>
  </si>
  <si>
    <t>Energy Segment [Member]</t>
  </si>
  <si>
    <t>There were no intersegment revenues or other transactions between operating segments for the years ended December 31, 2016, 2017 and 2018.</t>
  </si>
  <si>
    <t>Segment, Geographic and Revenue Information (Details 1) - TWD ($) $ in Thousands</t>
  </si>
  <si>
    <t>Disclosure of geographical areas [line items]</t>
  </si>
  <si>
    <t>Non-current assets</t>
  </si>
  <si>
    <t>Taiwan [member]</t>
  </si>
  <si>
    <t>Japan [member]</t>
  </si>
  <si>
    <t>Singapore [member]</t>
  </si>
  <si>
    <t>PRC [member]</t>
  </si>
  <si>
    <t>Noncurrent assets are not inclusive of financial instruments, deferred tax assets, and prepaid pension.</t>
  </si>
  <si>
    <t>Segment, Geographic and Revenue Information (Details 2) - TWD ($) $ in Thousands</t>
  </si>
  <si>
    <t>Disclosure of major customers [line items]</t>
  </si>
  <si>
    <t>Percentage of consolidated net revenue</t>
  </si>
  <si>
    <t>11.00%</t>
  </si>
  <si>
    <t>13.00%</t>
  </si>
  <si>
    <t>Segment, Geographic and Revenue Information (Details 3) - TWD ($) $ in Thousands</t>
  </si>
  <si>
    <t>Disclosure of products and services [line items]</t>
  </si>
  <si>
    <t>Televisions [member]</t>
  </si>
  <si>
    <t>Mobile PCs and Devices [member]</t>
  </si>
  <si>
    <t>Monitors [member]</t>
  </si>
  <si>
    <t>Commercial and Others [member]</t>
  </si>
  <si>
    <t>Solar Products [member]</t>
  </si>
  <si>
    <t>Application of New and Revised Standards, Amendments and Interpretations (Details Textual) - Anticipated Impact on Assets and Liabilities when Retrospectively Applying IFRS 16 [member] $ in Thousands</t>
  </si>
  <si>
    <t>Jan. 01, 2019TWD ($)</t>
  </si>
  <si>
    <t>Right-of-use assets</t>
  </si>
  <si>
    <t>Lease liabiliti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Kč &quot;#,##0_);_(&quot;Kč &quot;(#,##0)" numFmtId="168"/>
    <numFmt formatCode="_(&quot;RM &quot;#,##0_);_(&quot;RM &quot;(#,##0)" numFmtId="169"/>
    <numFmt formatCode="#,##0.0_);(#,##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sharedStrings.xml" Type="http://schemas.openxmlformats.org/officeDocument/2006/relationships/sharedStrings"/><Relationship Id="rId210" Target="styles.xml" Type="http://schemas.openxmlformats.org/officeDocument/2006/relationships/styles"/><Relationship Id="rId2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9624245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31</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31</v>
      </c>
      <c r="C1" s="2" t="s">
        <v>32</v>
      </c>
    </row>
    <row r="2" spans="1:3">
      <c r="A2" s="3" t="s">
        <v>810</v>
      </c>
    </row>
    <row r="3" spans="1:3">
      <c r="A3" s="4" t="s">
        <v>811</v>
      </c>
      <c r="B3" s="6" t="n">
        <v>1709531</v>
      </c>
      <c r="C3" s="6" t="n">
        <v>70366</v>
      </c>
    </row>
    <row r="4" spans="1:3">
      <c r="A4" s="4" t="s">
        <v>812</v>
      </c>
    </row>
    <row r="5" spans="1:3">
      <c r="A5" s="3" t="s">
        <v>810</v>
      </c>
    </row>
    <row r="6" spans="1:3">
      <c r="A6" s="4" t="s">
        <v>813</v>
      </c>
      <c r="B6" s="5" t="n">
        <v>1639457</v>
      </c>
      <c r="C6" s="5" t="n">
        <v>0</v>
      </c>
    </row>
    <row r="7" spans="1:3">
      <c r="A7" s="4" t="s">
        <v>814</v>
      </c>
    </row>
    <row r="8" spans="1:3">
      <c r="A8" s="3" t="s">
        <v>810</v>
      </c>
    </row>
    <row r="9" spans="1:3">
      <c r="A9" s="4" t="s">
        <v>813</v>
      </c>
      <c r="B9" s="5" t="n">
        <v>70074</v>
      </c>
      <c r="C9" s="5" t="n">
        <v>0</v>
      </c>
    </row>
    <row r="10" spans="1:3">
      <c r="A10" s="4" t="s">
        <v>815</v>
      </c>
      <c r="B10" s="5" t="n">
        <v>0</v>
      </c>
      <c r="C10" s="5" t="n">
        <v>70366</v>
      </c>
    </row>
    <row r="11" spans="1:3">
      <c r="A11" s="4" t="s">
        <v>816</v>
      </c>
      <c r="B11" s="6" t="n">
        <v>22115</v>
      </c>
      <c r="C11" s="6" t="n">
        <v>1065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2"/>
    <col customWidth="1" max="16" min="16" width="22"/>
    <col customWidth="1" max="17" min="17" width="21"/>
  </cols>
  <sheetData>
    <row r="1" spans="1:17">
      <c r="A1" s="1" t="s">
        <v>817</v>
      </c>
      <c r="B1" s="2" t="s">
        <v>1</v>
      </c>
    </row>
    <row r="2" spans="1:17">
      <c r="B2" s="2" t="s">
        <v>818</v>
      </c>
      <c r="C2" s="2" t="s">
        <v>819</v>
      </c>
      <c r="D2" s="2" t="s">
        <v>820</v>
      </c>
      <c r="E2" s="2" t="s">
        <v>821</v>
      </c>
      <c r="F2" s="2" t="s">
        <v>822</v>
      </c>
      <c r="G2" s="2" t="s">
        <v>823</v>
      </c>
      <c r="H2" s="2" t="s">
        <v>824</v>
      </c>
      <c r="I2" s="2" t="s">
        <v>825</v>
      </c>
      <c r="J2" s="2" t="s">
        <v>826</v>
      </c>
      <c r="K2" s="2" t="s">
        <v>827</v>
      </c>
      <c r="L2" s="2" t="s">
        <v>828</v>
      </c>
      <c r="M2" s="2" t="s">
        <v>829</v>
      </c>
      <c r="N2" s="2" t="s">
        <v>830</v>
      </c>
      <c r="O2" s="2" t="s">
        <v>831</v>
      </c>
      <c r="P2" s="2" t="s">
        <v>832</v>
      </c>
      <c r="Q2" s="2" t="s">
        <v>833</v>
      </c>
    </row>
    <row r="3" spans="1:17">
      <c r="A3" s="4" t="s">
        <v>834</v>
      </c>
    </row>
    <row r="4" spans="1:17">
      <c r="A4" s="4" t="s">
        <v>835</v>
      </c>
      <c r="B4" s="4" t="s">
        <v>836</v>
      </c>
    </row>
    <row r="5" spans="1:17">
      <c r="A5" s="4" t="s">
        <v>837</v>
      </c>
      <c r="B5" s="6" t="n">
        <v>6858785</v>
      </c>
      <c r="C5" s="6" t="n">
        <v>6377672</v>
      </c>
      <c r="D5" s="6" t="n">
        <v>223000</v>
      </c>
      <c r="K5" s="6" t="n">
        <v>213100</v>
      </c>
    </row>
    <row r="6" spans="1:17">
      <c r="A6" s="4" t="s">
        <v>838</v>
      </c>
    </row>
    <row r="7" spans="1:17">
      <c r="A7" s="4" t="s">
        <v>835</v>
      </c>
      <c r="C7" s="4" t="s">
        <v>839</v>
      </c>
    </row>
    <row r="8" spans="1:17">
      <c r="A8" s="4" t="s">
        <v>840</v>
      </c>
    </row>
    <row r="9" spans="1:17">
      <c r="A9" s="4" t="s">
        <v>835</v>
      </c>
      <c r="C9" s="4" t="s">
        <v>841</v>
      </c>
    </row>
    <row r="10" spans="1:17">
      <c r="A10" s="4" t="s">
        <v>842</v>
      </c>
    </row>
    <row r="11" spans="1:17">
      <c r="A11" s="4" t="s">
        <v>837</v>
      </c>
      <c r="D11" s="5" t="n">
        <v>147470</v>
      </c>
      <c r="E11" s="8" t="n">
        <v>16493633</v>
      </c>
      <c r="K11" s="5" t="n">
        <v>304926</v>
      </c>
      <c r="L11" s="8" t="n">
        <v>34092055</v>
      </c>
    </row>
    <row r="12" spans="1:17">
      <c r="A12" s="4" t="s">
        <v>843</v>
      </c>
    </row>
    <row r="13" spans="1:17">
      <c r="A13" s="4" t="s">
        <v>835</v>
      </c>
      <c r="B13" s="4" t="s">
        <v>836</v>
      </c>
      <c r="C13" s="4" t="s">
        <v>839</v>
      </c>
    </row>
    <row r="14" spans="1:17">
      <c r="A14" s="4" t="s">
        <v>844</v>
      </c>
    </row>
    <row r="15" spans="1:17">
      <c r="A15" s="4" t="s">
        <v>835</v>
      </c>
      <c r="B15" s="4" t="s">
        <v>845</v>
      </c>
      <c r="C15" s="4" t="s">
        <v>846</v>
      </c>
    </row>
    <row r="16" spans="1:17">
      <c r="A16" s="4" t="s">
        <v>847</v>
      </c>
    </row>
    <row r="17" spans="1:17">
      <c r="A17" s="4" t="s">
        <v>837</v>
      </c>
      <c r="D17" s="5" t="n">
        <v>87000</v>
      </c>
      <c r="F17" s="8" t="n">
        <v>597420</v>
      </c>
      <c r="K17" s="5" t="n">
        <v>137000</v>
      </c>
      <c r="M17" s="8" t="n">
        <v>903800</v>
      </c>
    </row>
    <row r="18" spans="1:17">
      <c r="A18" s="4" t="s">
        <v>848</v>
      </c>
    </row>
    <row r="19" spans="1:17">
      <c r="A19" s="4" t="s">
        <v>835</v>
      </c>
      <c r="B19" s="4" t="s">
        <v>836</v>
      </c>
      <c r="C19" s="4" t="s">
        <v>839</v>
      </c>
    </row>
    <row r="20" spans="1:17">
      <c r="A20" s="4" t="s">
        <v>849</v>
      </c>
    </row>
    <row r="21" spans="1:17">
      <c r="A21" s="4" t="s">
        <v>835</v>
      </c>
      <c r="B21" s="4" t="s">
        <v>850</v>
      </c>
      <c r="C21" s="4" t="s">
        <v>851</v>
      </c>
    </row>
    <row r="22" spans="1:17">
      <c r="A22" s="4" t="s">
        <v>852</v>
      </c>
    </row>
    <row r="23" spans="1:17">
      <c r="A23" s="4" t="s">
        <v>835</v>
      </c>
      <c r="B23" s="4" t="s">
        <v>836</v>
      </c>
    </row>
    <row r="24" spans="1:17">
      <c r="A24" s="4" t="s">
        <v>837</v>
      </c>
      <c r="E24" s="5" t="n">
        <v>1536180</v>
      </c>
      <c r="G24" s="9" t="n">
        <v>12000</v>
      </c>
      <c r="L24" s="5" t="n">
        <v>8691815</v>
      </c>
      <c r="N24" s="9" t="n">
        <v>65000</v>
      </c>
    </row>
    <row r="25" spans="1:17">
      <c r="A25" s="4" t="s">
        <v>853</v>
      </c>
    </row>
    <row r="26" spans="1:17">
      <c r="A26" s="4" t="s">
        <v>835</v>
      </c>
      <c r="C26" s="4" t="s">
        <v>839</v>
      </c>
    </row>
    <row r="27" spans="1:17">
      <c r="A27" s="4" t="s">
        <v>854</v>
      </c>
    </row>
    <row r="28" spans="1:17">
      <c r="A28" s="4" t="s">
        <v>835</v>
      </c>
      <c r="C28" s="4" t="s">
        <v>841</v>
      </c>
    </row>
    <row r="29" spans="1:17">
      <c r="A29" s="4" t="s">
        <v>855</v>
      </c>
    </row>
    <row r="30" spans="1:17">
      <c r="A30" s="4" t="s">
        <v>837</v>
      </c>
      <c r="G30" s="5" t="n">
        <v>3240</v>
      </c>
      <c r="H30" s="10" t="n">
        <v>84081</v>
      </c>
      <c r="N30" s="9" t="n">
        <v>3280</v>
      </c>
      <c r="O30" s="10" t="n">
        <v>83502</v>
      </c>
    </row>
    <row r="31" spans="1:17">
      <c r="A31" s="4" t="s">
        <v>856</v>
      </c>
    </row>
    <row r="32" spans="1:17">
      <c r="A32" s="4" t="s">
        <v>835</v>
      </c>
      <c r="B32" s="4" t="s">
        <v>836</v>
      </c>
      <c r="C32" s="4" t="s">
        <v>839</v>
      </c>
    </row>
    <row r="33" spans="1:17">
      <c r="A33" s="4" t="s">
        <v>857</v>
      </c>
    </row>
    <row r="34" spans="1:17">
      <c r="A34" s="4" t="s">
        <v>835</v>
      </c>
      <c r="B34" s="4" t="s">
        <v>858</v>
      </c>
      <c r="C34" s="4" t="s">
        <v>859</v>
      </c>
    </row>
    <row r="35" spans="1:17">
      <c r="A35" s="4" t="s">
        <v>860</v>
      </c>
    </row>
    <row r="36" spans="1:17">
      <c r="A36" s="4" t="s">
        <v>837</v>
      </c>
      <c r="D36" s="5" t="n">
        <v>879</v>
      </c>
      <c r="I36" s="11" t="n">
        <v>3670</v>
      </c>
      <c r="K36" s="5" t="n">
        <v>931</v>
      </c>
      <c r="P36" s="11" t="n">
        <v>3811</v>
      </c>
    </row>
    <row r="37" spans="1:17">
      <c r="A37" s="4" t="s">
        <v>861</v>
      </c>
    </row>
    <row r="38" spans="1:17">
      <c r="A38" s="4" t="s">
        <v>835</v>
      </c>
      <c r="B38" s="4" t="s">
        <v>836</v>
      </c>
      <c r="C38" s="4" t="s">
        <v>839</v>
      </c>
    </row>
    <row r="39" spans="1:17">
      <c r="A39" s="4" t="s">
        <v>862</v>
      </c>
    </row>
    <row r="40" spans="1:17">
      <c r="A40" s="4" t="s">
        <v>835</v>
      </c>
      <c r="B40" s="4" t="s">
        <v>858</v>
      </c>
      <c r="C40" s="4" t="s">
        <v>859</v>
      </c>
    </row>
    <row r="41" spans="1:17">
      <c r="A41" s="4" t="s">
        <v>863</v>
      </c>
    </row>
    <row r="42" spans="1:17">
      <c r="A42" s="4" t="s">
        <v>835</v>
      </c>
      <c r="C42" s="4" t="s">
        <v>839</v>
      </c>
    </row>
    <row r="43" spans="1:17">
      <c r="A43" s="4" t="s">
        <v>837</v>
      </c>
      <c r="C43" s="6" t="n">
        <v>2654220</v>
      </c>
      <c r="L43" s="5" t="n">
        <v>10000000</v>
      </c>
    </row>
    <row r="44" spans="1:17">
      <c r="A44" s="4" t="s">
        <v>864</v>
      </c>
    </row>
    <row r="45" spans="1:17">
      <c r="A45" s="4" t="s">
        <v>837</v>
      </c>
      <c r="E45" s="5" t="n">
        <v>981383</v>
      </c>
      <c r="F45" s="5" t="n">
        <v>60800</v>
      </c>
      <c r="L45" s="8" t="n">
        <v>1443259</v>
      </c>
      <c r="M45" s="8" t="n">
        <v>86623</v>
      </c>
    </row>
    <row r="46" spans="1:17">
      <c r="A46" s="4" t="s">
        <v>865</v>
      </c>
    </row>
    <row r="47" spans="1:17">
      <c r="A47" s="4" t="s">
        <v>835</v>
      </c>
      <c r="B47" s="4" t="s">
        <v>836</v>
      </c>
    </row>
    <row r="48" spans="1:17">
      <c r="A48" s="4" t="s">
        <v>866</v>
      </c>
    </row>
    <row r="49" spans="1:17">
      <c r="A49" s="4" t="s">
        <v>835</v>
      </c>
      <c r="B49" s="4" t="s">
        <v>867</v>
      </c>
      <c r="C49" s="4" t="s">
        <v>851</v>
      </c>
    </row>
    <row r="50" spans="1:17">
      <c r="A50" s="4" t="s">
        <v>868</v>
      </c>
    </row>
    <row r="51" spans="1:17">
      <c r="A51" s="4" t="s">
        <v>835</v>
      </c>
      <c r="B51" s="4" t="s">
        <v>836</v>
      </c>
      <c r="C51" s="4" t="s">
        <v>839</v>
      </c>
    </row>
    <row r="52" spans="1:17">
      <c r="A52" s="4" t="s">
        <v>837</v>
      </c>
      <c r="D52" s="5" t="n">
        <v>5793</v>
      </c>
      <c r="J52" s="6" t="n">
        <v>7940</v>
      </c>
      <c r="K52" s="6" t="n">
        <v>5480</v>
      </c>
      <c r="Q52" s="6" t="n">
        <v>7366</v>
      </c>
    </row>
    <row r="53" spans="1:17">
      <c r="A53" s="4" t="s">
        <v>869</v>
      </c>
    </row>
    <row r="54" spans="1:17">
      <c r="A54" s="4" t="s">
        <v>837</v>
      </c>
      <c r="B54" s="6" t="n">
        <v>2054260</v>
      </c>
      <c r="E54" s="8" t="n">
        <v>7400000</v>
      </c>
    </row>
    <row r="55" spans="1:17">
      <c r="A55" s="4" t="s">
        <v>870</v>
      </c>
    </row>
    <row r="56" spans="1:17">
      <c r="A56" s="4" t="s">
        <v>835</v>
      </c>
      <c r="B56" s="4" t="s">
        <v>836</v>
      </c>
    </row>
    <row r="57" spans="1:17">
      <c r="A57" s="4" t="s">
        <v>871</v>
      </c>
    </row>
    <row r="58" spans="1:17">
      <c r="A58" s="4" t="s">
        <v>835</v>
      </c>
      <c r="B58" s="4" t="s">
        <v>858</v>
      </c>
    </row>
    <row r="59" spans="1:17">
      <c r="A59" s="4" t="s">
        <v>872</v>
      </c>
    </row>
    <row r="60" spans="1:17">
      <c r="A60" s="4" t="s">
        <v>835</v>
      </c>
      <c r="B60" s="4" t="s">
        <v>836</v>
      </c>
    </row>
    <row r="61" spans="1:17">
      <c r="A61" s="4" t="s">
        <v>837</v>
      </c>
      <c r="D61" s="5" t="n">
        <v>32441</v>
      </c>
      <c r="G61" s="9" t="n">
        <v>28500</v>
      </c>
    </row>
    <row r="62" spans="1:17">
      <c r="A62" s="4" t="s">
        <v>873</v>
      </c>
    </row>
    <row r="63" spans="1:17">
      <c r="A63" s="4" t="s">
        <v>837</v>
      </c>
      <c r="D63" s="6" t="n">
        <v>124000</v>
      </c>
      <c r="F63" s="8" t="n">
        <v>853328</v>
      </c>
    </row>
    <row r="64" spans="1:17">
      <c r="A64" s="4" t="s">
        <v>874</v>
      </c>
    </row>
    <row r="65" spans="1:17">
      <c r="A65" s="4" t="s">
        <v>835</v>
      </c>
      <c r="B65" s="4" t="s">
        <v>836</v>
      </c>
    </row>
    <row r="66" spans="1:17">
      <c r="A66" s="4" t="s">
        <v>875</v>
      </c>
    </row>
    <row r="67" spans="1:17">
      <c r="A67" s="4" t="s">
        <v>835</v>
      </c>
      <c r="B67" s="4" t="s">
        <v>867</v>
      </c>
    </row>
  </sheetData>
  <mergeCells count="4">
    <mergeCell ref="A1:A2"/>
    <mergeCell ref="B1:C1"/>
    <mergeCell ref="D1:J1"/>
    <mergeCell ref="K1:Q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18</v>
      </c>
    </row>
    <row r="2" spans="1:2">
      <c r="A2" s="4" t="s">
        <v>877</v>
      </c>
      <c r="B2" s="6" t="n">
        <v>6979925</v>
      </c>
    </row>
    <row r="3" spans="1:2">
      <c r="A3" s="4" t="s">
        <v>878</v>
      </c>
    </row>
    <row r="4" spans="1:2">
      <c r="A4" s="4" t="s">
        <v>877</v>
      </c>
      <c r="B4" s="5" t="n">
        <v>6803900</v>
      </c>
    </row>
    <row r="5" spans="1:2">
      <c r="A5" s="4" t="s">
        <v>879</v>
      </c>
    </row>
    <row r="6" spans="1:2">
      <c r="A6" s="4" t="s">
        <v>877</v>
      </c>
      <c r="B6" s="6" t="n">
        <v>1760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818</v>
      </c>
    </row>
    <row r="3" spans="1:2">
      <c r="A3" s="4" t="s">
        <v>881</v>
      </c>
      <c r="B3" s="4" t="s">
        <v>882</v>
      </c>
    </row>
    <row r="4" spans="1:2">
      <c r="A4" s="4" t="s">
        <v>883</v>
      </c>
      <c r="B4" s="6" t="n">
        <v>6979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31</v>
      </c>
      <c r="C1" s="2" t="s">
        <v>32</v>
      </c>
    </row>
    <row r="2" spans="1:3">
      <c r="A2" s="3" t="s">
        <v>254</v>
      </c>
    </row>
    <row r="3" spans="1:3">
      <c r="A3" s="4" t="s">
        <v>885</v>
      </c>
      <c r="B3" s="6" t="n">
        <v>0</v>
      </c>
      <c r="C3" s="6" t="n">
        <v>43481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31</v>
      </c>
      <c r="C2" s="2" t="s">
        <v>32</v>
      </c>
      <c r="D2" s="2" t="s">
        <v>88</v>
      </c>
    </row>
    <row r="3" spans="1:4">
      <c r="A3" s="3" t="s">
        <v>887</v>
      </c>
    </row>
    <row r="4" spans="1:4">
      <c r="A4" s="4" t="s">
        <v>888</v>
      </c>
      <c r="B4" s="6" t="n">
        <v>0</v>
      </c>
      <c r="C4" s="6" t="n">
        <v>0</v>
      </c>
      <c r="D4" s="6" t="n">
        <v>9917</v>
      </c>
    </row>
    <row r="5" spans="1:4">
      <c r="A5" s="4" t="s">
        <v>889</v>
      </c>
      <c r="D5" s="5" t="n">
        <v>2877</v>
      </c>
    </row>
    <row r="6" spans="1:4">
      <c r="A6" s="4" t="s">
        <v>890</v>
      </c>
      <c r="B6" s="6" t="n">
        <v>399363</v>
      </c>
      <c r="C6" s="5" t="n">
        <v>1046668</v>
      </c>
      <c r="D6" s="5" t="n">
        <v>34733</v>
      </c>
    </row>
    <row r="7" spans="1:4">
      <c r="A7" s="4" t="s">
        <v>891</v>
      </c>
    </row>
    <row r="8" spans="1:4">
      <c r="A8" s="3" t="s">
        <v>887</v>
      </c>
    </row>
    <row r="9" spans="1:4">
      <c r="A9" s="4" t="s">
        <v>890</v>
      </c>
      <c r="C9" s="5" t="n">
        <v>30000</v>
      </c>
      <c r="D9" s="5" t="n">
        <v>686</v>
      </c>
    </row>
    <row r="10" spans="1:4">
      <c r="A10" s="4" t="s">
        <v>892</v>
      </c>
    </row>
    <row r="11" spans="1:4">
      <c r="A11" s="3" t="s">
        <v>887</v>
      </c>
    </row>
    <row r="12" spans="1:4">
      <c r="A12" s="4" t="s">
        <v>893</v>
      </c>
      <c r="C12" s="6" t="n">
        <v>417032</v>
      </c>
      <c r="D12" s="6" t="n">
        <v>283670</v>
      </c>
    </row>
    <row r="13" spans="1:4">
      <c r="A13" s="4" t="s">
        <v>894</v>
      </c>
      <c r="C13" s="4" t="s">
        <v>882</v>
      </c>
      <c r="D13" s="4" t="s">
        <v>8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31</v>
      </c>
      <c r="C1" s="2" t="s">
        <v>32</v>
      </c>
    </row>
    <row r="2" spans="1:3">
      <c r="A2" s="3" t="s">
        <v>258</v>
      </c>
    </row>
    <row r="3" spans="1:3">
      <c r="A3" s="4" t="s">
        <v>696</v>
      </c>
      <c r="B3" s="6" t="n">
        <v>47453087</v>
      </c>
      <c r="C3" s="6" t="n">
        <v>42021402</v>
      </c>
    </row>
    <row r="4" spans="1:3">
      <c r="A4" s="4" t="s">
        <v>896</v>
      </c>
      <c r="B4" s="5" t="n">
        <v>-50853</v>
      </c>
      <c r="C4" s="5" t="n">
        <v>-93053</v>
      </c>
    </row>
    <row r="5" spans="1:3">
      <c r="A5" s="4" t="s">
        <v>897</v>
      </c>
      <c r="B5" s="5" t="n">
        <v>0</v>
      </c>
      <c r="C5" s="5" t="n">
        <v>-1337076</v>
      </c>
    </row>
    <row r="6" spans="1:3">
      <c r="A6" s="4" t="s">
        <v>898</v>
      </c>
      <c r="B6" s="5" t="n">
        <v>47402234</v>
      </c>
      <c r="C6" s="5" t="n">
        <v>40591273</v>
      </c>
    </row>
    <row r="7" spans="1:3">
      <c r="A7" s="4" t="s">
        <v>36</v>
      </c>
      <c r="B7" s="5" t="n">
        <v>44647981</v>
      </c>
      <c r="C7" s="5" t="n">
        <v>38738211</v>
      </c>
    </row>
    <row r="8" spans="1:3">
      <c r="A8" s="4" t="s">
        <v>37</v>
      </c>
      <c r="B8" s="6" t="n">
        <v>2754253</v>
      </c>
      <c r="C8" s="6" t="n">
        <v>18530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818</v>
      </c>
    </row>
    <row r="2" spans="1:2">
      <c r="A2" s="3" t="s">
        <v>900</v>
      </c>
    </row>
    <row r="3" spans="1:2">
      <c r="A3" s="4" t="s">
        <v>901</v>
      </c>
      <c r="B3" s="6" t="n">
        <v>47403346</v>
      </c>
    </row>
    <row r="4" spans="1:2">
      <c r="A4" s="4" t="s">
        <v>902</v>
      </c>
      <c r="B4" s="5" t="n">
        <v>1112</v>
      </c>
    </row>
    <row r="5" spans="1:2">
      <c r="A5" s="4" t="s">
        <v>903</v>
      </c>
    </row>
    <row r="6" spans="1:2">
      <c r="A6" s="3" t="s">
        <v>900</v>
      </c>
    </row>
    <row r="7" spans="1:2">
      <c r="A7" s="4" t="s">
        <v>901</v>
      </c>
      <c r="B7" s="6" t="n">
        <v>46529408</v>
      </c>
    </row>
    <row r="8" spans="1:2">
      <c r="A8" s="4" t="s">
        <v>904</v>
      </c>
      <c r="B8" s="4" t="s">
        <v>712</v>
      </c>
    </row>
    <row r="9" spans="1:2">
      <c r="A9" s="4" t="s">
        <v>902</v>
      </c>
      <c r="B9" s="6" t="n">
        <v>89</v>
      </c>
    </row>
    <row r="10" spans="1:2">
      <c r="A10" s="4" t="s">
        <v>905</v>
      </c>
    </row>
    <row r="11" spans="1:2">
      <c r="A11" s="3" t="s">
        <v>900</v>
      </c>
    </row>
    <row r="12" spans="1:2">
      <c r="A12" s="4" t="s">
        <v>901</v>
      </c>
      <c r="B12" s="6" t="n">
        <v>862373</v>
      </c>
    </row>
    <row r="13" spans="1:2">
      <c r="A13" s="4" t="s">
        <v>904</v>
      </c>
      <c r="B13" s="4" t="s">
        <v>906</v>
      </c>
    </row>
    <row r="14" spans="1:2">
      <c r="A14" s="4" t="s">
        <v>902</v>
      </c>
      <c r="B14" s="6" t="n">
        <v>439</v>
      </c>
    </row>
    <row r="15" spans="1:2">
      <c r="A15" s="4" t="s">
        <v>907</v>
      </c>
    </row>
    <row r="16" spans="1:2">
      <c r="A16" s="3" t="s">
        <v>900</v>
      </c>
    </row>
    <row r="17" spans="1:2">
      <c r="A17" s="4" t="s">
        <v>901</v>
      </c>
      <c r="B17" s="6" t="n">
        <v>11090</v>
      </c>
    </row>
    <row r="18" spans="1:2">
      <c r="A18" s="4" t="s">
        <v>904</v>
      </c>
      <c r="B18" s="4" t="s">
        <v>908</v>
      </c>
    </row>
    <row r="19" spans="1:2">
      <c r="A19" s="4" t="s">
        <v>902</v>
      </c>
      <c r="B19" s="6" t="n">
        <v>109</v>
      </c>
    </row>
    <row r="20" spans="1:2">
      <c r="A20" s="4" t="s">
        <v>909</v>
      </c>
    </row>
    <row r="21" spans="1:2">
      <c r="A21" s="3" t="s">
        <v>900</v>
      </c>
    </row>
    <row r="22" spans="1:2">
      <c r="A22" s="4" t="s">
        <v>901</v>
      </c>
      <c r="B22" s="6" t="n">
        <v>475</v>
      </c>
    </row>
    <row r="23" spans="1:2">
      <c r="A23" s="4" t="s">
        <v>904</v>
      </c>
      <c r="B23" s="4" t="s">
        <v>713</v>
      </c>
    </row>
    <row r="24" spans="1:2">
      <c r="A24" s="4" t="s">
        <v>902</v>
      </c>
      <c r="B24" s="6" t="n">
        <v>4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31</v>
      </c>
      <c r="C1" s="2" t="s">
        <v>32</v>
      </c>
    </row>
    <row r="2" spans="1:3">
      <c r="A2" s="3" t="s">
        <v>900</v>
      </c>
    </row>
    <row r="3" spans="1:3">
      <c r="A3" s="4" t="s">
        <v>898</v>
      </c>
      <c r="B3" s="6" t="n">
        <v>47402234</v>
      </c>
      <c r="C3" s="6" t="n">
        <v>40591273</v>
      </c>
    </row>
    <row r="4" spans="1:3">
      <c r="A4" s="4" t="s">
        <v>911</v>
      </c>
    </row>
    <row r="5" spans="1:3">
      <c r="A5" s="3" t="s">
        <v>900</v>
      </c>
    </row>
    <row r="6" spans="1:3">
      <c r="A6" s="4" t="s">
        <v>898</v>
      </c>
      <c r="C6" s="5" t="n">
        <v>572806</v>
      </c>
    </row>
    <row r="7" spans="1:3">
      <c r="A7" s="4" t="s">
        <v>912</v>
      </c>
    </row>
    <row r="8" spans="1:3">
      <c r="A8" s="3" t="s">
        <v>900</v>
      </c>
    </row>
    <row r="9" spans="1:3">
      <c r="A9" s="4" t="s">
        <v>898</v>
      </c>
      <c r="C9" s="5" t="n">
        <v>560016</v>
      </c>
    </row>
    <row r="10" spans="1:3">
      <c r="A10" s="4" t="s">
        <v>913</v>
      </c>
    </row>
    <row r="11" spans="1:3">
      <c r="A11" s="3" t="s">
        <v>900</v>
      </c>
    </row>
    <row r="12" spans="1:3">
      <c r="A12" s="4" t="s">
        <v>898</v>
      </c>
      <c r="C12" s="6" t="n">
        <v>127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31</v>
      </c>
      <c r="C2" s="2" t="s">
        <v>32</v>
      </c>
      <c r="D2" s="2" t="s">
        <v>88</v>
      </c>
    </row>
    <row r="3" spans="1:4">
      <c r="A3" s="3" t="s">
        <v>900</v>
      </c>
    </row>
    <row r="4" spans="1:4">
      <c r="A4" s="4" t="s">
        <v>915</v>
      </c>
      <c r="B4" s="6" t="n">
        <v>93053</v>
      </c>
    </row>
    <row r="5" spans="1:4">
      <c r="A5" s="4" t="s">
        <v>916</v>
      </c>
      <c r="B5" s="5" t="n">
        <v>0</v>
      </c>
    </row>
    <row r="6" spans="1:4">
      <c r="A6" s="4" t="s">
        <v>917</v>
      </c>
      <c r="B6" s="5" t="n">
        <v>-24302</v>
      </c>
    </row>
    <row r="7" spans="1:4">
      <c r="A7" s="4" t="s">
        <v>918</v>
      </c>
      <c r="B7" s="5" t="n">
        <v>-17985</v>
      </c>
    </row>
    <row r="8" spans="1:4">
      <c r="A8" s="4" t="s">
        <v>919</v>
      </c>
      <c r="B8" s="5" t="n">
        <v>87</v>
      </c>
    </row>
    <row r="9" spans="1:4">
      <c r="A9" s="4" t="s">
        <v>920</v>
      </c>
      <c r="B9" s="5" t="n">
        <v>50853</v>
      </c>
      <c r="C9" s="6" t="n">
        <v>93053</v>
      </c>
    </row>
    <row r="10" spans="1:4">
      <c r="A10" s="4" t="s">
        <v>921</v>
      </c>
    </row>
    <row r="11" spans="1:4">
      <c r="A11" s="3" t="s">
        <v>900</v>
      </c>
    </row>
    <row r="12" spans="1:4">
      <c r="A12" s="4" t="s">
        <v>915</v>
      </c>
      <c r="B12" s="5" t="n">
        <v>12765</v>
      </c>
      <c r="C12" s="5" t="n">
        <v>41812</v>
      </c>
      <c r="D12" s="6" t="n">
        <v>11714</v>
      </c>
    </row>
    <row r="13" spans="1:4">
      <c r="A13" s="4" t="s">
        <v>916</v>
      </c>
      <c r="C13" s="4" t="s">
        <v>922</v>
      </c>
      <c r="D13" s="4" t="s">
        <v>922</v>
      </c>
    </row>
    <row r="14" spans="1:4">
      <c r="A14" s="4" t="s">
        <v>917</v>
      </c>
      <c r="C14" s="5" t="n">
        <v>-28236</v>
      </c>
      <c r="D14" s="5" t="n">
        <v>31360</v>
      </c>
    </row>
    <row r="15" spans="1:4">
      <c r="A15" s="4" t="s">
        <v>918</v>
      </c>
      <c r="C15" s="5" t="n">
        <v>-6</v>
      </c>
      <c r="D15" s="5" t="n">
        <v>0</v>
      </c>
    </row>
    <row r="16" spans="1:4">
      <c r="A16" s="4" t="s">
        <v>919</v>
      </c>
      <c r="C16" s="5" t="n">
        <v>-805</v>
      </c>
      <c r="D16" s="5" t="n">
        <v>-1262</v>
      </c>
    </row>
    <row r="17" spans="1:4">
      <c r="A17" s="4" t="s">
        <v>920</v>
      </c>
      <c r="C17" s="5" t="n">
        <v>12765</v>
      </c>
      <c r="D17" s="5" t="n">
        <v>41812</v>
      </c>
    </row>
    <row r="18" spans="1:4">
      <c r="A18" s="4" t="s">
        <v>923</v>
      </c>
    </row>
    <row r="19" spans="1:4">
      <c r="A19" s="3" t="s">
        <v>900</v>
      </c>
    </row>
    <row r="20" spans="1:4">
      <c r="A20" s="4" t="s">
        <v>915</v>
      </c>
      <c r="B20" s="6" t="n">
        <v>80288</v>
      </c>
      <c r="C20" s="5" t="n">
        <v>62805</v>
      </c>
      <c r="D20" s="5" t="n">
        <v>58183</v>
      </c>
    </row>
    <row r="21" spans="1:4">
      <c r="A21" s="4" t="s">
        <v>916</v>
      </c>
      <c r="C21" s="4" t="s">
        <v>922</v>
      </c>
      <c r="D21" s="4" t="s">
        <v>922</v>
      </c>
    </row>
    <row r="22" spans="1:4">
      <c r="A22" s="4" t="s">
        <v>917</v>
      </c>
      <c r="C22" s="5" t="n">
        <v>18396</v>
      </c>
      <c r="D22" s="5" t="n">
        <v>12938</v>
      </c>
    </row>
    <row r="23" spans="1:4">
      <c r="A23" s="4" t="s">
        <v>918</v>
      </c>
      <c r="C23" s="5" t="n">
        <v>0</v>
      </c>
      <c r="D23" s="5" t="n">
        <v>-7385</v>
      </c>
    </row>
    <row r="24" spans="1:4">
      <c r="A24" s="4" t="s">
        <v>919</v>
      </c>
      <c r="C24" s="5" t="n">
        <v>-913</v>
      </c>
      <c r="D24" s="5" t="n">
        <v>-931</v>
      </c>
    </row>
    <row r="25" spans="1:4">
      <c r="A25" s="4" t="s">
        <v>920</v>
      </c>
      <c r="C25" s="6" t="n">
        <v>80288</v>
      </c>
      <c r="D25" s="6" t="n">
        <v>628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31</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827</v>
      </c>
    </row>
    <row r="3" spans="1:2">
      <c r="A3" s="3" t="s">
        <v>900</v>
      </c>
    </row>
    <row r="4" spans="1:2">
      <c r="A4" s="4" t="s">
        <v>925</v>
      </c>
      <c r="B4" s="6" t="n">
        <v>35000</v>
      </c>
    </row>
    <row r="5" spans="1:2">
      <c r="A5" s="4" t="s">
        <v>926</v>
      </c>
      <c r="B5" s="5" t="n">
        <v>0</v>
      </c>
    </row>
    <row r="6" spans="1:2">
      <c r="A6" s="4" t="s">
        <v>927</v>
      </c>
      <c r="B6" s="6" t="n">
        <v>6382</v>
      </c>
    </row>
    <row r="7" spans="1:2">
      <c r="A7" s="4" t="s">
        <v>928</v>
      </c>
      <c r="B7" s="4" t="s">
        <v>9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1</v>
      </c>
      <c r="C2" s="2" t="s">
        <v>32</v>
      </c>
    </row>
    <row r="3" spans="1:3">
      <c r="A3" s="3" t="s">
        <v>931</v>
      </c>
    </row>
    <row r="4" spans="1:3">
      <c r="A4" s="4" t="s">
        <v>932</v>
      </c>
      <c r="B4" s="6" t="n">
        <v>1459763</v>
      </c>
      <c r="C4" s="6" t="n">
        <v>518329</v>
      </c>
    </row>
    <row r="5" spans="1:3">
      <c r="A5" s="4" t="s">
        <v>933</v>
      </c>
      <c r="B5" s="5" t="n">
        <v>50853</v>
      </c>
      <c r="C5" s="5" t="n">
        <v>93053</v>
      </c>
    </row>
    <row r="6" spans="1:3">
      <c r="A6" s="4" t="s">
        <v>934</v>
      </c>
      <c r="B6" s="5" t="n">
        <v>47453087</v>
      </c>
      <c r="C6" s="5" t="n">
        <v>42021402</v>
      </c>
    </row>
    <row r="7" spans="1:3">
      <c r="A7" s="4" t="s">
        <v>935</v>
      </c>
    </row>
    <row r="8" spans="1:3">
      <c r="A8" s="3" t="s">
        <v>931</v>
      </c>
    </row>
    <row r="9" spans="1:3">
      <c r="A9" s="4" t="s">
        <v>932</v>
      </c>
      <c r="C9" s="6" t="n">
        <v>190451</v>
      </c>
    </row>
    <row r="10" spans="1:3">
      <c r="A10" s="4" t="s">
        <v>936</v>
      </c>
    </row>
    <row r="11" spans="1:3">
      <c r="A11" s="3" t="s">
        <v>931</v>
      </c>
    </row>
    <row r="12" spans="1:3">
      <c r="A12" s="4" t="s">
        <v>933</v>
      </c>
      <c r="B12" s="5" t="n">
        <v>49741</v>
      </c>
    </row>
    <row r="13" spans="1:3">
      <c r="A13" s="4" t="s">
        <v>937</v>
      </c>
    </row>
    <row r="14" spans="1:3">
      <c r="A14" s="3" t="s">
        <v>931</v>
      </c>
    </row>
    <row r="15" spans="1:3">
      <c r="A15" s="4" t="s">
        <v>934</v>
      </c>
      <c r="B15" s="6" t="n">
        <v>49741</v>
      </c>
    </row>
    <row r="16" spans="1:3">
      <c r="A16" s="4" t="s">
        <v>938</v>
      </c>
    </row>
    <row r="17" spans="1:3">
      <c r="A17" s="3" t="s">
        <v>931</v>
      </c>
    </row>
    <row r="18" spans="1:3">
      <c r="A18" s="4" t="s">
        <v>939</v>
      </c>
      <c r="B18" s="4" t="s">
        <v>940</v>
      </c>
    </row>
    <row r="19" spans="1:3">
      <c r="A19" s="4" t="s">
        <v>941</v>
      </c>
    </row>
    <row r="20" spans="1:3">
      <c r="A20" s="3" t="s">
        <v>931</v>
      </c>
    </row>
    <row r="21" spans="1:3">
      <c r="A21" s="4" t="s">
        <v>939</v>
      </c>
      <c r="B21" s="4" t="s">
        <v>9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43</v>
      </c>
      <c r="B1" s="2" t="s">
        <v>31</v>
      </c>
      <c r="C1" s="2" t="s">
        <v>32</v>
      </c>
    </row>
    <row r="2" spans="1:3">
      <c r="A2" s="3" t="s">
        <v>261</v>
      </c>
    </row>
    <row r="3" spans="1:3">
      <c r="A3" s="4" t="s">
        <v>944</v>
      </c>
      <c r="B3" s="6" t="n">
        <v>9406248</v>
      </c>
      <c r="C3" s="6" t="n">
        <v>10095820</v>
      </c>
    </row>
    <row r="4" spans="1:3">
      <c r="A4" s="4" t="s">
        <v>945</v>
      </c>
      <c r="B4" s="5" t="n">
        <v>11133846</v>
      </c>
      <c r="C4" s="5" t="n">
        <v>9405677</v>
      </c>
    </row>
    <row r="5" spans="1:3">
      <c r="A5" s="4" t="s">
        <v>946</v>
      </c>
      <c r="B5" s="5" t="n">
        <v>5769010</v>
      </c>
      <c r="C5" s="5" t="n">
        <v>5352826</v>
      </c>
    </row>
    <row r="6" spans="1:3">
      <c r="A6" s="4" t="s">
        <v>124</v>
      </c>
      <c r="B6" s="6" t="n">
        <v>26309104</v>
      </c>
      <c r="C6" s="6" t="n">
        <v>248543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7</v>
      </c>
      <c r="B1" s="2" t="s">
        <v>1</v>
      </c>
    </row>
    <row r="2" spans="1:4">
      <c r="B2" s="2" t="s">
        <v>31</v>
      </c>
      <c r="C2" s="2" t="s">
        <v>32</v>
      </c>
      <c r="D2" s="2" t="s">
        <v>88</v>
      </c>
    </row>
    <row r="3" spans="1:4">
      <c r="A3" s="3" t="s">
        <v>261</v>
      </c>
    </row>
    <row r="4" spans="1:4">
      <c r="A4" s="4" t="s">
        <v>948</v>
      </c>
      <c r="B4" s="6" t="n">
        <v>279494885</v>
      </c>
      <c r="C4" s="6" t="n">
        <v>279986522</v>
      </c>
      <c r="D4" s="6" t="n">
        <v>294598017</v>
      </c>
    </row>
    <row r="5" spans="1:4">
      <c r="A5" s="4" t="s">
        <v>949</v>
      </c>
      <c r="B5" s="6" t="n">
        <v>5171752</v>
      </c>
      <c r="C5" s="6" t="n">
        <v>3756726</v>
      </c>
      <c r="D5" s="6" t="n">
        <v>36732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50</v>
      </c>
      <c r="B1" s="2" t="s">
        <v>951</v>
      </c>
      <c r="D1" s="2" t="s">
        <v>952</v>
      </c>
      <c r="E1" s="2" t="s">
        <v>1</v>
      </c>
    </row>
    <row r="2" spans="1:7">
      <c r="B2" s="2" t="s">
        <v>953</v>
      </c>
      <c r="C2" s="2" t="s">
        <v>954</v>
      </c>
      <c r="D2" s="2" t="s">
        <v>955</v>
      </c>
      <c r="E2" s="2" t="s">
        <v>31</v>
      </c>
      <c r="F2" s="2" t="s">
        <v>32</v>
      </c>
      <c r="G2" s="2" t="s">
        <v>88</v>
      </c>
    </row>
    <row r="3" spans="1:7">
      <c r="A3" s="3" t="s">
        <v>956</v>
      </c>
    </row>
    <row r="4" spans="1:7">
      <c r="A4" s="4" t="s">
        <v>957</v>
      </c>
      <c r="E4" s="6" t="n">
        <v>1923044</v>
      </c>
      <c r="F4" s="6" t="n">
        <v>330814</v>
      </c>
      <c r="G4" s="6" t="n">
        <v>24278</v>
      </c>
    </row>
    <row r="5" spans="1:7">
      <c r="A5" s="4" t="s">
        <v>958</v>
      </c>
    </row>
    <row r="6" spans="1:7">
      <c r="A6" s="3" t="s">
        <v>956</v>
      </c>
    </row>
    <row r="7" spans="1:7">
      <c r="A7" s="4" t="s">
        <v>959</v>
      </c>
      <c r="C7" s="6" t="n">
        <v>983082</v>
      </c>
    </row>
    <row r="8" spans="1:7">
      <c r="A8" s="4" t="s">
        <v>957</v>
      </c>
      <c r="C8" s="6" t="n">
        <v>561815</v>
      </c>
    </row>
    <row r="9" spans="1:7">
      <c r="A9" s="4" t="s">
        <v>960</v>
      </c>
    </row>
    <row r="10" spans="1:7">
      <c r="A10" s="3" t="s">
        <v>956</v>
      </c>
    </row>
    <row r="11" spans="1:7">
      <c r="A11" s="4" t="s">
        <v>959</v>
      </c>
      <c r="B11" s="6" t="n">
        <v>2204576</v>
      </c>
    </row>
    <row r="12" spans="1:7">
      <c r="A12" s="4" t="s">
        <v>957</v>
      </c>
      <c r="B12" s="6" t="n">
        <v>228754</v>
      </c>
    </row>
    <row r="13" spans="1:7">
      <c r="A13" s="4" t="s">
        <v>961</v>
      </c>
    </row>
    <row r="14" spans="1:7">
      <c r="A14" s="3" t="s">
        <v>956</v>
      </c>
    </row>
    <row r="15" spans="1:7">
      <c r="A15" s="4" t="s">
        <v>959</v>
      </c>
      <c r="D15" s="6" t="n">
        <v>837103</v>
      </c>
    </row>
    <row r="16" spans="1:7">
      <c r="A16" s="4" t="s">
        <v>957</v>
      </c>
      <c r="D16" s="6" t="n">
        <v>215478</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2</v>
      </c>
      <c r="B1" s="2" t="s">
        <v>31</v>
      </c>
      <c r="C1" s="2" t="s">
        <v>32</v>
      </c>
    </row>
    <row r="2" spans="1:3">
      <c r="A2" s="3" t="s">
        <v>269</v>
      </c>
    </row>
    <row r="3" spans="1:3">
      <c r="A3" s="4" t="s">
        <v>963</v>
      </c>
      <c r="B3" s="6" t="n">
        <v>5973127</v>
      </c>
      <c r="C3" s="6" t="n">
        <v>5286487</v>
      </c>
    </row>
    <row r="4" spans="1:3">
      <c r="A4" s="4" t="s">
        <v>964</v>
      </c>
      <c r="B4" s="5" t="n">
        <v>312738</v>
      </c>
      <c r="C4" s="5" t="n">
        <v>310800</v>
      </c>
    </row>
    <row r="5" spans="1:3">
      <c r="A5" s="4" t="s">
        <v>124</v>
      </c>
      <c r="B5" s="6" t="n">
        <v>6285865</v>
      </c>
      <c r="C5" s="6" t="n">
        <v>55972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64"/>
    <col customWidth="1" max="3" min="3" width="14"/>
  </cols>
  <sheetData>
    <row r="1" spans="1:3">
      <c r="A1" s="1" t="s">
        <v>965</v>
      </c>
      <c r="B1" s="2" t="s">
        <v>1</v>
      </c>
    </row>
    <row r="2" spans="1:3">
      <c r="B2" s="2" t="s">
        <v>31</v>
      </c>
      <c r="C2" s="2" t="s">
        <v>32</v>
      </c>
    </row>
    <row r="3" spans="1:3">
      <c r="A3" s="3" t="s">
        <v>966</v>
      </c>
    </row>
    <row r="4" spans="1:3">
      <c r="A4" s="4" t="s">
        <v>967</v>
      </c>
      <c r="B4" s="6" t="n">
        <v>5973127</v>
      </c>
      <c r="C4" s="6" t="n">
        <v>5286487</v>
      </c>
    </row>
    <row r="5" spans="1:3">
      <c r="A5" s="4" t="s">
        <v>968</v>
      </c>
    </row>
    <row r="6" spans="1:3">
      <c r="A6" s="3" t="s">
        <v>966</v>
      </c>
    </row>
    <row r="7" spans="1:3">
      <c r="A7" s="4" t="s">
        <v>969</v>
      </c>
      <c r="B7" s="4" t="s">
        <v>970</v>
      </c>
    </row>
    <row r="8" spans="1:3">
      <c r="A8" s="4" t="s">
        <v>971</v>
      </c>
      <c r="B8" s="4" t="s">
        <v>972</v>
      </c>
    </row>
    <row r="9" spans="1:3">
      <c r="A9" s="4" t="s">
        <v>973</v>
      </c>
      <c r="B9" s="4" t="s">
        <v>974</v>
      </c>
      <c r="C9" s="4" t="s">
        <v>974</v>
      </c>
    </row>
    <row r="10" spans="1:3">
      <c r="A10" s="4" t="s">
        <v>967</v>
      </c>
      <c r="B10" s="6" t="n">
        <v>3082178</v>
      </c>
      <c r="C10" s="6" t="n">
        <v>3104955</v>
      </c>
    </row>
    <row r="11" spans="1:3">
      <c r="A11" s="4" t="s">
        <v>975</v>
      </c>
    </row>
    <row r="12" spans="1:3">
      <c r="A12" s="3" t="s">
        <v>966</v>
      </c>
    </row>
    <row r="13" spans="1:3">
      <c r="A13" s="4" t="s">
        <v>969</v>
      </c>
      <c r="B13" s="4" t="s">
        <v>976</v>
      </c>
    </row>
    <row r="14" spans="1:3">
      <c r="A14" s="4" t="s">
        <v>971</v>
      </c>
      <c r="B14" s="4" t="s">
        <v>972</v>
      </c>
    </row>
    <row r="15" spans="1:3">
      <c r="A15" s="4" t="s">
        <v>973</v>
      </c>
      <c r="B15" s="4" t="s">
        <v>977</v>
      </c>
      <c r="C15" s="4" t="s">
        <v>977</v>
      </c>
    </row>
    <row r="16" spans="1:3">
      <c r="A16" s="4" t="s">
        <v>967</v>
      </c>
      <c r="B16" s="6" t="n">
        <v>716381</v>
      </c>
      <c r="C16" s="6" t="n">
        <v>678908</v>
      </c>
    </row>
    <row r="17" spans="1:3">
      <c r="A17" s="4" t="s">
        <v>978</v>
      </c>
    </row>
    <row r="18" spans="1:3">
      <c r="A18" s="3" t="s">
        <v>966</v>
      </c>
    </row>
    <row r="19" spans="1:3">
      <c r="A19" s="4" t="s">
        <v>969</v>
      </c>
      <c r="B19" s="4" t="s">
        <v>979</v>
      </c>
    </row>
    <row r="20" spans="1:3">
      <c r="A20" s="4" t="s">
        <v>971</v>
      </c>
      <c r="B20" s="4" t="s">
        <v>972</v>
      </c>
    </row>
    <row r="21" spans="1:3">
      <c r="A21" s="4" t="s">
        <v>973</v>
      </c>
      <c r="B21" s="4" t="s">
        <v>980</v>
      </c>
      <c r="C21" s="4" t="s">
        <v>980</v>
      </c>
    </row>
    <row r="22" spans="1:3">
      <c r="A22" s="4" t="s">
        <v>967</v>
      </c>
      <c r="B22" s="6" t="n">
        <v>654940</v>
      </c>
      <c r="C22" s="6" t="n">
        <v>573571</v>
      </c>
    </row>
    <row r="23" spans="1:3">
      <c r="A23" s="4" t="s">
        <v>981</v>
      </c>
    </row>
    <row r="24" spans="1:3">
      <c r="A24" s="3" t="s">
        <v>966</v>
      </c>
    </row>
    <row r="25" spans="1:3">
      <c r="A25" s="4" t="s">
        <v>967</v>
      </c>
      <c r="B25" s="6" t="n">
        <v>82333</v>
      </c>
      <c r="C25" s="6" t="n">
        <v>26060</v>
      </c>
    </row>
    <row r="26" spans="1:3">
      <c r="A26" s="4" t="s">
        <v>982</v>
      </c>
    </row>
    <row r="27" spans="1:3">
      <c r="A27" s="3" t="s">
        <v>966</v>
      </c>
    </row>
    <row r="28" spans="1:3">
      <c r="A28" s="4" t="s">
        <v>969</v>
      </c>
      <c r="B28" s="4" t="s">
        <v>983</v>
      </c>
    </row>
    <row r="29" spans="1:3">
      <c r="A29" s="4" t="s">
        <v>971</v>
      </c>
      <c r="B29" s="4" t="s">
        <v>972</v>
      </c>
    </row>
    <row r="30" spans="1:3">
      <c r="A30" s="4" t="s">
        <v>973</v>
      </c>
      <c r="B30" s="4" t="s">
        <v>984</v>
      </c>
      <c r="C30" s="4" t="s">
        <v>984</v>
      </c>
    </row>
    <row r="31" spans="1:3">
      <c r="A31" s="4" t="s">
        <v>967</v>
      </c>
      <c r="B31" s="6" t="n">
        <v>434421</v>
      </c>
      <c r="C31" s="6" t="n">
        <v>533840</v>
      </c>
    </row>
    <row r="32" spans="1:3">
      <c r="A32" s="4" t="s">
        <v>985</v>
      </c>
    </row>
    <row r="33" spans="1:3">
      <c r="A33" s="3" t="s">
        <v>966</v>
      </c>
    </row>
    <row r="34" spans="1:3">
      <c r="A34" s="4" t="s">
        <v>969</v>
      </c>
      <c r="B34" s="4" t="s">
        <v>983</v>
      </c>
    </row>
    <row r="35" spans="1:3">
      <c r="A35" s="4" t="s">
        <v>971</v>
      </c>
      <c r="B35" s="4" t="s">
        <v>972</v>
      </c>
    </row>
    <row r="36" spans="1:3">
      <c r="A36" s="4" t="s">
        <v>973</v>
      </c>
      <c r="B36" s="4" t="s">
        <v>986</v>
      </c>
      <c r="C36" s="4" t="s">
        <v>987</v>
      </c>
    </row>
    <row r="37" spans="1:3">
      <c r="A37" s="4" t="s">
        <v>967</v>
      </c>
      <c r="B37" s="6" t="n">
        <v>1002874</v>
      </c>
      <c r="C37" s="6" t="n">
        <v>3691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1</v>
      </c>
      <c r="C2" s="2" t="s">
        <v>32</v>
      </c>
      <c r="D2" s="2" t="s">
        <v>88</v>
      </c>
    </row>
    <row r="3" spans="1:4">
      <c r="A3" s="3" t="s">
        <v>966</v>
      </c>
    </row>
    <row r="4" spans="1:4">
      <c r="A4" s="4" t="s">
        <v>989</v>
      </c>
      <c r="B4" s="6" t="n">
        <v>307992</v>
      </c>
      <c r="C4" s="6" t="n">
        <v>251699</v>
      </c>
      <c r="D4" s="6" t="n">
        <v>18644</v>
      </c>
    </row>
    <row r="5" spans="1:4">
      <c r="A5" s="4" t="s">
        <v>990</v>
      </c>
      <c r="B5" s="5" t="n">
        <v>-15477</v>
      </c>
      <c r="C5" s="5" t="n">
        <v>-62084</v>
      </c>
      <c r="D5" s="5" t="n">
        <v>-29460</v>
      </c>
    </row>
    <row r="6" spans="1:4">
      <c r="A6" s="4" t="s">
        <v>991</v>
      </c>
      <c r="B6" s="6" t="n">
        <v>292515</v>
      </c>
      <c r="C6" s="6" t="n">
        <v>189615</v>
      </c>
      <c r="D6" s="6" t="n">
        <v>-108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2</v>
      </c>
      <c r="B1" s="2" t="s">
        <v>1</v>
      </c>
    </row>
    <row r="2" spans="1:4">
      <c r="B2" s="2" t="s">
        <v>31</v>
      </c>
      <c r="C2" s="2" t="s">
        <v>32</v>
      </c>
      <c r="D2" s="2" t="s">
        <v>88</v>
      </c>
    </row>
    <row r="3" spans="1:4">
      <c r="A3" s="3" t="s">
        <v>966</v>
      </c>
    </row>
    <row r="4" spans="1:4">
      <c r="A4" s="4" t="s">
        <v>993</v>
      </c>
      <c r="B4" s="6" t="n">
        <v>3722</v>
      </c>
      <c r="C4" s="6" t="n">
        <v>-12693</v>
      </c>
      <c r="D4" s="6" t="n">
        <v>82134</v>
      </c>
    </row>
    <row r="5" spans="1:4">
      <c r="A5" s="4" t="s">
        <v>994</v>
      </c>
    </row>
    <row r="6" spans="1:4">
      <c r="A6" s="3" t="s">
        <v>966</v>
      </c>
    </row>
    <row r="7" spans="1:4">
      <c r="A7" s="4" t="s">
        <v>995</v>
      </c>
      <c r="B7" s="5" t="n">
        <v>0</v>
      </c>
      <c r="C7" s="5" t="n">
        <v>0</v>
      </c>
      <c r="D7" s="5" t="n">
        <v>-314710</v>
      </c>
    </row>
    <row r="8" spans="1:4">
      <c r="A8" s="4" t="s">
        <v>996</v>
      </c>
      <c r="B8" s="6" t="n">
        <v>3722</v>
      </c>
      <c r="C8" s="6" t="n">
        <v>-12693</v>
      </c>
      <c r="D8" s="6" t="n">
        <v>-2325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7</v>
      </c>
      <c r="B1" s="2" t="s">
        <v>951</v>
      </c>
      <c r="D1" s="2" t="s">
        <v>1</v>
      </c>
    </row>
    <row r="2" spans="1:8">
      <c r="B2" s="2" t="s">
        <v>998</v>
      </c>
      <c r="C2" s="2" t="s">
        <v>999</v>
      </c>
      <c r="D2" s="2" t="s">
        <v>818</v>
      </c>
      <c r="E2" s="2" t="s">
        <v>819</v>
      </c>
      <c r="F2" s="2" t="s">
        <v>1000</v>
      </c>
      <c r="G2" s="2" t="s">
        <v>820</v>
      </c>
      <c r="H2" s="2" t="s">
        <v>827</v>
      </c>
    </row>
    <row r="3" spans="1:8">
      <c r="A3" s="3" t="s">
        <v>966</v>
      </c>
    </row>
    <row r="4" spans="1:8">
      <c r="A4" s="4" t="s">
        <v>1001</v>
      </c>
      <c r="D4" s="6" t="n">
        <v>0</v>
      </c>
      <c r="E4" s="6" t="n">
        <v>42788</v>
      </c>
      <c r="F4" s="6" t="n">
        <v>-333858</v>
      </c>
    </row>
    <row r="5" spans="1:8">
      <c r="A5" s="4" t="s">
        <v>1002</v>
      </c>
    </row>
    <row r="6" spans="1:8">
      <c r="A6" s="3" t="s">
        <v>966</v>
      </c>
    </row>
    <row r="7" spans="1:8">
      <c r="A7" s="4" t="s">
        <v>1003</v>
      </c>
      <c r="B7" s="6" t="n">
        <v>5408546</v>
      </c>
      <c r="C7" s="6" t="n">
        <v>170100</v>
      </c>
    </row>
    <row r="8" spans="1:8">
      <c r="A8" s="4" t="s">
        <v>1004</v>
      </c>
      <c r="G8" s="6" t="n">
        <v>60000</v>
      </c>
      <c r="H8" s="6" t="n">
        <v>61100</v>
      </c>
    </row>
    <row r="9" spans="1:8">
      <c r="A9" s="4" t="s">
        <v>1005</v>
      </c>
      <c r="G9" s="5" t="n">
        <v>30000</v>
      </c>
    </row>
    <row r="10" spans="1:8">
      <c r="A10" s="4" t="s">
        <v>1006</v>
      </c>
      <c r="G10" s="6" t="n">
        <v>30000</v>
      </c>
    </row>
    <row r="11" spans="1:8">
      <c r="A11" s="4" t="s">
        <v>1001</v>
      </c>
      <c r="B11" s="6" t="n">
        <v>382608</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31</v>
      </c>
    </row>
    <row r="3" spans="1:2">
      <c r="A3" s="3" t="s">
        <v>238</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008</v>
      </c>
    </row>
    <row r="2" spans="1:2">
      <c r="A2" s="3" t="s">
        <v>1009</v>
      </c>
    </row>
    <row r="3" spans="1:2">
      <c r="A3" s="4" t="s">
        <v>1010</v>
      </c>
      <c r="B3" s="6" t="n">
        <v>467920</v>
      </c>
    </row>
    <row r="4" spans="1:2">
      <c r="A4" s="4" t="s">
        <v>1011</v>
      </c>
      <c r="B4" s="5" t="n">
        <v>283354</v>
      </c>
    </row>
    <row r="5" spans="1:2">
      <c r="A5" s="4" t="s">
        <v>1012</v>
      </c>
      <c r="B5" s="6" t="n">
        <v>7512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008</v>
      </c>
    </row>
    <row r="2" spans="1:2">
      <c r="A2" s="3" t="s">
        <v>1014</v>
      </c>
    </row>
    <row r="3" spans="1:2">
      <c r="A3" s="4" t="s">
        <v>34</v>
      </c>
      <c r="B3" s="6" t="n">
        <v>19432</v>
      </c>
    </row>
    <row r="4" spans="1:2">
      <c r="A4" s="4" t="s">
        <v>1015</v>
      </c>
      <c r="B4" s="5" t="n">
        <v>36851</v>
      </c>
    </row>
    <row r="5" spans="1:2">
      <c r="A5" s="4" t="s">
        <v>49</v>
      </c>
      <c r="B5" s="5" t="n">
        <v>3712</v>
      </c>
    </row>
    <row r="6" spans="1:2">
      <c r="A6" s="4" t="s">
        <v>51</v>
      </c>
      <c r="B6" s="5" t="n">
        <v>150436</v>
      </c>
    </row>
    <row r="7" spans="1:2">
      <c r="A7" s="4" t="s">
        <v>1016</v>
      </c>
      <c r="B7" s="5" t="n">
        <v>-57361</v>
      </c>
    </row>
    <row r="8" spans="1:2">
      <c r="A8" s="4" t="s">
        <v>1017</v>
      </c>
      <c r="B8" s="5" t="n">
        <v>-2120</v>
      </c>
    </row>
    <row r="9" spans="1:2">
      <c r="A9" s="4" t="s">
        <v>124</v>
      </c>
      <c r="B9" s="6" t="n">
        <v>1509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008</v>
      </c>
    </row>
    <row r="2" spans="1:2">
      <c r="A2" s="3" t="s">
        <v>1019</v>
      </c>
    </row>
    <row r="3" spans="1:2">
      <c r="A3" s="4" t="s">
        <v>1020</v>
      </c>
      <c r="B3" s="6" t="n">
        <v>751274</v>
      </c>
    </row>
    <row r="4" spans="1:2">
      <c r="A4" s="4" t="s">
        <v>1021</v>
      </c>
      <c r="B4" s="5" t="n">
        <v>-150950</v>
      </c>
    </row>
    <row r="5" spans="1:2">
      <c r="A5" s="4" t="s">
        <v>1022</v>
      </c>
      <c r="B5" s="6" t="n">
        <v>60032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23</v>
      </c>
      <c r="B1" s="2" t="s">
        <v>951</v>
      </c>
      <c r="C1" s="2" t="s">
        <v>1</v>
      </c>
    </row>
    <row r="2" spans="1:3">
      <c r="B2" s="2" t="s">
        <v>954</v>
      </c>
      <c r="C2" s="2" t="s">
        <v>31</v>
      </c>
    </row>
    <row r="3" spans="1:3">
      <c r="A3" s="3" t="s">
        <v>1019</v>
      </c>
    </row>
    <row r="4" spans="1:3">
      <c r="A4" s="4" t="s">
        <v>1024</v>
      </c>
      <c r="B4" s="4" t="s">
        <v>1025</v>
      </c>
    </row>
    <row r="5" spans="1:3">
      <c r="A5" s="4" t="s">
        <v>1026</v>
      </c>
      <c r="B5" s="4" t="s">
        <v>1027</v>
      </c>
    </row>
    <row r="6" spans="1:3">
      <c r="A6" s="4" t="s">
        <v>1028</v>
      </c>
      <c r="B6" s="4" t="s">
        <v>713</v>
      </c>
    </row>
    <row r="7" spans="1:3">
      <c r="A7" s="4" t="s">
        <v>1029</v>
      </c>
      <c r="C7" s="6" t="n">
        <v>307673560</v>
      </c>
    </row>
    <row r="8" spans="1:3">
      <c r="A8" s="4" t="s">
        <v>1030</v>
      </c>
      <c r="C8" s="5" t="n">
        <v>7956563</v>
      </c>
    </row>
    <row r="9" spans="1:3">
      <c r="A9" s="4" t="s">
        <v>1031</v>
      </c>
      <c r="C9" s="5" t="n">
        <v>12191</v>
      </c>
    </row>
    <row r="10" spans="1:3">
      <c r="A10" s="4" t="s">
        <v>1032</v>
      </c>
    </row>
    <row r="11" spans="1:3">
      <c r="A11" s="3" t="s">
        <v>1019</v>
      </c>
    </row>
    <row r="12" spans="1:3">
      <c r="A12" s="4" t="s">
        <v>1033</v>
      </c>
      <c r="C12" s="6" t="n">
        <v>283354</v>
      </c>
    </row>
    <row r="13" spans="1:3">
      <c r="A13" s="4" t="s">
        <v>1034</v>
      </c>
      <c r="C13" s="4" t="s">
        <v>1035</v>
      </c>
    </row>
    <row r="14" spans="1:3">
      <c r="A14" s="4" t="s">
        <v>1036</v>
      </c>
      <c r="C14" s="4" t="s">
        <v>103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819</v>
      </c>
    </row>
    <row r="3" spans="1:2">
      <c r="A3" s="3" t="s">
        <v>277</v>
      </c>
    </row>
    <row r="4" spans="1:2">
      <c r="A4" s="4" t="s">
        <v>1039</v>
      </c>
      <c r="B4" s="6" t="n">
        <v>1776984</v>
      </c>
    </row>
    <row r="5" spans="1:2">
      <c r="A5" s="4" t="s">
        <v>1040</v>
      </c>
      <c r="B5" s="5" t="n">
        <v>-1190529</v>
      </c>
    </row>
    <row r="6" spans="1:2">
      <c r="A6" s="4" t="s">
        <v>1041</v>
      </c>
      <c r="B6" s="5" t="n">
        <v>-12099</v>
      </c>
    </row>
    <row r="7" spans="1:2">
      <c r="A7" s="4" t="s">
        <v>1042</v>
      </c>
      <c r="B7" s="5" t="n">
        <v>-56160</v>
      </c>
    </row>
    <row r="8" spans="1:2">
      <c r="A8" s="4" t="s">
        <v>1043</v>
      </c>
      <c r="B8" s="6" t="n">
        <v>51819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951</v>
      </c>
    </row>
    <row r="2" spans="1:2">
      <c r="B2" s="2" t="s">
        <v>1045</v>
      </c>
    </row>
    <row r="3" spans="1:2">
      <c r="A3" s="3" t="s">
        <v>277</v>
      </c>
    </row>
    <row r="4" spans="1:2">
      <c r="A4" s="4" t="s">
        <v>1046</v>
      </c>
      <c r="B4" s="4" t="s">
        <v>1047</v>
      </c>
    </row>
    <row r="5" spans="1:2">
      <c r="A5" s="4" t="s">
        <v>1048</v>
      </c>
      <c r="B5" s="6" t="n">
        <v>177698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1049</v>
      </c>
      <c r="B1" s="2" t="s">
        <v>1</v>
      </c>
    </row>
    <row r="2" spans="1:2">
      <c r="B2" s="2" t="s">
        <v>818</v>
      </c>
    </row>
    <row r="3" spans="1:2">
      <c r="A3" s="4" t="s">
        <v>1050</v>
      </c>
    </row>
    <row r="4" spans="1:2">
      <c r="A4" s="3" t="s">
        <v>1051</v>
      </c>
    </row>
    <row r="5" spans="1:2">
      <c r="A5" s="4" t="s">
        <v>34</v>
      </c>
      <c r="B5" s="6" t="n">
        <v>203607</v>
      </c>
    </row>
    <row r="6" spans="1:2">
      <c r="A6" s="4" t="s">
        <v>1052</v>
      </c>
      <c r="B6" s="5" t="n">
        <v>4513</v>
      </c>
    </row>
    <row r="7" spans="1:2">
      <c r="A7" s="4" t="s">
        <v>43</v>
      </c>
      <c r="B7" s="5" t="n">
        <v>38649</v>
      </c>
    </row>
    <row r="8" spans="1:2">
      <c r="A8" s="4" t="s">
        <v>49</v>
      </c>
      <c r="B8" s="5" t="n">
        <v>260828</v>
      </c>
    </row>
    <row r="9" spans="1:2">
      <c r="A9" s="4" t="s">
        <v>1053</v>
      </c>
      <c r="B9" s="5" t="n">
        <v>54397</v>
      </c>
    </row>
    <row r="10" spans="1:2">
      <c r="A10" s="4" t="s">
        <v>1054</v>
      </c>
      <c r="B10" s="5" t="n">
        <v>-71076</v>
      </c>
    </row>
    <row r="11" spans="1:2">
      <c r="A11" s="4" t="s">
        <v>1055</v>
      </c>
      <c r="B11" s="5" t="n">
        <v>-3062</v>
      </c>
    </row>
    <row r="12" spans="1:2">
      <c r="A12" s="4" t="s">
        <v>1056</v>
      </c>
      <c r="B12" s="5" t="n">
        <v>-84187</v>
      </c>
    </row>
    <row r="13" spans="1:2">
      <c r="A13" s="4" t="s">
        <v>1057</v>
      </c>
      <c r="B13" s="5" t="n">
        <v>403669</v>
      </c>
    </row>
    <row r="14" spans="1:2">
      <c r="A14" s="4" t="s">
        <v>1058</v>
      </c>
    </row>
    <row r="15" spans="1:2">
      <c r="A15" s="3" t="s">
        <v>1051</v>
      </c>
    </row>
    <row r="16" spans="1:2">
      <c r="A16" s="4" t="s">
        <v>34</v>
      </c>
      <c r="B16" s="5" t="n">
        <v>70516</v>
      </c>
    </row>
    <row r="17" spans="1:2">
      <c r="A17" s="4" t="s">
        <v>43</v>
      </c>
      <c r="B17" s="5" t="n">
        <v>48148</v>
      </c>
    </row>
    <row r="18" spans="1:2">
      <c r="A18" s="4" t="s">
        <v>1054</v>
      </c>
      <c r="B18" s="5" t="n">
        <v>-19933</v>
      </c>
    </row>
    <row r="19" spans="1:2">
      <c r="A19" s="4" t="s">
        <v>1057</v>
      </c>
      <c r="B19" s="6" t="n">
        <v>9873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31</v>
      </c>
      <c r="C2" s="2" t="s">
        <v>32</v>
      </c>
    </row>
    <row r="3" spans="1:3">
      <c r="A3" s="4" t="s">
        <v>1058</v>
      </c>
    </row>
    <row r="4" spans="1:3">
      <c r="A4" s="3" t="s">
        <v>1051</v>
      </c>
    </row>
    <row r="5" spans="1:3">
      <c r="A5" s="4" t="s">
        <v>1060</v>
      </c>
      <c r="B5" s="6" t="n">
        <v>116000</v>
      </c>
    </row>
    <row r="6" spans="1:3">
      <c r="A6" s="4" t="s">
        <v>1061</v>
      </c>
      <c r="B6" s="6" t="n">
        <v>17269</v>
      </c>
    </row>
    <row r="7" spans="1:3">
      <c r="A7" s="4" t="s">
        <v>1050</v>
      </c>
    </row>
    <row r="8" spans="1:3">
      <c r="A8" s="3" t="s">
        <v>1051</v>
      </c>
    </row>
    <row r="9" spans="1:3">
      <c r="A9" s="4" t="s">
        <v>1060</v>
      </c>
      <c r="C9" s="6" t="n">
        <v>480000</v>
      </c>
    </row>
    <row r="10" spans="1:3">
      <c r="A10" s="4" t="s">
        <v>1061</v>
      </c>
      <c r="C10" s="6" t="n">
        <v>7633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31</v>
      </c>
      <c r="C2" s="2" t="s">
        <v>32</v>
      </c>
    </row>
    <row r="3" spans="1:3">
      <c r="A3" s="3" t="s">
        <v>1063</v>
      </c>
    </row>
    <row r="4" spans="1:3">
      <c r="A4" s="4" t="s">
        <v>1064</v>
      </c>
      <c r="B4" s="6" t="n">
        <v>224933089</v>
      </c>
      <c r="C4" s="6" t="n">
        <v>222741832</v>
      </c>
    </row>
    <row r="5" spans="1:3">
      <c r="A5" s="4" t="s">
        <v>1065</v>
      </c>
      <c r="B5" s="5" t="n">
        <v>221586475</v>
      </c>
      <c r="C5" s="5" t="n">
        <v>224933089</v>
      </c>
    </row>
    <row r="6" spans="1:3">
      <c r="A6" s="4" t="s">
        <v>1066</v>
      </c>
    </row>
    <row r="7" spans="1:3">
      <c r="A7" s="3" t="s">
        <v>1063</v>
      </c>
    </row>
    <row r="8" spans="1:3">
      <c r="A8" s="4" t="s">
        <v>1064</v>
      </c>
      <c r="B8" s="5" t="n">
        <v>962542986</v>
      </c>
      <c r="C8" s="5" t="n">
        <v>969935995</v>
      </c>
    </row>
    <row r="9" spans="1:3">
      <c r="A9" s="4" t="s">
        <v>1067</v>
      </c>
      <c r="B9" s="5" t="n">
        <v>7276801</v>
      </c>
      <c r="C9" s="5" t="n">
        <v>7266521</v>
      </c>
    </row>
    <row r="10" spans="1:3">
      <c r="A10" s="4" t="s">
        <v>1068</v>
      </c>
      <c r="B10" s="5" t="n">
        <v>-20372754</v>
      </c>
      <c r="C10" s="5" t="n">
        <v>-27207560</v>
      </c>
    </row>
    <row r="11" spans="1:3">
      <c r="A11" s="4" t="s">
        <v>1069</v>
      </c>
      <c r="B11" s="5" t="n">
        <v>51694394</v>
      </c>
      <c r="C11" s="5" t="n">
        <v>12548030</v>
      </c>
    </row>
    <row r="12" spans="1:3">
      <c r="A12" s="4" t="s">
        <v>1065</v>
      </c>
      <c r="B12" s="5" t="n">
        <v>1001141427</v>
      </c>
      <c r="C12" s="5" t="n">
        <v>962542986</v>
      </c>
    </row>
    <row r="13" spans="1:3">
      <c r="A13" s="4" t="s">
        <v>1070</v>
      </c>
    </row>
    <row r="14" spans="1:3">
      <c r="A14" s="3" t="s">
        <v>1063</v>
      </c>
    </row>
    <row r="15" spans="1:3">
      <c r="A15" s="4" t="s">
        <v>1064</v>
      </c>
      <c r="B15" s="5" t="n">
        <v>764877366</v>
      </c>
      <c r="C15" s="5" t="n">
        <v>760466534</v>
      </c>
    </row>
    <row r="16" spans="1:3">
      <c r="A16" s="4" t="s">
        <v>1067</v>
      </c>
      <c r="B16" s="5" t="n">
        <v>34085924</v>
      </c>
      <c r="C16" s="5" t="n">
        <v>36817898</v>
      </c>
    </row>
    <row r="17" spans="1:3">
      <c r="A17" s="4" t="s">
        <v>1068</v>
      </c>
      <c r="B17" s="5" t="n">
        <v>-16358967</v>
      </c>
      <c r="C17" s="5" t="n">
        <v>-26417931</v>
      </c>
    </row>
    <row r="18" spans="1:3">
      <c r="A18" s="4" t="s">
        <v>1069</v>
      </c>
      <c r="B18" s="5" t="n">
        <v>3351338</v>
      </c>
      <c r="C18" s="5" t="n">
        <v>-5989135</v>
      </c>
    </row>
    <row r="19" spans="1:3">
      <c r="A19" s="4" t="s">
        <v>1065</v>
      </c>
      <c r="B19" s="5" t="n">
        <v>785955661</v>
      </c>
      <c r="C19" s="5" t="n">
        <v>764877366</v>
      </c>
    </row>
    <row r="20" spans="1:3">
      <c r="A20" s="4" t="s">
        <v>1071</v>
      </c>
    </row>
    <row r="21" spans="1:3">
      <c r="A21" s="3" t="s">
        <v>1063</v>
      </c>
    </row>
    <row r="22" spans="1:3">
      <c r="A22" s="4" t="s">
        <v>1064</v>
      </c>
      <c r="B22" s="5" t="n">
        <v>9008659</v>
      </c>
      <c r="C22" s="5" t="n">
        <v>8873981</v>
      </c>
    </row>
    <row r="23" spans="1:3">
      <c r="A23" s="4" t="s">
        <v>1067</v>
      </c>
      <c r="B23" s="5" t="n">
        <v>0</v>
      </c>
      <c r="C23" s="5" t="n">
        <v>865956</v>
      </c>
    </row>
    <row r="24" spans="1:3">
      <c r="A24" s="4" t="s">
        <v>1068</v>
      </c>
      <c r="B24" s="5" t="n">
        <v>-161728</v>
      </c>
      <c r="C24" s="5" t="n">
        <v>-675811</v>
      </c>
    </row>
    <row r="25" spans="1:3">
      <c r="A25" s="4" t="s">
        <v>1069</v>
      </c>
      <c r="B25" s="5" t="n">
        <v>12392</v>
      </c>
      <c r="C25" s="5" t="n">
        <v>-55467</v>
      </c>
    </row>
    <row r="26" spans="1:3">
      <c r="A26" s="4" t="s">
        <v>1065</v>
      </c>
      <c r="B26" s="5" t="n">
        <v>8859323</v>
      </c>
      <c r="C26" s="5" t="n">
        <v>9008659</v>
      </c>
    </row>
    <row r="27" spans="1:3">
      <c r="A27" s="4" t="s">
        <v>1072</v>
      </c>
    </row>
    <row r="28" spans="1:3">
      <c r="A28" s="3" t="s">
        <v>1063</v>
      </c>
    </row>
    <row r="29" spans="1:3">
      <c r="A29" s="4" t="s">
        <v>1064</v>
      </c>
      <c r="B29" s="5" t="n">
        <v>0</v>
      </c>
      <c r="C29" s="5" t="n">
        <v>173397</v>
      </c>
    </row>
    <row r="30" spans="1:3">
      <c r="A30" s="4" t="s">
        <v>1067</v>
      </c>
      <c r="C30" s="5" t="n">
        <v>0</v>
      </c>
    </row>
    <row r="31" spans="1:3">
      <c r="A31" s="4" t="s">
        <v>1068</v>
      </c>
      <c r="C31" s="5" t="n">
        <v>-54186</v>
      </c>
    </row>
    <row r="32" spans="1:3">
      <c r="A32" s="4" t="s">
        <v>1069</v>
      </c>
      <c r="C32" s="5" t="n">
        <v>-119211</v>
      </c>
    </row>
    <row r="33" spans="1:3">
      <c r="A33" s="4" t="s">
        <v>1065</v>
      </c>
      <c r="C33" s="5" t="n">
        <v>0</v>
      </c>
    </row>
    <row r="34" spans="1:3">
      <c r="A34" s="4" t="s">
        <v>1073</v>
      </c>
    </row>
    <row r="35" spans="1:3">
      <c r="A35" s="3" t="s">
        <v>1063</v>
      </c>
    </row>
    <row r="36" spans="1:3">
      <c r="A36" s="4" t="s">
        <v>1064</v>
      </c>
      <c r="B36" s="5" t="n">
        <v>124010869</v>
      </c>
      <c r="C36" s="5" t="n">
        <v>130595844</v>
      </c>
    </row>
    <row r="37" spans="1:3">
      <c r="A37" s="4" t="s">
        <v>1067</v>
      </c>
      <c r="B37" s="5" t="n">
        <v>53706</v>
      </c>
      <c r="C37" s="5" t="n">
        <v>433269</v>
      </c>
    </row>
    <row r="38" spans="1:3">
      <c r="A38" s="4" t="s">
        <v>1068</v>
      </c>
      <c r="B38" s="5" t="n">
        <v>-5271527</v>
      </c>
      <c r="C38" s="5" t="n">
        <v>-3786388</v>
      </c>
    </row>
    <row r="39" spans="1:3">
      <c r="A39" s="4" t="s">
        <v>1069</v>
      </c>
      <c r="B39" s="5" t="n">
        <v>2426312</v>
      </c>
      <c r="C39" s="5" t="n">
        <v>-3231856</v>
      </c>
    </row>
    <row r="40" spans="1:3">
      <c r="A40" s="4" t="s">
        <v>1065</v>
      </c>
      <c r="B40" s="5" t="n">
        <v>121219360</v>
      </c>
      <c r="C40" s="5" t="n">
        <v>124010869</v>
      </c>
    </row>
    <row r="41" spans="1:3">
      <c r="A41" s="4" t="s">
        <v>1074</v>
      </c>
    </row>
    <row r="42" spans="1:3">
      <c r="A42" s="3" t="s">
        <v>1063</v>
      </c>
    </row>
    <row r="43" spans="1:3">
      <c r="A43" s="4" t="s">
        <v>1064</v>
      </c>
      <c r="B43" s="5" t="n">
        <v>33825375</v>
      </c>
      <c r="C43" s="5" t="n">
        <v>36028301</v>
      </c>
    </row>
    <row r="44" spans="1:3">
      <c r="A44" s="4" t="s">
        <v>1067</v>
      </c>
      <c r="B44" s="5" t="n">
        <v>3097807</v>
      </c>
      <c r="C44" s="5" t="n">
        <v>3216571</v>
      </c>
    </row>
    <row r="45" spans="1:3">
      <c r="A45" s="4" t="s">
        <v>1068</v>
      </c>
      <c r="B45" s="5" t="n">
        <v>-1754678</v>
      </c>
      <c r="C45" s="5" t="n">
        <v>-3785921</v>
      </c>
    </row>
    <row r="46" spans="1:3">
      <c r="A46" s="4" t="s">
        <v>1069</v>
      </c>
      <c r="B46" s="5" t="n">
        <v>862822</v>
      </c>
      <c r="C46" s="5" t="n">
        <v>-1633576</v>
      </c>
    </row>
    <row r="47" spans="1:3">
      <c r="A47" s="4" t="s">
        <v>1065</v>
      </c>
      <c r="B47" s="5" t="n">
        <v>36031326</v>
      </c>
      <c r="C47" s="5" t="n">
        <v>33825375</v>
      </c>
    </row>
    <row r="48" spans="1:3">
      <c r="A48" s="4" t="s">
        <v>1075</v>
      </c>
    </row>
    <row r="49" spans="1:3">
      <c r="A49" s="3" t="s">
        <v>1063</v>
      </c>
    </row>
    <row r="50" spans="1:3">
      <c r="A50" s="4" t="s">
        <v>1064</v>
      </c>
      <c r="B50" s="5" t="n">
        <v>800164310</v>
      </c>
      <c r="C50" s="5" t="n">
        <v>798046434</v>
      </c>
    </row>
    <row r="51" spans="1:3">
      <c r="A51" s="4" t="s">
        <v>1067</v>
      </c>
      <c r="B51" s="5" t="n">
        <v>2145769</v>
      </c>
      <c r="C51" s="5" t="n">
        <v>1827188</v>
      </c>
    </row>
    <row r="52" spans="1:3">
      <c r="A52" s="4" t="s">
        <v>1068</v>
      </c>
      <c r="B52" s="5" t="n">
        <v>-13164282</v>
      </c>
      <c r="C52" s="5" t="n">
        <v>-14844436</v>
      </c>
    </row>
    <row r="53" spans="1:3">
      <c r="A53" s="4" t="s">
        <v>1069</v>
      </c>
      <c r="B53" s="5" t="n">
        <v>46787823</v>
      </c>
      <c r="C53" s="5" t="n">
        <v>15135124</v>
      </c>
    </row>
    <row r="54" spans="1:3">
      <c r="A54" s="4" t="s">
        <v>1065</v>
      </c>
      <c r="B54" s="5" t="n">
        <v>835933620</v>
      </c>
      <c r="C54" s="5" t="n">
        <v>800164310</v>
      </c>
    </row>
    <row r="55" spans="1:3">
      <c r="A55" s="4" t="s">
        <v>1076</v>
      </c>
    </row>
    <row r="56" spans="1:3">
      <c r="A56" s="3" t="s">
        <v>1063</v>
      </c>
    </row>
    <row r="57" spans="1:3">
      <c r="A57" s="4" t="s">
        <v>1064</v>
      </c>
      <c r="B57" s="5" t="n">
        <v>707334411</v>
      </c>
      <c r="C57" s="5" t="n">
        <v>698110663</v>
      </c>
    </row>
    <row r="58" spans="1:3">
      <c r="A58" s="4" t="s">
        <v>1067</v>
      </c>
      <c r="B58" s="5" t="n">
        <v>25620993</v>
      </c>
      <c r="C58" s="5" t="n">
        <v>27946301</v>
      </c>
    </row>
    <row r="59" spans="1:3">
      <c r="A59" s="4" t="s">
        <v>1068</v>
      </c>
      <c r="B59" s="5" t="n">
        <v>-12828449</v>
      </c>
      <c r="C59" s="5" t="n">
        <v>-14694674</v>
      </c>
    </row>
    <row r="60" spans="1:3">
      <c r="A60" s="4" t="s">
        <v>1069</v>
      </c>
      <c r="B60" s="5" t="n">
        <v>1706393</v>
      </c>
      <c r="C60" s="5" t="n">
        <v>-4027879</v>
      </c>
    </row>
    <row r="61" spans="1:3">
      <c r="A61" s="4" t="s">
        <v>1065</v>
      </c>
      <c r="B61" s="5" t="n">
        <v>721833348</v>
      </c>
      <c r="C61" s="5" t="n">
        <v>707334411</v>
      </c>
    </row>
    <row r="62" spans="1:3">
      <c r="A62" s="4" t="s">
        <v>1077</v>
      </c>
    </row>
    <row r="63" spans="1:3">
      <c r="A63" s="3" t="s">
        <v>1063</v>
      </c>
    </row>
    <row r="64" spans="1:3">
      <c r="A64" s="4" t="s">
        <v>1064</v>
      </c>
      <c r="B64" s="5" t="n">
        <v>29359148</v>
      </c>
      <c r="C64" s="5" t="n">
        <v>32419736</v>
      </c>
    </row>
    <row r="65" spans="1:3">
      <c r="A65" s="4" t="s">
        <v>1067</v>
      </c>
      <c r="B65" s="5" t="n">
        <v>5077326</v>
      </c>
      <c r="C65" s="5" t="n">
        <v>4140108</v>
      </c>
    </row>
    <row r="66" spans="1:3">
      <c r="A66" s="4" t="s">
        <v>1068</v>
      </c>
      <c r="B66" s="5" t="n">
        <v>-1775217</v>
      </c>
      <c r="C66" s="5" t="n">
        <v>-7900925</v>
      </c>
    </row>
    <row r="67" spans="1:3">
      <c r="A67" s="4" t="s">
        <v>1069</v>
      </c>
      <c r="B67" s="5" t="n">
        <v>2467867</v>
      </c>
      <c r="C67" s="5" t="n">
        <v>700229</v>
      </c>
    </row>
    <row r="68" spans="1:3">
      <c r="A68" s="4" t="s">
        <v>1065</v>
      </c>
      <c r="B68" s="5" t="n">
        <v>35129124</v>
      </c>
      <c r="C68" s="5" t="n">
        <v>29359148</v>
      </c>
    </row>
    <row r="69" spans="1:3">
      <c r="A69" s="4" t="s">
        <v>1078</v>
      </c>
    </row>
    <row r="70" spans="1:3">
      <c r="A70" s="3" t="s">
        <v>1063</v>
      </c>
    </row>
    <row r="71" spans="1:3">
      <c r="A71" s="4" t="s">
        <v>1064</v>
      </c>
      <c r="B71" s="5" t="n">
        <v>23717580</v>
      </c>
      <c r="C71" s="5" t="n">
        <v>26154173</v>
      </c>
    </row>
    <row r="72" spans="1:3">
      <c r="A72" s="4" t="s">
        <v>1067</v>
      </c>
      <c r="B72" s="5" t="n">
        <v>5367124</v>
      </c>
      <c r="C72" s="5" t="n">
        <v>5655026</v>
      </c>
    </row>
    <row r="73" spans="1:3">
      <c r="A73" s="4" t="s">
        <v>1068</v>
      </c>
      <c r="B73" s="5" t="n">
        <v>-1775840</v>
      </c>
      <c r="C73" s="5" t="n">
        <v>-7883150</v>
      </c>
    </row>
    <row r="74" spans="1:3">
      <c r="A74" s="4" t="s">
        <v>1069</v>
      </c>
      <c r="B74" s="5" t="n">
        <v>782123</v>
      </c>
      <c r="C74" s="5" t="n">
        <v>-208469</v>
      </c>
    </row>
    <row r="75" spans="1:3">
      <c r="A75" s="4" t="s">
        <v>1065</v>
      </c>
      <c r="B75" s="5" t="n">
        <v>28090987</v>
      </c>
      <c r="C75" s="5" t="n">
        <v>23717580</v>
      </c>
    </row>
    <row r="76" spans="1:3">
      <c r="A76" s="4" t="s">
        <v>1079</v>
      </c>
    </row>
    <row r="77" spans="1:3">
      <c r="A77" s="3" t="s">
        <v>1063</v>
      </c>
    </row>
    <row r="78" spans="1:3">
      <c r="A78" s="4" t="s">
        <v>1064</v>
      </c>
      <c r="B78" s="5" t="n">
        <v>27267469</v>
      </c>
      <c r="C78" s="5" t="n">
        <v>13272371</v>
      </c>
    </row>
    <row r="79" spans="1:3">
      <c r="A79" s="4" t="s">
        <v>1067</v>
      </c>
      <c r="B79" s="5" t="n">
        <v>26228260</v>
      </c>
      <c r="C79" s="5" t="n">
        <v>36289529</v>
      </c>
    </row>
    <row r="80" spans="1:3">
      <c r="A80" s="4" t="s">
        <v>1068</v>
      </c>
      <c r="B80" s="5" t="n">
        <v>0</v>
      </c>
      <c r="C80" s="5" t="n">
        <v>-29206</v>
      </c>
    </row>
    <row r="81" spans="1:3">
      <c r="A81" s="4" t="s">
        <v>1069</v>
      </c>
      <c r="B81" s="5" t="n">
        <v>-47095020</v>
      </c>
      <c r="C81" s="5" t="n">
        <v>-22265225</v>
      </c>
    </row>
    <row r="82" spans="1:3">
      <c r="A82" s="4" t="s">
        <v>1065</v>
      </c>
      <c r="B82" s="6" t="n">
        <v>6400709</v>
      </c>
      <c r="C82" s="6" t="n">
        <v>2726746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31</v>
      </c>
      <c r="C2" s="2" t="s">
        <v>32</v>
      </c>
      <c r="D2" s="2" t="s">
        <v>88</v>
      </c>
    </row>
    <row r="3" spans="1:4">
      <c r="A3" s="3" t="s">
        <v>1063</v>
      </c>
    </row>
    <row r="4" spans="1:4">
      <c r="A4" s="4" t="s">
        <v>49</v>
      </c>
      <c r="B4" s="6" t="n">
        <v>221586475</v>
      </c>
      <c r="C4" s="6" t="n">
        <v>224933089</v>
      </c>
      <c r="D4" s="6" t="n">
        <v>222741832</v>
      </c>
    </row>
    <row r="5" spans="1:4">
      <c r="A5" s="4" t="s">
        <v>1081</v>
      </c>
      <c r="B5" s="5" t="n">
        <v>6408057</v>
      </c>
      <c r="C5" s="5" t="n">
        <v>1149649</v>
      </c>
      <c r="D5" s="5" t="n">
        <v>789682</v>
      </c>
    </row>
    <row r="6" spans="1:4">
      <c r="A6" s="4" t="s">
        <v>1082</v>
      </c>
      <c r="B6" s="6" t="n">
        <v>421618</v>
      </c>
      <c r="C6" s="6" t="n">
        <v>624235</v>
      </c>
      <c r="D6" s="6" t="n">
        <v>542994</v>
      </c>
    </row>
    <row r="7" spans="1:4">
      <c r="A7" s="4" t="s">
        <v>938</v>
      </c>
    </row>
    <row r="8" spans="1:4">
      <c r="A8" s="3" t="s">
        <v>1063</v>
      </c>
    </row>
    <row r="9" spans="1:4">
      <c r="A9" s="4" t="s">
        <v>1083</v>
      </c>
      <c r="B9" s="4" t="s">
        <v>1084</v>
      </c>
      <c r="C9" s="4" t="s">
        <v>1085</v>
      </c>
      <c r="D9" s="4" t="s">
        <v>1085</v>
      </c>
    </row>
    <row r="10" spans="1:4">
      <c r="A10" s="4" t="s">
        <v>941</v>
      </c>
    </row>
    <row r="11" spans="1:4">
      <c r="A11" s="3" t="s">
        <v>1063</v>
      </c>
    </row>
    <row r="12" spans="1:4">
      <c r="A12" s="4" t="s">
        <v>1083</v>
      </c>
      <c r="B12" s="4" t="s">
        <v>1086</v>
      </c>
      <c r="C12" s="4" t="s">
        <v>1087</v>
      </c>
      <c r="D12" s="4" t="s">
        <v>1088</v>
      </c>
    </row>
    <row r="13" spans="1:4">
      <c r="A13" s="4" t="s">
        <v>1089</v>
      </c>
    </row>
    <row r="14" spans="1:4">
      <c r="A14" s="3" t="s">
        <v>1063</v>
      </c>
    </row>
    <row r="15" spans="1:4">
      <c r="A15" s="4" t="s">
        <v>1090</v>
      </c>
      <c r="C15" s="6" t="n">
        <v>-895954</v>
      </c>
    </row>
    <row r="16" spans="1:4">
      <c r="A16" s="4" t="s">
        <v>1091</v>
      </c>
    </row>
    <row r="17" spans="1:4">
      <c r="A17" s="3" t="s">
        <v>1063</v>
      </c>
    </row>
    <row r="18" spans="1:4">
      <c r="A18" s="4" t="s">
        <v>1090</v>
      </c>
      <c r="B18" s="6" t="n">
        <v>-34047</v>
      </c>
      <c r="C18" s="5" t="n">
        <v>-120714</v>
      </c>
      <c r="D18" s="6" t="n">
        <v>-399363</v>
      </c>
    </row>
    <row r="19" spans="1:4">
      <c r="A19" s="4" t="s">
        <v>1092</v>
      </c>
    </row>
    <row r="20" spans="1:4">
      <c r="A20" s="3" t="s">
        <v>1063</v>
      </c>
    </row>
    <row r="21" spans="1:4">
      <c r="A21" s="4" t="s">
        <v>1081</v>
      </c>
      <c r="B21" s="5" t="n">
        <v>3029191</v>
      </c>
    </row>
    <row r="22" spans="1:4">
      <c r="A22" s="4" t="s">
        <v>1093</v>
      </c>
      <c r="B22" s="5" t="n">
        <v>1080720</v>
      </c>
    </row>
    <row r="23" spans="1:4">
      <c r="A23" s="4" t="s">
        <v>1094</v>
      </c>
    </row>
    <row r="24" spans="1:4">
      <c r="A24" s="3" t="s">
        <v>1063</v>
      </c>
    </row>
    <row r="25" spans="1:4">
      <c r="A25" s="4" t="s">
        <v>49</v>
      </c>
      <c r="B25" s="6" t="n">
        <v>23671</v>
      </c>
      <c r="C25" s="6" t="n">
        <v>236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31</v>
      </c>
    </row>
    <row r="3" spans="1:2">
      <c r="A3" s="3" t="s">
        <v>242</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95</v>
      </c>
      <c r="B1" s="2" t="s">
        <v>1</v>
      </c>
    </row>
    <row r="2" spans="1:3">
      <c r="B2" s="2" t="s">
        <v>31</v>
      </c>
      <c r="C2" s="2" t="s">
        <v>32</v>
      </c>
    </row>
    <row r="3" spans="1:3">
      <c r="A3" s="3" t="s">
        <v>1096</v>
      </c>
    </row>
    <row r="4" spans="1:3">
      <c r="A4" s="4" t="s">
        <v>1064</v>
      </c>
      <c r="B4" s="6" t="n">
        <v>717823</v>
      </c>
    </row>
    <row r="5" spans="1:3">
      <c r="A5" s="4" t="s">
        <v>1065</v>
      </c>
      <c r="B5" s="5" t="n">
        <v>730306</v>
      </c>
      <c r="C5" s="6" t="n">
        <v>717823</v>
      </c>
    </row>
    <row r="6" spans="1:3">
      <c r="A6" s="4" t="s">
        <v>1097</v>
      </c>
    </row>
    <row r="7" spans="1:3">
      <c r="A7" s="3" t="s">
        <v>1096</v>
      </c>
    </row>
    <row r="8" spans="1:3">
      <c r="A8" s="4" t="s">
        <v>1064</v>
      </c>
      <c r="B8" s="5" t="n">
        <v>717823</v>
      </c>
      <c r="C8" s="5" t="n">
        <v>465868</v>
      </c>
    </row>
    <row r="9" spans="1:3">
      <c r="A9" s="4" t="s">
        <v>1067</v>
      </c>
      <c r="B9" s="5" t="n">
        <v>0</v>
      </c>
      <c r="C9" s="5" t="n">
        <v>0</v>
      </c>
    </row>
    <row r="10" spans="1:3">
      <c r="A10" s="4" t="s">
        <v>1098</v>
      </c>
      <c r="B10" s="5" t="n">
        <v>0</v>
      </c>
      <c r="C10" s="5" t="n">
        <v>0</v>
      </c>
    </row>
    <row r="11" spans="1:3">
      <c r="A11" s="4" t="s">
        <v>1069</v>
      </c>
      <c r="B11" s="5" t="n">
        <v>12483</v>
      </c>
      <c r="C11" s="5" t="n">
        <v>251955</v>
      </c>
    </row>
    <row r="12" spans="1:3">
      <c r="A12" s="4" t="s">
        <v>1065</v>
      </c>
      <c r="B12" s="5" t="n">
        <v>730306</v>
      </c>
      <c r="C12" s="5" t="n">
        <v>717823</v>
      </c>
    </row>
    <row r="13" spans="1:3">
      <c r="A13" s="4" t="s">
        <v>1099</v>
      </c>
    </row>
    <row r="14" spans="1:3">
      <c r="A14" s="3" t="s">
        <v>1096</v>
      </c>
    </row>
    <row r="15" spans="1:3">
      <c r="A15" s="4" t="s">
        <v>1064</v>
      </c>
      <c r="B15" s="5" t="n">
        <v>2213184</v>
      </c>
      <c r="C15" s="5" t="n">
        <v>1402040</v>
      </c>
    </row>
    <row r="16" spans="1:3">
      <c r="A16" s="4" t="s">
        <v>1065</v>
      </c>
      <c r="B16" s="6" t="n">
        <v>2252170</v>
      </c>
      <c r="C16" s="6" t="n">
        <v>221318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0</v>
      </c>
      <c r="B1" s="2" t="s">
        <v>1</v>
      </c>
    </row>
    <row r="2" spans="1:3">
      <c r="B2" s="2" t="s">
        <v>31</v>
      </c>
      <c r="C2" s="2" t="s">
        <v>32</v>
      </c>
    </row>
    <row r="3" spans="1:3">
      <c r="A3" s="3" t="s">
        <v>289</v>
      </c>
    </row>
    <row r="4" spans="1:3">
      <c r="A4" s="4" t="s">
        <v>1101</v>
      </c>
      <c r="C4" s="6" t="n">
        <v>251955</v>
      </c>
    </row>
    <row r="5" spans="1:3">
      <c r="A5" s="4" t="s">
        <v>1102</v>
      </c>
      <c r="B5" s="4" t="s">
        <v>1103</v>
      </c>
    </row>
    <row r="6" spans="1:3">
      <c r="A6" s="4" t="s">
        <v>1104</v>
      </c>
      <c r="B6" s="4" t="s">
        <v>1105</v>
      </c>
    </row>
    <row r="7" spans="1:3">
      <c r="A7" s="4" t="s">
        <v>1106</v>
      </c>
      <c r="B7" s="4" t="s">
        <v>88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31</v>
      </c>
      <c r="C2" s="2" t="s">
        <v>32</v>
      </c>
    </row>
    <row r="3" spans="1:3">
      <c r="A3" s="3" t="s">
        <v>1108</v>
      </c>
    </row>
    <row r="4" spans="1:3">
      <c r="A4" s="4" t="s">
        <v>1064</v>
      </c>
      <c r="B4" s="6" t="n">
        <v>1890297</v>
      </c>
      <c r="C4" s="6" t="n">
        <v>2322239</v>
      </c>
    </row>
    <row r="5" spans="1:3">
      <c r="A5" s="4" t="s">
        <v>1065</v>
      </c>
      <c r="B5" s="5" t="n">
        <v>2096668</v>
      </c>
      <c r="C5" s="5" t="n">
        <v>1890297</v>
      </c>
    </row>
    <row r="6" spans="1:3">
      <c r="A6" s="4" t="s">
        <v>1066</v>
      </c>
    </row>
    <row r="7" spans="1:3">
      <c r="A7" s="3" t="s">
        <v>1108</v>
      </c>
    </row>
    <row r="8" spans="1:3">
      <c r="A8" s="4" t="s">
        <v>1064</v>
      </c>
      <c r="B8" s="5" t="n">
        <v>12275548</v>
      </c>
    </row>
    <row r="9" spans="1:3">
      <c r="A9" s="4" t="s">
        <v>1109</v>
      </c>
      <c r="B9" s="5" t="n">
        <v>750760</v>
      </c>
    </row>
    <row r="10" spans="1:3">
      <c r="A10" s="4" t="s">
        <v>1110</v>
      </c>
      <c r="B10" s="5" t="n">
        <v>-3806</v>
      </c>
    </row>
    <row r="11" spans="1:3">
      <c r="A11" s="4" t="s">
        <v>1065</v>
      </c>
      <c r="B11" s="5" t="n">
        <v>13022502</v>
      </c>
      <c r="C11" s="5" t="n">
        <v>12275548</v>
      </c>
    </row>
    <row r="12" spans="1:3">
      <c r="A12" s="4" t="s">
        <v>1111</v>
      </c>
    </row>
    <row r="13" spans="1:3">
      <c r="A13" s="3" t="s">
        <v>1108</v>
      </c>
    </row>
    <row r="14" spans="1:3">
      <c r="A14" s="4" t="s">
        <v>1064</v>
      </c>
      <c r="B14" s="5" t="n">
        <v>0</v>
      </c>
    </row>
    <row r="15" spans="1:3">
      <c r="A15" s="4" t="s">
        <v>1109</v>
      </c>
      <c r="B15" s="5" t="n">
        <v>600324</v>
      </c>
    </row>
    <row r="16" spans="1:3">
      <c r="A16" s="4" t="s">
        <v>1065</v>
      </c>
      <c r="B16" s="5" t="n">
        <v>600324</v>
      </c>
      <c r="C16" s="5" t="n">
        <v>0</v>
      </c>
    </row>
    <row r="17" spans="1:3">
      <c r="A17" s="4" t="s">
        <v>1112</v>
      </c>
    </row>
    <row r="18" spans="1:3">
      <c r="A18" s="3" t="s">
        <v>1108</v>
      </c>
    </row>
    <row r="19" spans="1:3">
      <c r="A19" s="4" t="s">
        <v>1064</v>
      </c>
      <c r="B19" s="5" t="n">
        <v>0</v>
      </c>
    </row>
    <row r="20" spans="1:3">
      <c r="A20" s="4" t="s">
        <v>1109</v>
      </c>
      <c r="B20" s="5" t="n">
        <v>150436</v>
      </c>
    </row>
    <row r="21" spans="1:3">
      <c r="A21" s="4" t="s">
        <v>1065</v>
      </c>
      <c r="B21" s="5" t="n">
        <v>150436</v>
      </c>
      <c r="C21" s="5" t="n">
        <v>0</v>
      </c>
    </row>
    <row r="22" spans="1:3">
      <c r="A22" s="4" t="s">
        <v>1113</v>
      </c>
    </row>
    <row r="23" spans="1:3">
      <c r="A23" s="3" t="s">
        <v>1108</v>
      </c>
    </row>
    <row r="24" spans="1:3">
      <c r="A24" s="4" t="s">
        <v>1064</v>
      </c>
      <c r="B24" s="5" t="n">
        <v>12275548</v>
      </c>
      <c r="C24" s="5" t="n">
        <v>12078767</v>
      </c>
    </row>
    <row r="25" spans="1:3">
      <c r="A25" s="4" t="s">
        <v>1067</v>
      </c>
      <c r="C25" s="5" t="n">
        <v>196781</v>
      </c>
    </row>
    <row r="26" spans="1:3">
      <c r="A26" s="4" t="s">
        <v>1110</v>
      </c>
      <c r="B26" s="5" t="n">
        <v>-3806</v>
      </c>
    </row>
    <row r="27" spans="1:3">
      <c r="A27" s="4" t="s">
        <v>1065</v>
      </c>
      <c r="B27" s="5" t="n">
        <v>12271742</v>
      </c>
      <c r="C27" s="5" t="n">
        <v>12275548</v>
      </c>
    </row>
    <row r="28" spans="1:3">
      <c r="A28" s="4" t="s">
        <v>1070</v>
      </c>
    </row>
    <row r="29" spans="1:3">
      <c r="A29" s="3" t="s">
        <v>1108</v>
      </c>
    </row>
    <row r="30" spans="1:3">
      <c r="A30" s="4" t="s">
        <v>1064</v>
      </c>
      <c r="B30" s="5" t="n">
        <v>10385251</v>
      </c>
    </row>
    <row r="31" spans="1:3">
      <c r="A31" s="4" t="s">
        <v>1067</v>
      </c>
      <c r="B31" s="5" t="n">
        <v>540969</v>
      </c>
    </row>
    <row r="32" spans="1:3">
      <c r="A32" s="4" t="s">
        <v>1110</v>
      </c>
      <c r="B32" s="5" t="n">
        <v>-386</v>
      </c>
    </row>
    <row r="33" spans="1:3">
      <c r="A33" s="4" t="s">
        <v>1065</v>
      </c>
      <c r="B33" s="5" t="n">
        <v>10925834</v>
      </c>
      <c r="C33" s="5" t="n">
        <v>10385251</v>
      </c>
    </row>
    <row r="34" spans="1:3">
      <c r="A34" s="4" t="s">
        <v>1114</v>
      </c>
    </row>
    <row r="35" spans="1:3">
      <c r="A35" s="3" t="s">
        <v>1108</v>
      </c>
    </row>
    <row r="36" spans="1:3">
      <c r="A36" s="4" t="s">
        <v>1064</v>
      </c>
      <c r="B36" s="5" t="n">
        <v>0</v>
      </c>
    </row>
    <row r="37" spans="1:3">
      <c r="A37" s="4" t="s">
        <v>1067</v>
      </c>
      <c r="B37" s="5" t="n">
        <v>22565</v>
      </c>
    </row>
    <row r="38" spans="1:3">
      <c r="A38" s="4" t="s">
        <v>1065</v>
      </c>
      <c r="B38" s="5" t="n">
        <v>22565</v>
      </c>
      <c r="C38" s="5" t="n">
        <v>0</v>
      </c>
    </row>
    <row r="39" spans="1:3">
      <c r="A39" s="4" t="s">
        <v>1115</v>
      </c>
    </row>
    <row r="40" spans="1:3">
      <c r="A40" s="3" t="s">
        <v>1108</v>
      </c>
    </row>
    <row r="41" spans="1:3">
      <c r="A41" s="4" t="s">
        <v>1064</v>
      </c>
      <c r="B41" s="5" t="n">
        <v>10385251</v>
      </c>
      <c r="C41" s="5" t="n">
        <v>9756528</v>
      </c>
    </row>
    <row r="42" spans="1:3">
      <c r="A42" s="4" t="s">
        <v>1067</v>
      </c>
      <c r="B42" s="5" t="n">
        <v>518404</v>
      </c>
      <c r="C42" s="5" t="n">
        <v>628606</v>
      </c>
    </row>
    <row r="43" spans="1:3">
      <c r="A43" s="4" t="s">
        <v>1110</v>
      </c>
      <c r="B43" s="5" t="n">
        <v>-386</v>
      </c>
      <c r="C43" s="5" t="n">
        <v>117</v>
      </c>
    </row>
    <row r="44" spans="1:3">
      <c r="A44" s="4" t="s">
        <v>1065</v>
      </c>
      <c r="B44" s="6" t="n">
        <v>10903269</v>
      </c>
      <c r="C44" s="6" t="n">
        <v>1038525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16</v>
      </c>
      <c r="B1" s="2" t="s">
        <v>818</v>
      </c>
    </row>
    <row r="2" spans="1:2">
      <c r="A2" s="4" t="s">
        <v>1117</v>
      </c>
    </row>
    <row r="3" spans="1:2">
      <c r="A3" s="3" t="s">
        <v>1108</v>
      </c>
    </row>
    <row r="4" spans="1:2">
      <c r="A4" s="4" t="s">
        <v>1118</v>
      </c>
      <c r="B4" s="6" t="n">
        <v>60032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19</v>
      </c>
      <c r="B1" s="2" t="s">
        <v>1</v>
      </c>
    </row>
    <row r="2" spans="1:2">
      <c r="B2" s="2" t="s">
        <v>31</v>
      </c>
    </row>
    <row r="3" spans="1:2">
      <c r="A3" s="3" t="s">
        <v>1108</v>
      </c>
    </row>
    <row r="4" spans="1:2">
      <c r="A4" s="4" t="s">
        <v>1120</v>
      </c>
      <c r="B4" s="4" t="s">
        <v>112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1</v>
      </c>
      <c r="C1" s="2" t="s">
        <v>32</v>
      </c>
    </row>
    <row r="2" spans="1:3">
      <c r="A2" s="3" t="s">
        <v>1123</v>
      </c>
    </row>
    <row r="3" spans="1:3">
      <c r="A3" s="4" t="s">
        <v>1124</v>
      </c>
      <c r="B3" s="6" t="n">
        <v>8113244</v>
      </c>
      <c r="C3" s="6" t="n">
        <v>12070634</v>
      </c>
    </row>
    <row r="4" spans="1:3">
      <c r="A4" s="4" t="s">
        <v>1125</v>
      </c>
      <c r="B4" s="5" t="n">
        <v>-2941598</v>
      </c>
      <c r="C4" s="5" t="n">
        <v>-6631130</v>
      </c>
    </row>
    <row r="5" spans="1:3">
      <c r="A5" s="4" t="s">
        <v>1126</v>
      </c>
      <c r="B5" s="5" t="n">
        <v>5171646</v>
      </c>
      <c r="C5" s="5" t="n">
        <v>5439504</v>
      </c>
    </row>
    <row r="6" spans="1:3">
      <c r="A6" s="4" t="s">
        <v>1127</v>
      </c>
    </row>
    <row r="7" spans="1:3">
      <c r="A7" s="3" t="s">
        <v>1123</v>
      </c>
    </row>
    <row r="8" spans="1:3">
      <c r="A8" s="4" t="s">
        <v>1124</v>
      </c>
      <c r="B8" s="5" t="n">
        <v>650727</v>
      </c>
      <c r="C8" s="5" t="n">
        <v>457201</v>
      </c>
    </row>
    <row r="9" spans="1:3">
      <c r="A9" s="4" t="s">
        <v>1128</v>
      </c>
    </row>
    <row r="10" spans="1:3">
      <c r="A10" s="3" t="s">
        <v>1123</v>
      </c>
    </row>
    <row r="11" spans="1:3">
      <c r="A11" s="4" t="s">
        <v>1124</v>
      </c>
      <c r="B11" s="5" t="n">
        <v>1351646</v>
      </c>
      <c r="C11" s="5" t="n">
        <v>3291235</v>
      </c>
    </row>
    <row r="12" spans="1:3">
      <c r="A12" s="4" t="s">
        <v>1129</v>
      </c>
    </row>
    <row r="13" spans="1:3">
      <c r="A13" s="3" t="s">
        <v>1123</v>
      </c>
    </row>
    <row r="14" spans="1:3">
      <c r="A14" s="4" t="s">
        <v>1124</v>
      </c>
      <c r="B14" s="5" t="n">
        <v>1364111</v>
      </c>
      <c r="C14" s="5" t="n">
        <v>1412026</v>
      </c>
    </row>
    <row r="15" spans="1:3">
      <c r="A15" s="4" t="s">
        <v>1130</v>
      </c>
    </row>
    <row r="16" spans="1:3">
      <c r="A16" s="3" t="s">
        <v>1123</v>
      </c>
    </row>
    <row r="17" spans="1:3">
      <c r="A17" s="4" t="s">
        <v>1124</v>
      </c>
      <c r="B17" s="5" t="n">
        <v>230793</v>
      </c>
      <c r="C17" s="5" t="n">
        <v>2053554</v>
      </c>
    </row>
    <row r="18" spans="1:3">
      <c r="A18" s="4" t="s">
        <v>1131</v>
      </c>
    </row>
    <row r="19" spans="1:3">
      <c r="A19" s="3" t="s">
        <v>1123</v>
      </c>
    </row>
    <row r="20" spans="1:3">
      <c r="A20" s="4" t="s">
        <v>1124</v>
      </c>
      <c r="B20" s="5" t="n">
        <v>930001</v>
      </c>
      <c r="C20" s="5" t="n">
        <v>1790400</v>
      </c>
    </row>
    <row r="21" spans="1:3">
      <c r="A21" s="4" t="s">
        <v>1132</v>
      </c>
    </row>
    <row r="22" spans="1:3">
      <c r="A22" s="3" t="s">
        <v>1123</v>
      </c>
    </row>
    <row r="23" spans="1:3">
      <c r="A23" s="4" t="s">
        <v>1124</v>
      </c>
      <c r="B23" s="5" t="n">
        <v>716097</v>
      </c>
      <c r="C23" s="5" t="n">
        <v>515148</v>
      </c>
    </row>
    <row r="24" spans="1:3">
      <c r="A24" s="4" t="s">
        <v>1133</v>
      </c>
    </row>
    <row r="25" spans="1:3">
      <c r="A25" s="3" t="s">
        <v>1123</v>
      </c>
    </row>
    <row r="26" spans="1:3">
      <c r="A26" s="4" t="s">
        <v>1124</v>
      </c>
      <c r="B26" s="6" t="n">
        <v>2869869</v>
      </c>
      <c r="C26" s="6" t="n">
        <v>255107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4</v>
      </c>
      <c r="B1" s="2" t="s">
        <v>31</v>
      </c>
      <c r="C1" s="2" t="s">
        <v>32</v>
      </c>
    </row>
    <row r="2" spans="1:3">
      <c r="A2" s="3" t="s">
        <v>1135</v>
      </c>
    </row>
    <row r="3" spans="1:3">
      <c r="A3" s="4" t="s">
        <v>300</v>
      </c>
      <c r="B3" s="6" t="n">
        <v>546472</v>
      </c>
      <c r="C3" s="6" t="n">
        <v>3424376</v>
      </c>
    </row>
    <row r="4" spans="1:3">
      <c r="A4" s="4" t="s">
        <v>1136</v>
      </c>
    </row>
    <row r="5" spans="1:3">
      <c r="A5" s="3" t="s">
        <v>1135</v>
      </c>
    </row>
    <row r="6" spans="1:3">
      <c r="A6" s="4" t="s">
        <v>1137</v>
      </c>
      <c r="B6" s="4" t="s">
        <v>1138</v>
      </c>
      <c r="C6" s="4" t="s">
        <v>1139</v>
      </c>
    </row>
    <row r="7" spans="1:3">
      <c r="A7" s="4" t="s">
        <v>1140</v>
      </c>
    </row>
    <row r="8" spans="1:3">
      <c r="A8" s="3" t="s">
        <v>1135</v>
      </c>
    </row>
    <row r="9" spans="1:3">
      <c r="A9" s="4" t="s">
        <v>1137</v>
      </c>
      <c r="B9" s="4" t="s">
        <v>1141</v>
      </c>
      <c r="C9" s="4" t="s">
        <v>1141</v>
      </c>
    </row>
    <row r="10" spans="1:3">
      <c r="A10" s="4" t="s">
        <v>1142</v>
      </c>
    </row>
    <row r="11" spans="1:3">
      <c r="A11" s="3" t="s">
        <v>1135</v>
      </c>
    </row>
    <row r="12" spans="1:3">
      <c r="A12" s="4" t="s">
        <v>300</v>
      </c>
      <c r="B12" s="6" t="n">
        <v>546472</v>
      </c>
      <c r="C12" s="6" t="n">
        <v>3424376</v>
      </c>
    </row>
    <row r="13" spans="1:3">
      <c r="A13" s="4" t="s">
        <v>1143</v>
      </c>
    </row>
    <row r="14" spans="1:3">
      <c r="A14" s="3" t="s">
        <v>1135</v>
      </c>
    </row>
    <row r="15" spans="1:3">
      <c r="A15" s="4" t="s">
        <v>1144</v>
      </c>
      <c r="B15" s="6" t="n">
        <v>43533037</v>
      </c>
      <c r="C15" s="6" t="n">
        <v>3586692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31</v>
      </c>
      <c r="C1" s="2" t="s">
        <v>32</v>
      </c>
    </row>
    <row r="2" spans="1:3">
      <c r="A2" s="3" t="s">
        <v>1146</v>
      </c>
    </row>
    <row r="3" spans="1:3">
      <c r="A3" s="4" t="s">
        <v>1147</v>
      </c>
      <c r="B3" s="6" t="n">
        <v>86782088</v>
      </c>
      <c r="C3" s="6" t="n">
        <v>111044973</v>
      </c>
    </row>
    <row r="4" spans="1:3">
      <c r="A4" s="4" t="s">
        <v>1148</v>
      </c>
      <c r="B4" s="5" t="n">
        <v>-476770</v>
      </c>
      <c r="C4" s="5" t="n">
        <v>-436963</v>
      </c>
    </row>
    <row r="5" spans="1:3">
      <c r="A5" s="4" t="s">
        <v>1149</v>
      </c>
      <c r="B5" s="5" t="n">
        <v>86305318</v>
      </c>
      <c r="C5" s="5" t="n">
        <v>110608010</v>
      </c>
    </row>
    <row r="6" spans="1:3">
      <c r="A6" s="4" t="s">
        <v>1150</v>
      </c>
      <c r="B6" s="5" t="n">
        <v>-29595931</v>
      </c>
      <c r="C6" s="5" t="n">
        <v>-8155234</v>
      </c>
    </row>
    <row r="7" spans="1:3">
      <c r="A7" s="4" t="s">
        <v>1151</v>
      </c>
      <c r="B7" s="5" t="n">
        <v>56709387</v>
      </c>
      <c r="C7" s="5" t="n">
        <v>102452776</v>
      </c>
    </row>
    <row r="8" spans="1:3">
      <c r="A8" s="4" t="s">
        <v>1152</v>
      </c>
    </row>
    <row r="9" spans="1:3">
      <c r="A9" s="3" t="s">
        <v>1146</v>
      </c>
    </row>
    <row r="10" spans="1:3">
      <c r="A10" s="4" t="s">
        <v>1144</v>
      </c>
      <c r="B10" s="6" t="n">
        <v>79933812</v>
      </c>
      <c r="C10" s="6" t="n">
        <v>37220839</v>
      </c>
    </row>
    <row r="11" spans="1:3">
      <c r="A11" s="4" t="s">
        <v>1153</v>
      </c>
    </row>
    <row r="12" spans="1:3">
      <c r="A12" s="3" t="s">
        <v>1146</v>
      </c>
    </row>
    <row r="13" spans="1:3">
      <c r="A13" s="4" t="s">
        <v>1154</v>
      </c>
      <c r="B13" s="4" t="s">
        <v>1155</v>
      </c>
      <c r="C13" s="4" t="s">
        <v>1156</v>
      </c>
    </row>
    <row r="14" spans="1:3">
      <c r="A14" s="4" t="s">
        <v>1157</v>
      </c>
    </row>
    <row r="15" spans="1:3">
      <c r="A15" s="3" t="s">
        <v>1146</v>
      </c>
    </row>
    <row r="16" spans="1:3">
      <c r="A16" s="4" t="s">
        <v>1154</v>
      </c>
      <c r="B16" s="4" t="s">
        <v>1158</v>
      </c>
      <c r="C16" s="4" t="s">
        <v>1159</v>
      </c>
    </row>
    <row r="17" spans="1:3">
      <c r="A17" s="4" t="s">
        <v>1160</v>
      </c>
    </row>
    <row r="18" spans="1:3">
      <c r="A18" s="3" t="s">
        <v>1146</v>
      </c>
    </row>
    <row r="19" spans="1:3">
      <c r="A19" s="4" t="s">
        <v>1147</v>
      </c>
      <c r="B19" s="6" t="n">
        <v>5912000</v>
      </c>
      <c r="C19" s="6" t="n">
        <v>22704000</v>
      </c>
    </row>
    <row r="20" spans="1:3">
      <c r="A20" s="4" t="s">
        <v>1161</v>
      </c>
    </row>
    <row r="21" spans="1:3">
      <c r="A21" s="3" t="s">
        <v>1146</v>
      </c>
    </row>
    <row r="22" spans="1:3">
      <c r="A22" s="4" t="s">
        <v>1147</v>
      </c>
      <c r="B22" s="5" t="n">
        <v>36175000</v>
      </c>
      <c r="C22" s="5" t="n">
        <v>37500000</v>
      </c>
    </row>
    <row r="23" spans="1:3">
      <c r="A23" s="4" t="s">
        <v>1162</v>
      </c>
    </row>
    <row r="24" spans="1:3">
      <c r="A24" s="3" t="s">
        <v>1146</v>
      </c>
    </row>
    <row r="25" spans="1:3">
      <c r="A25" s="4" t="s">
        <v>1147</v>
      </c>
      <c r="B25" s="5" t="n">
        <v>10000000</v>
      </c>
      <c r="C25" s="5" t="n">
        <v>10000000</v>
      </c>
    </row>
    <row r="26" spans="1:3">
      <c r="A26" s="4" t="s">
        <v>1163</v>
      </c>
    </row>
    <row r="27" spans="1:3">
      <c r="A27" s="3" t="s">
        <v>1146</v>
      </c>
    </row>
    <row r="28" spans="1:3">
      <c r="A28" s="4" t="s">
        <v>1147</v>
      </c>
      <c r="B28" s="5" t="n">
        <v>210000</v>
      </c>
      <c r="C28" s="5" t="n">
        <v>0</v>
      </c>
    </row>
    <row r="29" spans="1:3">
      <c r="A29" s="4" t="s">
        <v>1164</v>
      </c>
    </row>
    <row r="30" spans="1:3">
      <c r="A30" s="3" t="s">
        <v>1146</v>
      </c>
    </row>
    <row r="31" spans="1:3">
      <c r="A31" s="4" t="s">
        <v>1147</v>
      </c>
      <c r="B31" s="5" t="n">
        <v>1775236</v>
      </c>
      <c r="C31" s="5" t="n">
        <v>2395868</v>
      </c>
    </row>
    <row r="32" spans="1:3">
      <c r="A32" s="4" t="s">
        <v>1165</v>
      </c>
    </row>
    <row r="33" spans="1:3">
      <c r="A33" s="3" t="s">
        <v>1146</v>
      </c>
    </row>
    <row r="34" spans="1:3">
      <c r="A34" s="4" t="s">
        <v>1147</v>
      </c>
      <c r="B34" s="5" t="n">
        <v>27743519</v>
      </c>
      <c r="C34" s="5" t="n">
        <v>27800680</v>
      </c>
    </row>
    <row r="35" spans="1:3">
      <c r="A35" s="4" t="s">
        <v>1166</v>
      </c>
    </row>
    <row r="36" spans="1:3">
      <c r="A36" s="3" t="s">
        <v>1146</v>
      </c>
    </row>
    <row r="37" spans="1:3">
      <c r="A37" s="4" t="s">
        <v>1147</v>
      </c>
      <c r="B37" s="5" t="n">
        <v>2976158</v>
      </c>
      <c r="C37" s="5" t="n">
        <v>10203390</v>
      </c>
    </row>
    <row r="38" spans="1:3">
      <c r="A38" s="4" t="s">
        <v>1167</v>
      </c>
    </row>
    <row r="39" spans="1:3">
      <c r="A39" s="3" t="s">
        <v>1146</v>
      </c>
    </row>
    <row r="40" spans="1:3">
      <c r="A40" s="4" t="s">
        <v>1147</v>
      </c>
      <c r="B40" s="6" t="n">
        <v>1990175</v>
      </c>
      <c r="C40" s="6" t="n">
        <v>44103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31</v>
      </c>
      <c r="C2" s="2" t="s">
        <v>32</v>
      </c>
    </row>
    <row r="3" spans="1:3">
      <c r="A3" s="3" t="s">
        <v>1169</v>
      </c>
    </row>
    <row r="4" spans="1:3">
      <c r="A4" s="4" t="s">
        <v>1170</v>
      </c>
      <c r="B4" s="6" t="n">
        <v>114870868</v>
      </c>
      <c r="C4" s="6" t="n">
        <v>125627606</v>
      </c>
    </row>
    <row r="5" spans="1:3">
      <c r="A5" s="4" t="s">
        <v>1171</v>
      </c>
      <c r="B5" s="5" t="n">
        <v>-27296257</v>
      </c>
      <c r="C5" s="5" t="n">
        <v>-9701925</v>
      </c>
    </row>
    <row r="6" spans="1:3">
      <c r="A6" s="4" t="s">
        <v>1172</v>
      </c>
      <c r="B6" s="5" t="n">
        <v>-40915</v>
      </c>
      <c r="C6" s="5" t="n">
        <v>-1114381</v>
      </c>
    </row>
    <row r="7" spans="1:3">
      <c r="A7" s="4" t="s">
        <v>1173</v>
      </c>
      <c r="C7" s="5" t="n">
        <v>-84187</v>
      </c>
    </row>
    <row r="8" spans="1:3">
      <c r="A8" s="4" t="s">
        <v>1174</v>
      </c>
      <c r="B8" s="5" t="n">
        <v>134606</v>
      </c>
      <c r="C8" s="5" t="n">
        <v>143755</v>
      </c>
    </row>
    <row r="9" spans="1:3">
      <c r="A9" s="4" t="s">
        <v>1175</v>
      </c>
      <c r="B9" s="5" t="n">
        <v>87668302</v>
      </c>
      <c r="C9" s="5" t="n">
        <v>114870868</v>
      </c>
    </row>
    <row r="10" spans="1:3">
      <c r="A10" s="4" t="s">
        <v>1056</v>
      </c>
    </row>
    <row r="11" spans="1:3">
      <c r="A11" s="3" t="s">
        <v>1169</v>
      </c>
    </row>
    <row r="12" spans="1:3">
      <c r="A12" s="4" t="s">
        <v>1170</v>
      </c>
      <c r="B12" s="5" t="n">
        <v>110608010</v>
      </c>
      <c r="C12" s="5" t="n">
        <v>124262620</v>
      </c>
    </row>
    <row r="13" spans="1:3">
      <c r="A13" s="4" t="s">
        <v>1171</v>
      </c>
      <c r="B13" s="5" t="n">
        <v>-24464961</v>
      </c>
      <c r="C13" s="5" t="n">
        <v>-12571198</v>
      </c>
    </row>
    <row r="14" spans="1:3">
      <c r="A14" s="4" t="s">
        <v>1172</v>
      </c>
      <c r="B14" s="5" t="n">
        <v>27663</v>
      </c>
      <c r="C14" s="5" t="n">
        <v>-1142980</v>
      </c>
    </row>
    <row r="15" spans="1:3">
      <c r="A15" s="4" t="s">
        <v>1173</v>
      </c>
      <c r="C15" s="5" t="n">
        <v>-84187</v>
      </c>
    </row>
    <row r="16" spans="1:3">
      <c r="A16" s="4" t="s">
        <v>1174</v>
      </c>
      <c r="B16" s="5" t="n">
        <v>134606</v>
      </c>
      <c r="C16" s="5" t="n">
        <v>143755</v>
      </c>
    </row>
    <row r="17" spans="1:3">
      <c r="A17" s="4" t="s">
        <v>1175</v>
      </c>
      <c r="B17" s="5" t="n">
        <v>86305318</v>
      </c>
      <c r="C17" s="5" t="n">
        <v>110608010</v>
      </c>
    </row>
    <row r="18" spans="1:3">
      <c r="A18" s="4" t="s">
        <v>57</v>
      </c>
    </row>
    <row r="19" spans="1:3">
      <c r="A19" s="3" t="s">
        <v>1169</v>
      </c>
    </row>
    <row r="20" spans="1:3">
      <c r="A20" s="4" t="s">
        <v>1170</v>
      </c>
      <c r="B20" s="5" t="n">
        <v>3424376</v>
      </c>
      <c r="C20" s="5" t="n">
        <v>526723</v>
      </c>
    </row>
    <row r="21" spans="1:3">
      <c r="A21" s="4" t="s">
        <v>1171</v>
      </c>
      <c r="B21" s="5" t="n">
        <v>-2817894</v>
      </c>
      <c r="C21" s="5" t="n">
        <v>2903927</v>
      </c>
    </row>
    <row r="22" spans="1:3">
      <c r="A22" s="4" t="s">
        <v>1172</v>
      </c>
      <c r="B22" s="5" t="n">
        <v>-60010</v>
      </c>
      <c r="C22" s="5" t="n">
        <v>-6274</v>
      </c>
    </row>
    <row r="23" spans="1:3">
      <c r="A23" s="4" t="s">
        <v>1175</v>
      </c>
      <c r="B23" s="5" t="n">
        <v>546472</v>
      </c>
      <c r="C23" s="5" t="n">
        <v>3424376</v>
      </c>
    </row>
    <row r="24" spans="1:3">
      <c r="A24" s="4" t="s">
        <v>1176</v>
      </c>
    </row>
    <row r="25" spans="1:3">
      <c r="A25" s="3" t="s">
        <v>1169</v>
      </c>
    </row>
    <row r="26" spans="1:3">
      <c r="A26" s="4" t="s">
        <v>1170</v>
      </c>
      <c r="B26" s="5" t="n">
        <v>838482</v>
      </c>
      <c r="C26" s="5" t="n">
        <v>838263</v>
      </c>
    </row>
    <row r="27" spans="1:3">
      <c r="A27" s="4" t="s">
        <v>1171</v>
      </c>
      <c r="B27" s="5" t="n">
        <v>-13402</v>
      </c>
      <c r="C27" s="5" t="n">
        <v>-34654</v>
      </c>
    </row>
    <row r="28" spans="1:3">
      <c r="A28" s="4" t="s">
        <v>1172</v>
      </c>
      <c r="B28" s="5" t="n">
        <v>-8568</v>
      </c>
      <c r="C28" s="5" t="n">
        <v>34873</v>
      </c>
    </row>
    <row r="29" spans="1:3">
      <c r="A29" s="4" t="s">
        <v>1175</v>
      </c>
      <c r="B29" s="6" t="n">
        <v>816512</v>
      </c>
      <c r="C29" s="6" t="n">
        <v>83848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1177</v>
      </c>
      <c r="C1" s="2" t="s">
        <v>1</v>
      </c>
    </row>
    <row r="2" spans="1:4">
      <c r="C2" s="2" t="s">
        <v>31</v>
      </c>
      <c r="D2" s="2" t="s">
        <v>32</v>
      </c>
    </row>
    <row r="3" spans="1:4">
      <c r="A3" s="3" t="s">
        <v>1178</v>
      </c>
    </row>
    <row r="4" spans="1:4">
      <c r="A4" s="4" t="s">
        <v>1179</v>
      </c>
      <c r="C4" s="6" t="n">
        <v>1885963</v>
      </c>
      <c r="D4" s="6" t="n">
        <v>2821671</v>
      </c>
    </row>
    <row r="5" spans="1:4">
      <c r="A5" s="4" t="s">
        <v>1067</v>
      </c>
      <c r="C5" s="5" t="n">
        <v>1184020</v>
      </c>
      <c r="D5" s="5" t="n">
        <v>531755</v>
      </c>
    </row>
    <row r="6" spans="1:4">
      <c r="A6" s="4" t="s">
        <v>1180</v>
      </c>
      <c r="C6" s="5" t="n">
        <v>-446951</v>
      </c>
      <c r="D6" s="5" t="n">
        <v>-1322861</v>
      </c>
    </row>
    <row r="7" spans="1:4">
      <c r="A7" s="4" t="s">
        <v>1181</v>
      </c>
      <c r="C7" s="5" t="n">
        <v>-100969</v>
      </c>
      <c r="D7" s="5" t="n">
        <v>-120704</v>
      </c>
    </row>
    <row r="8" spans="1:4">
      <c r="A8" s="4" t="s">
        <v>1110</v>
      </c>
      <c r="C8" s="5" t="n">
        <v>15986</v>
      </c>
      <c r="D8" s="5" t="n">
        <v>-23898</v>
      </c>
    </row>
    <row r="9" spans="1:4">
      <c r="A9" s="4" t="s">
        <v>920</v>
      </c>
      <c r="C9" s="5" t="n">
        <v>2538049</v>
      </c>
      <c r="D9" s="5" t="n">
        <v>1885963</v>
      </c>
    </row>
    <row r="10" spans="1:4">
      <c r="A10" s="4" t="s">
        <v>1125</v>
      </c>
      <c r="C10" s="5" t="n">
        <v>-1507564</v>
      </c>
      <c r="D10" s="5" t="n">
        <v>-819232</v>
      </c>
    </row>
    <row r="11" spans="1:4">
      <c r="A11" s="4" t="s">
        <v>1126</v>
      </c>
      <c r="C11" s="5" t="n">
        <v>1030485</v>
      </c>
      <c r="D11" s="5" t="n">
        <v>1066731</v>
      </c>
    </row>
    <row r="12" spans="1:4">
      <c r="A12" s="4" t="s">
        <v>1182</v>
      </c>
    </row>
    <row r="13" spans="1:4">
      <c r="A13" s="3" t="s">
        <v>1178</v>
      </c>
    </row>
    <row r="14" spans="1:4">
      <c r="A14" s="4" t="s">
        <v>1179</v>
      </c>
      <c r="B14" s="4" t="s">
        <v>711</v>
      </c>
      <c r="C14" s="5" t="n">
        <v>1546960</v>
      </c>
      <c r="D14" s="5" t="n">
        <v>1528898</v>
      </c>
    </row>
    <row r="15" spans="1:4">
      <c r="A15" s="4" t="s">
        <v>1067</v>
      </c>
      <c r="B15" s="4" t="s">
        <v>711</v>
      </c>
      <c r="C15" s="5" t="n">
        <v>276846</v>
      </c>
      <c r="D15" s="5" t="n">
        <v>436464</v>
      </c>
    </row>
    <row r="16" spans="1:4">
      <c r="A16" s="4" t="s">
        <v>1180</v>
      </c>
      <c r="B16" s="4" t="s">
        <v>711</v>
      </c>
      <c r="C16" s="5" t="n">
        <v>-259109</v>
      </c>
      <c r="D16" s="5" t="n">
        <v>-297829</v>
      </c>
    </row>
    <row r="17" spans="1:4">
      <c r="A17" s="4" t="s">
        <v>1181</v>
      </c>
      <c r="B17" s="4" t="s">
        <v>711</v>
      </c>
      <c r="C17" s="5" t="n">
        <v>-100754</v>
      </c>
      <c r="D17" s="5" t="n">
        <v>-120704</v>
      </c>
    </row>
    <row r="18" spans="1:4">
      <c r="A18" s="4" t="s">
        <v>1110</v>
      </c>
      <c r="B18" s="4" t="s">
        <v>711</v>
      </c>
      <c r="C18" s="5" t="n">
        <v>-74</v>
      </c>
      <c r="D18" s="5" t="n">
        <v>131</v>
      </c>
    </row>
    <row r="19" spans="1:4">
      <c r="A19" s="4" t="s">
        <v>920</v>
      </c>
      <c r="B19" s="4" t="s">
        <v>711</v>
      </c>
      <c r="C19" s="5" t="n">
        <v>1463869</v>
      </c>
      <c r="D19" s="5" t="n">
        <v>1546960</v>
      </c>
    </row>
    <row r="20" spans="1:4">
      <c r="A20" s="4" t="s">
        <v>1125</v>
      </c>
      <c r="B20" s="4" t="s">
        <v>711</v>
      </c>
      <c r="C20" s="5" t="n">
        <v>-686424</v>
      </c>
      <c r="D20" s="5" t="n">
        <v>-725366</v>
      </c>
    </row>
    <row r="21" spans="1:4">
      <c r="A21" s="4" t="s">
        <v>1126</v>
      </c>
      <c r="B21" s="4" t="s">
        <v>711</v>
      </c>
      <c r="C21" s="5" t="n">
        <v>777445</v>
      </c>
      <c r="D21" s="5" t="n">
        <v>821594</v>
      </c>
    </row>
    <row r="22" spans="1:4">
      <c r="A22" s="4" t="s">
        <v>1183</v>
      </c>
    </row>
    <row r="23" spans="1:4">
      <c r="A23" s="3" t="s">
        <v>1178</v>
      </c>
    </row>
    <row r="24" spans="1:4">
      <c r="A24" s="4" t="s">
        <v>1179</v>
      </c>
      <c r="C24" s="5" t="n">
        <v>89520</v>
      </c>
      <c r="D24" s="5" t="n">
        <v>1027328</v>
      </c>
    </row>
    <row r="25" spans="1:4">
      <c r="A25" s="4" t="s">
        <v>1067</v>
      </c>
      <c r="C25" s="5" t="n">
        <v>336061</v>
      </c>
      <c r="D25" s="5" t="n">
        <v>90945</v>
      </c>
    </row>
    <row r="26" spans="1:4">
      <c r="A26" s="4" t="s">
        <v>1180</v>
      </c>
      <c r="C26" s="5" t="n">
        <v>0</v>
      </c>
      <c r="D26" s="5" t="n">
        <v>-1025032</v>
      </c>
    </row>
    <row r="27" spans="1:4">
      <c r="A27" s="4" t="s">
        <v>1181</v>
      </c>
      <c r="C27" s="5" t="n">
        <v>0</v>
      </c>
      <c r="D27" s="5" t="n">
        <v>0</v>
      </c>
    </row>
    <row r="28" spans="1:4">
      <c r="A28" s="4" t="s">
        <v>1110</v>
      </c>
      <c r="C28" s="5" t="n">
        <v>5647</v>
      </c>
      <c r="D28" s="5" t="n">
        <v>-3721</v>
      </c>
    </row>
    <row r="29" spans="1:4">
      <c r="A29" s="4" t="s">
        <v>920</v>
      </c>
      <c r="C29" s="5" t="n">
        <v>431228</v>
      </c>
      <c r="D29" s="5" t="n">
        <v>89520</v>
      </c>
    </row>
    <row r="30" spans="1:4">
      <c r="A30" s="4" t="s">
        <v>1125</v>
      </c>
      <c r="C30" s="5" t="n">
        <v>-431228</v>
      </c>
      <c r="D30" s="5" t="n">
        <v>-89520</v>
      </c>
    </row>
    <row r="31" spans="1:4">
      <c r="A31" s="4" t="s">
        <v>1126</v>
      </c>
      <c r="C31" s="5" t="n">
        <v>0</v>
      </c>
      <c r="D31" s="5" t="n">
        <v>0</v>
      </c>
    </row>
    <row r="32" spans="1:4">
      <c r="A32" s="4" t="s">
        <v>1184</v>
      </c>
    </row>
    <row r="33" spans="1:4">
      <c r="A33" s="3" t="s">
        <v>1178</v>
      </c>
    </row>
    <row r="34" spans="1:4">
      <c r="A34" s="4" t="s">
        <v>1179</v>
      </c>
      <c r="C34" s="5" t="n">
        <v>249483</v>
      </c>
      <c r="D34" s="5" t="n">
        <v>265445</v>
      </c>
    </row>
    <row r="35" spans="1:4">
      <c r="A35" s="4" t="s">
        <v>1067</v>
      </c>
      <c r="C35" s="5" t="n">
        <v>571113</v>
      </c>
      <c r="D35" s="5" t="n">
        <v>4346</v>
      </c>
    </row>
    <row r="36" spans="1:4">
      <c r="A36" s="4" t="s">
        <v>1180</v>
      </c>
      <c r="C36" s="5" t="n">
        <v>-187842</v>
      </c>
      <c r="D36" s="5" t="n">
        <v>0</v>
      </c>
    </row>
    <row r="37" spans="1:4">
      <c r="A37" s="4" t="s">
        <v>1181</v>
      </c>
      <c r="C37" s="5" t="n">
        <v>-215</v>
      </c>
      <c r="D37" s="5" t="n">
        <v>0</v>
      </c>
    </row>
    <row r="38" spans="1:4">
      <c r="A38" s="4" t="s">
        <v>1110</v>
      </c>
      <c r="C38" s="5" t="n">
        <v>10413</v>
      </c>
      <c r="D38" s="5" t="n">
        <v>-20308</v>
      </c>
    </row>
    <row r="39" spans="1:4">
      <c r="A39" s="4" t="s">
        <v>920</v>
      </c>
      <c r="C39" s="5" t="n">
        <v>642952</v>
      </c>
      <c r="D39" s="5" t="n">
        <v>249483</v>
      </c>
    </row>
    <row r="40" spans="1:4">
      <c r="A40" s="4" t="s">
        <v>1125</v>
      </c>
      <c r="C40" s="5" t="n">
        <v>-389912</v>
      </c>
      <c r="D40" s="5" t="n">
        <v>-4346</v>
      </c>
    </row>
    <row r="41" spans="1:4">
      <c r="A41" s="4" t="s">
        <v>1126</v>
      </c>
      <c r="C41" s="6" t="n">
        <v>253040</v>
      </c>
      <c r="D41" s="6" t="n">
        <v>245137</v>
      </c>
    </row>
    <row r="42" spans="1:4"/>
    <row r="43" spans="1:4">
      <c r="A43" s="4" t="s">
        <v>711</v>
      </c>
      <c r="B43" s="4" t="s">
        <v>1185</v>
      </c>
    </row>
  </sheetData>
  <mergeCells count="4">
    <mergeCell ref="A1:B2"/>
    <mergeCell ref="C1:D1"/>
    <mergeCell ref="A42:C42"/>
    <mergeCell ref="B43:C4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6</v>
      </c>
      <c r="B1" s="2" t="s">
        <v>31</v>
      </c>
      <c r="C1" s="2" t="s">
        <v>32</v>
      </c>
    </row>
    <row r="2" spans="1:3">
      <c r="A2" s="3" t="s">
        <v>1187</v>
      </c>
    </row>
    <row r="3" spans="1:3">
      <c r="A3" s="4" t="s">
        <v>1188</v>
      </c>
      <c r="B3" s="6" t="n">
        <v>5942211</v>
      </c>
      <c r="C3" s="6" t="n">
        <v>7420631</v>
      </c>
    </row>
    <row r="4" spans="1:3">
      <c r="A4" s="4" t="s">
        <v>1189</v>
      </c>
    </row>
    <row r="5" spans="1:3">
      <c r="A5" s="3" t="s">
        <v>1187</v>
      </c>
    </row>
    <row r="6" spans="1:3">
      <c r="A6" s="4" t="s">
        <v>1188</v>
      </c>
      <c r="B6" s="5" t="n">
        <v>927351</v>
      </c>
      <c r="C6" s="5" t="n">
        <v>858207</v>
      </c>
    </row>
    <row r="7" spans="1:3">
      <c r="A7" s="4" t="s">
        <v>1190</v>
      </c>
    </row>
    <row r="8" spans="1:3">
      <c r="A8" s="3" t="s">
        <v>1187</v>
      </c>
    </row>
    <row r="9" spans="1:3">
      <c r="A9" s="4" t="s">
        <v>1188</v>
      </c>
      <c r="B9" s="5" t="n">
        <v>2928983</v>
      </c>
      <c r="C9" s="5" t="n">
        <v>3070676</v>
      </c>
    </row>
    <row r="10" spans="1:3">
      <c r="A10" s="4" t="s">
        <v>1191</v>
      </c>
    </row>
    <row r="11" spans="1:3">
      <c r="A11" s="3" t="s">
        <v>1187</v>
      </c>
    </row>
    <row r="12" spans="1:3">
      <c r="A12" s="4" t="s">
        <v>1188</v>
      </c>
      <c r="B12" s="6" t="n">
        <v>2085877</v>
      </c>
      <c r="C12" s="6" t="n">
        <v>34917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92</v>
      </c>
      <c r="B1" s="2" t="s">
        <v>31</v>
      </c>
      <c r="C1" s="2" t="s">
        <v>32</v>
      </c>
    </row>
    <row r="2" spans="1:3">
      <c r="A2" s="3" t="s">
        <v>1193</v>
      </c>
    </row>
    <row r="3" spans="1:3">
      <c r="A3" s="4" t="s">
        <v>1194</v>
      </c>
      <c r="B3" s="6" t="n">
        <v>2717666</v>
      </c>
      <c r="C3" s="6" t="n">
        <v>2641169</v>
      </c>
    </row>
    <row r="4" spans="1:3">
      <c r="A4" s="4" t="s">
        <v>1189</v>
      </c>
    </row>
    <row r="5" spans="1:3">
      <c r="A5" s="3" t="s">
        <v>1193</v>
      </c>
    </row>
    <row r="6" spans="1:3">
      <c r="A6" s="4" t="s">
        <v>1194</v>
      </c>
      <c r="B6" s="5" t="n">
        <v>105788</v>
      </c>
      <c r="C6" s="5" t="n">
        <v>46538</v>
      </c>
    </row>
    <row r="7" spans="1:3">
      <c r="A7" s="4" t="s">
        <v>1190</v>
      </c>
    </row>
    <row r="8" spans="1:3">
      <c r="A8" s="3" t="s">
        <v>1193</v>
      </c>
    </row>
    <row r="9" spans="1:3">
      <c r="A9" s="4" t="s">
        <v>1194</v>
      </c>
      <c r="B9" s="5" t="n">
        <v>423150</v>
      </c>
      <c r="C9" s="5" t="n">
        <v>404695</v>
      </c>
    </row>
    <row r="10" spans="1:3">
      <c r="A10" s="4" t="s">
        <v>1191</v>
      </c>
    </row>
    <row r="11" spans="1:3">
      <c r="A11" s="3" t="s">
        <v>1193</v>
      </c>
    </row>
    <row r="12" spans="1:3">
      <c r="A12" s="4" t="s">
        <v>1194</v>
      </c>
      <c r="B12" s="6" t="n">
        <v>2188728</v>
      </c>
      <c r="C12" s="6" t="n">
        <v>218993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1</v>
      </c>
      <c r="C2" s="2" t="s">
        <v>32</v>
      </c>
      <c r="D2" s="2" t="s">
        <v>88</v>
      </c>
    </row>
    <row r="3" spans="1:4">
      <c r="A3" s="3" t="s">
        <v>1196</v>
      </c>
    </row>
    <row r="4" spans="1:4">
      <c r="A4" s="4" t="s">
        <v>1197</v>
      </c>
      <c r="B4" s="6" t="n">
        <v>1064263</v>
      </c>
      <c r="C4" s="6" t="n">
        <v>1081731</v>
      </c>
      <c r="D4" s="6" t="n">
        <v>1178774</v>
      </c>
    </row>
    <row r="5" spans="1:4">
      <c r="A5" s="4" t="s">
        <v>1198</v>
      </c>
      <c r="B5" s="6" t="n">
        <v>1723</v>
      </c>
      <c r="C5" s="6" t="n">
        <v>18396</v>
      </c>
      <c r="D5" s="6" t="n">
        <v>449</v>
      </c>
    </row>
    <row r="6" spans="1:4">
      <c r="A6" s="4" t="s">
        <v>1199</v>
      </c>
    </row>
    <row r="7" spans="1:4">
      <c r="A7" s="3" t="s">
        <v>1196</v>
      </c>
    </row>
    <row r="8" spans="1:4">
      <c r="A8" s="4" t="s">
        <v>1200</v>
      </c>
      <c r="B8" s="4" t="s">
        <v>12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31</v>
      </c>
      <c r="C1" s="2" t="s">
        <v>32</v>
      </c>
    </row>
    <row r="2" spans="1:3">
      <c r="A2" s="3" t="s">
        <v>1203</v>
      </c>
    </row>
    <row r="3" spans="1:3">
      <c r="A3" s="4" t="s">
        <v>1204</v>
      </c>
      <c r="B3" s="6" t="n">
        <v>-3257962</v>
      </c>
      <c r="C3" s="6" t="n">
        <v>-3128927</v>
      </c>
    </row>
    <row r="4" spans="1:3">
      <c r="A4" s="4" t="s">
        <v>1205</v>
      </c>
      <c r="B4" s="5" t="n">
        <v>2367273</v>
      </c>
      <c r="C4" s="5" t="n">
        <v>2213018</v>
      </c>
    </row>
    <row r="5" spans="1:3">
      <c r="A5" s="4" t="s">
        <v>1206</v>
      </c>
      <c r="B5" s="6" t="n">
        <v>-890689</v>
      </c>
      <c r="C5" s="6" t="n">
        <v>-91590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07</v>
      </c>
      <c r="B1" s="2" t="s">
        <v>1</v>
      </c>
    </row>
    <row r="2" spans="1:3">
      <c r="B2" s="2" t="s">
        <v>31</v>
      </c>
      <c r="C2" s="2" t="s">
        <v>32</v>
      </c>
    </row>
    <row r="3" spans="1:3">
      <c r="A3" s="4" t="s">
        <v>1208</v>
      </c>
    </row>
    <row r="4" spans="1:3">
      <c r="A4" s="3" t="s">
        <v>1209</v>
      </c>
    </row>
    <row r="5" spans="1:3">
      <c r="A5" s="4" t="s">
        <v>1210</v>
      </c>
      <c r="B5" s="6" t="n">
        <v>-3128927</v>
      </c>
      <c r="C5" s="6" t="n">
        <v>-3027176</v>
      </c>
    </row>
    <row r="6" spans="1:3">
      <c r="A6" s="3" t="s">
        <v>1211</v>
      </c>
    </row>
    <row r="7" spans="1:3">
      <c r="A7" s="4" t="s">
        <v>1212</v>
      </c>
      <c r="B7" s="5" t="n">
        <v>-5289</v>
      </c>
      <c r="C7" s="5" t="n">
        <v>-6242</v>
      </c>
    </row>
    <row r="8" spans="1:3">
      <c r="A8" s="4" t="s">
        <v>1213</v>
      </c>
      <c r="B8" s="5" t="n">
        <v>-49598</v>
      </c>
      <c r="C8" s="5" t="n">
        <v>-53624</v>
      </c>
    </row>
    <row r="9" spans="1:3">
      <c r="A9" s="4" t="s">
        <v>1214</v>
      </c>
      <c r="B9" s="5" t="n">
        <v>0</v>
      </c>
      <c r="C9" s="5" t="n">
        <v>0</v>
      </c>
    </row>
    <row r="10" spans="1:3">
      <c r="A10" s="4" t="s">
        <v>1215</v>
      </c>
      <c r="B10" s="5" t="n">
        <v>-54887</v>
      </c>
      <c r="C10" s="5" t="n">
        <v>-59866</v>
      </c>
    </row>
    <row r="11" spans="1:3">
      <c r="A11" s="3" t="s">
        <v>1216</v>
      </c>
    </row>
    <row r="12" spans="1:3">
      <c r="A12" s="4" t="s">
        <v>1217</v>
      </c>
      <c r="B12" s="5" t="n">
        <v>-15795</v>
      </c>
      <c r="C12" s="5" t="n">
        <v>-21054</v>
      </c>
    </row>
    <row r="13" spans="1:3">
      <c r="A13" s="4" t="s">
        <v>1218</v>
      </c>
      <c r="B13" s="5" t="n">
        <v>-178212</v>
      </c>
      <c r="C13" s="5" t="n">
        <v>-126708</v>
      </c>
    </row>
    <row r="14" spans="1:3">
      <c r="A14" s="4" t="s">
        <v>1219</v>
      </c>
      <c r="B14" s="5" t="n">
        <v>84437</v>
      </c>
      <c r="C14" s="5" t="n">
        <v>66016</v>
      </c>
    </row>
    <row r="15" spans="1:3">
      <c r="A15" s="4" t="s">
        <v>1220</v>
      </c>
      <c r="B15" s="5" t="n">
        <v>0</v>
      </c>
      <c r="C15" s="5" t="n">
        <v>0</v>
      </c>
    </row>
    <row r="16" spans="1:3">
      <c r="A16" s="4" t="s">
        <v>1221</v>
      </c>
      <c r="B16" s="5" t="n">
        <v>-109570</v>
      </c>
      <c r="C16" s="5" t="n">
        <v>-81746</v>
      </c>
    </row>
    <row r="17" spans="1:3">
      <c r="A17" s="3" t="s">
        <v>1222</v>
      </c>
    </row>
    <row r="18" spans="1:3">
      <c r="A18" s="4" t="s">
        <v>1223</v>
      </c>
      <c r="B18" s="5" t="n">
        <v>0</v>
      </c>
      <c r="C18" s="5" t="n">
        <v>0</v>
      </c>
    </row>
    <row r="19" spans="1:3">
      <c r="A19" s="4" t="s">
        <v>1224</v>
      </c>
      <c r="B19" s="5" t="n">
        <v>36915</v>
      </c>
      <c r="C19" s="5" t="n">
        <v>37528</v>
      </c>
    </row>
    <row r="20" spans="1:3">
      <c r="A20" s="4" t="s">
        <v>1225</v>
      </c>
      <c r="B20" s="5" t="n">
        <v>-1493</v>
      </c>
      <c r="C20" s="5" t="n">
        <v>2333</v>
      </c>
    </row>
    <row r="21" spans="1:3">
      <c r="A21" s="4" t="s">
        <v>1226</v>
      </c>
      <c r="B21" s="5" t="n">
        <v>35422</v>
      </c>
      <c r="C21" s="5" t="n">
        <v>39861</v>
      </c>
    </row>
    <row r="22" spans="1:3">
      <c r="A22" s="4" t="s">
        <v>1227</v>
      </c>
      <c r="B22" s="5" t="n">
        <v>-3257962</v>
      </c>
      <c r="C22" s="5" t="n">
        <v>-3128927</v>
      </c>
    </row>
    <row r="23" spans="1:3">
      <c r="A23" s="4" t="s">
        <v>1228</v>
      </c>
    </row>
    <row r="24" spans="1:3">
      <c r="A24" s="3" t="s">
        <v>1209</v>
      </c>
    </row>
    <row r="25" spans="1:3">
      <c r="A25" s="4" t="s">
        <v>1210</v>
      </c>
      <c r="B25" s="5" t="n">
        <v>2213018</v>
      </c>
      <c r="C25" s="5" t="n">
        <v>2105690</v>
      </c>
    </row>
    <row r="26" spans="1:3">
      <c r="A26" s="3" t="s">
        <v>1211</v>
      </c>
    </row>
    <row r="27" spans="1:3">
      <c r="A27" s="4" t="s">
        <v>1212</v>
      </c>
      <c r="B27" s="5" t="n">
        <v>0</v>
      </c>
      <c r="C27" s="5" t="n">
        <v>0</v>
      </c>
    </row>
    <row r="28" spans="1:3">
      <c r="A28" s="4" t="s">
        <v>1213</v>
      </c>
      <c r="B28" s="5" t="n">
        <v>0</v>
      </c>
      <c r="C28" s="5" t="n">
        <v>0</v>
      </c>
    </row>
    <row r="29" spans="1:3">
      <c r="A29" s="4" t="s">
        <v>1214</v>
      </c>
      <c r="B29" s="5" t="n">
        <v>35408</v>
      </c>
      <c r="C29" s="5" t="n">
        <v>37902</v>
      </c>
    </row>
    <row r="30" spans="1:3">
      <c r="A30" s="4" t="s">
        <v>1215</v>
      </c>
      <c r="B30" s="5" t="n">
        <v>35408</v>
      </c>
      <c r="C30" s="5" t="n">
        <v>37902</v>
      </c>
    </row>
    <row r="31" spans="1:3">
      <c r="A31" s="3" t="s">
        <v>1216</v>
      </c>
    </row>
    <row r="32" spans="1:3">
      <c r="A32" s="4" t="s">
        <v>1217</v>
      </c>
      <c r="B32" s="5" t="n">
        <v>0</v>
      </c>
      <c r="C32" s="5" t="n">
        <v>0</v>
      </c>
    </row>
    <row r="33" spans="1:3">
      <c r="A33" s="4" t="s">
        <v>1218</v>
      </c>
      <c r="B33" s="5" t="n">
        <v>0</v>
      </c>
      <c r="C33" s="5" t="n">
        <v>0</v>
      </c>
    </row>
    <row r="34" spans="1:3">
      <c r="A34" s="4" t="s">
        <v>1219</v>
      </c>
      <c r="B34" s="5" t="n">
        <v>0</v>
      </c>
      <c r="C34" s="5" t="n">
        <v>0</v>
      </c>
    </row>
    <row r="35" spans="1:3">
      <c r="A35" s="4" t="s">
        <v>1220</v>
      </c>
      <c r="B35" s="5" t="n">
        <v>52614</v>
      </c>
      <c r="C35" s="5" t="n">
        <v>-16345</v>
      </c>
    </row>
    <row r="36" spans="1:3">
      <c r="A36" s="4" t="s">
        <v>1221</v>
      </c>
      <c r="B36" s="5" t="n">
        <v>52614</v>
      </c>
      <c r="C36" s="5" t="n">
        <v>-16345</v>
      </c>
    </row>
    <row r="37" spans="1:3">
      <c r="A37" s="3" t="s">
        <v>1222</v>
      </c>
    </row>
    <row r="38" spans="1:3">
      <c r="A38" s="4" t="s">
        <v>1223</v>
      </c>
      <c r="B38" s="5" t="n">
        <v>102831</v>
      </c>
      <c r="C38" s="5" t="n">
        <v>102870</v>
      </c>
    </row>
    <row r="39" spans="1:3">
      <c r="A39" s="4" t="s">
        <v>1224</v>
      </c>
      <c r="B39" s="5" t="n">
        <v>-36598</v>
      </c>
      <c r="C39" s="5" t="n">
        <v>-17099</v>
      </c>
    </row>
    <row r="40" spans="1:3">
      <c r="A40" s="4" t="s">
        <v>1225</v>
      </c>
      <c r="B40" s="5" t="n">
        <v>0</v>
      </c>
      <c r="C40" s="5" t="n">
        <v>0</v>
      </c>
    </row>
    <row r="41" spans="1:3">
      <c r="A41" s="4" t="s">
        <v>1226</v>
      </c>
      <c r="B41" s="5" t="n">
        <v>66233</v>
      </c>
      <c r="C41" s="5" t="n">
        <v>85771</v>
      </c>
    </row>
    <row r="42" spans="1:3">
      <c r="A42" s="4" t="s">
        <v>1227</v>
      </c>
      <c r="B42" s="5" t="n">
        <v>2367273</v>
      </c>
      <c r="C42" s="5" t="n">
        <v>2213018</v>
      </c>
    </row>
    <row r="43" spans="1:3">
      <c r="A43" s="4" t="s">
        <v>1229</v>
      </c>
    </row>
    <row r="44" spans="1:3">
      <c r="A44" s="3" t="s">
        <v>1209</v>
      </c>
    </row>
    <row r="45" spans="1:3">
      <c r="A45" s="4" t="s">
        <v>1210</v>
      </c>
      <c r="B45" s="5" t="n">
        <v>-915909</v>
      </c>
      <c r="C45" s="5" t="n">
        <v>-921486</v>
      </c>
    </row>
    <row r="46" spans="1:3">
      <c r="A46" s="3" t="s">
        <v>1211</v>
      </c>
    </row>
    <row r="47" spans="1:3">
      <c r="A47" s="4" t="s">
        <v>1212</v>
      </c>
      <c r="B47" s="5" t="n">
        <v>-5289</v>
      </c>
      <c r="C47" s="5" t="n">
        <v>-6242</v>
      </c>
    </row>
    <row r="48" spans="1:3">
      <c r="A48" s="4" t="s">
        <v>1213</v>
      </c>
      <c r="B48" s="5" t="n">
        <v>-49598</v>
      </c>
      <c r="C48" s="5" t="n">
        <v>-53624</v>
      </c>
    </row>
    <row r="49" spans="1:3">
      <c r="A49" s="4" t="s">
        <v>1214</v>
      </c>
      <c r="B49" s="5" t="n">
        <v>35408</v>
      </c>
      <c r="C49" s="5" t="n">
        <v>37902</v>
      </c>
    </row>
    <row r="50" spans="1:3">
      <c r="A50" s="4" t="s">
        <v>1215</v>
      </c>
      <c r="B50" s="5" t="n">
        <v>-19479</v>
      </c>
      <c r="C50" s="5" t="n">
        <v>-21964</v>
      </c>
    </row>
    <row r="51" spans="1:3">
      <c r="A51" s="3" t="s">
        <v>1216</v>
      </c>
    </row>
    <row r="52" spans="1:3">
      <c r="A52" s="4" t="s">
        <v>1217</v>
      </c>
      <c r="B52" s="5" t="n">
        <v>-15795</v>
      </c>
      <c r="C52" s="5" t="n">
        <v>-21054</v>
      </c>
    </row>
    <row r="53" spans="1:3">
      <c r="A53" s="4" t="s">
        <v>1218</v>
      </c>
      <c r="B53" s="5" t="n">
        <v>-178212</v>
      </c>
      <c r="C53" s="5" t="n">
        <v>-126708</v>
      </c>
    </row>
    <row r="54" spans="1:3">
      <c r="A54" s="4" t="s">
        <v>1219</v>
      </c>
      <c r="B54" s="5" t="n">
        <v>84437</v>
      </c>
      <c r="C54" s="5" t="n">
        <v>66016</v>
      </c>
    </row>
    <row r="55" spans="1:3">
      <c r="A55" s="4" t="s">
        <v>1220</v>
      </c>
      <c r="B55" s="5" t="n">
        <v>52614</v>
      </c>
      <c r="C55" s="5" t="n">
        <v>-16345</v>
      </c>
    </row>
    <row r="56" spans="1:3">
      <c r="A56" s="4" t="s">
        <v>1221</v>
      </c>
      <c r="B56" s="5" t="n">
        <v>-56956</v>
      </c>
      <c r="C56" s="5" t="n">
        <v>-98091</v>
      </c>
    </row>
    <row r="57" spans="1:3">
      <c r="A57" s="3" t="s">
        <v>1222</v>
      </c>
    </row>
    <row r="58" spans="1:3">
      <c r="A58" s="4" t="s">
        <v>1223</v>
      </c>
      <c r="B58" s="5" t="n">
        <v>102831</v>
      </c>
      <c r="C58" s="5" t="n">
        <v>102870</v>
      </c>
    </row>
    <row r="59" spans="1:3">
      <c r="A59" s="4" t="s">
        <v>1224</v>
      </c>
      <c r="B59" s="5" t="n">
        <v>317</v>
      </c>
      <c r="C59" s="5" t="n">
        <v>20429</v>
      </c>
    </row>
    <row r="60" spans="1:3">
      <c r="A60" s="4" t="s">
        <v>1225</v>
      </c>
      <c r="B60" s="5" t="n">
        <v>-1493</v>
      </c>
      <c r="C60" s="5" t="n">
        <v>2333</v>
      </c>
    </row>
    <row r="61" spans="1:3">
      <c r="A61" s="4" t="s">
        <v>1226</v>
      </c>
      <c r="B61" s="5" t="n">
        <v>101655</v>
      </c>
      <c r="C61" s="5" t="n">
        <v>125632</v>
      </c>
    </row>
    <row r="62" spans="1:3">
      <c r="A62" s="4" t="s">
        <v>1227</v>
      </c>
      <c r="B62" s="6" t="n">
        <v>-890689</v>
      </c>
      <c r="C62" s="6" t="n">
        <v>-91590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30</v>
      </c>
      <c r="B1" s="2" t="s">
        <v>31</v>
      </c>
      <c r="C1" s="2" t="s">
        <v>32</v>
      </c>
    </row>
    <row r="2" spans="1:3">
      <c r="A2" s="4" t="s">
        <v>938</v>
      </c>
    </row>
    <row r="3" spans="1:3">
      <c r="A3" s="3" t="s">
        <v>1231</v>
      </c>
    </row>
    <row r="4" spans="1:3">
      <c r="A4" s="4" t="s">
        <v>1232</v>
      </c>
      <c r="B4" s="4" t="s">
        <v>1233</v>
      </c>
      <c r="C4" s="4" t="s">
        <v>1233</v>
      </c>
    </row>
    <row r="5" spans="1:3">
      <c r="A5" s="4" t="s">
        <v>1234</v>
      </c>
      <c r="B5" s="4" t="s">
        <v>1235</v>
      </c>
      <c r="C5" s="4" t="s">
        <v>1235</v>
      </c>
    </row>
    <row r="6" spans="1:3">
      <c r="A6" s="4" t="s">
        <v>941</v>
      </c>
    </row>
    <row r="7" spans="1:3">
      <c r="A7" s="3" t="s">
        <v>1231</v>
      </c>
    </row>
    <row r="8" spans="1:3">
      <c r="A8" s="4" t="s">
        <v>1232</v>
      </c>
      <c r="B8" s="4" t="s">
        <v>1236</v>
      </c>
      <c r="C8" s="4" t="s">
        <v>1237</v>
      </c>
    </row>
    <row r="9" spans="1:3">
      <c r="A9" s="4" t="s">
        <v>1234</v>
      </c>
      <c r="B9" s="4" t="s">
        <v>1238</v>
      </c>
      <c r="C9" s="4" t="s">
        <v>123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31</v>
      </c>
      <c r="C1" s="2" t="s">
        <v>32</v>
      </c>
    </row>
    <row r="2" spans="1:3">
      <c r="A2" s="4" t="s">
        <v>1240</v>
      </c>
    </row>
    <row r="3" spans="1:3">
      <c r="A3" s="3" t="s">
        <v>1241</v>
      </c>
    </row>
    <row r="4" spans="1:3">
      <c r="A4" s="4" t="s">
        <v>1242</v>
      </c>
      <c r="B4" s="6" t="n">
        <v>-160307</v>
      </c>
      <c r="C4" s="6" t="n">
        <v>-158160</v>
      </c>
    </row>
    <row r="5" spans="1:3">
      <c r="A5" s="4" t="s">
        <v>1243</v>
      </c>
      <c r="B5" s="5" t="n">
        <v>169544</v>
      </c>
      <c r="C5" s="5" t="n">
        <v>167594</v>
      </c>
    </row>
    <row r="6" spans="1:3">
      <c r="A6" s="4" t="s">
        <v>1244</v>
      </c>
    </row>
    <row r="7" spans="1:3">
      <c r="A7" s="3" t="s">
        <v>1241</v>
      </c>
    </row>
    <row r="8" spans="1:3">
      <c r="A8" s="4" t="s">
        <v>1242</v>
      </c>
      <c r="B8" s="5" t="n">
        <v>166250</v>
      </c>
      <c r="C8" s="5" t="n">
        <v>164867</v>
      </c>
    </row>
    <row r="9" spans="1:3">
      <c r="A9" s="4" t="s">
        <v>1243</v>
      </c>
      <c r="B9" s="6" t="n">
        <v>-158100</v>
      </c>
      <c r="C9" s="6" t="n">
        <v>-15647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31</v>
      </c>
      <c r="C2" s="2" t="s">
        <v>32</v>
      </c>
      <c r="D2" s="2" t="s">
        <v>88</v>
      </c>
    </row>
    <row r="3" spans="1:4">
      <c r="A3" s="3" t="s">
        <v>1246</v>
      </c>
    </row>
    <row r="4" spans="1:4">
      <c r="A4" s="4" t="s">
        <v>1247</v>
      </c>
      <c r="B4" s="6" t="n">
        <v>2367273</v>
      </c>
    </row>
    <row r="5" spans="1:4">
      <c r="A5" s="4" t="s">
        <v>1248</v>
      </c>
      <c r="B5" s="5" t="n">
        <v>102831</v>
      </c>
    </row>
    <row r="6" spans="1:4">
      <c r="A6" s="4" t="s">
        <v>1249</v>
      </c>
      <c r="B6" s="5" t="n">
        <v>42751122</v>
      </c>
      <c r="C6" s="6" t="n">
        <v>44900469</v>
      </c>
      <c r="D6" s="6" t="n">
        <v>40210924</v>
      </c>
    </row>
    <row r="7" spans="1:4">
      <c r="A7" s="4" t="s">
        <v>1250</v>
      </c>
    </row>
    <row r="8" spans="1:4">
      <c r="A8" s="3" t="s">
        <v>1246</v>
      </c>
    </row>
    <row r="9" spans="1:4">
      <c r="A9" s="4" t="s">
        <v>1249</v>
      </c>
      <c r="B9" s="5" t="n">
        <v>1024700</v>
      </c>
      <c r="C9" s="5" t="n">
        <v>1003063</v>
      </c>
      <c r="D9" s="5" t="n">
        <v>936923</v>
      </c>
    </row>
    <row r="10" spans="1:4">
      <c r="A10" s="4" t="s">
        <v>1251</v>
      </c>
    </row>
    <row r="11" spans="1:4">
      <c r="A11" s="3" t="s">
        <v>1246</v>
      </c>
    </row>
    <row r="12" spans="1:4">
      <c r="A12" s="4" t="s">
        <v>1249</v>
      </c>
      <c r="B12" s="6" t="n">
        <v>923378</v>
      </c>
      <c r="C12" s="6" t="n">
        <v>892109</v>
      </c>
      <c r="D12" s="6" t="n">
        <v>112795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52</v>
      </c>
      <c r="B1" s="2" t="s">
        <v>31</v>
      </c>
      <c r="C1" s="2" t="s">
        <v>32</v>
      </c>
    </row>
    <row r="2" spans="1:3">
      <c r="A2" s="3" t="s">
        <v>1253</v>
      </c>
    </row>
    <row r="3" spans="1:3">
      <c r="A3" s="4" t="s">
        <v>77</v>
      </c>
      <c r="B3" s="6" t="n">
        <v>60620224</v>
      </c>
      <c r="C3" s="6" t="n">
        <v>60538505</v>
      </c>
    </row>
    <row r="4" spans="1:3">
      <c r="A4" s="4" t="s">
        <v>1254</v>
      </c>
    </row>
    <row r="5" spans="1:3">
      <c r="A5" s="3" t="s">
        <v>1253</v>
      </c>
    </row>
    <row r="6" spans="1:3">
      <c r="A6" s="4" t="s">
        <v>77</v>
      </c>
      <c r="B6" s="5" t="n">
        <v>6049862</v>
      </c>
      <c r="C6" s="5" t="n">
        <v>6049862</v>
      </c>
    </row>
    <row r="7" spans="1:3">
      <c r="A7" s="4" t="s">
        <v>1255</v>
      </c>
    </row>
    <row r="8" spans="1:3">
      <c r="A8" s="3" t="s">
        <v>1253</v>
      </c>
    </row>
    <row r="9" spans="1:3">
      <c r="A9" s="4" t="s">
        <v>77</v>
      </c>
      <c r="B9" s="5" t="n">
        <v>1814271</v>
      </c>
      <c r="C9" s="5" t="n">
        <v>1732552</v>
      </c>
    </row>
    <row r="10" spans="1:3">
      <c r="A10" s="4" t="s">
        <v>1256</v>
      </c>
    </row>
    <row r="11" spans="1:3">
      <c r="A11" s="3" t="s">
        <v>1253</v>
      </c>
    </row>
    <row r="12" spans="1:3">
      <c r="A12" s="4" t="s">
        <v>77</v>
      </c>
      <c r="B12" s="6" t="n">
        <v>52756091</v>
      </c>
      <c r="C12" s="6" t="n">
        <v>5275609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31</v>
      </c>
      <c r="C2" s="2" t="s">
        <v>32</v>
      </c>
      <c r="D2" s="2" t="s">
        <v>88</v>
      </c>
    </row>
    <row r="3" spans="1:4">
      <c r="A3" s="3" t="s">
        <v>1258</v>
      </c>
    </row>
    <row r="4" spans="1:4">
      <c r="A4" s="4" t="s">
        <v>138</v>
      </c>
      <c r="B4" s="6" t="n">
        <v>1016060</v>
      </c>
      <c r="C4" s="6" t="n">
        <v>3235942</v>
      </c>
      <c r="D4" s="6" t="n">
        <v>781894</v>
      </c>
    </row>
    <row r="5" spans="1:4">
      <c r="A5" s="4" t="s">
        <v>1259</v>
      </c>
      <c r="B5" s="5" t="n">
        <v>847770</v>
      </c>
    </row>
    <row r="6" spans="1:4">
      <c r="A6" s="4" t="s">
        <v>1260</v>
      </c>
      <c r="B6" s="6" t="n">
        <v>4812122</v>
      </c>
      <c r="C6" s="6" t="n">
        <v>14436368</v>
      </c>
      <c r="D6" s="6" t="n">
        <v>5389577</v>
      </c>
    </row>
    <row r="7" spans="1:4">
      <c r="A7" s="4" t="s">
        <v>1261</v>
      </c>
      <c r="B7" s="7" t="n">
        <v>0.5</v>
      </c>
      <c r="C7" s="7" t="n">
        <v>1.5</v>
      </c>
      <c r="D7" s="7" t="n">
        <v>0.5600000000000001</v>
      </c>
    </row>
    <row r="8" spans="1:4">
      <c r="A8" s="4" t="s">
        <v>1262</v>
      </c>
      <c r="B8" s="6" t="n">
        <v>6675952</v>
      </c>
      <c r="C8" s="6" t="n">
        <v>17672310</v>
      </c>
      <c r="D8" s="6" t="n">
        <v>617147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1</v>
      </c>
    </row>
    <row r="3" spans="1:2">
      <c r="A3" s="3" t="s">
        <v>250</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31</v>
      </c>
      <c r="C2" s="2" t="s">
        <v>32</v>
      </c>
      <c r="D2" s="2" t="s">
        <v>88</v>
      </c>
    </row>
    <row r="3" spans="1:4">
      <c r="A3" s="3" t="s">
        <v>1264</v>
      </c>
    </row>
    <row r="4" spans="1:4">
      <c r="A4" s="4" t="s">
        <v>143</v>
      </c>
      <c r="B4" s="6" t="n">
        <v>0</v>
      </c>
      <c r="D4" s="6" t="n">
        <v>57042</v>
      </c>
    </row>
    <row r="5" spans="1:4">
      <c r="A5" s="4" t="s">
        <v>107</v>
      </c>
      <c r="B5" s="5" t="n">
        <v>-191809</v>
      </c>
      <c r="C5" s="6" t="n">
        <v>-316372</v>
      </c>
      <c r="D5" s="5" t="n">
        <v>-230202</v>
      </c>
    </row>
    <row r="6" spans="1:4">
      <c r="A6" s="4" t="s">
        <v>1265</v>
      </c>
    </row>
    <row r="7" spans="1:4">
      <c r="A7" s="3" t="s">
        <v>1264</v>
      </c>
    </row>
    <row r="8" spans="1:4">
      <c r="A8" s="4" t="s">
        <v>1266</v>
      </c>
      <c r="B8" s="5" t="n">
        <v>256062</v>
      </c>
      <c r="C8" s="5" t="n">
        <v>777297</v>
      </c>
      <c r="D8" s="5" t="n">
        <v>6015336</v>
      </c>
    </row>
    <row r="9" spans="1:4">
      <c r="A9" s="4" t="s">
        <v>1267</v>
      </c>
      <c r="B9" s="5" t="n">
        <v>-73215</v>
      </c>
    </row>
    <row r="10" spans="1:4">
      <c r="A10" s="4" t="s">
        <v>1268</v>
      </c>
      <c r="B10" s="5" t="n">
        <v>-336902</v>
      </c>
      <c r="C10" s="5" t="n">
        <v>-1882545</v>
      </c>
      <c r="D10" s="5" t="n">
        <v>-5510836</v>
      </c>
    </row>
    <row r="11" spans="1:4">
      <c r="A11" s="4" t="s">
        <v>1269</v>
      </c>
      <c r="B11" s="5" t="n">
        <v>-754813</v>
      </c>
    </row>
    <row r="12" spans="1:4">
      <c r="A12" s="4" t="s">
        <v>112</v>
      </c>
      <c r="C12" s="5" t="n">
        <v>-21992</v>
      </c>
      <c r="D12" s="5" t="n">
        <v>7199</v>
      </c>
    </row>
    <row r="13" spans="1:4">
      <c r="A13" s="4" t="s">
        <v>111</v>
      </c>
      <c r="C13" s="5" t="n">
        <v>1146422</v>
      </c>
      <c r="D13" s="5" t="n">
        <v>769410</v>
      </c>
    </row>
    <row r="14" spans="1:4">
      <c r="A14" s="4" t="s">
        <v>1270</v>
      </c>
      <c r="B14" s="5" t="n">
        <v>-16663</v>
      </c>
      <c r="C14" s="5" t="n">
        <v>-62327</v>
      </c>
      <c r="D14" s="5" t="n">
        <v>-344744</v>
      </c>
    </row>
    <row r="15" spans="1:4">
      <c r="A15" s="4" t="s">
        <v>1271</v>
      </c>
      <c r="B15" s="5" t="n">
        <v>-107457</v>
      </c>
      <c r="D15" s="5" t="n">
        <v>-268725</v>
      </c>
    </row>
    <row r="16" spans="1:4">
      <c r="A16" s="4" t="s">
        <v>1272</v>
      </c>
      <c r="B16" s="5" t="n">
        <v>50084</v>
      </c>
    </row>
    <row r="17" spans="1:4">
      <c r="A17" s="4" t="s">
        <v>143</v>
      </c>
      <c r="B17" s="5" t="n">
        <v>-22225</v>
      </c>
    </row>
    <row r="18" spans="1:4">
      <c r="A18" s="4" t="s">
        <v>107</v>
      </c>
      <c r="B18" s="5" t="n">
        <v>157359</v>
      </c>
      <c r="C18" s="5" t="n">
        <v>299207</v>
      </c>
      <c r="D18" s="5" t="n">
        <v>109657</v>
      </c>
    </row>
    <row r="19" spans="1:4">
      <c r="A19" s="4" t="s">
        <v>1273</v>
      </c>
      <c r="B19" s="5" t="n">
        <v>-847770</v>
      </c>
      <c r="C19" s="5" t="n">
        <v>256062</v>
      </c>
      <c r="D19" s="5" t="n">
        <v>777297</v>
      </c>
    </row>
    <row r="20" spans="1:4">
      <c r="A20" s="4" t="s">
        <v>1274</v>
      </c>
    </row>
    <row r="21" spans="1:4">
      <c r="A21" s="3" t="s">
        <v>1264</v>
      </c>
    </row>
    <row r="22" spans="1:4">
      <c r="A22" s="4" t="s">
        <v>1266</v>
      </c>
      <c r="B22" s="5" t="n">
        <v>-1120969</v>
      </c>
      <c r="C22" s="5" t="n">
        <v>531006</v>
      </c>
      <c r="D22" s="5" t="n">
        <v>6540196</v>
      </c>
    </row>
    <row r="23" spans="1:4">
      <c r="A23" s="4" t="s">
        <v>1267</v>
      </c>
      <c r="B23" s="5" t="n">
        <v>0</v>
      </c>
    </row>
    <row r="24" spans="1:4">
      <c r="A24" s="4" t="s">
        <v>1268</v>
      </c>
      <c r="B24" s="5" t="n">
        <v>-336902</v>
      </c>
      <c r="C24" s="5" t="n">
        <v>-1882545</v>
      </c>
      <c r="D24" s="5" t="n">
        <v>-5510836</v>
      </c>
    </row>
    <row r="25" spans="1:4">
      <c r="A25" s="4" t="s">
        <v>1269</v>
      </c>
      <c r="B25" s="5" t="n">
        <v>0</v>
      </c>
    </row>
    <row r="26" spans="1:4">
      <c r="A26" s="4" t="s">
        <v>112</v>
      </c>
      <c r="C26" s="5" t="n">
        <v>0</v>
      </c>
      <c r="D26" s="5" t="n">
        <v>0</v>
      </c>
    </row>
    <row r="27" spans="1:4">
      <c r="A27" s="4" t="s">
        <v>111</v>
      </c>
      <c r="C27" s="5" t="n">
        <v>0</v>
      </c>
      <c r="D27" s="5" t="n">
        <v>0</v>
      </c>
    </row>
    <row r="28" spans="1:4">
      <c r="A28" s="4" t="s">
        <v>1270</v>
      </c>
      <c r="B28" s="5" t="n">
        <v>-19716</v>
      </c>
      <c r="C28" s="5" t="n">
        <v>-68637</v>
      </c>
      <c r="D28" s="5" t="n">
        <v>-342162</v>
      </c>
    </row>
    <row r="29" spans="1:4">
      <c r="A29" s="4" t="s">
        <v>1271</v>
      </c>
      <c r="B29" s="5" t="n">
        <v>-107457</v>
      </c>
      <c r="D29" s="5" t="n">
        <v>-265849</v>
      </c>
    </row>
    <row r="30" spans="1:4">
      <c r="A30" s="4" t="s">
        <v>1272</v>
      </c>
      <c r="B30" s="5" t="n">
        <v>0</v>
      </c>
    </row>
    <row r="31" spans="1:4">
      <c r="A31" s="4" t="s">
        <v>143</v>
      </c>
      <c r="B31" s="5" t="n">
        <v>-22225</v>
      </c>
    </row>
    <row r="32" spans="1:4">
      <c r="A32" s="4" t="s">
        <v>107</v>
      </c>
      <c r="B32" s="5" t="n">
        <v>157359</v>
      </c>
      <c r="C32" s="5" t="n">
        <v>299207</v>
      </c>
      <c r="D32" s="5" t="n">
        <v>109657</v>
      </c>
    </row>
    <row r="33" spans="1:4">
      <c r="A33" s="4" t="s">
        <v>1273</v>
      </c>
      <c r="B33" s="5" t="n">
        <v>-1449910</v>
      </c>
      <c r="C33" s="5" t="n">
        <v>-1120969</v>
      </c>
      <c r="D33" s="5" t="n">
        <v>531006</v>
      </c>
    </row>
    <row r="34" spans="1:4">
      <c r="A34" s="4" t="s">
        <v>1275</v>
      </c>
    </row>
    <row r="35" spans="1:4">
      <c r="A35" s="3" t="s">
        <v>1264</v>
      </c>
    </row>
    <row r="36" spans="1:4">
      <c r="A36" s="4" t="s">
        <v>143</v>
      </c>
      <c r="B36" s="5" t="n">
        <v>0</v>
      </c>
      <c r="D36" s="5" t="n">
        <v>0</v>
      </c>
    </row>
    <row r="37" spans="1:4">
      <c r="A37" s="4" t="s">
        <v>107</v>
      </c>
      <c r="D37" s="5" t="n">
        <v>0</v>
      </c>
    </row>
    <row r="38" spans="1:4">
      <c r="A38" s="4" t="s">
        <v>1276</v>
      </c>
    </row>
    <row r="39" spans="1:4">
      <c r="A39" s="3" t="s">
        <v>1264</v>
      </c>
    </row>
    <row r="40" spans="1:4">
      <c r="A40" s="4" t="s">
        <v>1266</v>
      </c>
      <c r="B40" s="5" t="n">
        <v>1377031</v>
      </c>
      <c r="C40" s="5" t="n">
        <v>224299</v>
      </c>
      <c r="D40" s="5" t="n">
        <v>-539653</v>
      </c>
    </row>
    <row r="41" spans="1:4">
      <c r="A41" s="4" t="s">
        <v>1267</v>
      </c>
      <c r="B41" s="5" t="n">
        <v>-1377031</v>
      </c>
    </row>
    <row r="42" spans="1:4">
      <c r="A42" s="4" t="s">
        <v>1268</v>
      </c>
      <c r="B42" s="5" t="n">
        <v>0</v>
      </c>
      <c r="C42" s="5" t="n">
        <v>0</v>
      </c>
      <c r="D42" s="5" t="n">
        <v>0</v>
      </c>
    </row>
    <row r="43" spans="1:4">
      <c r="A43" s="4" t="s">
        <v>1269</v>
      </c>
      <c r="B43" s="5" t="n">
        <v>0</v>
      </c>
    </row>
    <row r="44" spans="1:4">
      <c r="A44" s="4" t="s">
        <v>112</v>
      </c>
      <c r="C44" s="5" t="n">
        <v>0</v>
      </c>
      <c r="D44" s="5" t="n">
        <v>0</v>
      </c>
    </row>
    <row r="45" spans="1:4">
      <c r="A45" s="4" t="s">
        <v>111</v>
      </c>
      <c r="C45" s="5" t="n">
        <v>1146422</v>
      </c>
      <c r="D45" s="5" t="n">
        <v>769410</v>
      </c>
    </row>
    <row r="46" spans="1:4">
      <c r="A46" s="4" t="s">
        <v>1270</v>
      </c>
      <c r="B46" s="5" t="n">
        <v>0</v>
      </c>
      <c r="C46" s="5" t="n">
        <v>6310</v>
      </c>
      <c r="D46" s="5" t="n">
        <v>-2582</v>
      </c>
    </row>
    <row r="47" spans="1:4">
      <c r="A47" s="4" t="s">
        <v>1271</v>
      </c>
      <c r="B47" s="5" t="n">
        <v>0</v>
      </c>
      <c r="D47" s="5" t="n">
        <v>-2876</v>
      </c>
    </row>
    <row r="48" spans="1:4">
      <c r="A48" s="4" t="s">
        <v>1272</v>
      </c>
      <c r="B48" s="5" t="n">
        <v>0</v>
      </c>
    </row>
    <row r="49" spans="1:4">
      <c r="A49" s="4" t="s">
        <v>143</v>
      </c>
      <c r="B49" s="5" t="n">
        <v>0</v>
      </c>
    </row>
    <row r="50" spans="1:4">
      <c r="A50" s="4" t="s">
        <v>107</v>
      </c>
      <c r="B50" s="5" t="n">
        <v>0</v>
      </c>
      <c r="C50" s="5" t="n">
        <v>0</v>
      </c>
    </row>
    <row r="51" spans="1:4">
      <c r="A51" s="4" t="s">
        <v>1273</v>
      </c>
      <c r="B51" s="5" t="n">
        <v>0</v>
      </c>
      <c r="C51" s="5" t="n">
        <v>1377031</v>
      </c>
      <c r="D51" s="5" t="n">
        <v>224299</v>
      </c>
    </row>
    <row r="52" spans="1:4">
      <c r="A52" s="4" t="s">
        <v>1277</v>
      </c>
    </row>
    <row r="53" spans="1:4">
      <c r="A53" s="3" t="s">
        <v>1264</v>
      </c>
    </row>
    <row r="54" spans="1:4">
      <c r="A54" s="4" t="s">
        <v>143</v>
      </c>
      <c r="B54" s="5" t="n">
        <v>0</v>
      </c>
      <c r="D54" s="5" t="n">
        <v>0</v>
      </c>
    </row>
    <row r="55" spans="1:4">
      <c r="A55" s="4" t="s">
        <v>1278</v>
      </c>
    </row>
    <row r="56" spans="1:4">
      <c r="A56" s="3" t="s">
        <v>1264</v>
      </c>
    </row>
    <row r="57" spans="1:4">
      <c r="A57" s="4" t="s">
        <v>1266</v>
      </c>
      <c r="B57" s="5" t="n">
        <v>0</v>
      </c>
      <c r="C57" s="5" t="n">
        <v>21992</v>
      </c>
      <c r="D57" s="5" t="n">
        <v>14793</v>
      </c>
    </row>
    <row r="58" spans="1:4">
      <c r="A58" s="4" t="s">
        <v>1268</v>
      </c>
      <c r="C58" s="5" t="n">
        <v>0</v>
      </c>
      <c r="D58" s="5" t="n">
        <v>0</v>
      </c>
    </row>
    <row r="59" spans="1:4">
      <c r="A59" s="4" t="s">
        <v>112</v>
      </c>
      <c r="C59" s="5" t="n">
        <v>-21992</v>
      </c>
      <c r="D59" s="5" t="n">
        <v>7199</v>
      </c>
    </row>
    <row r="60" spans="1:4">
      <c r="A60" s="4" t="s">
        <v>111</v>
      </c>
      <c r="C60" s="5" t="n">
        <v>0</v>
      </c>
      <c r="D60" s="5" t="n">
        <v>0</v>
      </c>
    </row>
    <row r="61" spans="1:4">
      <c r="A61" s="4" t="s">
        <v>1270</v>
      </c>
      <c r="C61" s="5" t="n">
        <v>0</v>
      </c>
      <c r="D61" s="5" t="n">
        <v>0</v>
      </c>
    </row>
    <row r="62" spans="1:4">
      <c r="A62" s="4" t="s">
        <v>1271</v>
      </c>
      <c r="D62" s="5" t="n">
        <v>0</v>
      </c>
    </row>
    <row r="63" spans="1:4">
      <c r="A63" s="4" t="s">
        <v>107</v>
      </c>
      <c r="C63" s="5" t="n">
        <v>0</v>
      </c>
      <c r="D63" s="5" t="n">
        <v>0</v>
      </c>
    </row>
    <row r="64" spans="1:4">
      <c r="A64" s="4" t="s">
        <v>1273</v>
      </c>
      <c r="C64" s="5" t="n">
        <v>0</v>
      </c>
      <c r="D64" s="6" t="n">
        <v>21992</v>
      </c>
    </row>
    <row r="65" spans="1:4">
      <c r="A65" s="4" t="s">
        <v>1279</v>
      </c>
    </row>
    <row r="66" spans="1:4">
      <c r="A66" s="3" t="s">
        <v>1264</v>
      </c>
    </row>
    <row r="67" spans="1:4">
      <c r="A67" s="4" t="s">
        <v>1266</v>
      </c>
      <c r="B67" s="5" t="n">
        <v>0</v>
      </c>
    </row>
    <row r="68" spans="1:4">
      <c r="A68" s="4" t="s">
        <v>1267</v>
      </c>
      <c r="B68" s="5" t="n">
        <v>1303816</v>
      </c>
    </row>
    <row r="69" spans="1:4">
      <c r="A69" s="4" t="s">
        <v>1268</v>
      </c>
      <c r="B69" s="5" t="n">
        <v>0</v>
      </c>
    </row>
    <row r="70" spans="1:4">
      <c r="A70" s="4" t="s">
        <v>1269</v>
      </c>
      <c r="B70" s="5" t="n">
        <v>-754813</v>
      </c>
    </row>
    <row r="71" spans="1:4">
      <c r="A71" s="4" t="s">
        <v>1270</v>
      </c>
      <c r="B71" s="5" t="n">
        <v>3053</v>
      </c>
    </row>
    <row r="72" spans="1:4">
      <c r="A72" s="4" t="s">
        <v>1271</v>
      </c>
      <c r="B72" s="5" t="n">
        <v>0</v>
      </c>
    </row>
    <row r="73" spans="1:4">
      <c r="A73" s="4" t="s">
        <v>1272</v>
      </c>
      <c r="B73" s="5" t="n">
        <v>50084</v>
      </c>
    </row>
    <row r="74" spans="1:4">
      <c r="A74" s="4" t="s">
        <v>143</v>
      </c>
      <c r="B74" s="5" t="n">
        <v>0</v>
      </c>
    </row>
    <row r="75" spans="1:4">
      <c r="A75" s="4" t="s">
        <v>107</v>
      </c>
      <c r="B75" s="5" t="n">
        <v>0</v>
      </c>
    </row>
    <row r="76" spans="1:4">
      <c r="A76" s="4" t="s">
        <v>1273</v>
      </c>
      <c r="B76" s="6" t="n">
        <v>602140</v>
      </c>
      <c r="C76"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0</v>
      </c>
      <c r="B1" s="2" t="s">
        <v>1</v>
      </c>
    </row>
    <row r="2" spans="1:4">
      <c r="B2" s="2" t="s">
        <v>31</v>
      </c>
      <c r="C2" s="2" t="s">
        <v>32</v>
      </c>
      <c r="D2" s="2" t="s">
        <v>88</v>
      </c>
    </row>
    <row r="3" spans="1:4">
      <c r="A3" s="3" t="s">
        <v>1281</v>
      </c>
    </row>
    <row r="4" spans="1:4">
      <c r="A4" s="4" t="s">
        <v>1282</v>
      </c>
      <c r="B4" s="6" t="n">
        <v>17068501</v>
      </c>
      <c r="C4" s="6" t="n">
        <v>18388204</v>
      </c>
      <c r="D4" s="6" t="n">
        <v>22648604</v>
      </c>
    </row>
    <row r="5" spans="1:4">
      <c r="A5" s="3" t="s">
        <v>1283</v>
      </c>
    </row>
    <row r="6" spans="1:4">
      <c r="A6" s="4" t="s">
        <v>1284</v>
      </c>
      <c r="B6" s="5" t="n">
        <v>-2177869</v>
      </c>
      <c r="C6" s="5" t="n">
        <v>-2120737</v>
      </c>
      <c r="D6" s="5" t="n">
        <v>-1211772</v>
      </c>
    </row>
    <row r="7" spans="1:4">
      <c r="A7" s="4" t="s">
        <v>1285</v>
      </c>
      <c r="B7" s="5" t="n">
        <v>-20998</v>
      </c>
      <c r="C7" s="5" t="n">
        <v>-6421</v>
      </c>
      <c r="D7" s="5" t="n">
        <v>-191394</v>
      </c>
    </row>
    <row r="8" spans="1:4">
      <c r="A8" s="4" t="s">
        <v>1286</v>
      </c>
      <c r="B8" s="5" t="n">
        <v>-306963</v>
      </c>
      <c r="C8" s="5" t="n">
        <v>-355700</v>
      </c>
      <c r="D8" s="5" t="n">
        <v>-1867168</v>
      </c>
    </row>
    <row r="9" spans="1:4">
      <c r="A9" s="4" t="s">
        <v>1287</v>
      </c>
      <c r="B9" s="5" t="n">
        <v>-1474</v>
      </c>
      <c r="C9" s="5" t="n">
        <v>0</v>
      </c>
      <c r="D9" s="5" t="n">
        <v>0</v>
      </c>
    </row>
    <row r="10" spans="1:4">
      <c r="A10" s="4" t="s">
        <v>1288</v>
      </c>
      <c r="B10" s="5" t="n">
        <v>0</v>
      </c>
      <c r="C10" s="5" t="n">
        <v>201</v>
      </c>
      <c r="D10" s="5" t="n">
        <v>-98</v>
      </c>
    </row>
    <row r="11" spans="1:4">
      <c r="A11" s="4" t="s">
        <v>143</v>
      </c>
      <c r="B11" s="5" t="n">
        <v>2701</v>
      </c>
      <c r="C11" s="5" t="n">
        <v>0</v>
      </c>
      <c r="D11" s="5" t="n">
        <v>0</v>
      </c>
    </row>
    <row r="12" spans="1:4">
      <c r="A12" s="4" t="s">
        <v>1289</v>
      </c>
      <c r="B12" s="5" t="n">
        <v>0</v>
      </c>
      <c r="C12" s="5" t="n">
        <v>1258788</v>
      </c>
      <c r="D12" s="5" t="n">
        <v>0</v>
      </c>
    </row>
    <row r="13" spans="1:4">
      <c r="A13" s="4" t="s">
        <v>1290</v>
      </c>
      <c r="B13" s="5" t="n">
        <v>0</v>
      </c>
      <c r="C13" s="5" t="n">
        <v>0</v>
      </c>
      <c r="D13" s="5" t="n">
        <v>37036</v>
      </c>
    </row>
    <row r="14" spans="1:4">
      <c r="A14" s="4" t="s">
        <v>1291</v>
      </c>
      <c r="B14" s="5" t="n">
        <v>0</v>
      </c>
      <c r="C14" s="5" t="n">
        <v>0</v>
      </c>
      <c r="D14" s="5" t="n">
        <v>-865633</v>
      </c>
    </row>
    <row r="15" spans="1:4">
      <c r="A15" s="4" t="s">
        <v>1292</v>
      </c>
      <c r="B15" s="5" t="n">
        <v>-147339</v>
      </c>
      <c r="C15" s="5" t="n">
        <v>-95834</v>
      </c>
      <c r="D15" s="5" t="n">
        <v>-161371</v>
      </c>
    </row>
    <row r="16" spans="1:4">
      <c r="A16" s="4" t="s">
        <v>1293</v>
      </c>
      <c r="B16" s="6" t="n">
        <v>14416559</v>
      </c>
      <c r="C16" s="6" t="n">
        <v>17068501</v>
      </c>
      <c r="D16" s="6" t="n">
        <v>1838820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94</v>
      </c>
      <c r="B1" s="2" t="s">
        <v>1</v>
      </c>
    </row>
    <row r="2" spans="1:3">
      <c r="B2" s="2" t="s">
        <v>31</v>
      </c>
      <c r="C2" s="2" t="s">
        <v>32</v>
      </c>
    </row>
    <row r="3" spans="1:3">
      <c r="A3" s="3" t="s">
        <v>1295</v>
      </c>
    </row>
    <row r="4" spans="1:3">
      <c r="A4" s="4" t="s">
        <v>86</v>
      </c>
      <c r="B4" s="6" t="n">
        <v>10</v>
      </c>
      <c r="C4" s="6" t="n">
        <v>10</v>
      </c>
    </row>
    <row r="5" spans="1:3">
      <c r="A5" s="4" t="s">
        <v>1296</v>
      </c>
      <c r="B5" s="6" t="n">
        <v>100000000</v>
      </c>
      <c r="C5" s="6" t="n">
        <v>100000000</v>
      </c>
    </row>
    <row r="6" spans="1:3">
      <c r="A6" s="4" t="s">
        <v>1297</v>
      </c>
      <c r="B6" s="6" t="n">
        <v>96242451</v>
      </c>
      <c r="C6" s="6" t="n">
        <v>96242451</v>
      </c>
    </row>
    <row r="7" spans="1:3">
      <c r="A7" s="4" t="s">
        <v>1298</v>
      </c>
      <c r="B7" s="4" t="s">
        <v>882</v>
      </c>
    </row>
    <row r="8" spans="1:3">
      <c r="A8" s="4" t="s">
        <v>1299</v>
      </c>
      <c r="B8" s="4" t="s">
        <v>1300</v>
      </c>
    </row>
    <row r="9" spans="1:3">
      <c r="A9" s="4" t="s">
        <v>1301</v>
      </c>
      <c r="B9" s="4" t="s">
        <v>1302</v>
      </c>
    </row>
    <row r="10" spans="1:3">
      <c r="A10" s="4" t="s">
        <v>1303</v>
      </c>
    </row>
    <row r="11" spans="1:3">
      <c r="A11" s="3" t="s">
        <v>1295</v>
      </c>
    </row>
    <row r="12" spans="1:3">
      <c r="A12" s="4" t="s">
        <v>1304</v>
      </c>
      <c r="B12" s="5" t="n">
        <v>51674</v>
      </c>
    </row>
    <row r="13" spans="1:3">
      <c r="A13" s="4" t="s">
        <v>1305</v>
      </c>
      <c r="B13" s="5" t="n">
        <v>51674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819</v>
      </c>
    </row>
    <row r="3" spans="1:2">
      <c r="A3" s="3" t="s">
        <v>1307</v>
      </c>
    </row>
    <row r="4" spans="1:2">
      <c r="A4" s="4" t="s">
        <v>1308</v>
      </c>
      <c r="B4" s="7" t="n">
        <v>19.04</v>
      </c>
    </row>
    <row r="5" spans="1:2">
      <c r="A5" s="4" t="s">
        <v>1309</v>
      </c>
      <c r="B5" s="5" t="n">
        <v>0</v>
      </c>
    </row>
    <row r="6" spans="1:2">
      <c r="A6" s="4" t="s">
        <v>1308</v>
      </c>
      <c r="B6" s="6" t="n">
        <v>0</v>
      </c>
    </row>
    <row r="7" spans="1:2">
      <c r="A7" s="4" t="s">
        <v>1310</v>
      </c>
      <c r="B7" s="5" t="n">
        <v>2913000</v>
      </c>
    </row>
    <row r="8" spans="1:2">
      <c r="A8" s="4" t="s">
        <v>1311</v>
      </c>
      <c r="B8" s="5" t="n">
        <v>-2913000</v>
      </c>
    </row>
    <row r="9" spans="1:2">
      <c r="A9" s="4" t="s">
        <v>1312</v>
      </c>
      <c r="B9" s="5" t="n">
        <v>0</v>
      </c>
    </row>
    <row r="10" spans="1:2">
      <c r="A10" s="4" t="s">
        <v>1313</v>
      </c>
      <c r="B10" s="5"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1314</v>
      </c>
      <c r="B1" s="2" t="s">
        <v>1</v>
      </c>
    </row>
    <row r="2" spans="1:2">
      <c r="B2" s="2" t="s">
        <v>1315</v>
      </c>
    </row>
    <row r="3" spans="1:2">
      <c r="A3" s="3" t="s">
        <v>1316</v>
      </c>
    </row>
    <row r="4" spans="1:2">
      <c r="A4" s="4" t="s">
        <v>1317</v>
      </c>
      <c r="B4" s="4" t="s">
        <v>1318</v>
      </c>
    </row>
    <row r="5" spans="1:2">
      <c r="A5" s="4" t="s">
        <v>1319</v>
      </c>
      <c r="B5" s="5" t="n">
        <v>20</v>
      </c>
    </row>
    <row r="6" spans="1:2">
      <c r="A6" s="4" t="s">
        <v>1320</v>
      </c>
      <c r="B6" s="4" t="s">
        <v>1321</v>
      </c>
    </row>
    <row r="7" spans="1:2">
      <c r="A7" s="4" t="s">
        <v>1322</v>
      </c>
      <c r="B7" s="4" t="s">
        <v>1323</v>
      </c>
    </row>
    <row r="8" spans="1:2">
      <c r="A8" s="4" t="s">
        <v>1324</v>
      </c>
      <c r="B8" s="6" t="n">
        <v>1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1325</v>
      </c>
      <c r="B1" s="2" t="s">
        <v>1</v>
      </c>
    </row>
    <row r="2" spans="1:2">
      <c r="B2" s="2" t="s">
        <v>1315</v>
      </c>
    </row>
    <row r="3" spans="1:2">
      <c r="A3" s="3" t="s">
        <v>1326</v>
      </c>
    </row>
    <row r="4" spans="1:2">
      <c r="A4" s="4" t="s">
        <v>1327</v>
      </c>
      <c r="B4" s="4" t="s">
        <v>1328</v>
      </c>
    </row>
    <row r="5" spans="1:2">
      <c r="A5" s="4" t="s">
        <v>1329</v>
      </c>
      <c r="B5" s="4" t="s">
        <v>1330</v>
      </c>
    </row>
    <row r="6" spans="1:2">
      <c r="A6" s="4" t="s">
        <v>1331</v>
      </c>
      <c r="B6" s="5" t="n">
        <v>5</v>
      </c>
    </row>
    <row r="7" spans="1:2">
      <c r="A7" s="4" t="s">
        <v>1332</v>
      </c>
      <c r="B7" s="7" t="n">
        <v>0.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33</v>
      </c>
      <c r="B1" s="2" t="s">
        <v>1</v>
      </c>
    </row>
    <row r="2" spans="1:3">
      <c r="B2" s="2" t="s">
        <v>1315</v>
      </c>
      <c r="C2" s="2" t="s">
        <v>1334</v>
      </c>
    </row>
    <row r="3" spans="1:3">
      <c r="A3" s="3" t="s">
        <v>1307</v>
      </c>
    </row>
    <row r="4" spans="1:3">
      <c r="A4" s="4" t="s">
        <v>1335</v>
      </c>
      <c r="B4" s="6" t="n">
        <v>10</v>
      </c>
      <c r="C4" s="6" t="n">
        <v>10</v>
      </c>
    </row>
    <row r="5" spans="1:3">
      <c r="A5" s="4" t="s">
        <v>1336</v>
      </c>
      <c r="B5" s="5" t="n">
        <v>10</v>
      </c>
      <c r="C5" s="5" t="n">
        <v>10</v>
      </c>
    </row>
    <row r="6" spans="1:3">
      <c r="A6" s="4" t="s">
        <v>1337</v>
      </c>
      <c r="B6" s="5" t="n">
        <v>0</v>
      </c>
      <c r="C6" s="5" t="n">
        <v>0</v>
      </c>
    </row>
    <row r="7" spans="1:3">
      <c r="A7" s="4" t="s">
        <v>1335</v>
      </c>
      <c r="B7" s="6" t="n">
        <v>10</v>
      </c>
      <c r="C7" s="6" t="n">
        <v>10</v>
      </c>
    </row>
    <row r="8" spans="1:3">
      <c r="A8" s="4" t="s">
        <v>1310</v>
      </c>
      <c r="B8" s="5" t="n">
        <v>16601000</v>
      </c>
      <c r="C8" s="5" t="n">
        <v>29209000</v>
      </c>
    </row>
    <row r="9" spans="1:3">
      <c r="A9" s="4" t="s">
        <v>1338</v>
      </c>
      <c r="B9" s="5" t="n">
        <v>-2260000</v>
      </c>
      <c r="C9" s="5" t="n">
        <v>-1162000</v>
      </c>
    </row>
    <row r="10" spans="1:3">
      <c r="A10" s="4" t="s">
        <v>1311</v>
      </c>
      <c r="B10" s="5" t="n">
        <v>-1050000</v>
      </c>
      <c r="C10" s="5" t="n">
        <v>-11446000</v>
      </c>
    </row>
    <row r="11" spans="1:3">
      <c r="A11" s="4" t="s">
        <v>1312</v>
      </c>
      <c r="B11" s="5" t="n">
        <v>13291000</v>
      </c>
      <c r="C11" s="5" t="n">
        <v>16601000</v>
      </c>
    </row>
    <row r="12" spans="1:3">
      <c r="A12" s="4" t="s">
        <v>1313</v>
      </c>
      <c r="B12" s="5" t="n">
        <v>13291000</v>
      </c>
      <c r="C12" s="5" t="n">
        <v>12425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39</v>
      </c>
      <c r="B1" s="2" t="s">
        <v>1</v>
      </c>
    </row>
    <row r="2" spans="1:4">
      <c r="B2" s="2" t="s">
        <v>31</v>
      </c>
      <c r="C2" s="2" t="s">
        <v>32</v>
      </c>
      <c r="D2" s="2" t="s">
        <v>88</v>
      </c>
    </row>
    <row r="3" spans="1:4">
      <c r="A3" s="4" t="s">
        <v>1340</v>
      </c>
    </row>
    <row r="4" spans="1:4">
      <c r="A4" s="3" t="s">
        <v>1341</v>
      </c>
    </row>
    <row r="5" spans="1:4">
      <c r="A5" s="4" t="s">
        <v>1342</v>
      </c>
      <c r="B5" s="6" t="n">
        <v>167</v>
      </c>
      <c r="C5" s="6" t="n">
        <v>474</v>
      </c>
      <c r="D5" s="6" t="n">
        <v>153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818</v>
      </c>
    </row>
    <row r="3" spans="1:2">
      <c r="A3" s="3" t="s">
        <v>1344</v>
      </c>
    </row>
    <row r="4" spans="1:2">
      <c r="A4" s="4" t="s">
        <v>1345</v>
      </c>
      <c r="B4" s="6" t="n">
        <v>307634389</v>
      </c>
    </row>
    <row r="5" spans="1:2">
      <c r="A5" s="4" t="s">
        <v>1346</v>
      </c>
    </row>
    <row r="6" spans="1:2">
      <c r="A6" s="3" t="s">
        <v>1344</v>
      </c>
    </row>
    <row r="7" spans="1:2">
      <c r="A7" s="4" t="s">
        <v>1345</v>
      </c>
      <c r="B7" s="5" t="n">
        <v>290784754</v>
      </c>
    </row>
    <row r="8" spans="1:2">
      <c r="A8" s="4" t="s">
        <v>1091</v>
      </c>
    </row>
    <row r="9" spans="1:2">
      <c r="A9" s="3" t="s">
        <v>1344</v>
      </c>
    </row>
    <row r="10" spans="1:2">
      <c r="A10" s="4" t="s">
        <v>1345</v>
      </c>
      <c r="B10" s="5" t="n">
        <v>16849635</v>
      </c>
    </row>
    <row r="11" spans="1:2">
      <c r="A11" s="4" t="s">
        <v>1347</v>
      </c>
    </row>
    <row r="12" spans="1:2">
      <c r="A12" s="3" t="s">
        <v>1344</v>
      </c>
    </row>
    <row r="13" spans="1:2">
      <c r="A13" s="4" t="s">
        <v>1345</v>
      </c>
      <c r="B13" s="5" t="n">
        <v>113632037</v>
      </c>
    </row>
    <row r="14" spans="1:2">
      <c r="A14" s="4" t="s">
        <v>1348</v>
      </c>
    </row>
    <row r="15" spans="1:2">
      <c r="A15" s="3" t="s">
        <v>1344</v>
      </c>
    </row>
    <row r="16" spans="1:2">
      <c r="A16" s="4" t="s">
        <v>1345</v>
      </c>
      <c r="B16" s="5" t="n">
        <v>112542529</v>
      </c>
    </row>
    <row r="17" spans="1:2">
      <c r="A17" s="4" t="s">
        <v>1349</v>
      </c>
    </row>
    <row r="18" spans="1:2">
      <c r="A18" s="3" t="s">
        <v>1344</v>
      </c>
    </row>
    <row r="19" spans="1:2">
      <c r="A19" s="4" t="s">
        <v>1345</v>
      </c>
      <c r="B19" s="5" t="n">
        <v>1089508</v>
      </c>
    </row>
    <row r="20" spans="1:2">
      <c r="A20" s="4" t="s">
        <v>1350</v>
      </c>
    </row>
    <row r="21" spans="1:2">
      <c r="A21" s="3" t="s">
        <v>1344</v>
      </c>
    </row>
    <row r="22" spans="1:2">
      <c r="A22" s="4" t="s">
        <v>1345</v>
      </c>
      <c r="B22" s="5" t="n">
        <v>99357882</v>
      </c>
    </row>
    <row r="23" spans="1:2">
      <c r="A23" s="4" t="s">
        <v>1351</v>
      </c>
    </row>
    <row r="24" spans="1:2">
      <c r="A24" s="3" t="s">
        <v>1344</v>
      </c>
    </row>
    <row r="25" spans="1:2">
      <c r="A25" s="4" t="s">
        <v>1345</v>
      </c>
      <c r="B25" s="5" t="n">
        <v>93126115</v>
      </c>
    </row>
    <row r="26" spans="1:2">
      <c r="A26" s="4" t="s">
        <v>1352</v>
      </c>
    </row>
    <row r="27" spans="1:2">
      <c r="A27" s="3" t="s">
        <v>1344</v>
      </c>
    </row>
    <row r="28" spans="1:2">
      <c r="A28" s="4" t="s">
        <v>1345</v>
      </c>
      <c r="B28" s="5" t="n">
        <v>6231767</v>
      </c>
    </row>
    <row r="29" spans="1:2">
      <c r="A29" s="4" t="s">
        <v>1353</v>
      </c>
    </row>
    <row r="30" spans="1:2">
      <c r="A30" s="3" t="s">
        <v>1344</v>
      </c>
    </row>
    <row r="31" spans="1:2">
      <c r="A31" s="4" t="s">
        <v>1345</v>
      </c>
      <c r="B31" s="5" t="n">
        <v>39370930</v>
      </c>
    </row>
    <row r="32" spans="1:2">
      <c r="A32" s="4" t="s">
        <v>1354</v>
      </c>
    </row>
    <row r="33" spans="1:2">
      <c r="A33" s="3" t="s">
        <v>1344</v>
      </c>
    </row>
    <row r="34" spans="1:2">
      <c r="A34" s="4" t="s">
        <v>1345</v>
      </c>
      <c r="B34" s="5" t="n">
        <v>39363415</v>
      </c>
    </row>
    <row r="35" spans="1:2">
      <c r="A35" s="4" t="s">
        <v>1355</v>
      </c>
    </row>
    <row r="36" spans="1:2">
      <c r="A36" s="3" t="s">
        <v>1344</v>
      </c>
    </row>
    <row r="37" spans="1:2">
      <c r="A37" s="4" t="s">
        <v>1345</v>
      </c>
      <c r="B37" s="5" t="n">
        <v>7515</v>
      </c>
    </row>
    <row r="38" spans="1:2">
      <c r="A38" s="4" t="s">
        <v>1356</v>
      </c>
    </row>
    <row r="39" spans="1:2">
      <c r="A39" s="3" t="s">
        <v>1344</v>
      </c>
    </row>
    <row r="40" spans="1:2">
      <c r="A40" s="4" t="s">
        <v>1345</v>
      </c>
      <c r="B40" s="5" t="n">
        <v>21166864</v>
      </c>
    </row>
    <row r="41" spans="1:2">
      <c r="A41" s="4" t="s">
        <v>1357</v>
      </c>
    </row>
    <row r="42" spans="1:2">
      <c r="A42" s="3" t="s">
        <v>1344</v>
      </c>
    </row>
    <row r="43" spans="1:2">
      <c r="A43" s="4" t="s">
        <v>1345</v>
      </c>
      <c r="B43" s="5" t="n">
        <v>19748373</v>
      </c>
    </row>
    <row r="44" spans="1:2">
      <c r="A44" s="4" t="s">
        <v>1358</v>
      </c>
    </row>
    <row r="45" spans="1:2">
      <c r="A45" s="3" t="s">
        <v>1344</v>
      </c>
    </row>
    <row r="46" spans="1:2">
      <c r="A46" s="4" t="s">
        <v>1345</v>
      </c>
      <c r="B46" s="5" t="n">
        <v>1418491</v>
      </c>
    </row>
    <row r="47" spans="1:2">
      <c r="A47" s="4" t="s">
        <v>1133</v>
      </c>
    </row>
    <row r="48" spans="1:2">
      <c r="A48" s="3" t="s">
        <v>1344</v>
      </c>
    </row>
    <row r="49" spans="1:2">
      <c r="A49" s="4" t="s">
        <v>1345</v>
      </c>
      <c r="B49" s="5" t="n">
        <v>34106676</v>
      </c>
    </row>
    <row r="50" spans="1:2">
      <c r="A50" s="4" t="s">
        <v>1359</v>
      </c>
    </row>
    <row r="51" spans="1:2">
      <c r="A51" s="3" t="s">
        <v>1344</v>
      </c>
    </row>
    <row r="52" spans="1:2">
      <c r="A52" s="4" t="s">
        <v>1345</v>
      </c>
      <c r="B52" s="5" t="n">
        <v>26004322</v>
      </c>
    </row>
    <row r="53" spans="1:2">
      <c r="A53" s="4" t="s">
        <v>1360</v>
      </c>
    </row>
    <row r="54" spans="1:2">
      <c r="A54" s="3" t="s">
        <v>1344</v>
      </c>
    </row>
    <row r="55" spans="1:2">
      <c r="A55" s="4" t="s">
        <v>1345</v>
      </c>
      <c r="B55" s="6" t="n">
        <v>810235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1</v>
      </c>
      <c r="B1" s="2" t="s">
        <v>1</v>
      </c>
    </row>
    <row r="2" spans="1:3">
      <c r="B2" s="2" t="s">
        <v>818</v>
      </c>
    </row>
    <row r="3" spans="1:3">
      <c r="A3" s="3" t="s">
        <v>1344</v>
      </c>
    </row>
    <row r="4" spans="1:3">
      <c r="A4" s="4" t="s">
        <v>1345</v>
      </c>
      <c r="B4" s="6" t="n">
        <v>307634389</v>
      </c>
    </row>
    <row r="5" spans="1:3">
      <c r="A5" s="4" t="s">
        <v>1346</v>
      </c>
    </row>
    <row r="6" spans="1:3">
      <c r="A6" s="3" t="s">
        <v>1344</v>
      </c>
    </row>
    <row r="7" spans="1:3">
      <c r="A7" s="4" t="s">
        <v>1345</v>
      </c>
      <c r="B7" s="5" t="n">
        <v>290784754</v>
      </c>
    </row>
    <row r="8" spans="1:3">
      <c r="A8" s="4" t="s">
        <v>1091</v>
      </c>
    </row>
    <row r="9" spans="1:3">
      <c r="A9" s="3" t="s">
        <v>1344</v>
      </c>
    </row>
    <row r="10" spans="1:3">
      <c r="A10" s="4" t="s">
        <v>1345</v>
      </c>
      <c r="B10" s="5" t="n">
        <v>16849635</v>
      </c>
    </row>
    <row r="11" spans="1:3">
      <c r="A11" s="4" t="s">
        <v>1362</v>
      </c>
    </row>
    <row r="12" spans="1:3">
      <c r="A12" s="3" t="s">
        <v>1344</v>
      </c>
    </row>
    <row r="13" spans="1:3">
      <c r="A13" s="4" t="s">
        <v>1345</v>
      </c>
      <c r="B13" s="5" t="n">
        <v>113194567</v>
      </c>
    </row>
    <row r="14" spans="1:3">
      <c r="A14" s="4" t="s">
        <v>1363</v>
      </c>
    </row>
    <row r="15" spans="1:3">
      <c r="A15" s="3" t="s">
        <v>1344</v>
      </c>
    </row>
    <row r="16" spans="1:3">
      <c r="A16" s="4" t="s">
        <v>1345</v>
      </c>
      <c r="B16" s="5" t="n">
        <v>113194567</v>
      </c>
    </row>
    <row r="17" spans="1:3">
      <c r="A17" s="4" t="s">
        <v>1364</v>
      </c>
    </row>
    <row r="18" spans="1:3">
      <c r="A18" s="3" t="s">
        <v>1344</v>
      </c>
    </row>
    <row r="19" spans="1:3">
      <c r="A19" s="4" t="s">
        <v>1345</v>
      </c>
      <c r="B19" s="5" t="n">
        <v>47024353</v>
      </c>
    </row>
    <row r="20" spans="1:3">
      <c r="A20" s="4" t="s">
        <v>1365</v>
      </c>
    </row>
    <row r="21" spans="1:3">
      <c r="A21" s="3" t="s">
        <v>1344</v>
      </c>
    </row>
    <row r="22" spans="1:3">
      <c r="A22" s="4" t="s">
        <v>1345</v>
      </c>
      <c r="B22" s="5" t="n">
        <v>47024353</v>
      </c>
    </row>
    <row r="23" spans="1:3">
      <c r="A23" s="4" t="s">
        <v>1366</v>
      </c>
    </row>
    <row r="24" spans="1:3">
      <c r="A24" s="3" t="s">
        <v>1344</v>
      </c>
    </row>
    <row r="25" spans="1:3">
      <c r="A25" s="4" t="s">
        <v>1345</v>
      </c>
      <c r="B25" s="5" t="n">
        <v>56190529</v>
      </c>
      <c r="C25" s="4" t="s">
        <v>711</v>
      </c>
    </row>
    <row r="26" spans="1:3">
      <c r="A26" s="4" t="s">
        <v>1367</v>
      </c>
    </row>
    <row r="27" spans="1:3">
      <c r="A27" s="3" t="s">
        <v>1344</v>
      </c>
    </row>
    <row r="28" spans="1:3">
      <c r="A28" s="4" t="s">
        <v>1345</v>
      </c>
      <c r="B28" s="5" t="n">
        <v>56190529</v>
      </c>
      <c r="C28" s="4" t="s">
        <v>711</v>
      </c>
    </row>
    <row r="29" spans="1:3">
      <c r="A29" s="4" t="s">
        <v>1368</v>
      </c>
    </row>
    <row r="30" spans="1:3">
      <c r="A30" s="3" t="s">
        <v>1344</v>
      </c>
    </row>
    <row r="31" spans="1:3">
      <c r="A31" s="4" t="s">
        <v>1345</v>
      </c>
      <c r="B31" s="5" t="n">
        <v>16849635</v>
      </c>
    </row>
    <row r="32" spans="1:3">
      <c r="A32" s="4" t="s">
        <v>1369</v>
      </c>
    </row>
    <row r="33" spans="1:3">
      <c r="A33" s="3" t="s">
        <v>1344</v>
      </c>
    </row>
    <row r="34" spans="1:3">
      <c r="A34" s="4" t="s">
        <v>1345</v>
      </c>
      <c r="B34" s="5" t="n">
        <v>16849635</v>
      </c>
    </row>
    <row r="35" spans="1:3">
      <c r="A35" s="4" t="s">
        <v>1370</v>
      </c>
    </row>
    <row r="36" spans="1:3">
      <c r="A36" s="3" t="s">
        <v>1344</v>
      </c>
    </row>
    <row r="37" spans="1:3">
      <c r="A37" s="4" t="s">
        <v>1345</v>
      </c>
      <c r="B37" s="5" t="n">
        <v>74375305</v>
      </c>
    </row>
    <row r="38" spans="1:3">
      <c r="A38" s="4" t="s">
        <v>1371</v>
      </c>
    </row>
    <row r="39" spans="1:3">
      <c r="A39" s="3" t="s">
        <v>1344</v>
      </c>
    </row>
    <row r="40" spans="1:3">
      <c r="A40" s="4" t="s">
        <v>1345</v>
      </c>
      <c r="B40" s="6" t="n">
        <v>74375305</v>
      </c>
    </row>
    <row r="41" spans="1:3"/>
    <row r="42" spans="1:3">
      <c r="A42" s="4" t="s">
        <v>711</v>
      </c>
      <c r="B42" s="4" t="s">
        <v>1372</v>
      </c>
    </row>
  </sheetData>
  <mergeCells count="5">
    <mergeCell ref="A1:A2"/>
    <mergeCell ref="B1:C1"/>
    <mergeCell ref="B2:C2"/>
    <mergeCell ref="A41:C41"/>
    <mergeCell ref="B42:C4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v>
      </c>
    </row>
    <row r="2" spans="1:2">
      <c r="B2" s="2" t="s">
        <v>818</v>
      </c>
    </row>
    <row r="3" spans="1:2">
      <c r="A3" s="3" t="s">
        <v>1344</v>
      </c>
    </row>
    <row r="4" spans="1:2">
      <c r="A4" s="4" t="s">
        <v>1345</v>
      </c>
      <c r="B4" s="6" t="n">
        <v>307634389</v>
      </c>
    </row>
    <row r="5" spans="1:2">
      <c r="A5" s="4" t="s">
        <v>1374</v>
      </c>
    </row>
    <row r="6" spans="1:2">
      <c r="A6" s="3" t="s">
        <v>1344</v>
      </c>
    </row>
    <row r="7" spans="1:2">
      <c r="A7" s="4" t="s">
        <v>1345</v>
      </c>
      <c r="B7" s="5" t="n">
        <v>290784754</v>
      </c>
    </row>
    <row r="8" spans="1:2">
      <c r="A8" s="4" t="s">
        <v>1375</v>
      </c>
    </row>
    <row r="9" spans="1:2">
      <c r="A9" s="3" t="s">
        <v>1344</v>
      </c>
    </row>
    <row r="10" spans="1:2">
      <c r="A10" s="4" t="s">
        <v>1345</v>
      </c>
      <c r="B10" s="5" t="n">
        <v>16849635</v>
      </c>
    </row>
    <row r="11" spans="1:2">
      <c r="A11" s="4" t="s">
        <v>1376</v>
      </c>
    </row>
    <row r="12" spans="1:2">
      <c r="A12" s="3" t="s">
        <v>1344</v>
      </c>
    </row>
    <row r="13" spans="1:2">
      <c r="A13" s="4" t="s">
        <v>1345</v>
      </c>
      <c r="B13" s="5" t="n">
        <v>35358013</v>
      </c>
    </row>
    <row r="14" spans="1:2">
      <c r="A14" s="4" t="s">
        <v>1377</v>
      </c>
    </row>
    <row r="15" spans="1:2">
      <c r="A15" s="3" t="s">
        <v>1344</v>
      </c>
    </row>
    <row r="16" spans="1:2">
      <c r="A16" s="4" t="s">
        <v>1345</v>
      </c>
      <c r="B16" s="5" t="n">
        <v>35358013</v>
      </c>
    </row>
    <row r="17" spans="1:2">
      <c r="A17" s="4" t="s">
        <v>1378</v>
      </c>
    </row>
    <row r="18" spans="1:2">
      <c r="A18" s="3" t="s">
        <v>1344</v>
      </c>
    </row>
    <row r="19" spans="1:2">
      <c r="A19" s="4" t="s">
        <v>1345</v>
      </c>
      <c r="B19" s="5" t="n">
        <v>272276376</v>
      </c>
    </row>
    <row r="20" spans="1:2">
      <c r="A20" s="4" t="s">
        <v>1379</v>
      </c>
    </row>
    <row r="21" spans="1:2">
      <c r="A21" s="3" t="s">
        <v>1344</v>
      </c>
    </row>
    <row r="22" spans="1:2">
      <c r="A22" s="4" t="s">
        <v>1345</v>
      </c>
      <c r="B22" s="5" t="n">
        <v>255426741</v>
      </c>
    </row>
    <row r="23" spans="1:2">
      <c r="A23" s="4" t="s">
        <v>1380</v>
      </c>
    </row>
    <row r="24" spans="1:2">
      <c r="A24" s="3" t="s">
        <v>1344</v>
      </c>
    </row>
    <row r="25" spans="1:2">
      <c r="A25" s="4" t="s">
        <v>1345</v>
      </c>
      <c r="B25" s="6" t="n">
        <v>1684963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381</v>
      </c>
      <c r="B1" s="2" t="s">
        <v>1</v>
      </c>
    </row>
    <row r="2" spans="1:4">
      <c r="B2" s="2" t="s">
        <v>31</v>
      </c>
      <c r="C2" s="2" t="s">
        <v>32</v>
      </c>
      <c r="D2" s="2" t="s">
        <v>88</v>
      </c>
    </row>
    <row r="3" spans="1:4">
      <c r="A3" s="4" t="s">
        <v>1382</v>
      </c>
      <c r="C3" s="6" t="n">
        <v>329584136</v>
      </c>
      <c r="D3" s="6" t="n">
        <v>318243539</v>
      </c>
    </row>
    <row r="4" spans="1:4">
      <c r="A4" s="4" t="s">
        <v>1383</v>
      </c>
      <c r="C4" s="5" t="n">
        <v>11444131</v>
      </c>
      <c r="D4" s="5" t="n">
        <v>10845497</v>
      </c>
    </row>
    <row r="5" spans="1:4">
      <c r="A5" s="4" t="s">
        <v>332</v>
      </c>
      <c r="B5" s="6" t="n">
        <v>307634389</v>
      </c>
      <c r="C5" s="6" t="n">
        <v>341028267</v>
      </c>
      <c r="D5" s="6" t="n">
        <v>32908903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31</v>
      </c>
      <c r="C2" s="2" t="s">
        <v>32</v>
      </c>
      <c r="D2" s="2" t="s">
        <v>88</v>
      </c>
    </row>
    <row r="3" spans="1:4">
      <c r="A3" s="3" t="s">
        <v>337</v>
      </c>
    </row>
    <row r="4" spans="1:4">
      <c r="A4" s="4" t="s">
        <v>1385</v>
      </c>
      <c r="B4" s="4" t="s">
        <v>1386</v>
      </c>
    </row>
    <row r="5" spans="1:4">
      <c r="A5" s="4" t="s">
        <v>1387</v>
      </c>
      <c r="B5" s="4" t="s">
        <v>1388</v>
      </c>
    </row>
    <row r="6" spans="1:4">
      <c r="A6" s="4" t="s">
        <v>1389</v>
      </c>
      <c r="B6" s="6" t="n">
        <v>1215696</v>
      </c>
      <c r="C6" s="6" t="n">
        <v>4062114</v>
      </c>
      <c r="D6" s="6" t="n">
        <v>1107486</v>
      </c>
    </row>
    <row r="7" spans="1:4">
      <c r="A7" s="4" t="s">
        <v>1390</v>
      </c>
      <c r="B7" s="6" t="n">
        <v>27780</v>
      </c>
      <c r="C7" s="6" t="n">
        <v>132604</v>
      </c>
      <c r="D7" s="6" t="n">
        <v>2422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391</v>
      </c>
      <c r="C1" s="2" t="s">
        <v>1</v>
      </c>
    </row>
    <row r="2" spans="1:5">
      <c r="C2" s="2" t="s">
        <v>31</v>
      </c>
      <c r="D2" s="2" t="s">
        <v>32</v>
      </c>
      <c r="E2" s="2" t="s">
        <v>88</v>
      </c>
    </row>
    <row r="3" spans="1:5">
      <c r="A3" s="3" t="s">
        <v>1392</v>
      </c>
    </row>
    <row r="4" spans="1:5">
      <c r="A4" s="4" t="s">
        <v>1393</v>
      </c>
      <c r="C4" s="6" t="n">
        <v>33686561</v>
      </c>
      <c r="D4" s="6" t="n">
        <v>35801230</v>
      </c>
      <c r="E4" s="6" t="n">
        <v>38533775</v>
      </c>
    </row>
    <row r="5" spans="1:5">
      <c r="A5" s="4" t="s">
        <v>1394</v>
      </c>
    </row>
    <row r="6" spans="1:5">
      <c r="A6" s="3" t="s">
        <v>1392</v>
      </c>
    </row>
    <row r="7" spans="1:5">
      <c r="A7" s="4" t="s">
        <v>1393</v>
      </c>
      <c r="C7" s="5" t="n">
        <v>29980415</v>
      </c>
      <c r="D7" s="5" t="n">
        <v>31660279</v>
      </c>
      <c r="E7" s="5" t="n">
        <v>34305760</v>
      </c>
    </row>
    <row r="8" spans="1:5">
      <c r="A8" s="4" t="s">
        <v>1395</v>
      </c>
    </row>
    <row r="9" spans="1:5">
      <c r="A9" s="3" t="s">
        <v>1392</v>
      </c>
    </row>
    <row r="10" spans="1:5">
      <c r="A10" s="4" t="s">
        <v>1393</v>
      </c>
      <c r="B10" s="4" t="s">
        <v>711</v>
      </c>
      <c r="C10" s="6" t="n">
        <v>3706146</v>
      </c>
      <c r="D10" s="6" t="n">
        <v>4140951</v>
      </c>
      <c r="E10" s="6" t="n">
        <v>4228015</v>
      </c>
    </row>
    <row r="11" spans="1:5"/>
    <row r="12" spans="1:5">
      <c r="A12" s="4" t="s">
        <v>711</v>
      </c>
      <c r="B12" s="4" t="s">
        <v>1396</v>
      </c>
    </row>
  </sheetData>
  <mergeCells count="4">
    <mergeCell ref="A1:B2"/>
    <mergeCell ref="C1:E1"/>
    <mergeCell ref="A11:D11"/>
    <mergeCell ref="B12:D1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397</v>
      </c>
      <c r="C1" s="2" t="s">
        <v>1</v>
      </c>
    </row>
    <row r="2" spans="1:5">
      <c r="C2" s="2" t="s">
        <v>31</v>
      </c>
      <c r="D2" s="2" t="s">
        <v>32</v>
      </c>
      <c r="E2" s="2" t="s">
        <v>88</v>
      </c>
    </row>
    <row r="3" spans="1:5">
      <c r="A3" s="3" t="s">
        <v>1392</v>
      </c>
    </row>
    <row r="4" spans="1:5">
      <c r="A4" s="4" t="s">
        <v>1398</v>
      </c>
      <c r="C4" s="6" t="n">
        <v>540969</v>
      </c>
      <c r="D4" s="6" t="n">
        <v>628606</v>
      </c>
      <c r="E4" s="6" t="n">
        <v>1159465</v>
      </c>
    </row>
    <row r="5" spans="1:5">
      <c r="A5" s="4" t="s">
        <v>1399</v>
      </c>
    </row>
    <row r="6" spans="1:5">
      <c r="A6" s="3" t="s">
        <v>1392</v>
      </c>
    </row>
    <row r="7" spans="1:5">
      <c r="A7" s="4" t="s">
        <v>1398</v>
      </c>
      <c r="C7" s="5" t="n">
        <v>518403</v>
      </c>
      <c r="D7" s="5" t="n">
        <v>628606</v>
      </c>
      <c r="E7" s="5" t="n">
        <v>1159465</v>
      </c>
    </row>
    <row r="8" spans="1:5">
      <c r="A8" s="4" t="s">
        <v>1400</v>
      </c>
    </row>
    <row r="9" spans="1:5">
      <c r="A9" s="3" t="s">
        <v>1392</v>
      </c>
    </row>
    <row r="10" spans="1:5">
      <c r="A10" s="4" t="s">
        <v>1398</v>
      </c>
      <c r="B10" s="4" t="s">
        <v>711</v>
      </c>
      <c r="C10" s="6" t="n">
        <v>22566</v>
      </c>
      <c r="D10" s="6" t="n">
        <v>0</v>
      </c>
      <c r="E10" s="6" t="n">
        <v>0</v>
      </c>
    </row>
    <row r="11" spans="1:5"/>
    <row r="12" spans="1:5">
      <c r="A12" s="4" t="s">
        <v>711</v>
      </c>
      <c r="B12" s="4" t="s">
        <v>1396</v>
      </c>
    </row>
  </sheetData>
  <mergeCells count="4">
    <mergeCell ref="A1:B2"/>
    <mergeCell ref="C1:E1"/>
    <mergeCell ref="A11:D11"/>
    <mergeCell ref="B12:D1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01</v>
      </c>
      <c r="C1" s="2" t="s">
        <v>1</v>
      </c>
    </row>
    <row r="2" spans="1:5">
      <c r="C2" s="2" t="s">
        <v>31</v>
      </c>
      <c r="D2" s="2" t="s">
        <v>32</v>
      </c>
      <c r="E2" s="2" t="s">
        <v>88</v>
      </c>
    </row>
    <row r="3" spans="1:5">
      <c r="A3" s="3" t="s">
        <v>1402</v>
      </c>
    </row>
    <row r="4" spans="1:5">
      <c r="A4" s="4" t="s">
        <v>1403</v>
      </c>
      <c r="C4" s="6" t="n">
        <v>34933925</v>
      </c>
      <c r="D4" s="6" t="n">
        <v>37818321</v>
      </c>
      <c r="E4" s="6" t="n">
        <v>33283639</v>
      </c>
    </row>
    <row r="5" spans="1:5">
      <c r="A5" s="4" t="s">
        <v>1404</v>
      </c>
      <c r="C5" s="5" t="n">
        <v>2009652</v>
      </c>
      <c r="D5" s="5" t="n">
        <v>1967688</v>
      </c>
      <c r="E5" s="5" t="n">
        <v>1804900</v>
      </c>
    </row>
    <row r="6" spans="1:5">
      <c r="A6" s="4" t="s">
        <v>1405</v>
      </c>
      <c r="C6" s="5" t="n">
        <v>1967557</v>
      </c>
      <c r="D6" s="5" t="n">
        <v>1917136</v>
      </c>
      <c r="E6" s="5" t="n">
        <v>2098013</v>
      </c>
    </row>
    <row r="7" spans="1:5">
      <c r="A7" s="4" t="s">
        <v>1406</v>
      </c>
      <c r="C7" s="5" t="n">
        <v>3839988</v>
      </c>
      <c r="D7" s="5" t="n">
        <v>3197324</v>
      </c>
      <c r="E7" s="5" t="n">
        <v>3024372</v>
      </c>
    </row>
    <row r="8" spans="1:5">
      <c r="A8" s="4" t="s">
        <v>1249</v>
      </c>
      <c r="C8" s="5" t="n">
        <v>42751122</v>
      </c>
      <c r="D8" s="5" t="n">
        <v>44900469</v>
      </c>
      <c r="E8" s="5" t="n">
        <v>40210924</v>
      </c>
    </row>
    <row r="9" spans="1:5">
      <c r="A9" s="4" t="s">
        <v>1407</v>
      </c>
    </row>
    <row r="10" spans="1:5">
      <c r="A10" s="3" t="s">
        <v>1402</v>
      </c>
    </row>
    <row r="11" spans="1:5">
      <c r="A11" s="4" t="s">
        <v>1249</v>
      </c>
      <c r="C11" s="5" t="n">
        <v>33455273</v>
      </c>
      <c r="D11" s="5" t="n">
        <v>34703579</v>
      </c>
      <c r="E11" s="5" t="n">
        <v>30950614</v>
      </c>
    </row>
    <row r="12" spans="1:5">
      <c r="A12" s="4" t="s">
        <v>1395</v>
      </c>
    </row>
    <row r="13" spans="1:5">
      <c r="A13" s="3" t="s">
        <v>1402</v>
      </c>
    </row>
    <row r="14" spans="1:5">
      <c r="A14" s="4" t="s">
        <v>1249</v>
      </c>
      <c r="B14" s="4" t="s">
        <v>711</v>
      </c>
      <c r="C14" s="6" t="n">
        <v>9295849</v>
      </c>
      <c r="D14" s="6" t="n">
        <v>10196890</v>
      </c>
      <c r="E14" s="6" t="n">
        <v>9260310</v>
      </c>
    </row>
    <row r="15" spans="1:5"/>
    <row r="16" spans="1:5">
      <c r="A16" s="4" t="s">
        <v>711</v>
      </c>
      <c r="B16" s="4" t="s">
        <v>1396</v>
      </c>
    </row>
  </sheetData>
  <mergeCells count="4">
    <mergeCell ref="A1:B2"/>
    <mergeCell ref="C1:E1"/>
    <mergeCell ref="A15:D15"/>
    <mergeCell ref="B16:D1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31</v>
      </c>
      <c r="C2" s="2" t="s">
        <v>32</v>
      </c>
      <c r="D2" s="2" t="s">
        <v>88</v>
      </c>
    </row>
    <row r="3" spans="1:4">
      <c r="A3" s="3" t="s">
        <v>345</v>
      </c>
    </row>
    <row r="4" spans="1:4">
      <c r="A4" s="4" t="s">
        <v>1409</v>
      </c>
      <c r="B4" s="6" t="n">
        <v>832621</v>
      </c>
      <c r="C4" s="6" t="n">
        <v>591995</v>
      </c>
      <c r="D4" s="6" t="n">
        <v>491160</v>
      </c>
    </row>
    <row r="5" spans="1:4">
      <c r="A5" s="4" t="s">
        <v>1410</v>
      </c>
      <c r="B5" s="5" t="n">
        <v>8994</v>
      </c>
      <c r="C5" s="5" t="n">
        <v>20215</v>
      </c>
      <c r="D5" s="5" t="n">
        <v>3382</v>
      </c>
    </row>
    <row r="6" spans="1:4">
      <c r="A6" s="4" t="s">
        <v>1411</v>
      </c>
      <c r="B6" s="5" t="n">
        <v>628401</v>
      </c>
      <c r="C6" s="5" t="n">
        <v>531442</v>
      </c>
      <c r="D6" s="5" t="n">
        <v>527381</v>
      </c>
    </row>
    <row r="7" spans="1:4">
      <c r="A7" s="4" t="s">
        <v>1412</v>
      </c>
      <c r="B7" s="5" t="n">
        <v>468263</v>
      </c>
      <c r="C7" s="5" t="n">
        <v>248514</v>
      </c>
      <c r="D7" s="5" t="n">
        <v>107141</v>
      </c>
    </row>
    <row r="8" spans="1:4">
      <c r="A8" s="4" t="s">
        <v>1413</v>
      </c>
      <c r="B8" s="5" t="n">
        <v>2716197</v>
      </c>
      <c r="C8" s="5" t="n">
        <v>1801585</v>
      </c>
      <c r="D8" s="5" t="n">
        <v>631750</v>
      </c>
    </row>
    <row r="9" spans="1:4">
      <c r="A9" s="4" t="s">
        <v>1292</v>
      </c>
      <c r="B9" s="5" t="n">
        <v>757649</v>
      </c>
      <c r="C9" s="5" t="n">
        <v>636146</v>
      </c>
      <c r="D9" s="5" t="n">
        <v>619414</v>
      </c>
    </row>
    <row r="10" spans="1:4">
      <c r="A10" s="4" t="s">
        <v>96</v>
      </c>
      <c r="B10" s="6" t="n">
        <v>5412125</v>
      </c>
      <c r="C10" s="6" t="n">
        <v>3829897</v>
      </c>
      <c r="D10" s="6" t="n">
        <v>238022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14</v>
      </c>
      <c r="B1" s="2" t="s">
        <v>1</v>
      </c>
    </row>
    <row r="2" spans="1:4">
      <c r="B2" s="2" t="s">
        <v>31</v>
      </c>
      <c r="C2" s="2" t="s">
        <v>32</v>
      </c>
      <c r="D2" s="2" t="s">
        <v>88</v>
      </c>
    </row>
    <row r="3" spans="1:4">
      <c r="A3" s="3" t="s">
        <v>349</v>
      </c>
    </row>
    <row r="4" spans="1:4">
      <c r="A4" s="4" t="s">
        <v>1415</v>
      </c>
      <c r="B4" s="6" t="n">
        <v>-41391</v>
      </c>
      <c r="C4" s="6" t="n">
        <v>-1364929</v>
      </c>
      <c r="D4" s="6" t="n">
        <v>770325</v>
      </c>
    </row>
    <row r="5" spans="1:4">
      <c r="A5" s="4" t="s">
        <v>1416</v>
      </c>
      <c r="B5" s="5" t="n">
        <v>507532</v>
      </c>
      <c r="C5" s="5" t="n">
        <v>1646034</v>
      </c>
      <c r="D5" s="5" t="n">
        <v>-411437</v>
      </c>
    </row>
    <row r="6" spans="1:4">
      <c r="A6" s="4" t="s">
        <v>1417</v>
      </c>
      <c r="B6" s="5" t="n">
        <v>0</v>
      </c>
      <c r="C6" s="5" t="n">
        <v>42788</v>
      </c>
      <c r="D6" s="5" t="n">
        <v>-333858</v>
      </c>
    </row>
    <row r="7" spans="1:4">
      <c r="A7" s="4" t="s">
        <v>1418</v>
      </c>
      <c r="B7" s="5" t="n">
        <v>1923044</v>
      </c>
      <c r="C7" s="5" t="n">
        <v>330814</v>
      </c>
      <c r="D7" s="5" t="n">
        <v>24278</v>
      </c>
    </row>
    <row r="8" spans="1:4">
      <c r="A8" s="4" t="s">
        <v>1419</v>
      </c>
      <c r="B8" s="5" t="n">
        <v>-399363</v>
      </c>
      <c r="C8" s="5" t="n">
        <v>-1046668</v>
      </c>
      <c r="D8" s="5" t="n">
        <v>-34733</v>
      </c>
    </row>
    <row r="9" spans="1:4">
      <c r="A9" s="4" t="s">
        <v>1420</v>
      </c>
      <c r="B9" s="5" t="n">
        <v>-501770</v>
      </c>
      <c r="C9" s="5" t="n">
        <v>-584599</v>
      </c>
      <c r="D9" s="5" t="n">
        <v>-940248</v>
      </c>
    </row>
    <row r="10" spans="1:4">
      <c r="A10" s="4" t="s">
        <v>1421</v>
      </c>
      <c r="B10" s="6" t="n">
        <v>1488052</v>
      </c>
      <c r="C10" s="6" t="n">
        <v>-976560</v>
      </c>
      <c r="D10" s="6" t="n">
        <v>-92567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422</v>
      </c>
      <c r="B1" s="2" t="s">
        <v>1</v>
      </c>
    </row>
    <row r="2" spans="1:4">
      <c r="B2" s="2" t="s">
        <v>31</v>
      </c>
      <c r="C2" s="2" t="s">
        <v>32</v>
      </c>
      <c r="D2" s="2" t="s">
        <v>88</v>
      </c>
    </row>
    <row r="3" spans="1:4">
      <c r="A3" s="3" t="s">
        <v>353</v>
      </c>
    </row>
    <row r="4" spans="1:4">
      <c r="A4" s="4" t="s">
        <v>1423</v>
      </c>
      <c r="B4" s="6" t="n">
        <v>2442872</v>
      </c>
      <c r="C4" s="6" t="n">
        <v>2519839</v>
      </c>
      <c r="D4" s="6" t="n">
        <v>2072458</v>
      </c>
    </row>
    <row r="5" spans="1:4">
      <c r="A5" s="4" t="s">
        <v>1424</v>
      </c>
      <c r="B5" s="5" t="n">
        <v>220733</v>
      </c>
      <c r="C5" s="5" t="n">
        <v>348022</v>
      </c>
      <c r="D5" s="5" t="n">
        <v>635429</v>
      </c>
    </row>
    <row r="6" spans="1:4">
      <c r="A6" s="4" t="s">
        <v>98</v>
      </c>
      <c r="B6" s="6" t="n">
        <v>2663605</v>
      </c>
      <c r="C6" s="6" t="n">
        <v>2867861</v>
      </c>
      <c r="D6" s="6" t="n">
        <v>270788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425</v>
      </c>
      <c r="B1" s="2" t="s">
        <v>1</v>
      </c>
    </row>
    <row r="2" spans="1:4">
      <c r="B2" s="2" t="s">
        <v>31</v>
      </c>
      <c r="C2" s="2" t="s">
        <v>32</v>
      </c>
      <c r="D2" s="2" t="s">
        <v>88</v>
      </c>
    </row>
    <row r="3" spans="1:4">
      <c r="A3" s="3" t="s">
        <v>1426</v>
      </c>
    </row>
    <row r="4" spans="1:4">
      <c r="A4" s="4" t="s">
        <v>1427</v>
      </c>
      <c r="B4" s="6" t="n">
        <v>1444698</v>
      </c>
      <c r="C4" s="6" t="n">
        <v>3719483</v>
      </c>
      <c r="D4" s="6" t="n">
        <v>1601384</v>
      </c>
    </row>
    <row r="5" spans="1:4">
      <c r="A5" s="4" t="s">
        <v>1428</v>
      </c>
      <c r="B5" s="5" t="n">
        <v>-1772898</v>
      </c>
      <c r="C5" s="5" t="n">
        <v>246264</v>
      </c>
      <c r="D5" s="5" t="n">
        <v>879337</v>
      </c>
    </row>
    <row r="6" spans="1:4">
      <c r="A6" s="4" t="s">
        <v>1429</v>
      </c>
      <c r="B6" s="5" t="n">
        <v>-328200</v>
      </c>
      <c r="C6" s="5" t="n">
        <v>3965747</v>
      </c>
      <c r="D6" s="5" t="n">
        <v>2480721</v>
      </c>
    </row>
    <row r="7" spans="1:4">
      <c r="A7" s="3" t="s">
        <v>1430</v>
      </c>
    </row>
    <row r="8" spans="1:4">
      <c r="A8" s="4" t="s">
        <v>1431</v>
      </c>
      <c r="B8" s="5" t="n">
        <v>-632785</v>
      </c>
      <c r="C8" s="5" t="n">
        <v>-1271415</v>
      </c>
      <c r="D8" s="5" t="n">
        <v>-98137</v>
      </c>
    </row>
    <row r="9" spans="1:4">
      <c r="A9" s="4" t="s">
        <v>1432</v>
      </c>
      <c r="B9" s="5" t="n">
        <v>1998662</v>
      </c>
      <c r="C9" s="5" t="n">
        <v>-3819489</v>
      </c>
      <c r="D9" s="5" t="n">
        <v>49961</v>
      </c>
    </row>
    <row r="10" spans="1:4">
      <c r="A10" s="4" t="s">
        <v>1433</v>
      </c>
      <c r="B10" s="5" t="n">
        <v>-715303</v>
      </c>
      <c r="C10" s="5" t="n">
        <v>0</v>
      </c>
      <c r="D10" s="5" t="n">
        <v>0</v>
      </c>
    </row>
    <row r="11" spans="1:4">
      <c r="A11" s="4" t="s">
        <v>1434</v>
      </c>
      <c r="B11" s="5" t="n">
        <v>650574</v>
      </c>
      <c r="C11" s="5" t="n">
        <v>-5090904</v>
      </c>
      <c r="D11" s="5" t="n">
        <v>-48176</v>
      </c>
    </row>
    <row r="12" spans="1:4">
      <c r="A12" s="4" t="s">
        <v>101</v>
      </c>
      <c r="B12" s="6" t="n">
        <v>322374</v>
      </c>
      <c r="C12" s="6" t="n">
        <v>-1125157</v>
      </c>
      <c r="D12" s="6" t="n">
        <v>243254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35</v>
      </c>
      <c r="B1" s="2" t="s">
        <v>1</v>
      </c>
    </row>
    <row r="2" spans="1:4">
      <c r="B2" s="2" t="s">
        <v>31</v>
      </c>
      <c r="C2" s="2" t="s">
        <v>32</v>
      </c>
      <c r="D2" s="2" t="s">
        <v>88</v>
      </c>
    </row>
    <row r="3" spans="1:4">
      <c r="A3" s="3" t="s">
        <v>1436</v>
      </c>
    </row>
    <row r="4" spans="1:4">
      <c r="A4" s="4" t="s">
        <v>104</v>
      </c>
      <c r="B4" s="6" t="n">
        <v>-38908</v>
      </c>
      <c r="C4" s="6" t="n">
        <v>-155930</v>
      </c>
      <c r="D4" s="6" t="n">
        <v>0</v>
      </c>
    </row>
    <row r="5" spans="1:4">
      <c r="A5" s="3" t="s">
        <v>1437</v>
      </c>
    </row>
    <row r="6" spans="1:4">
      <c r="A6" s="4" t="s">
        <v>1268</v>
      </c>
      <c r="B6" s="6" t="n">
        <v>-191809</v>
      </c>
      <c r="C6" s="6" t="n">
        <v>-316372</v>
      </c>
      <c r="D6" s="6" t="n">
        <v>-23020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31</v>
      </c>
      <c r="C2" s="2" t="s">
        <v>32</v>
      </c>
      <c r="D2" s="2" t="s">
        <v>88</v>
      </c>
    </row>
    <row r="3" spans="1:4">
      <c r="A3" s="3" t="s">
        <v>1439</v>
      </c>
    </row>
    <row r="4" spans="1:4">
      <c r="A4" s="4" t="s">
        <v>1440</v>
      </c>
      <c r="B4" s="4" t="s">
        <v>1441</v>
      </c>
      <c r="C4" s="4" t="s">
        <v>1442</v>
      </c>
      <c r="D4" s="4" t="s">
        <v>1442</v>
      </c>
    </row>
    <row r="5" spans="1:4">
      <c r="A5" s="4" t="s">
        <v>1443</v>
      </c>
      <c r="B5" s="4" t="s">
        <v>1444</v>
      </c>
      <c r="C5" s="4" t="s">
        <v>1445</v>
      </c>
      <c r="D5" s="4" t="s">
        <v>1446</v>
      </c>
    </row>
    <row r="6" spans="1:4">
      <c r="A6" s="4" t="s">
        <v>1447</v>
      </c>
      <c r="B6" s="4" t="s">
        <v>1448</v>
      </c>
      <c r="C6" s="4" t="s">
        <v>1449</v>
      </c>
      <c r="D6" s="4" t="s">
        <v>1450</v>
      </c>
    </row>
    <row r="7" spans="1:4">
      <c r="A7" s="4" t="s">
        <v>1451</v>
      </c>
      <c r="B7" s="4" t="s">
        <v>1452</v>
      </c>
      <c r="C7" s="4" t="s">
        <v>712</v>
      </c>
      <c r="D7" s="4" t="s">
        <v>712</v>
      </c>
    </row>
    <row r="8" spans="1:4">
      <c r="A8" s="4" t="s">
        <v>1453</v>
      </c>
      <c r="B8" s="4" t="s">
        <v>1454</v>
      </c>
      <c r="C8" s="4" t="s">
        <v>1455</v>
      </c>
      <c r="D8" s="4" t="s">
        <v>1456</v>
      </c>
    </row>
    <row r="9" spans="1:4">
      <c r="A9" s="4" t="s">
        <v>1457</v>
      </c>
      <c r="B9" s="4" t="s">
        <v>1458</v>
      </c>
      <c r="C9" s="4" t="s">
        <v>1459</v>
      </c>
      <c r="D9" s="4" t="s">
        <v>1460</v>
      </c>
    </row>
    <row r="10" spans="1:4">
      <c r="A10" s="4" t="s">
        <v>1461</v>
      </c>
      <c r="B10" s="4" t="s">
        <v>1462</v>
      </c>
      <c r="C10" s="4" t="s">
        <v>1463</v>
      </c>
      <c r="D10" s="4" t="s">
        <v>1464</v>
      </c>
    </row>
    <row r="11" spans="1:4">
      <c r="A11" s="4" t="s">
        <v>1465</v>
      </c>
      <c r="B11" s="4" t="s">
        <v>1466</v>
      </c>
      <c r="C11" s="4" t="s">
        <v>1467</v>
      </c>
      <c r="D11" s="4" t="s">
        <v>1468</v>
      </c>
    </row>
    <row r="12" spans="1:4">
      <c r="A12" s="4" t="s">
        <v>1469</v>
      </c>
      <c r="B12" s="4" t="s">
        <v>1470</v>
      </c>
      <c r="C12" s="4" t="s">
        <v>1471</v>
      </c>
      <c r="D12" s="4" t="s">
        <v>1472</v>
      </c>
    </row>
    <row r="13" spans="1:4">
      <c r="A13" s="4" t="s">
        <v>1473</v>
      </c>
      <c r="B13" s="4" t="s">
        <v>1474</v>
      </c>
      <c r="C13" s="4" t="s">
        <v>1475</v>
      </c>
      <c r="D13" s="4" t="s">
        <v>712</v>
      </c>
    </row>
    <row r="14" spans="1:4">
      <c r="A14" s="4" t="s">
        <v>1476</v>
      </c>
      <c r="B14" s="4" t="s">
        <v>1477</v>
      </c>
      <c r="C14" s="4" t="s">
        <v>1478</v>
      </c>
      <c r="D14" s="4" t="s">
        <v>1479</v>
      </c>
    </row>
    <row r="15" spans="1:4">
      <c r="A15" s="4" t="s">
        <v>1480</v>
      </c>
      <c r="B15" s="6" t="n">
        <v>11216151</v>
      </c>
      <c r="C15" s="6" t="n">
        <v>39363606</v>
      </c>
      <c r="D15" s="6" t="n">
        <v>11185902</v>
      </c>
    </row>
    <row r="16" spans="1:4">
      <c r="A16" s="4" t="s">
        <v>1481</v>
      </c>
      <c r="B16" s="5" t="n">
        <v>2243230</v>
      </c>
      <c r="C16" s="5" t="n">
        <v>6691813</v>
      </c>
      <c r="D16" s="5" t="n">
        <v>1901603</v>
      </c>
    </row>
    <row r="17" spans="1:4">
      <c r="A17" s="4" t="s">
        <v>1482</v>
      </c>
      <c r="B17" s="5" t="n">
        <v>-484055</v>
      </c>
      <c r="C17" s="5" t="n">
        <v>348192</v>
      </c>
      <c r="D17" s="5" t="n">
        <v>285661</v>
      </c>
    </row>
    <row r="18" spans="1:4">
      <c r="A18" s="4" t="s">
        <v>1483</v>
      </c>
      <c r="B18" s="5" t="n">
        <v>795459</v>
      </c>
      <c r="C18" s="5" t="n">
        <v>-708417</v>
      </c>
      <c r="D18" s="5" t="n">
        <v>-432163</v>
      </c>
    </row>
    <row r="19" spans="1:4">
      <c r="A19" s="4" t="s">
        <v>1433</v>
      </c>
      <c r="B19" s="5" t="n">
        <v>-715303</v>
      </c>
      <c r="C19" s="5" t="n">
        <v>0</v>
      </c>
      <c r="D19" s="5" t="n">
        <v>0</v>
      </c>
    </row>
    <row r="20" spans="1:4">
      <c r="A20" s="4" t="s">
        <v>1484</v>
      </c>
      <c r="B20" s="5" t="n">
        <v>138969</v>
      </c>
      <c r="C20" s="5" t="n">
        <v>-10645339</v>
      </c>
      <c r="D20" s="5" t="n">
        <v>-1091327</v>
      </c>
    </row>
    <row r="21" spans="1:4">
      <c r="A21" s="4" t="s">
        <v>1485</v>
      </c>
      <c r="B21" s="5" t="n">
        <v>-108166</v>
      </c>
      <c r="C21" s="5" t="n">
        <v>241265</v>
      </c>
      <c r="D21" s="5" t="n">
        <v>275706</v>
      </c>
    </row>
    <row r="22" spans="1:4">
      <c r="A22" s="4" t="s">
        <v>1486</v>
      </c>
      <c r="B22" s="5" t="n">
        <v>-78791</v>
      </c>
      <c r="C22" s="5" t="n">
        <v>457275</v>
      </c>
      <c r="D22" s="5" t="n">
        <v>-168484</v>
      </c>
    </row>
    <row r="23" spans="1:4">
      <c r="A23" s="4" t="s">
        <v>1487</v>
      </c>
      <c r="B23" s="5" t="n">
        <v>323559</v>
      </c>
      <c r="C23" s="5" t="n">
        <v>2987763</v>
      </c>
      <c r="D23" s="5" t="n">
        <v>765419</v>
      </c>
    </row>
    <row r="24" spans="1:4">
      <c r="A24" s="4" t="s">
        <v>1488</v>
      </c>
      <c r="B24" s="5" t="n">
        <v>-1772898</v>
      </c>
      <c r="C24" s="5" t="n">
        <v>-528662</v>
      </c>
      <c r="D24" s="5" t="n">
        <v>895861</v>
      </c>
    </row>
    <row r="25" spans="1:4">
      <c r="A25" s="4" t="s">
        <v>1292</v>
      </c>
      <c r="B25" s="5" t="n">
        <v>-19630</v>
      </c>
      <c r="C25" s="5" t="n">
        <v>30953</v>
      </c>
      <c r="D25" s="5" t="n">
        <v>269</v>
      </c>
    </row>
    <row r="26" spans="1:4">
      <c r="A26" s="4" t="s">
        <v>101</v>
      </c>
      <c r="B26" s="6" t="n">
        <v>322374</v>
      </c>
      <c r="C26" s="6" t="n">
        <v>-1125157</v>
      </c>
      <c r="D26" s="6" t="n">
        <v>243254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89</v>
      </c>
      <c r="B1" s="2" t="s">
        <v>31</v>
      </c>
      <c r="C1" s="2" t="s">
        <v>32</v>
      </c>
      <c r="D1" s="2" t="s">
        <v>88</v>
      </c>
    </row>
    <row r="2" spans="1:4">
      <c r="A2" s="3" t="s">
        <v>1490</v>
      </c>
    </row>
    <row r="3" spans="1:4">
      <c r="A3" s="4" t="s">
        <v>1491</v>
      </c>
      <c r="B3" s="6" t="n">
        <v>542115</v>
      </c>
      <c r="C3" s="6" t="n">
        <v>656480</v>
      </c>
    </row>
    <row r="4" spans="1:4">
      <c r="A4" s="4" t="s">
        <v>1492</v>
      </c>
      <c r="B4" s="5" t="n">
        <v>2760163</v>
      </c>
      <c r="C4" s="5" t="n">
        <v>3942012</v>
      </c>
    </row>
    <row r="5" spans="1:4">
      <c r="A5" s="4" t="s">
        <v>1493</v>
      </c>
      <c r="B5" s="5" t="n">
        <v>304636</v>
      </c>
      <c r="C5" s="5" t="n">
        <v>222739</v>
      </c>
    </row>
    <row r="6" spans="1:4">
      <c r="A6" s="4" t="s">
        <v>1494</v>
      </c>
      <c r="B6" s="5" t="n">
        <v>1027680</v>
      </c>
      <c r="C6" s="5" t="n">
        <v>644887</v>
      </c>
    </row>
    <row r="7" spans="1:4">
      <c r="A7" s="4" t="s">
        <v>1495</v>
      </c>
      <c r="B7" s="5" t="n">
        <v>-1049091</v>
      </c>
      <c r="C7" s="5" t="n">
        <v>-890153</v>
      </c>
    </row>
    <row r="8" spans="1:4">
      <c r="A8" s="4" t="s">
        <v>1288</v>
      </c>
      <c r="B8" s="5" t="n">
        <v>194838</v>
      </c>
      <c r="C8" s="5" t="n">
        <v>155930</v>
      </c>
    </row>
    <row r="9" spans="1:4">
      <c r="A9" s="4" t="s">
        <v>1268</v>
      </c>
      <c r="B9" s="5" t="n">
        <v>426333</v>
      </c>
      <c r="C9" s="5" t="n">
        <v>234525</v>
      </c>
    </row>
    <row r="10" spans="1:4">
      <c r="A10" s="4" t="s">
        <v>1292</v>
      </c>
      <c r="B10" s="5" t="n">
        <v>793830</v>
      </c>
      <c r="C10" s="5" t="n">
        <v>464367</v>
      </c>
    </row>
    <row r="11" spans="1:4">
      <c r="A11" s="4" t="s">
        <v>1496</v>
      </c>
      <c r="B11" s="5" t="n">
        <v>5000504</v>
      </c>
      <c r="C11" s="5" t="n">
        <v>5430787</v>
      </c>
      <c r="D11" s="6" t="n">
        <v>-93410</v>
      </c>
    </row>
    <row r="12" spans="1:4">
      <c r="A12" s="4" t="s">
        <v>1497</v>
      </c>
    </row>
    <row r="13" spans="1:4">
      <c r="A13" s="3" t="s">
        <v>1490</v>
      </c>
    </row>
    <row r="14" spans="1:4">
      <c r="A14" s="4" t="s">
        <v>1491</v>
      </c>
      <c r="B14" s="5" t="n">
        <v>542115</v>
      </c>
      <c r="C14" s="5" t="n">
        <v>656480</v>
      </c>
    </row>
    <row r="15" spans="1:4">
      <c r="A15" s="4" t="s">
        <v>1492</v>
      </c>
      <c r="B15" s="5" t="n">
        <v>2760163</v>
      </c>
      <c r="C15" s="5" t="n">
        <v>3942012</v>
      </c>
    </row>
    <row r="16" spans="1:4">
      <c r="A16" s="4" t="s">
        <v>1493</v>
      </c>
      <c r="B16" s="5" t="n">
        <v>310192</v>
      </c>
      <c r="C16" s="5" t="n">
        <v>284084</v>
      </c>
    </row>
    <row r="17" spans="1:4">
      <c r="A17" s="4" t="s">
        <v>1494</v>
      </c>
      <c r="B17" s="5" t="n">
        <v>1027680</v>
      </c>
      <c r="C17" s="5" t="n">
        <v>644887</v>
      </c>
    </row>
    <row r="18" spans="1:4">
      <c r="A18" s="4" t="s">
        <v>1495</v>
      </c>
      <c r="B18" s="5" t="n">
        <v>0</v>
      </c>
      <c r="C18" s="5" t="n">
        <v>0</v>
      </c>
    </row>
    <row r="19" spans="1:4">
      <c r="A19" s="4" t="s">
        <v>1288</v>
      </c>
      <c r="B19" s="5" t="n">
        <v>194838</v>
      </c>
      <c r="C19" s="5" t="n">
        <v>155930</v>
      </c>
    </row>
    <row r="20" spans="1:4">
      <c r="A20" s="4" t="s">
        <v>1268</v>
      </c>
      <c r="B20" s="5" t="n">
        <v>426333</v>
      </c>
      <c r="C20" s="5" t="n">
        <v>279517</v>
      </c>
    </row>
    <row r="21" spans="1:4">
      <c r="A21" s="4" t="s">
        <v>1292</v>
      </c>
      <c r="B21" s="5" t="n">
        <v>1371347</v>
      </c>
      <c r="C21" s="5" t="n">
        <v>1106104</v>
      </c>
    </row>
    <row r="22" spans="1:4">
      <c r="A22" s="4" t="s">
        <v>1496</v>
      </c>
      <c r="B22" s="5" t="n">
        <v>6632668</v>
      </c>
      <c r="C22" s="5" t="n">
        <v>7069014</v>
      </c>
    </row>
    <row r="23" spans="1:4">
      <c r="A23" s="4" t="s">
        <v>1498</v>
      </c>
    </row>
    <row r="24" spans="1:4">
      <c r="A24" s="3" t="s">
        <v>1490</v>
      </c>
    </row>
    <row r="25" spans="1:4">
      <c r="A25" s="4" t="s">
        <v>1491</v>
      </c>
      <c r="B25" s="5" t="n">
        <v>0</v>
      </c>
      <c r="C25" s="5" t="n">
        <v>0</v>
      </c>
    </row>
    <row r="26" spans="1:4">
      <c r="A26" s="4" t="s">
        <v>1492</v>
      </c>
      <c r="B26" s="5" t="n">
        <v>0</v>
      </c>
      <c r="C26" s="5" t="n">
        <v>0</v>
      </c>
    </row>
    <row r="27" spans="1:4">
      <c r="A27" s="4" t="s">
        <v>1493</v>
      </c>
      <c r="B27" s="5" t="n">
        <v>-5556</v>
      </c>
      <c r="C27" s="5" t="n">
        <v>-61345</v>
      </c>
    </row>
    <row r="28" spans="1:4">
      <c r="A28" s="4" t="s">
        <v>1494</v>
      </c>
      <c r="B28" s="5" t="n">
        <v>0</v>
      </c>
      <c r="C28" s="5" t="n">
        <v>0</v>
      </c>
    </row>
    <row r="29" spans="1:4">
      <c r="A29" s="4" t="s">
        <v>1495</v>
      </c>
      <c r="B29" s="5" t="n">
        <v>-1049091</v>
      </c>
      <c r="C29" s="5" t="n">
        <v>-890153</v>
      </c>
    </row>
    <row r="30" spans="1:4">
      <c r="A30" s="4" t="s">
        <v>1288</v>
      </c>
      <c r="B30" s="5" t="n">
        <v>0</v>
      </c>
      <c r="C30" s="5" t="n">
        <v>0</v>
      </c>
    </row>
    <row r="31" spans="1:4">
      <c r="A31" s="4" t="s">
        <v>1268</v>
      </c>
      <c r="B31" s="5" t="n">
        <v>0</v>
      </c>
      <c r="C31" s="5" t="n">
        <v>-44992</v>
      </c>
    </row>
    <row r="32" spans="1:4">
      <c r="A32" s="4" t="s">
        <v>1292</v>
      </c>
      <c r="B32" s="5" t="n">
        <v>-577517</v>
      </c>
      <c r="C32" s="5" t="n">
        <v>-641737</v>
      </c>
    </row>
    <row r="33" spans="1:4">
      <c r="A33" s="4" t="s">
        <v>1496</v>
      </c>
      <c r="B33" s="6" t="n">
        <v>-1632164</v>
      </c>
      <c r="C33" s="6" t="n">
        <v>-163822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9</v>
      </c>
      <c r="B1" s="2" t="s">
        <v>1</v>
      </c>
    </row>
    <row r="2" spans="1:4">
      <c r="B2" s="2" t="s">
        <v>31</v>
      </c>
      <c r="C2" s="2" t="s">
        <v>32</v>
      </c>
      <c r="D2" s="2" t="s">
        <v>88</v>
      </c>
    </row>
    <row r="3" spans="1:4">
      <c r="A3" s="3" t="s">
        <v>1500</v>
      </c>
    </row>
    <row r="4" spans="1:4">
      <c r="A4" s="4" t="s">
        <v>1501</v>
      </c>
      <c r="B4" s="6" t="n">
        <v>5430787</v>
      </c>
      <c r="C4" s="6" t="n">
        <v>-93410</v>
      </c>
    </row>
    <row r="5" spans="1:4">
      <c r="A5" s="4" t="s">
        <v>1502</v>
      </c>
      <c r="B5" s="5" t="n">
        <v>-650574</v>
      </c>
      <c r="C5" s="5" t="n">
        <v>5090904</v>
      </c>
      <c r="D5" s="6" t="n">
        <v>48176</v>
      </c>
    </row>
    <row r="6" spans="1:4">
      <c r="A6" s="4" t="s">
        <v>1503</v>
      </c>
      <c r="B6" s="5" t="n">
        <v>230717</v>
      </c>
      <c r="C6" s="5" t="n">
        <v>472302</v>
      </c>
    </row>
    <row r="7" spans="1:4">
      <c r="A7" s="4" t="s">
        <v>1504</v>
      </c>
      <c r="B7" s="5" t="n">
        <v>-10426</v>
      </c>
      <c r="C7" s="5" t="n">
        <v>-39009</v>
      </c>
    </row>
    <row r="8" spans="1:4">
      <c r="A8" s="4" t="s">
        <v>1505</v>
      </c>
      <c r="B8" s="5" t="n">
        <v>5000504</v>
      </c>
      <c r="C8" s="5" t="n">
        <v>5430787</v>
      </c>
      <c r="D8" s="5" t="n">
        <v>-93410</v>
      </c>
    </row>
    <row r="9" spans="1:4">
      <c r="A9" s="4" t="s">
        <v>1506</v>
      </c>
    </row>
    <row r="10" spans="1:4">
      <c r="A10" s="3" t="s">
        <v>1500</v>
      </c>
    </row>
    <row r="11" spans="1:4">
      <c r="A11" s="4" t="s">
        <v>1501</v>
      </c>
      <c r="B11" s="5" t="n">
        <v>656480</v>
      </c>
      <c r="C11" s="5" t="n">
        <v>840112</v>
      </c>
    </row>
    <row r="12" spans="1:4">
      <c r="A12" s="4" t="s">
        <v>1502</v>
      </c>
      <c r="B12" s="5" t="n">
        <v>-132840</v>
      </c>
      <c r="C12" s="5" t="n">
        <v>-121696</v>
      </c>
    </row>
    <row r="13" spans="1:4">
      <c r="A13" s="4" t="s">
        <v>1503</v>
      </c>
      <c r="B13" s="5" t="n">
        <v>0</v>
      </c>
      <c r="C13" s="5" t="n">
        <v>0</v>
      </c>
    </row>
    <row r="14" spans="1:4">
      <c r="A14" s="4" t="s">
        <v>1504</v>
      </c>
      <c r="B14" s="5" t="n">
        <v>18475</v>
      </c>
      <c r="C14" s="5" t="n">
        <v>-61936</v>
      </c>
    </row>
    <row r="15" spans="1:4">
      <c r="A15" s="4" t="s">
        <v>1505</v>
      </c>
      <c r="B15" s="5" t="n">
        <v>542115</v>
      </c>
      <c r="C15" s="5" t="n">
        <v>656480</v>
      </c>
      <c r="D15" s="5" t="n">
        <v>840112</v>
      </c>
    </row>
    <row r="16" spans="1:4">
      <c r="A16" s="4" t="s">
        <v>1507</v>
      </c>
    </row>
    <row r="17" spans="1:4">
      <c r="A17" s="3" t="s">
        <v>1500</v>
      </c>
    </row>
    <row r="18" spans="1:4">
      <c r="A18" s="4" t="s">
        <v>1501</v>
      </c>
      <c r="B18" s="5" t="n">
        <v>3942012</v>
      </c>
      <c r="C18" s="5" t="n">
        <v>0</v>
      </c>
    </row>
    <row r="19" spans="1:4">
      <c r="A19" s="4" t="s">
        <v>1502</v>
      </c>
      <c r="B19" s="5" t="n">
        <v>-1181429</v>
      </c>
      <c r="C19" s="5" t="n">
        <v>3941185</v>
      </c>
    </row>
    <row r="20" spans="1:4">
      <c r="A20" s="4" t="s">
        <v>1503</v>
      </c>
      <c r="B20" s="5" t="n">
        <v>0</v>
      </c>
      <c r="C20" s="5" t="n">
        <v>0</v>
      </c>
    </row>
    <row r="21" spans="1:4">
      <c r="A21" s="4" t="s">
        <v>1504</v>
      </c>
      <c r="B21" s="5" t="n">
        <v>-420</v>
      </c>
      <c r="C21" s="5" t="n">
        <v>827</v>
      </c>
    </row>
    <row r="22" spans="1:4">
      <c r="A22" s="4" t="s">
        <v>1505</v>
      </c>
      <c r="B22" s="5" t="n">
        <v>2760163</v>
      </c>
      <c r="C22" s="5" t="n">
        <v>3942012</v>
      </c>
      <c r="D22" s="5" t="n">
        <v>0</v>
      </c>
    </row>
    <row r="23" spans="1:4">
      <c r="A23" s="4" t="s">
        <v>1508</v>
      </c>
    </row>
    <row r="24" spans="1:4">
      <c r="A24" s="3" t="s">
        <v>1500</v>
      </c>
    </row>
    <row r="25" spans="1:4">
      <c r="A25" s="4" t="s">
        <v>1501</v>
      </c>
      <c r="B25" s="5" t="n">
        <v>222739</v>
      </c>
      <c r="C25" s="5" t="n">
        <v>178948</v>
      </c>
    </row>
    <row r="26" spans="1:4">
      <c r="A26" s="4" t="s">
        <v>1502</v>
      </c>
      <c r="B26" s="5" t="n">
        <v>81893</v>
      </c>
      <c r="C26" s="5" t="n">
        <v>47383</v>
      </c>
    </row>
    <row r="27" spans="1:4">
      <c r="A27" s="4" t="s">
        <v>1503</v>
      </c>
      <c r="B27" s="5" t="n">
        <v>0</v>
      </c>
      <c r="C27" s="5" t="n">
        <v>0</v>
      </c>
    </row>
    <row r="28" spans="1:4">
      <c r="A28" s="4" t="s">
        <v>1504</v>
      </c>
      <c r="B28" s="5" t="n">
        <v>4</v>
      </c>
      <c r="C28" s="5" t="n">
        <v>-3592</v>
      </c>
    </row>
    <row r="29" spans="1:4">
      <c r="A29" s="4" t="s">
        <v>1505</v>
      </c>
      <c r="B29" s="5" t="n">
        <v>304636</v>
      </c>
      <c r="C29" s="5" t="n">
        <v>222739</v>
      </c>
      <c r="D29" s="5" t="n">
        <v>178948</v>
      </c>
    </row>
    <row r="30" spans="1:4">
      <c r="A30" s="4" t="s">
        <v>1509</v>
      </c>
    </row>
    <row r="31" spans="1:4">
      <c r="A31" s="3" t="s">
        <v>1500</v>
      </c>
    </row>
    <row r="32" spans="1:4">
      <c r="A32" s="4" t="s">
        <v>1501</v>
      </c>
      <c r="B32" s="5" t="n">
        <v>644887</v>
      </c>
      <c r="C32" s="5" t="n">
        <v>69938</v>
      </c>
    </row>
    <row r="33" spans="1:4">
      <c r="A33" s="4" t="s">
        <v>1502</v>
      </c>
      <c r="B33" s="5" t="n">
        <v>386558</v>
      </c>
      <c r="C33" s="5" t="n">
        <v>575199</v>
      </c>
    </row>
    <row r="34" spans="1:4">
      <c r="A34" s="4" t="s">
        <v>1503</v>
      </c>
      <c r="B34" s="5" t="n">
        <v>0</v>
      </c>
      <c r="C34" s="5" t="n">
        <v>0</v>
      </c>
    </row>
    <row r="35" spans="1:4">
      <c r="A35" s="4" t="s">
        <v>1504</v>
      </c>
      <c r="B35" s="5" t="n">
        <v>-3765</v>
      </c>
      <c r="C35" s="5" t="n">
        <v>-250</v>
      </c>
    </row>
    <row r="36" spans="1:4">
      <c r="A36" s="4" t="s">
        <v>1505</v>
      </c>
      <c r="B36" s="5" t="n">
        <v>1027680</v>
      </c>
      <c r="C36" s="5" t="n">
        <v>644887</v>
      </c>
      <c r="D36" s="5" t="n">
        <v>69938</v>
      </c>
    </row>
    <row r="37" spans="1:4">
      <c r="A37" s="4" t="s">
        <v>1510</v>
      </c>
    </row>
    <row r="38" spans="1:4">
      <c r="A38" s="3" t="s">
        <v>1500</v>
      </c>
    </row>
    <row r="39" spans="1:4">
      <c r="A39" s="4" t="s">
        <v>1501</v>
      </c>
      <c r="B39" s="5" t="n">
        <v>-890153</v>
      </c>
      <c r="C39" s="5" t="n">
        <v>-1091023</v>
      </c>
    </row>
    <row r="40" spans="1:4">
      <c r="A40" s="4" t="s">
        <v>1502</v>
      </c>
      <c r="B40" s="5" t="n">
        <v>-158938</v>
      </c>
      <c r="C40" s="5" t="n">
        <v>200870</v>
      </c>
    </row>
    <row r="41" spans="1:4">
      <c r="A41" s="4" t="s">
        <v>1503</v>
      </c>
      <c r="B41" s="5" t="n">
        <v>0</v>
      </c>
      <c r="C41" s="5" t="n">
        <v>0</v>
      </c>
    </row>
    <row r="42" spans="1:4">
      <c r="A42" s="4" t="s">
        <v>1504</v>
      </c>
      <c r="B42" s="5" t="n">
        <v>0</v>
      </c>
      <c r="C42" s="5" t="n">
        <v>0</v>
      </c>
    </row>
    <row r="43" spans="1:4">
      <c r="A43" s="4" t="s">
        <v>1505</v>
      </c>
      <c r="B43" s="5" t="n">
        <v>-1049091</v>
      </c>
      <c r="C43" s="5" t="n">
        <v>-890153</v>
      </c>
      <c r="D43" s="5" t="n">
        <v>-1091023</v>
      </c>
    </row>
    <row r="44" spans="1:4">
      <c r="A44" s="4" t="s">
        <v>1511</v>
      </c>
    </row>
    <row r="45" spans="1:4">
      <c r="A45" s="3" t="s">
        <v>1500</v>
      </c>
    </row>
    <row r="46" spans="1:4">
      <c r="A46" s="4" t="s">
        <v>1501</v>
      </c>
      <c r="B46" s="5" t="n">
        <v>155930</v>
      </c>
      <c r="C46" s="5" t="n">
        <v>0</v>
      </c>
    </row>
    <row r="47" spans="1:4">
      <c r="A47" s="4" t="s">
        <v>1502</v>
      </c>
      <c r="B47" s="5" t="n">
        <v>0</v>
      </c>
      <c r="C47" s="5" t="n">
        <v>0</v>
      </c>
    </row>
    <row r="48" spans="1:4">
      <c r="A48" s="4" t="s">
        <v>1503</v>
      </c>
      <c r="B48" s="5" t="n">
        <v>38908</v>
      </c>
      <c r="C48" s="5" t="n">
        <v>155930</v>
      </c>
    </row>
    <row r="49" spans="1:4">
      <c r="A49" s="4" t="s">
        <v>1504</v>
      </c>
      <c r="B49" s="5" t="n">
        <v>0</v>
      </c>
      <c r="C49" s="5" t="n">
        <v>0</v>
      </c>
    </row>
    <row r="50" spans="1:4">
      <c r="A50" s="4" t="s">
        <v>1505</v>
      </c>
      <c r="B50" s="5" t="n">
        <v>194838</v>
      </c>
      <c r="C50" s="5" t="n">
        <v>155930</v>
      </c>
      <c r="D50" s="5" t="n">
        <v>0</v>
      </c>
    </row>
    <row r="51" spans="1:4">
      <c r="A51" s="4" t="s">
        <v>1512</v>
      </c>
    </row>
    <row r="52" spans="1:4">
      <c r="A52" s="3" t="s">
        <v>1500</v>
      </c>
    </row>
    <row r="53" spans="1:4">
      <c r="A53" s="4" t="s">
        <v>1501</v>
      </c>
      <c r="B53" s="5" t="n">
        <v>234525</v>
      </c>
      <c r="C53" s="5" t="n">
        <v>-81847</v>
      </c>
    </row>
    <row r="54" spans="1:4">
      <c r="A54" s="4" t="s">
        <v>1502</v>
      </c>
      <c r="B54" s="5" t="n">
        <v>0</v>
      </c>
      <c r="C54" s="5" t="n">
        <v>0</v>
      </c>
    </row>
    <row r="55" spans="1:4">
      <c r="A55" s="4" t="s">
        <v>1503</v>
      </c>
      <c r="B55" s="5" t="n">
        <v>191809</v>
      </c>
      <c r="C55" s="5" t="n">
        <v>316372</v>
      </c>
    </row>
    <row r="56" spans="1:4">
      <c r="A56" s="4" t="s">
        <v>1504</v>
      </c>
      <c r="B56" s="5" t="n">
        <v>0</v>
      </c>
      <c r="C56" s="5" t="n">
        <v>0</v>
      </c>
    </row>
    <row r="57" spans="1:4">
      <c r="A57" s="4" t="s">
        <v>1505</v>
      </c>
      <c r="B57" s="5" t="n">
        <v>426334</v>
      </c>
      <c r="C57" s="5" t="n">
        <v>234525</v>
      </c>
      <c r="D57" s="5" t="n">
        <v>-81847</v>
      </c>
    </row>
    <row r="58" spans="1:4">
      <c r="A58" s="4" t="s">
        <v>1133</v>
      </c>
    </row>
    <row r="59" spans="1:4">
      <c r="A59" s="3" t="s">
        <v>1500</v>
      </c>
    </row>
    <row r="60" spans="1:4">
      <c r="A60" s="4" t="s">
        <v>1501</v>
      </c>
      <c r="B60" s="5" t="n">
        <v>464367</v>
      </c>
      <c r="C60" s="5" t="n">
        <v>-9538</v>
      </c>
    </row>
    <row r="61" spans="1:4">
      <c r="A61" s="4" t="s">
        <v>1502</v>
      </c>
      <c r="B61" s="5" t="n">
        <v>354182</v>
      </c>
      <c r="C61" s="5" t="n">
        <v>447963</v>
      </c>
    </row>
    <row r="62" spans="1:4">
      <c r="A62" s="4" t="s">
        <v>1503</v>
      </c>
      <c r="B62" s="5" t="n">
        <v>0</v>
      </c>
      <c r="C62" s="5" t="n">
        <v>0</v>
      </c>
    </row>
    <row r="63" spans="1:4">
      <c r="A63" s="4" t="s">
        <v>1504</v>
      </c>
      <c r="B63" s="5" t="n">
        <v>-24720</v>
      </c>
      <c r="C63" s="5" t="n">
        <v>25942</v>
      </c>
    </row>
    <row r="64" spans="1:4">
      <c r="A64" s="4" t="s">
        <v>1505</v>
      </c>
      <c r="B64" s="6" t="n">
        <v>793829</v>
      </c>
      <c r="C64" s="6" t="n">
        <v>464367</v>
      </c>
      <c r="D64" s="6" t="n">
        <v>-953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13</v>
      </c>
      <c r="B1" s="2" t="s">
        <v>31</v>
      </c>
      <c r="C1" s="2" t="s">
        <v>32</v>
      </c>
    </row>
    <row r="2" spans="1:3">
      <c r="A2" s="3" t="s">
        <v>357</v>
      </c>
    </row>
    <row r="3" spans="1:3">
      <c r="A3" s="4" t="s">
        <v>1514</v>
      </c>
      <c r="B3" s="6" t="n">
        <v>28697671</v>
      </c>
      <c r="C3" s="6" t="n">
        <v>25868554</v>
      </c>
    </row>
    <row r="4" spans="1:3">
      <c r="A4" s="4" t="s">
        <v>1515</v>
      </c>
      <c r="B4" s="5" t="n">
        <v>853837</v>
      </c>
      <c r="C4" s="5" t="n">
        <v>706648</v>
      </c>
    </row>
    <row r="5" spans="1:3">
      <c r="A5" s="4" t="s">
        <v>1516</v>
      </c>
      <c r="B5" s="5" t="n">
        <v>1972536</v>
      </c>
      <c r="C5" s="5" t="n">
        <v>2104639</v>
      </c>
    </row>
    <row r="6" spans="1:3">
      <c r="A6" s="4" t="s">
        <v>1494</v>
      </c>
      <c r="B6" s="5" t="n">
        <v>19852</v>
      </c>
      <c r="C6" s="5" t="n">
        <v>10328</v>
      </c>
    </row>
    <row r="7" spans="1:3">
      <c r="A7" s="4" t="s">
        <v>1292</v>
      </c>
      <c r="B7" s="5" t="n">
        <v>646390</v>
      </c>
      <c r="C7" s="5" t="n">
        <v>655974</v>
      </c>
    </row>
    <row r="8" spans="1:3">
      <c r="A8" s="4" t="s">
        <v>1517</v>
      </c>
      <c r="B8" s="6" t="n">
        <v>32190286</v>
      </c>
      <c r="C8" s="6" t="n">
        <v>2934614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31</v>
      </c>
      <c r="C2" s="2" t="s">
        <v>32</v>
      </c>
    </row>
    <row r="3" spans="1:3">
      <c r="A3" s="3" t="s">
        <v>1490</v>
      </c>
    </row>
    <row r="4" spans="1:3">
      <c r="A4" s="4" t="s">
        <v>1519</v>
      </c>
      <c r="B4" s="6" t="n">
        <v>28697671</v>
      </c>
      <c r="C4" s="6" t="n">
        <v>25868554</v>
      </c>
    </row>
    <row r="5" spans="1:3">
      <c r="A5" s="4" t="s">
        <v>1520</v>
      </c>
    </row>
    <row r="6" spans="1:3">
      <c r="A6" s="3" t="s">
        <v>1490</v>
      </c>
    </row>
    <row r="7" spans="1:3">
      <c r="A7" s="4" t="s">
        <v>1519</v>
      </c>
      <c r="B7" s="6" t="n">
        <v>8662</v>
      </c>
    </row>
    <row r="8" spans="1:3">
      <c r="A8" s="4" t="s">
        <v>1521</v>
      </c>
      <c r="B8" s="4" t="s">
        <v>1522</v>
      </c>
    </row>
    <row r="9" spans="1:3">
      <c r="A9" s="4" t="s">
        <v>1523</v>
      </c>
    </row>
    <row r="10" spans="1:3">
      <c r="A10" s="3" t="s">
        <v>1490</v>
      </c>
    </row>
    <row r="11" spans="1:3">
      <c r="A11" s="4" t="s">
        <v>1519</v>
      </c>
      <c r="B11" s="6" t="n">
        <v>602694</v>
      </c>
    </row>
    <row r="12" spans="1:3">
      <c r="A12" s="4" t="s">
        <v>1521</v>
      </c>
      <c r="B12" s="4" t="s">
        <v>1522</v>
      </c>
    </row>
    <row r="13" spans="1:3">
      <c r="A13" s="4" t="s">
        <v>1524</v>
      </c>
    </row>
    <row r="14" spans="1:3">
      <c r="A14" s="3" t="s">
        <v>1490</v>
      </c>
    </row>
    <row r="15" spans="1:3">
      <c r="A15" s="4" t="s">
        <v>1519</v>
      </c>
      <c r="B15" s="6" t="n">
        <v>1143264</v>
      </c>
    </row>
    <row r="16" spans="1:3">
      <c r="A16" s="4" t="s">
        <v>1521</v>
      </c>
      <c r="B16" s="4" t="s">
        <v>1525</v>
      </c>
    </row>
    <row r="17" spans="1:3">
      <c r="A17" s="4" t="s">
        <v>1526</v>
      </c>
    </row>
    <row r="18" spans="1:3">
      <c r="A18" s="3" t="s">
        <v>1490</v>
      </c>
    </row>
    <row r="19" spans="1:3">
      <c r="A19" s="4" t="s">
        <v>1519</v>
      </c>
      <c r="B19" s="6" t="n">
        <v>10532962</v>
      </c>
    </row>
    <row r="20" spans="1:3">
      <c r="A20" s="4" t="s">
        <v>1521</v>
      </c>
      <c r="B20" s="4" t="s">
        <v>1527</v>
      </c>
    </row>
    <row r="21" spans="1:3">
      <c r="A21" s="4" t="s">
        <v>1528</v>
      </c>
    </row>
    <row r="22" spans="1:3">
      <c r="A22" s="3" t="s">
        <v>1490</v>
      </c>
    </row>
    <row r="23" spans="1:3">
      <c r="A23" s="4" t="s">
        <v>1519</v>
      </c>
      <c r="B23" s="6" t="n">
        <v>1748462</v>
      </c>
    </row>
    <row r="24" spans="1:3">
      <c r="A24" s="4" t="s">
        <v>1521</v>
      </c>
      <c r="B24" s="4" t="s">
        <v>1529</v>
      </c>
    </row>
    <row r="25" spans="1:3">
      <c r="A25" s="4" t="s">
        <v>1530</v>
      </c>
    </row>
    <row r="26" spans="1:3">
      <c r="A26" s="3" t="s">
        <v>1490</v>
      </c>
    </row>
    <row r="27" spans="1:3">
      <c r="A27" s="4" t="s">
        <v>1519</v>
      </c>
      <c r="B27" s="6" t="n">
        <v>2416663</v>
      </c>
    </row>
    <row r="28" spans="1:3">
      <c r="A28" s="4" t="s">
        <v>1521</v>
      </c>
      <c r="B28" s="4" t="s">
        <v>1531</v>
      </c>
    </row>
    <row r="29" spans="1:3">
      <c r="A29" s="4" t="s">
        <v>1532</v>
      </c>
    </row>
    <row r="30" spans="1:3">
      <c r="A30" s="3" t="s">
        <v>1490</v>
      </c>
    </row>
    <row r="31" spans="1:3">
      <c r="A31" s="4" t="s">
        <v>1519</v>
      </c>
      <c r="B31" s="6" t="n">
        <v>4291923</v>
      </c>
    </row>
    <row r="32" spans="1:3">
      <c r="A32" s="4" t="s">
        <v>1521</v>
      </c>
      <c r="B32" s="4" t="s">
        <v>1533</v>
      </c>
    </row>
    <row r="33" spans="1:3">
      <c r="A33" s="4" t="s">
        <v>1534</v>
      </c>
    </row>
    <row r="34" spans="1:3">
      <c r="A34" s="3" t="s">
        <v>1490</v>
      </c>
    </row>
    <row r="35" spans="1:3">
      <c r="A35" s="4" t="s">
        <v>1519</v>
      </c>
      <c r="B35" s="6" t="n">
        <v>4339100</v>
      </c>
    </row>
    <row r="36" spans="1:3">
      <c r="A36" s="4" t="s">
        <v>1521</v>
      </c>
      <c r="B36" s="4" t="s">
        <v>1535</v>
      </c>
    </row>
    <row r="37" spans="1:3">
      <c r="A37" s="4" t="s">
        <v>1536</v>
      </c>
    </row>
    <row r="38" spans="1:3">
      <c r="A38" s="3" t="s">
        <v>1490</v>
      </c>
    </row>
    <row r="39" spans="1:3">
      <c r="A39" s="4" t="s">
        <v>1519</v>
      </c>
      <c r="B39" s="6" t="n">
        <v>2356880</v>
      </c>
    </row>
    <row r="40" spans="1:3">
      <c r="A40" s="4" t="s">
        <v>1521</v>
      </c>
      <c r="B40" s="4" t="s">
        <v>1537</v>
      </c>
    </row>
    <row r="41" spans="1:3">
      <c r="A41" s="4" t="s">
        <v>1538</v>
      </c>
    </row>
    <row r="42" spans="1:3">
      <c r="A42" s="3" t="s">
        <v>1490</v>
      </c>
    </row>
    <row r="43" spans="1:3">
      <c r="A43" s="4" t="s">
        <v>1519</v>
      </c>
      <c r="B43" s="6" t="n">
        <v>1257061</v>
      </c>
    </row>
    <row r="44" spans="1:3">
      <c r="A44" s="4" t="s">
        <v>1521</v>
      </c>
      <c r="B44" s="4" t="s">
        <v>153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31</v>
      </c>
      <c r="C2" s="2" t="s">
        <v>32</v>
      </c>
      <c r="D2" s="2" t="s">
        <v>88</v>
      </c>
    </row>
    <row r="3" spans="1:4">
      <c r="A3" s="3" t="s">
        <v>1490</v>
      </c>
    </row>
    <row r="4" spans="1:4">
      <c r="A4" s="4" t="s">
        <v>1541</v>
      </c>
      <c r="B4" s="6" t="n">
        <v>15301</v>
      </c>
    </row>
    <row r="5" spans="1:4">
      <c r="A5" s="4" t="s">
        <v>1542</v>
      </c>
      <c r="B5" s="6" t="n">
        <v>-1998662</v>
      </c>
      <c r="C5" s="6" t="n">
        <v>3819489</v>
      </c>
      <c r="D5" s="6" t="n">
        <v>-49961</v>
      </c>
    </row>
    <row r="6" spans="1:4">
      <c r="A6" s="4" t="s">
        <v>1543</v>
      </c>
      <c r="B6" s="4" t="s">
        <v>1441</v>
      </c>
      <c r="C6" s="4" t="s">
        <v>1442</v>
      </c>
      <c r="D6" s="4" t="s">
        <v>1442</v>
      </c>
    </row>
    <row r="7" spans="1:4">
      <c r="A7" s="4" t="s">
        <v>1544</v>
      </c>
    </row>
    <row r="8" spans="1:4">
      <c r="A8" s="3" t="s">
        <v>1490</v>
      </c>
    </row>
    <row r="9" spans="1:4">
      <c r="A9" s="4" t="s">
        <v>1543</v>
      </c>
      <c r="B9" s="4" t="s">
        <v>1386</v>
      </c>
      <c r="C9" s="4" t="s">
        <v>882</v>
      </c>
    </row>
    <row r="10" spans="1:4">
      <c r="A10" s="4" t="s">
        <v>1545</v>
      </c>
    </row>
    <row r="11" spans="1:4">
      <c r="A11" s="3" t="s">
        <v>1490</v>
      </c>
    </row>
    <row r="12" spans="1:4">
      <c r="A12" s="4" t="s">
        <v>1546</v>
      </c>
      <c r="C12" s="6" t="n">
        <v>7494191</v>
      </c>
    </row>
    <row r="13" spans="1:4">
      <c r="A13" s="4" t="s">
        <v>1542</v>
      </c>
      <c r="C13" s="6" t="n">
        <v>3878233</v>
      </c>
    </row>
    <row r="14" spans="1:4">
      <c r="A14" s="4" t="s">
        <v>1547</v>
      </c>
    </row>
    <row r="15" spans="1:4">
      <c r="A15" s="3" t="s">
        <v>1490</v>
      </c>
    </row>
    <row r="16" spans="1:4">
      <c r="A16" s="4" t="s">
        <v>1548</v>
      </c>
      <c r="B16" s="6" t="n">
        <v>837960</v>
      </c>
    </row>
    <row r="17" spans="1:4">
      <c r="A17" s="4" t="s">
        <v>1549</v>
      </c>
    </row>
    <row r="18" spans="1:4">
      <c r="A18" s="3" t="s">
        <v>1490</v>
      </c>
    </row>
    <row r="19" spans="1:4">
      <c r="A19" s="4" t="s">
        <v>1548</v>
      </c>
      <c r="B19" s="6" t="n">
        <v>1587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31</v>
      </c>
      <c r="C2" s="2" t="s">
        <v>32</v>
      </c>
      <c r="D2" s="2" t="s">
        <v>88</v>
      </c>
    </row>
    <row r="3" spans="1:4">
      <c r="A3" s="3" t="s">
        <v>361</v>
      </c>
    </row>
    <row r="4" spans="1:4">
      <c r="A4" s="4" t="s">
        <v>1551</v>
      </c>
      <c r="B4" s="6" t="n">
        <v>13071646</v>
      </c>
      <c r="C4" s="6" t="n">
        <v>42609500</v>
      </c>
      <c r="D4" s="6" t="n">
        <v>9965129</v>
      </c>
    </row>
    <row r="5" spans="1:4">
      <c r="A5" s="4" t="s">
        <v>1552</v>
      </c>
      <c r="B5" s="5" t="n">
        <v>9624245</v>
      </c>
      <c r="C5" s="5" t="n">
        <v>9624245</v>
      </c>
      <c r="D5" s="5" t="n">
        <v>9624245</v>
      </c>
    </row>
    <row r="6" spans="1:4">
      <c r="A6" s="4" t="s">
        <v>1553</v>
      </c>
      <c r="B6" s="7" t="n">
        <v>1.36</v>
      </c>
      <c r="C6" s="7" t="n">
        <v>4.43</v>
      </c>
      <c r="D6" s="7" t="n">
        <v>1.0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31</v>
      </c>
      <c r="C2" s="2" t="s">
        <v>32</v>
      </c>
      <c r="D2" s="2" t="s">
        <v>88</v>
      </c>
    </row>
    <row r="3" spans="1:4">
      <c r="A3" s="3" t="s">
        <v>361</v>
      </c>
    </row>
    <row r="4" spans="1:4">
      <c r="A4" s="4" t="s">
        <v>1551</v>
      </c>
      <c r="B4" s="6" t="n">
        <v>13071646</v>
      </c>
      <c r="C4" s="6" t="n">
        <v>42609500</v>
      </c>
      <c r="D4" s="6" t="n">
        <v>9965129</v>
      </c>
    </row>
    <row r="5" spans="1:4">
      <c r="A5" s="3" t="s">
        <v>1555</v>
      </c>
    </row>
    <row r="6" spans="1:4">
      <c r="A6" s="4" t="s">
        <v>1556</v>
      </c>
      <c r="B6" s="5" t="n">
        <v>9624245</v>
      </c>
      <c r="C6" s="5" t="n">
        <v>9624245</v>
      </c>
      <c r="D6" s="5" t="n">
        <v>9624245</v>
      </c>
    </row>
    <row r="7" spans="1:4">
      <c r="A7" s="4" t="s">
        <v>1557</v>
      </c>
      <c r="B7" s="5" t="n">
        <v>164609</v>
      </c>
      <c r="C7" s="5" t="n">
        <v>347903</v>
      </c>
      <c r="D7" s="5" t="n">
        <v>107547</v>
      </c>
    </row>
    <row r="8" spans="1:4">
      <c r="A8" s="4" t="s">
        <v>1558</v>
      </c>
      <c r="B8" s="5" t="n">
        <v>9788854</v>
      </c>
      <c r="C8" s="5" t="n">
        <v>9972148</v>
      </c>
      <c r="D8" s="5" t="n">
        <v>9731792</v>
      </c>
    </row>
    <row r="9" spans="1:4">
      <c r="A9" s="4" t="s">
        <v>1559</v>
      </c>
      <c r="B9" s="7" t="n">
        <v>1.34</v>
      </c>
      <c r="C9" s="7" t="n">
        <v>4.27</v>
      </c>
      <c r="D9" s="7" t="n">
        <v>1.0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31</v>
      </c>
      <c r="C1" s="2" t="s">
        <v>32</v>
      </c>
    </row>
    <row r="2" spans="1:3">
      <c r="A2" s="4" t="s">
        <v>1561</v>
      </c>
    </row>
    <row r="3" spans="1:3">
      <c r="A3" s="3" t="s">
        <v>810</v>
      </c>
    </row>
    <row r="4" spans="1:3">
      <c r="A4" s="4" t="s">
        <v>1562</v>
      </c>
      <c r="B4" s="6" t="n">
        <v>816512</v>
      </c>
      <c r="C4" s="6" t="n">
        <v>838482</v>
      </c>
    </row>
    <row r="5" spans="1:3">
      <c r="A5" s="4" t="s">
        <v>1563</v>
      </c>
      <c r="B5" s="5" t="n">
        <v>816512</v>
      </c>
      <c r="C5" s="5" t="n">
        <v>838482</v>
      </c>
    </row>
    <row r="6" spans="1:3">
      <c r="A6" s="4" t="s">
        <v>1564</v>
      </c>
    </row>
    <row r="7" spans="1:3">
      <c r="A7" s="3" t="s">
        <v>810</v>
      </c>
    </row>
    <row r="8" spans="1:3">
      <c r="A8" s="4" t="s">
        <v>1562</v>
      </c>
      <c r="B8" s="5" t="n">
        <v>86305318</v>
      </c>
      <c r="C8" s="5" t="n">
        <v>110608010</v>
      </c>
    </row>
    <row r="9" spans="1:3">
      <c r="A9" s="4" t="s">
        <v>1563</v>
      </c>
      <c r="B9" s="5" t="n">
        <v>86305318</v>
      </c>
      <c r="C9" s="5" t="n">
        <v>110608010</v>
      </c>
    </row>
    <row r="10" spans="1:3">
      <c r="A10" s="4" t="s">
        <v>1565</v>
      </c>
    </row>
    <row r="11" spans="1:3">
      <c r="A11" s="3" t="s">
        <v>810</v>
      </c>
    </row>
    <row r="12" spans="1:3">
      <c r="A12" s="4" t="s">
        <v>1562</v>
      </c>
      <c r="B12" s="5" t="n">
        <v>22115</v>
      </c>
      <c r="C12" s="5" t="n">
        <v>106597</v>
      </c>
    </row>
    <row r="13" spans="1:3">
      <c r="A13" s="4" t="s">
        <v>1563</v>
      </c>
      <c r="B13" s="5" t="n">
        <v>22115</v>
      </c>
      <c r="C13" s="5" t="n">
        <v>106597</v>
      </c>
    </row>
    <row r="14" spans="1:3">
      <c r="A14" s="4" t="s">
        <v>1566</v>
      </c>
    </row>
    <row r="15" spans="1:3">
      <c r="A15" s="3" t="s">
        <v>810</v>
      </c>
    </row>
    <row r="16" spans="1:3">
      <c r="A16" s="4" t="s">
        <v>1567</v>
      </c>
      <c r="B16" s="5" t="n">
        <v>0</v>
      </c>
      <c r="C16" s="5" t="n">
        <v>4348134</v>
      </c>
    </row>
    <row r="17" spans="1:3">
      <c r="A17" s="4" t="s">
        <v>1568</v>
      </c>
      <c r="B17" s="5" t="n">
        <v>0</v>
      </c>
      <c r="C17" s="5" t="n">
        <v>4348134</v>
      </c>
    </row>
    <row r="18" spans="1:3">
      <c r="A18" s="4" t="s">
        <v>1131</v>
      </c>
    </row>
    <row r="19" spans="1:3">
      <c r="A19" s="3" t="s">
        <v>810</v>
      </c>
    </row>
    <row r="20" spans="1:3">
      <c r="A20" s="4" t="s">
        <v>1567</v>
      </c>
      <c r="B20" s="5" t="n">
        <v>930001</v>
      </c>
      <c r="C20" s="5" t="n">
        <v>1790400</v>
      </c>
    </row>
    <row r="21" spans="1:3">
      <c r="A21" s="4" t="s">
        <v>1568</v>
      </c>
      <c r="B21" s="5" t="n">
        <v>930001</v>
      </c>
      <c r="C21" s="5" t="n">
        <v>1790400</v>
      </c>
    </row>
    <row r="22" spans="1:3">
      <c r="A22" s="4" t="s">
        <v>1132</v>
      </c>
    </row>
    <row r="23" spans="1:3">
      <c r="A23" s="3" t="s">
        <v>810</v>
      </c>
    </row>
    <row r="24" spans="1:3">
      <c r="A24" s="4" t="s">
        <v>1567</v>
      </c>
      <c r="B24" s="5" t="n">
        <v>716097</v>
      </c>
      <c r="C24" s="5" t="n">
        <v>515148</v>
      </c>
    </row>
    <row r="25" spans="1:3">
      <c r="A25" s="4" t="s">
        <v>1568</v>
      </c>
      <c r="B25" s="5" t="n">
        <v>716097</v>
      </c>
      <c r="C25" s="5" t="n">
        <v>515148</v>
      </c>
    </row>
    <row r="26" spans="1:3">
      <c r="A26" s="4" t="s">
        <v>1569</v>
      </c>
    </row>
    <row r="27" spans="1:3">
      <c r="A27" s="3" t="s">
        <v>810</v>
      </c>
    </row>
    <row r="28" spans="1:3">
      <c r="A28" s="4" t="s">
        <v>1567</v>
      </c>
      <c r="B28" s="5" t="n">
        <v>1709531</v>
      </c>
      <c r="C28" s="5" t="n">
        <v>0</v>
      </c>
    </row>
    <row r="29" spans="1:3">
      <c r="A29" s="4" t="s">
        <v>1568</v>
      </c>
      <c r="B29" s="5" t="n">
        <v>1709531</v>
      </c>
      <c r="C29" s="5" t="n">
        <v>0</v>
      </c>
    </row>
    <row r="30" spans="1:3">
      <c r="A30" s="4" t="s">
        <v>1570</v>
      </c>
    </row>
    <row r="31" spans="1:3">
      <c r="A31" s="3" t="s">
        <v>810</v>
      </c>
    </row>
    <row r="32" spans="1:3">
      <c r="A32" s="4" t="s">
        <v>1567</v>
      </c>
      <c r="B32" s="5" t="n">
        <v>0</v>
      </c>
      <c r="C32" s="5" t="n">
        <v>70366</v>
      </c>
    </row>
    <row r="33" spans="1:3">
      <c r="A33" s="4" t="s">
        <v>1568</v>
      </c>
      <c r="B33" s="5" t="n">
        <v>0</v>
      </c>
      <c r="C33" s="5" t="n">
        <v>70366</v>
      </c>
    </row>
    <row r="34" spans="1:3">
      <c r="A34" s="4" t="s">
        <v>1571</v>
      </c>
    </row>
    <row r="35" spans="1:3">
      <c r="A35" s="3" t="s">
        <v>810</v>
      </c>
    </row>
    <row r="36" spans="1:3">
      <c r="A36" s="4" t="s">
        <v>1567</v>
      </c>
      <c r="B36" s="5" t="n">
        <v>6979925</v>
      </c>
      <c r="C36" s="5" t="n">
        <v>0</v>
      </c>
    </row>
    <row r="37" spans="1:3">
      <c r="A37" s="4" t="s">
        <v>1568</v>
      </c>
      <c r="B37" s="6" t="n">
        <v>6979925</v>
      </c>
      <c r="C37"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v>
      </c>
      <c r="B1" s="2" t="s">
        <v>1</v>
      </c>
    </row>
    <row r="2" spans="1:2">
      <c r="B2" s="2" t="s">
        <v>31</v>
      </c>
    </row>
    <row r="3" spans="1:2">
      <c r="A3" s="3" t="s">
        <v>261</v>
      </c>
    </row>
    <row r="4" spans="1:2">
      <c r="A4" s="4" t="s">
        <v>262</v>
      </c>
      <c r="B4" s="4" t="s">
        <v>2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31</v>
      </c>
      <c r="C1" s="2" t="s">
        <v>32</v>
      </c>
    </row>
    <row r="2" spans="1:3">
      <c r="A2" s="4" t="s">
        <v>1131</v>
      </c>
    </row>
    <row r="3" spans="1:3">
      <c r="A3" s="3" t="s">
        <v>1573</v>
      </c>
    </row>
    <row r="4" spans="1:3">
      <c r="A4" s="4" t="s">
        <v>1574</v>
      </c>
      <c r="B4" s="6" t="n">
        <v>930001</v>
      </c>
      <c r="C4" s="6" t="n">
        <v>1790400</v>
      </c>
    </row>
    <row r="5" spans="1:3">
      <c r="A5" s="4" t="s">
        <v>1569</v>
      </c>
    </row>
    <row r="6" spans="1:3">
      <c r="A6" s="3" t="s">
        <v>1573</v>
      </c>
    </row>
    <row r="7" spans="1:3">
      <c r="A7" s="4" t="s">
        <v>1574</v>
      </c>
      <c r="B7" s="5" t="n">
        <v>1709531</v>
      </c>
      <c r="C7" s="5" t="n">
        <v>0</v>
      </c>
    </row>
    <row r="8" spans="1:3">
      <c r="A8" s="4" t="s">
        <v>1575</v>
      </c>
    </row>
    <row r="9" spans="1:3">
      <c r="A9" s="3" t="s">
        <v>1573</v>
      </c>
    </row>
    <row r="10" spans="1:3">
      <c r="A10" s="4" t="s">
        <v>1574</v>
      </c>
      <c r="B10" s="5" t="n">
        <v>6979925</v>
      </c>
    </row>
    <row r="11" spans="1:3">
      <c r="A11" s="4" t="s">
        <v>1576</v>
      </c>
    </row>
    <row r="12" spans="1:3">
      <c r="A12" s="3" t="s">
        <v>1573</v>
      </c>
    </row>
    <row r="13" spans="1:3">
      <c r="A13" s="4" t="s">
        <v>1574</v>
      </c>
      <c r="B13" s="5" t="n">
        <v>6803900</v>
      </c>
    </row>
    <row r="14" spans="1:3">
      <c r="A14" s="4" t="s">
        <v>1577</v>
      </c>
    </row>
    <row r="15" spans="1:3">
      <c r="A15" s="3" t="s">
        <v>1573</v>
      </c>
    </row>
    <row r="16" spans="1:3">
      <c r="A16" s="4" t="s">
        <v>1574</v>
      </c>
      <c r="B16" s="5" t="n">
        <v>176025</v>
      </c>
    </row>
    <row r="17" spans="1:3">
      <c r="A17" s="4" t="s">
        <v>1570</v>
      </c>
    </row>
    <row r="18" spans="1:3">
      <c r="A18" s="3" t="s">
        <v>1573</v>
      </c>
    </row>
    <row r="19" spans="1:3">
      <c r="A19" s="4" t="s">
        <v>1574</v>
      </c>
      <c r="B19" s="5" t="n">
        <v>0</v>
      </c>
      <c r="C19" s="5" t="n">
        <v>70366</v>
      </c>
    </row>
    <row r="20" spans="1:3">
      <c r="A20" s="4" t="s">
        <v>1578</v>
      </c>
    </row>
    <row r="21" spans="1:3">
      <c r="A21" s="3" t="s">
        <v>1573</v>
      </c>
    </row>
    <row r="22" spans="1:3">
      <c r="A22" s="4" t="s">
        <v>1574</v>
      </c>
      <c r="B22" s="5" t="n">
        <v>0</v>
      </c>
      <c r="C22" s="5" t="n">
        <v>4348134</v>
      </c>
    </row>
    <row r="23" spans="1:3">
      <c r="A23" s="4" t="s">
        <v>1579</v>
      </c>
    </row>
    <row r="24" spans="1:3">
      <c r="A24" s="3" t="s">
        <v>1573</v>
      </c>
    </row>
    <row r="25" spans="1:3">
      <c r="A25" s="4" t="s">
        <v>1574</v>
      </c>
      <c r="C25" s="5" t="n">
        <v>4170319</v>
      </c>
    </row>
    <row r="26" spans="1:3">
      <c r="A26" s="4" t="s">
        <v>1580</v>
      </c>
    </row>
    <row r="27" spans="1:3">
      <c r="A27" s="3" t="s">
        <v>1573</v>
      </c>
    </row>
    <row r="28" spans="1:3">
      <c r="A28" s="4" t="s">
        <v>1574</v>
      </c>
      <c r="C28" s="5" t="n">
        <v>177815</v>
      </c>
    </row>
    <row r="29" spans="1:3">
      <c r="A29" s="4" t="s">
        <v>1581</v>
      </c>
    </row>
    <row r="30" spans="1:3">
      <c r="A30" s="3" t="s">
        <v>1582</v>
      </c>
    </row>
    <row r="31" spans="1:3">
      <c r="A31" s="4" t="s">
        <v>1583</v>
      </c>
      <c r="B31" s="5" t="n">
        <v>22115</v>
      </c>
      <c r="C31" s="5" t="n">
        <v>106597</v>
      </c>
    </row>
    <row r="32" spans="1:3">
      <c r="A32" s="4" t="s">
        <v>1584</v>
      </c>
    </row>
    <row r="33" spans="1:3">
      <c r="A33" s="3" t="s">
        <v>1582</v>
      </c>
    </row>
    <row r="34" spans="1:3">
      <c r="A34" s="4" t="s">
        <v>1583</v>
      </c>
      <c r="B34" s="5" t="n">
        <v>22115</v>
      </c>
      <c r="C34" s="5" t="n">
        <v>106597</v>
      </c>
    </row>
    <row r="35" spans="1:3">
      <c r="A35" s="4" t="s">
        <v>1585</v>
      </c>
    </row>
    <row r="36" spans="1:3">
      <c r="A36" s="3" t="s">
        <v>1573</v>
      </c>
    </row>
    <row r="37" spans="1:3">
      <c r="A37" s="4" t="s">
        <v>1574</v>
      </c>
      <c r="B37" s="5" t="n">
        <v>1709531</v>
      </c>
    </row>
    <row r="38" spans="1:3">
      <c r="A38" s="4" t="s">
        <v>1586</v>
      </c>
    </row>
    <row r="39" spans="1:3">
      <c r="A39" s="3" t="s">
        <v>1573</v>
      </c>
    </row>
    <row r="40" spans="1:3">
      <c r="A40" s="4" t="s">
        <v>1574</v>
      </c>
      <c r="B40" s="5" t="n">
        <v>1709531</v>
      </c>
    </row>
    <row r="41" spans="1:3">
      <c r="A41" s="4" t="s">
        <v>1587</v>
      </c>
    </row>
    <row r="42" spans="1:3">
      <c r="A42" s="3" t="s">
        <v>1573</v>
      </c>
    </row>
    <row r="43" spans="1:3">
      <c r="A43" s="4" t="s">
        <v>1574</v>
      </c>
      <c r="C43" s="5" t="n">
        <v>70366</v>
      </c>
    </row>
    <row r="44" spans="1:3">
      <c r="A44" s="4" t="s">
        <v>1588</v>
      </c>
    </row>
    <row r="45" spans="1:3">
      <c r="A45" s="3" t="s">
        <v>1573</v>
      </c>
    </row>
    <row r="46" spans="1:3">
      <c r="A46" s="4" t="s">
        <v>1574</v>
      </c>
      <c r="C46" s="5" t="n">
        <v>70366</v>
      </c>
    </row>
    <row r="47" spans="1:3">
      <c r="A47" s="4" t="s">
        <v>1589</v>
      </c>
    </row>
    <row r="48" spans="1:3">
      <c r="A48" s="3" t="s">
        <v>1573</v>
      </c>
    </row>
    <row r="49" spans="1:3">
      <c r="A49" s="4" t="s">
        <v>1574</v>
      </c>
      <c r="C49" s="5" t="n">
        <v>1790400</v>
      </c>
    </row>
    <row r="50" spans="1:3">
      <c r="A50" s="4" t="s">
        <v>1590</v>
      </c>
    </row>
    <row r="51" spans="1:3">
      <c r="A51" s="3" t="s">
        <v>1573</v>
      </c>
    </row>
    <row r="52" spans="1:3">
      <c r="A52" s="4" t="s">
        <v>1574</v>
      </c>
      <c r="C52" s="5" t="n">
        <v>1790400</v>
      </c>
    </row>
    <row r="53" spans="1:3">
      <c r="A53" s="4" t="s">
        <v>1591</v>
      </c>
    </row>
    <row r="54" spans="1:3">
      <c r="A54" s="3" t="s">
        <v>1573</v>
      </c>
    </row>
    <row r="55" spans="1:3">
      <c r="A55" s="4" t="s">
        <v>1574</v>
      </c>
      <c r="B55" s="5" t="n">
        <v>930001</v>
      </c>
      <c r="C55" s="6" t="n">
        <v>0</v>
      </c>
    </row>
    <row r="56" spans="1:3">
      <c r="A56" s="4" t="s">
        <v>1592</v>
      </c>
    </row>
    <row r="57" spans="1:3">
      <c r="A57" s="3" t="s">
        <v>1573</v>
      </c>
    </row>
    <row r="58" spans="1:3">
      <c r="A58" s="4" t="s">
        <v>1574</v>
      </c>
      <c r="B58" s="6" t="n">
        <v>93000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593</v>
      </c>
      <c r="C1" s="2" t="s">
        <v>1</v>
      </c>
    </row>
    <row r="2" spans="1:5">
      <c r="C2" s="2" t="s">
        <v>31</v>
      </c>
      <c r="D2" s="2" t="s">
        <v>32</v>
      </c>
      <c r="E2" s="2" t="s">
        <v>88</v>
      </c>
    </row>
    <row r="3" spans="1:5">
      <c r="A3" s="3" t="s">
        <v>1594</v>
      </c>
    </row>
    <row r="4" spans="1:5">
      <c r="A4" s="4" t="s">
        <v>1595</v>
      </c>
      <c r="C4" s="6" t="n">
        <v>430170689</v>
      </c>
    </row>
    <row r="5" spans="1:5">
      <c r="A5" s="4" t="s">
        <v>1596</v>
      </c>
      <c r="C5" s="5" t="n">
        <v>398551180</v>
      </c>
      <c r="D5" s="6" t="n">
        <v>430170689</v>
      </c>
    </row>
    <row r="6" spans="1:5">
      <c r="A6" s="4" t="s">
        <v>1597</v>
      </c>
    </row>
    <row r="7" spans="1:5">
      <c r="A7" s="3" t="s">
        <v>1594</v>
      </c>
    </row>
    <row r="8" spans="1:5">
      <c r="A8" s="4" t="s">
        <v>1595</v>
      </c>
      <c r="C8" s="6" t="n">
        <v>177815</v>
      </c>
      <c r="D8" s="5" t="n">
        <v>193582</v>
      </c>
      <c r="E8" s="6" t="n">
        <v>70938</v>
      </c>
    </row>
    <row r="9" spans="1:5">
      <c r="A9" s="4" t="s">
        <v>1598</v>
      </c>
      <c r="B9" s="4" t="s">
        <v>711</v>
      </c>
      <c r="D9" s="5" t="n">
        <v>-30000</v>
      </c>
      <c r="E9" s="5" t="n">
        <v>-686</v>
      </c>
    </row>
    <row r="10" spans="1:5">
      <c r="A10" s="4" t="s">
        <v>1599</v>
      </c>
      <c r="D10" s="5" t="n">
        <v>0</v>
      </c>
      <c r="E10" s="5" t="n">
        <v>0</v>
      </c>
    </row>
    <row r="11" spans="1:5">
      <c r="A11" s="4" t="s">
        <v>1600</v>
      </c>
      <c r="D11" s="5" t="n">
        <v>14233</v>
      </c>
      <c r="E11" s="5" t="n">
        <v>66948</v>
      </c>
    </row>
    <row r="12" spans="1:5">
      <c r="A12" s="4" t="s">
        <v>1601</v>
      </c>
      <c r="D12" s="5" t="n">
        <v>0</v>
      </c>
      <c r="E12" s="5" t="n">
        <v>56400</v>
      </c>
    </row>
    <row r="13" spans="1:5">
      <c r="A13" s="4" t="s">
        <v>1110</v>
      </c>
      <c r="D13" s="5" t="n">
        <v>0</v>
      </c>
      <c r="E13" s="5" t="n">
        <v>-18</v>
      </c>
    </row>
    <row r="14" spans="1:5">
      <c r="A14" s="4" t="s">
        <v>1596</v>
      </c>
      <c r="D14" s="6" t="n">
        <v>177815</v>
      </c>
      <c r="E14" s="6" t="n">
        <v>193582</v>
      </c>
    </row>
    <row r="15" spans="1:5"/>
    <row r="16" spans="1:5">
      <c r="A16" s="4" t="s">
        <v>711</v>
      </c>
      <c r="B16" s="4" t="s">
        <v>1602</v>
      </c>
    </row>
  </sheetData>
  <mergeCells count="4">
    <mergeCell ref="A1:B2"/>
    <mergeCell ref="C1:E1"/>
    <mergeCell ref="A15:D15"/>
    <mergeCell ref="B16:D1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03</v>
      </c>
      <c r="B1" s="2" t="s">
        <v>1</v>
      </c>
    </row>
    <row r="2" spans="1:2">
      <c r="B2" s="2" t="s">
        <v>818</v>
      </c>
    </row>
    <row r="3" spans="1:2">
      <c r="A3" s="3" t="s">
        <v>1594</v>
      </c>
    </row>
    <row r="4" spans="1:2">
      <c r="A4" s="4" t="s">
        <v>1595</v>
      </c>
      <c r="B4" s="6" t="n">
        <v>430170689</v>
      </c>
    </row>
    <row r="5" spans="1:2">
      <c r="A5" s="4" t="s">
        <v>1596</v>
      </c>
      <c r="B5" s="5" t="n">
        <v>398551180</v>
      </c>
    </row>
    <row r="6" spans="1:2">
      <c r="A6" s="4" t="s">
        <v>1604</v>
      </c>
    </row>
    <row r="7" spans="1:2">
      <c r="A7" s="3" t="s">
        <v>1594</v>
      </c>
    </row>
    <row r="8" spans="1:2">
      <c r="A8" s="4" t="s">
        <v>1595</v>
      </c>
      <c r="B8" s="5" t="n">
        <v>0</v>
      </c>
    </row>
    <row r="9" spans="1:2">
      <c r="A9" s="4" t="s">
        <v>916</v>
      </c>
      <c r="B9" s="5" t="n">
        <v>177815</v>
      </c>
    </row>
    <row r="10" spans="1:2">
      <c r="A10" s="4" t="s">
        <v>1605</v>
      </c>
      <c r="B10" s="5" t="n">
        <v>9990</v>
      </c>
    </row>
    <row r="11" spans="1:2">
      <c r="A11" s="4" t="s">
        <v>1600</v>
      </c>
      <c r="B11" s="5" t="n">
        <v>34157</v>
      </c>
    </row>
    <row r="12" spans="1:2">
      <c r="A12" s="4" t="s">
        <v>1606</v>
      </c>
      <c r="B12" s="5" t="n">
        <v>-45937</v>
      </c>
    </row>
    <row r="13" spans="1:2">
      <c r="A13" s="4" t="s">
        <v>1596</v>
      </c>
      <c r="B13" s="6" t="n">
        <v>176025</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7"/>
  </cols>
  <sheetData>
    <row r="1" spans="1:2">
      <c r="A1" s="1" t="s">
        <v>1607</v>
      </c>
      <c r="B1" s="2" t="s">
        <v>1</v>
      </c>
    </row>
    <row r="2" spans="1:2">
      <c r="B2" s="2" t="s">
        <v>31</v>
      </c>
    </row>
    <row r="3" spans="1:2">
      <c r="A3" s="3" t="s">
        <v>1594</v>
      </c>
    </row>
    <row r="4" spans="1:2">
      <c r="A4" s="4" t="s">
        <v>1608</v>
      </c>
      <c r="B4" s="4" t="s">
        <v>1609</v>
      </c>
    </row>
    <row r="5" spans="1:2">
      <c r="A5" s="4" t="s">
        <v>1610</v>
      </c>
      <c r="B5" s="4" t="s">
        <v>1441</v>
      </c>
    </row>
    <row r="6" spans="1:2">
      <c r="A6" s="4" t="s">
        <v>1611</v>
      </c>
    </row>
    <row r="7" spans="1:2">
      <c r="A7" s="3" t="s">
        <v>1594</v>
      </c>
    </row>
    <row r="8" spans="1:2">
      <c r="A8" s="4" t="s">
        <v>1612</v>
      </c>
      <c r="B8" s="4" t="s">
        <v>1613</v>
      </c>
    </row>
    <row r="9" spans="1:2">
      <c r="A9" s="4" t="s">
        <v>1614</v>
      </c>
    </row>
    <row r="10" spans="1:2">
      <c r="A10" s="3" t="s">
        <v>1594</v>
      </c>
    </row>
    <row r="11" spans="1:2">
      <c r="A11" s="4" t="s">
        <v>1612</v>
      </c>
      <c r="B11" s="4" t="s">
        <v>1615</v>
      </c>
    </row>
    <row r="12" spans="1:2">
      <c r="A12" s="4" t="s">
        <v>1616</v>
      </c>
    </row>
    <row r="13" spans="1:2">
      <c r="A13" s="3" t="s">
        <v>1594</v>
      </c>
    </row>
    <row r="14" spans="1:2">
      <c r="A14" s="4" t="s">
        <v>1612</v>
      </c>
      <c r="B14" s="4" t="s">
        <v>1617</v>
      </c>
    </row>
    <row r="15" spans="1:2">
      <c r="A15" s="4" t="s">
        <v>941</v>
      </c>
    </row>
    <row r="16" spans="1:2">
      <c r="A16" s="3" t="s">
        <v>1594</v>
      </c>
    </row>
    <row r="17" spans="1:2">
      <c r="A17" s="4" t="s">
        <v>1618</v>
      </c>
      <c r="B17" s="12" t="n">
        <v>5.2</v>
      </c>
    </row>
    <row r="18" spans="1:2">
      <c r="A18" s="4" t="s">
        <v>1619</v>
      </c>
      <c r="B18" s="13" t="n">
        <v>112.13</v>
      </c>
    </row>
    <row r="19" spans="1:2">
      <c r="A19" s="4" t="s">
        <v>938</v>
      </c>
    </row>
    <row r="20" spans="1:2">
      <c r="A20" s="3" t="s">
        <v>1594</v>
      </c>
    </row>
    <row r="21" spans="1:2">
      <c r="A21" s="4" t="s">
        <v>1618</v>
      </c>
      <c r="B21" s="13" t="n">
        <v>0.99</v>
      </c>
    </row>
    <row r="22" spans="1:2">
      <c r="A22" s="4" t="s">
        <v>1619</v>
      </c>
      <c r="B22" s="13" t="n">
        <v>14.6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32</v>
      </c>
      <c r="C2" s="2" t="s">
        <v>88</v>
      </c>
    </row>
    <row r="3" spans="1:3">
      <c r="A3" s="3" t="s">
        <v>1621</v>
      </c>
    </row>
    <row r="4" spans="1:3">
      <c r="A4" s="4" t="s">
        <v>1622</v>
      </c>
      <c r="B4" s="6" t="n">
        <v>-30000</v>
      </c>
      <c r="C4" s="6" t="n">
        <v>-686</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31</v>
      </c>
      <c r="C1" s="2" t="s">
        <v>32</v>
      </c>
    </row>
    <row r="2" spans="1:3">
      <c r="A2" s="3" t="s">
        <v>1624</v>
      </c>
    </row>
    <row r="3" spans="1:3">
      <c r="A3" s="4" t="s">
        <v>1625</v>
      </c>
      <c r="B3" s="6" t="n">
        <v>93831552</v>
      </c>
      <c r="C3" s="6" t="n">
        <v>123653473</v>
      </c>
    </row>
    <row r="4" spans="1:3">
      <c r="A4" s="4" t="s">
        <v>1626</v>
      </c>
    </row>
    <row r="5" spans="1:3">
      <c r="A5" s="3" t="s">
        <v>1624</v>
      </c>
    </row>
    <row r="6" spans="1:3">
      <c r="A6" s="4" t="s">
        <v>1625</v>
      </c>
      <c r="B6" s="5" t="n">
        <v>32420981</v>
      </c>
      <c r="C6" s="5" t="n">
        <v>14445249</v>
      </c>
    </row>
    <row r="7" spans="1:3">
      <c r="A7" s="4" t="s">
        <v>1627</v>
      </c>
    </row>
    <row r="8" spans="1:3">
      <c r="A8" s="3" t="s">
        <v>1624</v>
      </c>
    </row>
    <row r="9" spans="1:3">
      <c r="A9" s="4" t="s">
        <v>1625</v>
      </c>
      <c r="B9" s="5" t="n">
        <v>1079445</v>
      </c>
      <c r="C9" s="5" t="n">
        <v>6850253</v>
      </c>
    </row>
    <row r="10" spans="1:3">
      <c r="A10" s="4" t="s">
        <v>1628</v>
      </c>
    </row>
    <row r="11" spans="1:3">
      <c r="A11" s="3" t="s">
        <v>1624</v>
      </c>
    </row>
    <row r="12" spans="1:3">
      <c r="A12" s="4" t="s">
        <v>1625</v>
      </c>
      <c r="B12" s="5" t="n">
        <v>45935987</v>
      </c>
      <c r="C12" s="5" t="n">
        <v>68465403</v>
      </c>
    </row>
    <row r="13" spans="1:3">
      <c r="A13" s="4" t="s">
        <v>1629</v>
      </c>
    </row>
    <row r="14" spans="1:3">
      <c r="A14" s="3" t="s">
        <v>1624</v>
      </c>
    </row>
    <row r="15" spans="1:3">
      <c r="A15" s="4" t="s">
        <v>1625</v>
      </c>
      <c r="B15" s="5" t="n">
        <v>14395139</v>
      </c>
      <c r="C15" s="5" t="n">
        <v>33892568</v>
      </c>
    </row>
    <row r="16" spans="1:3">
      <c r="A16" s="4" t="s">
        <v>1630</v>
      </c>
    </row>
    <row r="17" spans="1:3">
      <c r="A17" s="3" t="s">
        <v>1631</v>
      </c>
    </row>
    <row r="18" spans="1:3">
      <c r="A18" s="4" t="s">
        <v>1632</v>
      </c>
      <c r="B18" s="5" t="n">
        <v>546472</v>
      </c>
      <c r="C18" s="5" t="n">
        <v>3424376</v>
      </c>
    </row>
    <row r="19" spans="1:3">
      <c r="A19" s="4" t="s">
        <v>1633</v>
      </c>
    </row>
    <row r="20" spans="1:3">
      <c r="A20" s="3" t="s">
        <v>1631</v>
      </c>
    </row>
    <row r="21" spans="1:3">
      <c r="A21" s="4" t="s">
        <v>1632</v>
      </c>
      <c r="B21" s="5" t="n">
        <v>546472</v>
      </c>
      <c r="C21" s="5" t="n">
        <v>3424376</v>
      </c>
    </row>
    <row r="22" spans="1:3">
      <c r="A22" s="4" t="s">
        <v>1564</v>
      </c>
    </row>
    <row r="23" spans="1:3">
      <c r="A23" s="3" t="s">
        <v>1631</v>
      </c>
    </row>
    <row r="24" spans="1:3">
      <c r="A24" s="4" t="s">
        <v>1632</v>
      </c>
      <c r="B24" s="5" t="n">
        <v>92485536</v>
      </c>
      <c r="C24" s="5" t="n">
        <v>119344944</v>
      </c>
    </row>
    <row r="25" spans="1:3">
      <c r="A25" s="4" t="s">
        <v>1634</v>
      </c>
    </row>
    <row r="26" spans="1:3">
      <c r="A26" s="3" t="s">
        <v>1631</v>
      </c>
    </row>
    <row r="27" spans="1:3">
      <c r="A27" s="4" t="s">
        <v>1632</v>
      </c>
      <c r="B27" s="5" t="n">
        <v>31854500</v>
      </c>
      <c r="C27" s="5" t="n">
        <v>10941692</v>
      </c>
    </row>
    <row r="28" spans="1:3">
      <c r="A28" s="4" t="s">
        <v>1635</v>
      </c>
    </row>
    <row r="29" spans="1:3">
      <c r="A29" s="3" t="s">
        <v>1631</v>
      </c>
    </row>
    <row r="30" spans="1:3">
      <c r="A30" s="4" t="s">
        <v>1632</v>
      </c>
      <c r="B30" s="5" t="n">
        <v>299910</v>
      </c>
      <c r="C30" s="5" t="n">
        <v>6055183</v>
      </c>
    </row>
    <row r="31" spans="1:3">
      <c r="A31" s="4" t="s">
        <v>1636</v>
      </c>
    </row>
    <row r="32" spans="1:3">
      <c r="A32" s="3" t="s">
        <v>1631</v>
      </c>
    </row>
    <row r="33" spans="1:3">
      <c r="A33" s="4" t="s">
        <v>1632</v>
      </c>
      <c r="B33" s="5" t="n">
        <v>45935987</v>
      </c>
      <c r="C33" s="5" t="n">
        <v>68455501</v>
      </c>
    </row>
    <row r="34" spans="1:3">
      <c r="A34" s="4" t="s">
        <v>1637</v>
      </c>
    </row>
    <row r="35" spans="1:3">
      <c r="A35" s="3" t="s">
        <v>1631</v>
      </c>
    </row>
    <row r="36" spans="1:3">
      <c r="A36" s="4" t="s">
        <v>1632</v>
      </c>
      <c r="B36" s="5" t="n">
        <v>14395139</v>
      </c>
      <c r="C36" s="5" t="n">
        <v>33892568</v>
      </c>
    </row>
    <row r="37" spans="1:3">
      <c r="A37" s="4" t="s">
        <v>1132</v>
      </c>
    </row>
    <row r="38" spans="1:3">
      <c r="A38" s="3" t="s">
        <v>1631</v>
      </c>
    </row>
    <row r="39" spans="1:3">
      <c r="A39" s="4" t="s">
        <v>1632</v>
      </c>
      <c r="B39" s="5" t="n">
        <v>816512</v>
      </c>
      <c r="C39" s="5" t="n">
        <v>838482</v>
      </c>
    </row>
    <row r="40" spans="1:3">
      <c r="A40" s="4" t="s">
        <v>1638</v>
      </c>
    </row>
    <row r="41" spans="1:3">
      <c r="A41" s="3" t="s">
        <v>1631</v>
      </c>
    </row>
    <row r="42" spans="1:3">
      <c r="A42" s="4" t="s">
        <v>1632</v>
      </c>
      <c r="B42" s="5" t="n">
        <v>36977</v>
      </c>
      <c r="C42" s="5" t="n">
        <v>33510</v>
      </c>
    </row>
    <row r="43" spans="1:3">
      <c r="A43" s="4" t="s">
        <v>1639</v>
      </c>
    </row>
    <row r="44" spans="1:3">
      <c r="A44" s="3" t="s">
        <v>1631</v>
      </c>
    </row>
    <row r="45" spans="1:3">
      <c r="A45" s="4" t="s">
        <v>1632</v>
      </c>
      <c r="B45" s="5" t="n">
        <v>779535</v>
      </c>
      <c r="C45" s="5" t="n">
        <v>795070</v>
      </c>
    </row>
    <row r="46" spans="1:3">
      <c r="A46" s="4" t="s">
        <v>1640</v>
      </c>
    </row>
    <row r="47" spans="1:3">
      <c r="A47" s="3" t="s">
        <v>1631</v>
      </c>
    </row>
    <row r="48" spans="1:3">
      <c r="A48" s="4" t="s">
        <v>1632</v>
      </c>
      <c r="B48" s="5" t="n">
        <v>0</v>
      </c>
      <c r="C48" s="5" t="n">
        <v>9902</v>
      </c>
    </row>
    <row r="49" spans="1:3">
      <c r="A49" s="4" t="s">
        <v>1641</v>
      </c>
    </row>
    <row r="50" spans="1:3">
      <c r="A50" s="3" t="s">
        <v>1642</v>
      </c>
    </row>
    <row r="51" spans="1:3">
      <c r="A51" s="4" t="s">
        <v>1643</v>
      </c>
      <c r="B51" s="5" t="n">
        <v>-12453853</v>
      </c>
      <c r="C51" s="5" t="n">
        <v>-22124574</v>
      </c>
    </row>
    <row r="52" spans="1:3">
      <c r="A52" s="4" t="s">
        <v>1644</v>
      </c>
    </row>
    <row r="53" spans="1:3">
      <c r="A53" s="3" t="s">
        <v>1642</v>
      </c>
    </row>
    <row r="54" spans="1:3">
      <c r="A54" s="4" t="s">
        <v>1643</v>
      </c>
      <c r="B54" s="5" t="n">
        <v>-12453853</v>
      </c>
      <c r="C54" s="5" t="n">
        <v>-22124574</v>
      </c>
    </row>
    <row r="55" spans="1:3">
      <c r="A55" s="4" t="s">
        <v>1645</v>
      </c>
    </row>
    <row r="56" spans="1:3">
      <c r="A56" s="3" t="s">
        <v>1642</v>
      </c>
    </row>
    <row r="57" spans="1:3">
      <c r="A57" s="4" t="s">
        <v>1643</v>
      </c>
      <c r="B57" s="5" t="n">
        <v>12436885</v>
      </c>
      <c r="C57" s="5" t="n">
        <v>22170245</v>
      </c>
    </row>
    <row r="58" spans="1:3">
      <c r="A58" s="4" t="s">
        <v>1646</v>
      </c>
    </row>
    <row r="59" spans="1:3">
      <c r="A59" s="3" t="s">
        <v>1642</v>
      </c>
    </row>
    <row r="60" spans="1:3">
      <c r="A60" s="4" t="s">
        <v>1643</v>
      </c>
      <c r="B60" s="6" t="n">
        <v>12436885</v>
      </c>
      <c r="C60" s="6" t="n">
        <v>2217024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47</v>
      </c>
      <c r="B1" s="2" t="s">
        <v>818</v>
      </c>
      <c r="C1" s="2" t="s">
        <v>820</v>
      </c>
      <c r="D1" s="2" t="s">
        <v>821</v>
      </c>
      <c r="E1" s="2" t="s">
        <v>822</v>
      </c>
      <c r="F1" s="2" t="s">
        <v>823</v>
      </c>
      <c r="G1" s="2" t="s">
        <v>819</v>
      </c>
      <c r="H1" s="2" t="s">
        <v>827</v>
      </c>
      <c r="I1" s="2" t="s">
        <v>828</v>
      </c>
      <c r="J1" s="2" t="s">
        <v>829</v>
      </c>
      <c r="K1" s="2" t="s">
        <v>830</v>
      </c>
    </row>
    <row r="2" spans="1:11">
      <c r="A2" s="4" t="s">
        <v>1648</v>
      </c>
    </row>
    <row r="3" spans="1:11">
      <c r="A3" s="3" t="s">
        <v>1649</v>
      </c>
    </row>
    <row r="4" spans="1:11">
      <c r="A4" s="4" t="s">
        <v>1650</v>
      </c>
      <c r="C4" s="6" t="n">
        <v>2092501</v>
      </c>
      <c r="H4" s="6" t="n">
        <v>2084406</v>
      </c>
    </row>
    <row r="5" spans="1:11">
      <c r="A5" s="4" t="s">
        <v>1651</v>
      </c>
      <c r="B5" s="14" t="n">
        <v>30.802</v>
      </c>
      <c r="C5" s="14" t="n">
        <v>30.802</v>
      </c>
      <c r="D5" s="14" t="n">
        <v>30.802</v>
      </c>
      <c r="E5" s="14" t="n">
        <v>30.802</v>
      </c>
      <c r="F5" s="14" t="n">
        <v>30.802</v>
      </c>
      <c r="G5" s="15" t="n">
        <v>29.84</v>
      </c>
      <c r="H5" s="15" t="n">
        <v>29.84</v>
      </c>
      <c r="I5" s="15" t="n">
        <v>29.84</v>
      </c>
      <c r="J5" s="15" t="n">
        <v>29.84</v>
      </c>
      <c r="K5" s="15" t="n">
        <v>29.84</v>
      </c>
    </row>
    <row r="6" spans="1:11">
      <c r="A6" s="4" t="s">
        <v>1652</v>
      </c>
      <c r="B6" s="6" t="n">
        <v>64453216</v>
      </c>
      <c r="G6" s="6" t="n">
        <v>62198675</v>
      </c>
    </row>
    <row r="7" spans="1:11">
      <c r="A7" s="4" t="s">
        <v>1653</v>
      </c>
      <c r="C7" s="6" t="n">
        <v>1188175</v>
      </c>
      <c r="H7" s="6" t="n">
        <v>1048371</v>
      </c>
    </row>
    <row r="8" spans="1:11">
      <c r="A8" s="4" t="s">
        <v>1654</v>
      </c>
      <c r="B8" s="6" t="n">
        <v>36598166</v>
      </c>
      <c r="G8" s="6" t="n">
        <v>31283391</v>
      </c>
    </row>
    <row r="9" spans="1:11">
      <c r="A9" s="4" t="s">
        <v>1655</v>
      </c>
    </row>
    <row r="10" spans="1:11">
      <c r="A10" s="3" t="s">
        <v>1649</v>
      </c>
    </row>
    <row r="11" spans="1:11">
      <c r="A11" s="4" t="s">
        <v>1656</v>
      </c>
      <c r="D11" s="8" t="n">
        <v>11872572</v>
      </c>
      <c r="I11" s="8" t="n">
        <v>10228194</v>
      </c>
    </row>
    <row r="12" spans="1:11">
      <c r="A12" s="4" t="s">
        <v>1651</v>
      </c>
      <c r="B12" s="14" t="n">
        <v>0.2775</v>
      </c>
      <c r="C12" s="14" t="n">
        <v>0.2775</v>
      </c>
      <c r="D12" s="14" t="n">
        <v>0.2775</v>
      </c>
      <c r="E12" s="14" t="n">
        <v>0.2775</v>
      </c>
      <c r="F12" s="14" t="n">
        <v>0.2775</v>
      </c>
      <c r="G12" s="14" t="n">
        <v>0.2644</v>
      </c>
      <c r="H12" s="14" t="n">
        <v>0.2644</v>
      </c>
      <c r="I12" s="14" t="n">
        <v>0.2644</v>
      </c>
      <c r="J12" s="14" t="n">
        <v>0.2644</v>
      </c>
      <c r="K12" s="14" t="n">
        <v>0.2644</v>
      </c>
    </row>
    <row r="13" spans="1:11">
      <c r="A13" s="4" t="s">
        <v>1652</v>
      </c>
      <c r="B13" s="6" t="n">
        <v>3294639</v>
      </c>
      <c r="G13" s="6" t="n">
        <v>2704334</v>
      </c>
    </row>
    <row r="14" spans="1:11">
      <c r="A14" s="4" t="s">
        <v>1657</v>
      </c>
      <c r="D14" s="8" t="n">
        <v>25296499</v>
      </c>
      <c r="I14" s="8" t="n">
        <v>27100546</v>
      </c>
    </row>
    <row r="15" spans="1:11">
      <c r="A15" s="4" t="s">
        <v>1654</v>
      </c>
      <c r="B15" s="6" t="n">
        <v>7019778</v>
      </c>
      <c r="G15" s="6" t="n">
        <v>7165384</v>
      </c>
    </row>
    <row r="16" spans="1:11">
      <c r="A16" s="4" t="s">
        <v>1658</v>
      </c>
    </row>
    <row r="17" spans="1:11">
      <c r="A17" s="3" t="s">
        <v>1649</v>
      </c>
    </row>
    <row r="18" spans="1:11">
      <c r="A18" s="4" t="s">
        <v>1659</v>
      </c>
      <c r="F18" s="9" t="n">
        <v>29681</v>
      </c>
      <c r="K18" s="9" t="n">
        <v>46517</v>
      </c>
    </row>
    <row r="19" spans="1:11">
      <c r="A19" s="4" t="s">
        <v>1651</v>
      </c>
      <c r="B19" s="14" t="n">
        <v>35.2036</v>
      </c>
      <c r="C19" s="14" t="n">
        <v>35.2036</v>
      </c>
      <c r="D19" s="14" t="n">
        <v>35.2036</v>
      </c>
      <c r="E19" s="14" t="n">
        <v>35.2036</v>
      </c>
      <c r="F19" s="14" t="n">
        <v>35.2036</v>
      </c>
      <c r="G19" s="15" t="n">
        <v>35.632</v>
      </c>
      <c r="H19" s="15" t="n">
        <v>35.632</v>
      </c>
      <c r="I19" s="15" t="n">
        <v>35.632</v>
      </c>
      <c r="J19" s="15" t="n">
        <v>35.632</v>
      </c>
      <c r="K19" s="15" t="n">
        <v>35.632</v>
      </c>
    </row>
    <row r="20" spans="1:11">
      <c r="A20" s="4" t="s">
        <v>1652</v>
      </c>
      <c r="B20" s="6" t="n">
        <v>1044878</v>
      </c>
      <c r="G20" s="6" t="n">
        <v>1657494</v>
      </c>
    </row>
    <row r="21" spans="1:11">
      <c r="A21" s="4" t="s">
        <v>1660</v>
      </c>
      <c r="F21" s="9" t="n">
        <v>209</v>
      </c>
      <c r="K21" s="9" t="n">
        <v>418</v>
      </c>
    </row>
    <row r="22" spans="1:11">
      <c r="A22" s="4" t="s">
        <v>1654</v>
      </c>
      <c r="B22" s="6" t="n">
        <v>7358</v>
      </c>
      <c r="G22" s="6" t="n">
        <v>14894</v>
      </c>
    </row>
    <row r="23" spans="1:11">
      <c r="A23" s="4" t="s">
        <v>1661</v>
      </c>
    </row>
    <row r="24" spans="1:11">
      <c r="A24" s="3" t="s">
        <v>1649</v>
      </c>
    </row>
    <row r="25" spans="1:11">
      <c r="A25" s="4" t="s">
        <v>1650</v>
      </c>
      <c r="C25" s="6" t="n">
        <v>2799</v>
      </c>
      <c r="H25" s="6" t="n">
        <v>3300</v>
      </c>
    </row>
    <row r="26" spans="1:11">
      <c r="A26" s="4" t="s">
        <v>1651</v>
      </c>
      <c r="B26" s="14" t="n">
        <v>30.802</v>
      </c>
      <c r="C26" s="14" t="n">
        <v>30.802</v>
      </c>
      <c r="D26" s="14" t="n">
        <v>30.802</v>
      </c>
      <c r="E26" s="14" t="n">
        <v>30.802</v>
      </c>
      <c r="F26" s="14" t="n">
        <v>30.802</v>
      </c>
      <c r="G26" s="15" t="n">
        <v>29.84</v>
      </c>
      <c r="H26" s="15" t="n">
        <v>29.84</v>
      </c>
      <c r="I26" s="15" t="n">
        <v>29.84</v>
      </c>
      <c r="J26" s="15" t="n">
        <v>29.84</v>
      </c>
      <c r="K26" s="15" t="n">
        <v>29.84</v>
      </c>
    </row>
    <row r="27" spans="1:11">
      <c r="A27" s="4" t="s">
        <v>1652</v>
      </c>
      <c r="B27" s="6" t="n">
        <v>86215</v>
      </c>
      <c r="G27" s="6" t="n">
        <v>98472</v>
      </c>
    </row>
    <row r="28" spans="1:11">
      <c r="A28" s="4" t="s">
        <v>1662</v>
      </c>
    </row>
    <row r="29" spans="1:11">
      <c r="A29" s="3" t="s">
        <v>1649</v>
      </c>
    </row>
    <row r="30" spans="1:11">
      <c r="A30" s="4" t="s">
        <v>1656</v>
      </c>
      <c r="E30" s="8" t="n">
        <v>20258</v>
      </c>
      <c r="J30" s="8" t="n">
        <v>19426</v>
      </c>
    </row>
    <row r="31" spans="1:11">
      <c r="A31" s="4" t="s">
        <v>1651</v>
      </c>
      <c r="B31" s="14" t="n">
        <v>4.4813</v>
      </c>
      <c r="C31" s="14" t="n">
        <v>4.4813</v>
      </c>
      <c r="D31" s="14" t="n">
        <v>4.4813</v>
      </c>
      <c r="E31" s="14" t="n">
        <v>4.4813</v>
      </c>
      <c r="F31" s="14" t="n">
        <v>4.4813</v>
      </c>
      <c r="G31" s="14" t="n">
        <v>4.5697</v>
      </c>
      <c r="H31" s="14" t="n">
        <v>4.5697</v>
      </c>
      <c r="I31" s="14" t="n">
        <v>4.5697</v>
      </c>
      <c r="J31" s="14" t="n">
        <v>4.5697</v>
      </c>
      <c r="K31" s="14" t="n">
        <v>4.5697</v>
      </c>
    </row>
    <row r="32" spans="1:11">
      <c r="A32" s="4" t="s">
        <v>1652</v>
      </c>
      <c r="B32" s="6" t="n">
        <v>90782</v>
      </c>
      <c r="G32" s="6" t="n">
        <v>8877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31</v>
      </c>
      <c r="C2" s="2" t="s">
        <v>32</v>
      </c>
    </row>
    <row r="3" spans="1:3">
      <c r="A3" s="4" t="s">
        <v>1664</v>
      </c>
      <c r="B3" s="4" t="s">
        <v>1388</v>
      </c>
      <c r="C3" s="4" t="s">
        <v>1388</v>
      </c>
    </row>
    <row r="4" spans="1:3">
      <c r="A4" s="4" t="s">
        <v>1665</v>
      </c>
    </row>
    <row r="5" spans="1:3">
      <c r="A5" s="4" t="s">
        <v>1666</v>
      </c>
      <c r="B5" s="6" t="n">
        <v>251674</v>
      </c>
      <c r="C5" s="6" t="n">
        <v>280968</v>
      </c>
    </row>
    <row r="6" spans="1:3">
      <c r="A6" s="4" t="s">
        <v>1667</v>
      </c>
    </row>
    <row r="7" spans="1:3">
      <c r="A7" s="4" t="s">
        <v>1666</v>
      </c>
      <c r="B7" s="6" t="n">
        <v>-251674</v>
      </c>
      <c r="C7" s="6" t="n">
        <v>-280968</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68</v>
      </c>
      <c r="B1" s="2" t="s">
        <v>1</v>
      </c>
    </row>
    <row r="2" spans="1:4">
      <c r="B2" s="2" t="s">
        <v>31</v>
      </c>
      <c r="C2" s="2" t="s">
        <v>32</v>
      </c>
      <c r="D2" s="2" t="s">
        <v>88</v>
      </c>
    </row>
    <row r="3" spans="1:4">
      <c r="A3" s="3" t="s">
        <v>617</v>
      </c>
    </row>
    <row r="4" spans="1:4">
      <c r="A4" s="4" t="s">
        <v>1669</v>
      </c>
      <c r="B4" s="6" t="n">
        <v>-41391</v>
      </c>
      <c r="C4" s="6" t="n">
        <v>-1364929</v>
      </c>
      <c r="D4" s="6" t="n">
        <v>770325</v>
      </c>
    </row>
    <row r="5" spans="1:4">
      <c r="A5" s="4" t="s">
        <v>1670</v>
      </c>
    </row>
    <row r="6" spans="1:4">
      <c r="A6" s="3" t="s">
        <v>617</v>
      </c>
    </row>
    <row r="7" spans="1:4">
      <c r="A7" s="4" t="s">
        <v>1671</v>
      </c>
      <c r="B7" s="5" t="n">
        <v>19703440</v>
      </c>
    </row>
    <row r="8" spans="1:4">
      <c r="A8" s="4" t="s">
        <v>1672</v>
      </c>
    </row>
    <row r="9" spans="1:4">
      <c r="A9" s="3" t="s">
        <v>617</v>
      </c>
    </row>
    <row r="10" spans="1:4">
      <c r="A10" s="4" t="s">
        <v>1669</v>
      </c>
      <c r="B10" s="6" t="n">
        <v>-41391</v>
      </c>
      <c r="C10" s="5" t="n">
        <v>-1364929</v>
      </c>
      <c r="D10" s="5" t="n">
        <v>770325</v>
      </c>
    </row>
    <row r="11" spans="1:4">
      <c r="A11" s="4" t="s">
        <v>1673</v>
      </c>
    </row>
    <row r="12" spans="1:4">
      <c r="A12" s="3" t="s">
        <v>617</v>
      </c>
    </row>
    <row r="13" spans="1:4">
      <c r="A13" s="4" t="s">
        <v>1674</v>
      </c>
      <c r="B13" s="4" t="s">
        <v>1675</v>
      </c>
    </row>
    <row r="14" spans="1:4">
      <c r="A14" s="4" t="s">
        <v>1666</v>
      </c>
      <c r="B14" s="6" t="n">
        <v>216955</v>
      </c>
      <c r="C14" s="6" t="n">
        <v>277612</v>
      </c>
      <c r="D14" s="6" t="n">
        <v>307464</v>
      </c>
    </row>
    <row r="15" spans="1:4">
      <c r="A15" s="4" t="s">
        <v>1676</v>
      </c>
    </row>
    <row r="16" spans="1:4">
      <c r="A16" s="3" t="s">
        <v>617</v>
      </c>
    </row>
    <row r="17" spans="1:4">
      <c r="A17" s="4" t="s">
        <v>1677</v>
      </c>
      <c r="B17" s="4" t="s">
        <v>1678</v>
      </c>
      <c r="C17" s="4" t="s">
        <v>167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680</v>
      </c>
      <c r="C1" s="2" t="s">
        <v>1</v>
      </c>
    </row>
    <row r="2" spans="1:6">
      <c r="C2" s="2" t="s">
        <v>31</v>
      </c>
      <c r="D2" s="2" t="s">
        <v>32</v>
      </c>
      <c r="E2" s="2" t="s">
        <v>88</v>
      </c>
      <c r="F2" s="2" t="s">
        <v>805</v>
      </c>
    </row>
    <row r="3" spans="1:6">
      <c r="A3" s="3" t="s">
        <v>373</v>
      </c>
    </row>
    <row r="4" spans="1:6">
      <c r="A4" s="4" t="s">
        <v>74</v>
      </c>
      <c r="C4" s="6" t="n">
        <v>190765874</v>
      </c>
      <c r="D4" s="6" t="n">
        <v>217352838</v>
      </c>
    </row>
    <row r="5" spans="1:6">
      <c r="A5" s="4" t="s">
        <v>82</v>
      </c>
      <c r="C5" s="5" t="n">
        <v>207785306</v>
      </c>
      <c r="D5" s="5" t="n">
        <v>212817851</v>
      </c>
      <c r="E5" s="6" t="n">
        <v>176836313</v>
      </c>
      <c r="F5" s="6" t="n">
        <v>180661073</v>
      </c>
    </row>
    <row r="6" spans="1:6">
      <c r="A6" s="4" t="s">
        <v>1681</v>
      </c>
      <c r="C6" s="6" t="n">
        <v>86851790</v>
      </c>
      <c r="D6" s="6" t="n">
        <v>114032386</v>
      </c>
    </row>
    <row r="7" spans="1:6">
      <c r="A7" s="4" t="s">
        <v>1682</v>
      </c>
      <c r="C7" s="4" t="s">
        <v>1683</v>
      </c>
      <c r="D7" s="4" t="s">
        <v>1684</v>
      </c>
    </row>
    <row r="8" spans="1:6">
      <c r="A8" s="4" t="s">
        <v>1685</v>
      </c>
      <c r="C8" s="4" t="s">
        <v>1686</v>
      </c>
      <c r="D8" s="4" t="s">
        <v>1687</v>
      </c>
    </row>
    <row r="9" spans="1:6">
      <c r="A9" s="4" t="s">
        <v>1688</v>
      </c>
      <c r="B9" s="4" t="s">
        <v>711</v>
      </c>
      <c r="C9" s="4" t="s">
        <v>1689</v>
      </c>
      <c r="D9" s="4" t="s">
        <v>1690</v>
      </c>
    </row>
    <row r="10" spans="1:6"/>
    <row r="11" spans="1:6">
      <c r="A11" s="4" t="s">
        <v>711</v>
      </c>
      <c r="B11" s="4" t="s">
        <v>1691</v>
      </c>
    </row>
  </sheetData>
  <mergeCells count="4">
    <mergeCell ref="A1:B2"/>
    <mergeCell ref="C1:D1"/>
    <mergeCell ref="A10:E10"/>
    <mergeCell ref="B11:E1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92</v>
      </c>
      <c r="B1" s="2" t="s">
        <v>1</v>
      </c>
    </row>
    <row r="2" spans="1:4">
      <c r="B2" s="2" t="s">
        <v>31</v>
      </c>
      <c r="C2" s="2" t="s">
        <v>32</v>
      </c>
      <c r="D2" s="2" t="s">
        <v>88</v>
      </c>
    </row>
    <row r="3" spans="1:4">
      <c r="A3" s="3" t="s">
        <v>377</v>
      </c>
    </row>
    <row r="4" spans="1:4">
      <c r="A4" s="4" t="s">
        <v>1693</v>
      </c>
      <c r="B4" s="6" t="n">
        <v>345019</v>
      </c>
      <c r="C4" s="6" t="n">
        <v>566231</v>
      </c>
      <c r="D4" s="6" t="n">
        <v>354883</v>
      </c>
    </row>
    <row r="5" spans="1:4">
      <c r="A5" s="4" t="s">
        <v>1694</v>
      </c>
      <c r="B5" s="5" t="n">
        <v>2547</v>
      </c>
      <c r="C5" s="5" t="n">
        <v>2244</v>
      </c>
      <c r="D5" s="5" t="n">
        <v>1937</v>
      </c>
    </row>
    <row r="6" spans="1:4">
      <c r="A6" s="4" t="s">
        <v>1695</v>
      </c>
      <c r="B6" s="6" t="n">
        <v>347566</v>
      </c>
      <c r="C6" s="6" t="n">
        <v>568475</v>
      </c>
      <c r="D6" s="6" t="n">
        <v>35682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696</v>
      </c>
      <c r="C1" s="2" t="s">
        <v>1</v>
      </c>
    </row>
    <row r="2" spans="1:5">
      <c r="C2" s="2" t="s">
        <v>31</v>
      </c>
      <c r="D2" s="2" t="s">
        <v>32</v>
      </c>
      <c r="E2" s="2" t="s">
        <v>88</v>
      </c>
    </row>
    <row r="3" spans="1:5">
      <c r="A3" s="3" t="s">
        <v>1697</v>
      </c>
    </row>
    <row r="4" spans="1:5">
      <c r="A4" s="4" t="s">
        <v>1698</v>
      </c>
      <c r="C4" s="6" t="n">
        <v>13948786</v>
      </c>
      <c r="D4" s="6" t="n">
        <v>13176588</v>
      </c>
      <c r="E4" s="6" t="n">
        <v>17427440</v>
      </c>
    </row>
    <row r="5" spans="1:5">
      <c r="A5" s="4" t="s">
        <v>1699</v>
      </c>
      <c r="C5" s="5" t="n">
        <v>2754253</v>
      </c>
      <c r="D5" s="5" t="n">
        <v>1853062</v>
      </c>
    </row>
    <row r="6" spans="1:5">
      <c r="A6" s="4" t="s">
        <v>1700</v>
      </c>
    </row>
    <row r="7" spans="1:5">
      <c r="A7" s="3" t="s">
        <v>1697</v>
      </c>
    </row>
    <row r="8" spans="1:5">
      <c r="A8" s="4" t="s">
        <v>1698</v>
      </c>
      <c r="C8" s="5" t="n">
        <v>1898336</v>
      </c>
      <c r="D8" s="5" t="n">
        <v>1216868</v>
      </c>
      <c r="E8" s="5" t="n">
        <v>554889</v>
      </c>
    </row>
    <row r="9" spans="1:5">
      <c r="A9" s="4" t="s">
        <v>1699</v>
      </c>
      <c r="C9" s="5" t="n">
        <v>696423</v>
      </c>
      <c r="D9" s="5" t="n">
        <v>184948</v>
      </c>
    </row>
    <row r="10" spans="1:5">
      <c r="A10" s="4" t="s">
        <v>994</v>
      </c>
    </row>
    <row r="11" spans="1:5">
      <c r="A11" s="3" t="s">
        <v>1697</v>
      </c>
    </row>
    <row r="12" spans="1:5">
      <c r="A12" s="4" t="s">
        <v>1698</v>
      </c>
      <c r="C12" s="5" t="n">
        <v>0</v>
      </c>
      <c r="D12" s="5" t="n">
        <v>0</v>
      </c>
      <c r="E12" s="5" t="n">
        <v>4105390</v>
      </c>
    </row>
    <row r="13" spans="1:5">
      <c r="A13" s="4" t="s">
        <v>1699</v>
      </c>
      <c r="C13" s="5" t="n">
        <v>0</v>
      </c>
      <c r="D13" s="5" t="n">
        <v>0</v>
      </c>
    </row>
    <row r="14" spans="1:5">
      <c r="A14" s="4" t="s">
        <v>1184</v>
      </c>
    </row>
    <row r="15" spans="1:5">
      <c r="A15" s="3" t="s">
        <v>1697</v>
      </c>
    </row>
    <row r="16" spans="1:5">
      <c r="A16" s="4" t="s">
        <v>1698</v>
      </c>
      <c r="B16" s="4" t="s">
        <v>711</v>
      </c>
      <c r="C16" s="5" t="n">
        <v>12050450</v>
      </c>
      <c r="D16" s="5" t="n">
        <v>11959720</v>
      </c>
      <c r="E16" s="6" t="n">
        <v>12767161</v>
      </c>
    </row>
    <row r="17" spans="1:5">
      <c r="A17" s="4" t="s">
        <v>1699</v>
      </c>
      <c r="B17" s="4" t="s">
        <v>711</v>
      </c>
      <c r="C17" s="6" t="n">
        <v>2057830</v>
      </c>
      <c r="D17" s="6" t="n">
        <v>1668114</v>
      </c>
    </row>
    <row r="18" spans="1:5"/>
    <row r="19" spans="1:5">
      <c r="A19" s="4" t="s">
        <v>711</v>
      </c>
      <c r="B19" s="4" t="s">
        <v>1701</v>
      </c>
    </row>
  </sheetData>
  <mergeCells count="4">
    <mergeCell ref="A1:B2"/>
    <mergeCell ref="C1:E1"/>
    <mergeCell ref="A18:D18"/>
    <mergeCell ref="B19:D19"/>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02</v>
      </c>
      <c r="C1" s="2" t="s">
        <v>1</v>
      </c>
    </row>
    <row r="2" spans="1:5">
      <c r="C2" s="2" t="s">
        <v>31</v>
      </c>
      <c r="D2" s="2" t="s">
        <v>32</v>
      </c>
      <c r="E2" s="2" t="s">
        <v>88</v>
      </c>
    </row>
    <row r="3" spans="1:5">
      <c r="A3" s="3" t="s">
        <v>1697</v>
      </c>
    </row>
    <row r="4" spans="1:5">
      <c r="A4" s="4" t="s">
        <v>1600</v>
      </c>
      <c r="C4" s="6" t="n">
        <v>29224990</v>
      </c>
      <c r="D4" s="6" t="n">
        <v>27273889</v>
      </c>
      <c r="E4" s="6" t="n">
        <v>31958277</v>
      </c>
    </row>
    <row r="5" spans="1:5">
      <c r="A5" s="4" t="s">
        <v>61</v>
      </c>
      <c r="C5" s="5" t="n">
        <v>8161186</v>
      </c>
      <c r="D5" s="5" t="n">
        <v>7664731</v>
      </c>
    </row>
    <row r="6" spans="1:5">
      <c r="A6" s="4" t="s">
        <v>1700</v>
      </c>
    </row>
    <row r="7" spans="1:5">
      <c r="A7" s="3" t="s">
        <v>1697</v>
      </c>
    </row>
    <row r="8" spans="1:5">
      <c r="A8" s="4" t="s">
        <v>1600</v>
      </c>
      <c r="C8" s="5" t="n">
        <v>9185563</v>
      </c>
      <c r="D8" s="5" t="n">
        <v>8667555</v>
      </c>
      <c r="E8" s="5" t="n">
        <v>9886487</v>
      </c>
    </row>
    <row r="9" spans="1:5">
      <c r="A9" s="4" t="s">
        <v>61</v>
      </c>
      <c r="C9" s="5" t="n">
        <v>3664742</v>
      </c>
      <c r="D9" s="5" t="n">
        <v>3233050</v>
      </c>
    </row>
    <row r="10" spans="1:5">
      <c r="A10" s="4" t="s">
        <v>994</v>
      </c>
    </row>
    <row r="11" spans="1:5">
      <c r="A11" s="3" t="s">
        <v>1697</v>
      </c>
    </row>
    <row r="12" spans="1:5">
      <c r="A12" s="4" t="s">
        <v>1600</v>
      </c>
      <c r="C12" s="5" t="n">
        <v>1449636</v>
      </c>
      <c r="D12" s="5" t="n">
        <v>1057106</v>
      </c>
      <c r="E12" s="5" t="n">
        <v>3754404</v>
      </c>
    </row>
    <row r="13" spans="1:5">
      <c r="A13" s="4" t="s">
        <v>61</v>
      </c>
      <c r="C13" s="5" t="n">
        <v>0</v>
      </c>
      <c r="D13" s="5" t="n">
        <v>0</v>
      </c>
    </row>
    <row r="14" spans="1:5">
      <c r="A14" s="4" t="s">
        <v>1184</v>
      </c>
    </row>
    <row r="15" spans="1:5">
      <c r="A15" s="3" t="s">
        <v>1697</v>
      </c>
    </row>
    <row r="16" spans="1:5">
      <c r="A16" s="4" t="s">
        <v>1600</v>
      </c>
      <c r="B16" s="4" t="s">
        <v>711</v>
      </c>
      <c r="C16" s="5" t="n">
        <v>18589791</v>
      </c>
      <c r="D16" s="5" t="n">
        <v>17549228</v>
      </c>
      <c r="E16" s="6" t="n">
        <v>18317386</v>
      </c>
    </row>
    <row r="17" spans="1:5">
      <c r="A17" s="4" t="s">
        <v>61</v>
      </c>
      <c r="B17" s="4" t="s">
        <v>711</v>
      </c>
      <c r="C17" s="6" t="n">
        <v>4496444</v>
      </c>
      <c r="D17" s="6" t="n">
        <v>4431681</v>
      </c>
    </row>
    <row r="18" spans="1:5"/>
    <row r="19" spans="1:5">
      <c r="A19" s="4" t="s">
        <v>711</v>
      </c>
      <c r="B19" s="4" t="s">
        <v>1701</v>
      </c>
    </row>
  </sheetData>
  <mergeCells count="4">
    <mergeCell ref="A1:B2"/>
    <mergeCell ref="C1:E1"/>
    <mergeCell ref="A18:D18"/>
    <mergeCell ref="B19:D19"/>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03</v>
      </c>
      <c r="C1" s="2" t="s">
        <v>1</v>
      </c>
    </row>
    <row r="2" spans="1:5">
      <c r="C2" s="2" t="s">
        <v>31</v>
      </c>
      <c r="D2" s="2" t="s">
        <v>32</v>
      </c>
      <c r="E2" s="2" t="s">
        <v>88</v>
      </c>
    </row>
    <row r="3" spans="1:5">
      <c r="A3" s="3" t="s">
        <v>1697</v>
      </c>
    </row>
    <row r="4" spans="1:5">
      <c r="A4" s="4" t="s">
        <v>1704</v>
      </c>
      <c r="C4" s="6" t="n">
        <v>10976</v>
      </c>
      <c r="D4" s="6" t="n">
        <v>4350</v>
      </c>
      <c r="E4" s="6" t="n">
        <v>7391</v>
      </c>
    </row>
    <row r="5" spans="1:5">
      <c r="A5" s="4" t="s">
        <v>1700</v>
      </c>
    </row>
    <row r="6" spans="1:5">
      <c r="A6" s="3" t="s">
        <v>1697</v>
      </c>
    </row>
    <row r="7" spans="1:5">
      <c r="A7" s="4" t="s">
        <v>1704</v>
      </c>
      <c r="C7" s="5" t="n">
        <v>6527</v>
      </c>
      <c r="D7" s="5" t="n">
        <v>1549</v>
      </c>
      <c r="E7" s="5" t="n">
        <v>7391</v>
      </c>
    </row>
    <row r="8" spans="1:5">
      <c r="A8" s="4" t="s">
        <v>1184</v>
      </c>
    </row>
    <row r="9" spans="1:5">
      <c r="A9" s="3" t="s">
        <v>1697</v>
      </c>
    </row>
    <row r="10" spans="1:5">
      <c r="A10" s="4" t="s">
        <v>1704</v>
      </c>
      <c r="B10" s="4" t="s">
        <v>711</v>
      </c>
      <c r="C10" s="6" t="n">
        <v>4449</v>
      </c>
      <c r="D10" s="6" t="n">
        <v>2801</v>
      </c>
      <c r="E10" s="6" t="n">
        <v>0</v>
      </c>
    </row>
    <row r="11" spans="1:5"/>
    <row r="12" spans="1:5">
      <c r="A12" s="4" t="s">
        <v>711</v>
      </c>
      <c r="B12" s="4" t="s">
        <v>1701</v>
      </c>
    </row>
  </sheetData>
  <mergeCells count="4">
    <mergeCell ref="A1:B2"/>
    <mergeCell ref="C1:E1"/>
    <mergeCell ref="A11:D11"/>
    <mergeCell ref="B12:D1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705</v>
      </c>
      <c r="C1" s="2" t="s">
        <v>1</v>
      </c>
    </row>
    <row r="2" spans="1:5">
      <c r="C2" s="2" t="s">
        <v>31</v>
      </c>
      <c r="D2" s="2" t="s">
        <v>32</v>
      </c>
      <c r="E2" s="2" t="s">
        <v>88</v>
      </c>
    </row>
    <row r="3" spans="1:5">
      <c r="A3" s="3" t="s">
        <v>1697</v>
      </c>
    </row>
    <row r="4" spans="1:5">
      <c r="A4" s="4" t="s">
        <v>1706</v>
      </c>
      <c r="C4" s="6" t="n">
        <v>6408057</v>
      </c>
      <c r="D4" s="6" t="n">
        <v>1149649</v>
      </c>
      <c r="E4" s="6" t="n">
        <v>789682</v>
      </c>
    </row>
    <row r="5" spans="1:5">
      <c r="A5" s="4" t="s">
        <v>1707</v>
      </c>
      <c r="C5" s="5" t="n">
        <v>1923044</v>
      </c>
      <c r="D5" s="5" t="n">
        <v>330814</v>
      </c>
      <c r="E5" s="5" t="n">
        <v>24278</v>
      </c>
    </row>
    <row r="6" spans="1:5">
      <c r="A6" s="4" t="s">
        <v>1708</v>
      </c>
    </row>
    <row r="7" spans="1:5">
      <c r="A7" s="3" t="s">
        <v>1697</v>
      </c>
    </row>
    <row r="8" spans="1:5">
      <c r="A8" s="4" t="s">
        <v>1706</v>
      </c>
      <c r="C8" s="5" t="n">
        <v>0</v>
      </c>
      <c r="D8" s="5" t="n">
        <v>3352</v>
      </c>
      <c r="E8" s="5" t="n">
        <v>926</v>
      </c>
    </row>
    <row r="9" spans="1:5">
      <c r="A9" s="4" t="s">
        <v>1707</v>
      </c>
      <c r="C9" s="5" t="n">
        <v>0</v>
      </c>
      <c r="D9" s="5" t="n">
        <v>2212</v>
      </c>
      <c r="E9" s="5" t="n">
        <v>22</v>
      </c>
    </row>
    <row r="10" spans="1:5">
      <c r="A10" s="4" t="s">
        <v>1709</v>
      </c>
    </row>
    <row r="11" spans="1:5">
      <c r="A11" s="3" t="s">
        <v>1697</v>
      </c>
    </row>
    <row r="12" spans="1:5">
      <c r="A12" s="4" t="s">
        <v>1706</v>
      </c>
      <c r="C12" s="5" t="n">
        <v>0</v>
      </c>
      <c r="D12" s="5" t="n">
        <v>0</v>
      </c>
      <c r="E12" s="5" t="n">
        <v>926</v>
      </c>
    </row>
    <row r="13" spans="1:5">
      <c r="A13" s="4" t="s">
        <v>1707</v>
      </c>
      <c r="C13" s="5" t="n">
        <v>0</v>
      </c>
      <c r="D13" s="5" t="n">
        <v>0</v>
      </c>
      <c r="E13" s="5" t="n">
        <v>22</v>
      </c>
    </row>
    <row r="14" spans="1:5">
      <c r="A14" s="4" t="s">
        <v>1710</v>
      </c>
    </row>
    <row r="15" spans="1:5">
      <c r="A15" s="3" t="s">
        <v>1697</v>
      </c>
    </row>
    <row r="16" spans="1:5">
      <c r="A16" s="4" t="s">
        <v>1706</v>
      </c>
      <c r="B16" s="4" t="s">
        <v>711</v>
      </c>
      <c r="C16" s="5" t="n">
        <v>0</v>
      </c>
      <c r="D16" s="5" t="n">
        <v>3352</v>
      </c>
      <c r="E16" s="5" t="n">
        <v>0</v>
      </c>
    </row>
    <row r="17" spans="1:5">
      <c r="A17" s="4" t="s">
        <v>1707</v>
      </c>
      <c r="B17" s="4" t="s">
        <v>711</v>
      </c>
      <c r="C17" s="6" t="n">
        <v>0</v>
      </c>
      <c r="D17" s="6" t="n">
        <v>2212</v>
      </c>
      <c r="E17" s="6" t="n">
        <v>0</v>
      </c>
    </row>
    <row r="18" spans="1:5"/>
    <row r="19" spans="1:5">
      <c r="A19" s="4" t="s">
        <v>711</v>
      </c>
      <c r="B19" s="4" t="s">
        <v>1701</v>
      </c>
    </row>
  </sheetData>
  <mergeCells count="4">
    <mergeCell ref="A1:B2"/>
    <mergeCell ref="C1:E1"/>
    <mergeCell ref="A18:D18"/>
    <mergeCell ref="B19:D1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711</v>
      </c>
      <c r="C1" s="2" t="s">
        <v>31</v>
      </c>
      <c r="D1" s="2" t="s">
        <v>32</v>
      </c>
    </row>
    <row r="2" spans="1:4">
      <c r="A2" s="3" t="s">
        <v>1697</v>
      </c>
    </row>
    <row r="3" spans="1:4">
      <c r="A3" s="4" t="s">
        <v>1712</v>
      </c>
      <c r="C3" s="6" t="n">
        <v>12945</v>
      </c>
      <c r="D3" s="6" t="n">
        <v>54093</v>
      </c>
    </row>
    <row r="4" spans="1:4">
      <c r="A4" s="4" t="s">
        <v>1700</v>
      </c>
    </row>
    <row r="5" spans="1:4">
      <c r="A5" s="3" t="s">
        <v>1697</v>
      </c>
    </row>
    <row r="6" spans="1:4">
      <c r="A6" s="4" t="s">
        <v>1712</v>
      </c>
      <c r="C6" s="5" t="n">
        <v>8161</v>
      </c>
      <c r="D6" s="5" t="n">
        <v>47746</v>
      </c>
    </row>
    <row r="7" spans="1:4">
      <c r="A7" s="4" t="s">
        <v>1184</v>
      </c>
    </row>
    <row r="8" spans="1:4">
      <c r="A8" s="3" t="s">
        <v>1697</v>
      </c>
    </row>
    <row r="9" spans="1:4">
      <c r="A9" s="4" t="s">
        <v>1712</v>
      </c>
      <c r="B9" s="4" t="s">
        <v>711</v>
      </c>
      <c r="C9" s="6" t="n">
        <v>4784</v>
      </c>
      <c r="D9" s="6" t="n">
        <v>6347</v>
      </c>
    </row>
    <row r="10" spans="1:4"/>
    <row r="11" spans="1:4">
      <c r="A11" s="4" t="s">
        <v>711</v>
      </c>
      <c r="B11" s="4" t="s">
        <v>1701</v>
      </c>
    </row>
  </sheetData>
  <mergeCells count="3">
    <mergeCell ref="A1:B1"/>
    <mergeCell ref="A10:C10"/>
    <mergeCell ref="B11:C1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713</v>
      </c>
      <c r="C1" s="2" t="s">
        <v>31</v>
      </c>
      <c r="D1" s="2" t="s">
        <v>32</v>
      </c>
    </row>
    <row r="2" spans="1:4">
      <c r="A2" s="3" t="s">
        <v>1697</v>
      </c>
    </row>
    <row r="3" spans="1:4">
      <c r="A3" s="4" t="s">
        <v>1714</v>
      </c>
      <c r="C3" s="6" t="n">
        <v>28175</v>
      </c>
      <c r="D3" s="6" t="n">
        <v>24438</v>
      </c>
    </row>
    <row r="4" spans="1:4">
      <c r="A4" s="4" t="s">
        <v>1700</v>
      </c>
    </row>
    <row r="5" spans="1:4">
      <c r="A5" s="3" t="s">
        <v>1697</v>
      </c>
    </row>
    <row r="6" spans="1:4">
      <c r="A6" s="4" t="s">
        <v>1714</v>
      </c>
      <c r="C6" s="5" t="n">
        <v>18148</v>
      </c>
      <c r="D6" s="5" t="n">
        <v>9009</v>
      </c>
    </row>
    <row r="7" spans="1:4">
      <c r="A7" s="4" t="s">
        <v>994</v>
      </c>
    </row>
    <row r="8" spans="1:4">
      <c r="A8" s="3" t="s">
        <v>1697</v>
      </c>
    </row>
    <row r="9" spans="1:4">
      <c r="A9" s="4" t="s">
        <v>1714</v>
      </c>
      <c r="C9" s="5" t="n">
        <v>0</v>
      </c>
      <c r="D9" s="5" t="n">
        <v>292</v>
      </c>
    </row>
    <row r="10" spans="1:4">
      <c r="A10" s="4" t="s">
        <v>1184</v>
      </c>
    </row>
    <row r="11" spans="1:4">
      <c r="A11" s="3" t="s">
        <v>1697</v>
      </c>
    </row>
    <row r="12" spans="1:4">
      <c r="A12" s="4" t="s">
        <v>1714</v>
      </c>
      <c r="B12" s="4" t="s">
        <v>711</v>
      </c>
      <c r="C12" s="6" t="n">
        <v>10027</v>
      </c>
      <c r="D12" s="6" t="n">
        <v>15137</v>
      </c>
    </row>
    <row r="13" spans="1:4"/>
    <row r="14" spans="1:4">
      <c r="A14" s="4" t="s">
        <v>711</v>
      </c>
      <c r="B14" s="4" t="s">
        <v>1701</v>
      </c>
    </row>
  </sheetData>
  <mergeCells count="3">
    <mergeCell ref="A1:B1"/>
    <mergeCell ref="A13:C13"/>
    <mergeCell ref="B14:C14"/>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15</v>
      </c>
      <c r="C1" s="2" t="s">
        <v>1</v>
      </c>
    </row>
    <row r="2" spans="1:5">
      <c r="C2" s="2" t="s">
        <v>31</v>
      </c>
      <c r="D2" s="2" t="s">
        <v>32</v>
      </c>
      <c r="E2" s="2" t="s">
        <v>88</v>
      </c>
    </row>
    <row r="3" spans="1:5">
      <c r="A3" s="3" t="s">
        <v>1697</v>
      </c>
    </row>
    <row r="4" spans="1:5">
      <c r="A4" s="4" t="s">
        <v>1716</v>
      </c>
      <c r="C4" s="6" t="n">
        <v>152877</v>
      </c>
      <c r="D4" s="6" t="n">
        <v>137261</v>
      </c>
      <c r="E4" s="6" t="n">
        <v>128501</v>
      </c>
    </row>
    <row r="5" spans="1:5">
      <c r="A5" s="4" t="s">
        <v>1700</v>
      </c>
    </row>
    <row r="6" spans="1:5">
      <c r="A6" s="3" t="s">
        <v>1697</v>
      </c>
    </row>
    <row r="7" spans="1:5">
      <c r="A7" s="4" t="s">
        <v>1716</v>
      </c>
      <c r="C7" s="5" t="n">
        <v>55044</v>
      </c>
      <c r="D7" s="5" t="n">
        <v>48223</v>
      </c>
      <c r="E7" s="5" t="n">
        <v>31858</v>
      </c>
    </row>
    <row r="8" spans="1:5">
      <c r="A8" s="4" t="s">
        <v>994</v>
      </c>
    </row>
    <row r="9" spans="1:5">
      <c r="A9" s="3" t="s">
        <v>1697</v>
      </c>
    </row>
    <row r="10" spans="1:5">
      <c r="A10" s="4" t="s">
        <v>1716</v>
      </c>
      <c r="C10" s="5" t="n">
        <v>6611</v>
      </c>
      <c r="D10" s="5" t="n">
        <v>6611</v>
      </c>
      <c r="E10" s="5" t="n">
        <v>6611</v>
      </c>
    </row>
    <row r="11" spans="1:5">
      <c r="A11" s="4" t="s">
        <v>1184</v>
      </c>
    </row>
    <row r="12" spans="1:5">
      <c r="A12" s="3" t="s">
        <v>1697</v>
      </c>
    </row>
    <row r="13" spans="1:5">
      <c r="A13" s="4" t="s">
        <v>1716</v>
      </c>
      <c r="B13" s="4" t="s">
        <v>711</v>
      </c>
      <c r="C13" s="6" t="n">
        <v>91222</v>
      </c>
      <c r="D13" s="6" t="n">
        <v>82427</v>
      </c>
      <c r="E13" s="6" t="n">
        <v>90032</v>
      </c>
    </row>
    <row r="14" spans="1:5"/>
    <row r="15" spans="1:5">
      <c r="A15" s="4" t="s">
        <v>711</v>
      </c>
      <c r="B15" s="4" t="s">
        <v>1701</v>
      </c>
    </row>
  </sheetData>
  <mergeCells count="4">
    <mergeCell ref="A1:B2"/>
    <mergeCell ref="C1:E1"/>
    <mergeCell ref="A14:D14"/>
    <mergeCell ref="B15:D1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17</v>
      </c>
      <c r="C1" s="2" t="s">
        <v>1</v>
      </c>
    </row>
    <row r="2" spans="1:5">
      <c r="C2" s="2" t="s">
        <v>31</v>
      </c>
      <c r="D2" s="2" t="s">
        <v>32</v>
      </c>
      <c r="E2" s="2" t="s">
        <v>88</v>
      </c>
    </row>
    <row r="3" spans="1:5">
      <c r="A3" s="3" t="s">
        <v>1697</v>
      </c>
    </row>
    <row r="4" spans="1:5">
      <c r="A4" s="4" t="s">
        <v>1718</v>
      </c>
      <c r="C4" s="6" t="n">
        <v>28429</v>
      </c>
      <c r="D4" s="6" t="n">
        <v>23557</v>
      </c>
      <c r="E4" s="6" t="n">
        <v>28558</v>
      </c>
    </row>
    <row r="5" spans="1:5">
      <c r="A5" s="4" t="s">
        <v>1700</v>
      </c>
    </row>
    <row r="6" spans="1:5">
      <c r="A6" s="3" t="s">
        <v>1697</v>
      </c>
    </row>
    <row r="7" spans="1:5">
      <c r="A7" s="4" t="s">
        <v>1718</v>
      </c>
      <c r="C7" s="5" t="n">
        <v>18580</v>
      </c>
      <c r="D7" s="5" t="n">
        <v>14311</v>
      </c>
      <c r="E7" s="5" t="n">
        <v>15083</v>
      </c>
    </row>
    <row r="8" spans="1:5">
      <c r="A8" s="4" t="s">
        <v>994</v>
      </c>
    </row>
    <row r="9" spans="1:5">
      <c r="A9" s="3" t="s">
        <v>1697</v>
      </c>
    </row>
    <row r="10" spans="1:5">
      <c r="A10" s="4" t="s">
        <v>1718</v>
      </c>
      <c r="C10" s="5" t="n">
        <v>1060</v>
      </c>
      <c r="D10" s="5" t="n">
        <v>0</v>
      </c>
      <c r="E10" s="5" t="n">
        <v>8301</v>
      </c>
    </row>
    <row r="11" spans="1:5">
      <c r="A11" s="4" t="s">
        <v>1184</v>
      </c>
    </row>
    <row r="12" spans="1:5">
      <c r="A12" s="3" t="s">
        <v>1697</v>
      </c>
    </row>
    <row r="13" spans="1:5">
      <c r="A13" s="4" t="s">
        <v>1718</v>
      </c>
      <c r="B13" s="4" t="s">
        <v>711</v>
      </c>
      <c r="C13" s="6" t="n">
        <v>8789</v>
      </c>
      <c r="D13" s="6" t="n">
        <v>9246</v>
      </c>
      <c r="E13" s="6" t="n">
        <v>5174</v>
      </c>
    </row>
    <row r="14" spans="1:5"/>
    <row r="15" spans="1:5">
      <c r="A15" s="4" t="s">
        <v>711</v>
      </c>
      <c r="B15" s="4" t="s">
        <v>1701</v>
      </c>
    </row>
  </sheetData>
  <mergeCells count="4">
    <mergeCell ref="A1:B2"/>
    <mergeCell ref="C1:E1"/>
    <mergeCell ref="A14:D14"/>
    <mergeCell ref="B15:D15"/>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19</v>
      </c>
      <c r="C1" s="2" t="s">
        <v>1</v>
      </c>
    </row>
    <row r="2" spans="1:5">
      <c r="C2" s="2" t="s">
        <v>31</v>
      </c>
      <c r="D2" s="2" t="s">
        <v>32</v>
      </c>
      <c r="E2" s="2" t="s">
        <v>88</v>
      </c>
    </row>
    <row r="3" spans="1:5">
      <c r="A3" s="3" t="s">
        <v>1697</v>
      </c>
    </row>
    <row r="4" spans="1:5">
      <c r="A4" s="4" t="s">
        <v>1720</v>
      </c>
      <c r="C4" s="6" t="n">
        <v>67058</v>
      </c>
      <c r="D4" s="6" t="n">
        <v>64446</v>
      </c>
      <c r="E4" s="6" t="n">
        <v>113451</v>
      </c>
    </row>
    <row r="5" spans="1:5">
      <c r="A5" s="4" t="s">
        <v>1700</v>
      </c>
    </row>
    <row r="6" spans="1:5">
      <c r="A6" s="3" t="s">
        <v>1697</v>
      </c>
    </row>
    <row r="7" spans="1:5">
      <c r="A7" s="4" t="s">
        <v>1720</v>
      </c>
      <c r="C7" s="5" t="n">
        <v>37155</v>
      </c>
      <c r="D7" s="5" t="n">
        <v>28017</v>
      </c>
      <c r="E7" s="5" t="n">
        <v>36499</v>
      </c>
    </row>
    <row r="8" spans="1:5">
      <c r="A8" s="4" t="s">
        <v>994</v>
      </c>
    </row>
    <row r="9" spans="1:5">
      <c r="A9" s="3" t="s">
        <v>1697</v>
      </c>
    </row>
    <row r="10" spans="1:5">
      <c r="A10" s="4" t="s">
        <v>1720</v>
      </c>
      <c r="C10" s="5" t="n">
        <v>567</v>
      </c>
      <c r="D10" s="5" t="n">
        <v>1389</v>
      </c>
      <c r="E10" s="5" t="n">
        <v>21821</v>
      </c>
    </row>
    <row r="11" spans="1:5">
      <c r="A11" s="4" t="s">
        <v>1184</v>
      </c>
    </row>
    <row r="12" spans="1:5">
      <c r="A12" s="3" t="s">
        <v>1697</v>
      </c>
    </row>
    <row r="13" spans="1:5">
      <c r="A13" s="4" t="s">
        <v>1720</v>
      </c>
      <c r="B13" s="4" t="s">
        <v>711</v>
      </c>
      <c r="C13" s="6" t="n">
        <v>29336</v>
      </c>
      <c r="D13" s="6" t="n">
        <v>35040</v>
      </c>
      <c r="E13" s="6" t="n">
        <v>55131</v>
      </c>
    </row>
    <row r="14" spans="1:5"/>
    <row r="15" spans="1:5">
      <c r="A15" s="4" t="s">
        <v>711</v>
      </c>
      <c r="B15" s="4" t="s">
        <v>1701</v>
      </c>
    </row>
  </sheetData>
  <mergeCells count="4">
    <mergeCell ref="A1:B2"/>
    <mergeCell ref="C1:E1"/>
    <mergeCell ref="A14:D14"/>
    <mergeCell ref="B15:D1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v>
      </c>
      <c r="B1" s="2" t="s">
        <v>31</v>
      </c>
      <c r="C1" s="2" t="s">
        <v>32</v>
      </c>
    </row>
    <row r="2" spans="1:3">
      <c r="A2" s="3" t="s">
        <v>33</v>
      </c>
    </row>
    <row r="3" spans="1:3">
      <c r="A3" s="4" t="s">
        <v>34</v>
      </c>
      <c r="B3" s="6" t="n">
        <v>69163296</v>
      </c>
      <c r="C3" s="6" t="n">
        <v>105020616</v>
      </c>
    </row>
    <row r="4" spans="1:3">
      <c r="A4" s="4" t="s">
        <v>35</v>
      </c>
      <c r="B4" s="5" t="n">
        <v>1709531</v>
      </c>
      <c r="C4" s="5" t="n">
        <v>70366</v>
      </c>
    </row>
    <row r="5" spans="1:3">
      <c r="A5" s="4" t="s">
        <v>36</v>
      </c>
      <c r="B5" s="5" t="n">
        <v>44647981</v>
      </c>
      <c r="C5" s="5" t="n">
        <v>38738211</v>
      </c>
    </row>
    <row r="6" spans="1:3">
      <c r="A6" s="4" t="s">
        <v>37</v>
      </c>
      <c r="B6" s="5" t="n">
        <v>2754253</v>
      </c>
      <c r="C6" s="5" t="n">
        <v>1853062</v>
      </c>
    </row>
    <row r="7" spans="1:3">
      <c r="A7" s="4" t="s">
        <v>38</v>
      </c>
      <c r="B7" s="5" t="n">
        <v>12945</v>
      </c>
      <c r="C7" s="5" t="n">
        <v>54093</v>
      </c>
    </row>
    <row r="8" spans="1:3">
      <c r="A8" s="4" t="s">
        <v>39</v>
      </c>
      <c r="B8" s="5" t="n">
        <v>69156</v>
      </c>
      <c r="C8" s="5" t="n">
        <v>27431</v>
      </c>
    </row>
    <row r="9" spans="1:3">
      <c r="A9" s="4" t="s">
        <v>40</v>
      </c>
      <c r="B9" s="5" t="n">
        <v>26309104</v>
      </c>
      <c r="C9" s="5" t="n">
        <v>24854323</v>
      </c>
    </row>
    <row r="10" spans="1:3">
      <c r="A10" s="4" t="s">
        <v>41</v>
      </c>
      <c r="B10" s="5" t="n">
        <v>1459763</v>
      </c>
      <c r="C10" s="5" t="n">
        <v>518329</v>
      </c>
    </row>
    <row r="11" spans="1:3">
      <c r="A11" s="4" t="s">
        <v>42</v>
      </c>
      <c r="B11" s="5" t="n">
        <v>0</v>
      </c>
      <c r="C11" s="5" t="n">
        <v>2407980</v>
      </c>
    </row>
    <row r="12" spans="1:3">
      <c r="A12" s="4" t="s">
        <v>43</v>
      </c>
      <c r="B12" s="5" t="n">
        <v>2941598</v>
      </c>
      <c r="C12" s="5" t="n">
        <v>6631130</v>
      </c>
    </row>
    <row r="13" spans="1:3">
      <c r="A13" s="4" t="s">
        <v>44</v>
      </c>
      <c r="B13" s="5" t="n">
        <v>149067627</v>
      </c>
      <c r="C13" s="5" t="n">
        <v>180175541</v>
      </c>
    </row>
    <row r="14" spans="1:3">
      <c r="A14" s="3" t="s">
        <v>45</v>
      </c>
    </row>
    <row r="15" spans="1:3">
      <c r="A15" s="4" t="s">
        <v>46</v>
      </c>
      <c r="B15" s="5" t="n">
        <v>6979925</v>
      </c>
      <c r="C15" s="5" t="n">
        <v>0</v>
      </c>
    </row>
    <row r="16" spans="1:3">
      <c r="A16" s="4" t="s">
        <v>47</v>
      </c>
      <c r="B16" s="5" t="n">
        <v>0</v>
      </c>
      <c r="C16" s="5" t="n">
        <v>4348134</v>
      </c>
    </row>
    <row r="17" spans="1:3">
      <c r="A17" s="4" t="s">
        <v>48</v>
      </c>
      <c r="B17" s="5" t="n">
        <v>6285865</v>
      </c>
      <c r="C17" s="5" t="n">
        <v>5597287</v>
      </c>
    </row>
    <row r="18" spans="1:3">
      <c r="A18" s="4" t="s">
        <v>49</v>
      </c>
      <c r="B18" s="5" t="n">
        <v>221586475</v>
      </c>
      <c r="C18" s="5" t="n">
        <v>224933089</v>
      </c>
    </row>
    <row r="19" spans="1:3">
      <c r="A19" s="4" t="s">
        <v>50</v>
      </c>
      <c r="B19" s="5" t="n">
        <v>730306</v>
      </c>
      <c r="C19" s="5" t="n">
        <v>717823</v>
      </c>
    </row>
    <row r="20" spans="1:3">
      <c r="A20" s="4" t="s">
        <v>51</v>
      </c>
      <c r="B20" s="5" t="n">
        <v>2096668</v>
      </c>
      <c r="C20" s="5" t="n">
        <v>1890297</v>
      </c>
    </row>
    <row r="21" spans="1:3">
      <c r="A21" s="4" t="s">
        <v>52</v>
      </c>
      <c r="B21" s="5" t="n">
        <v>6632668</v>
      </c>
      <c r="C21" s="5" t="n">
        <v>7069014</v>
      </c>
    </row>
    <row r="22" spans="1:3">
      <c r="A22" s="4" t="s">
        <v>53</v>
      </c>
      <c r="B22" s="5" t="n">
        <v>5171646</v>
      </c>
      <c r="C22" s="5" t="n">
        <v>5439504</v>
      </c>
    </row>
    <row r="23" spans="1:3">
      <c r="A23" s="4" t="s">
        <v>54</v>
      </c>
      <c r="B23" s="5" t="n">
        <v>249483553</v>
      </c>
      <c r="C23" s="5" t="n">
        <v>249995148</v>
      </c>
    </row>
    <row r="24" spans="1:3">
      <c r="A24" s="4" t="s">
        <v>55</v>
      </c>
      <c r="B24" s="5" t="n">
        <v>398551180</v>
      </c>
      <c r="C24" s="5" t="n">
        <v>430170689</v>
      </c>
    </row>
    <row r="25" spans="1:3">
      <c r="A25" s="3" t="s">
        <v>56</v>
      </c>
    </row>
    <row r="26" spans="1:3">
      <c r="A26" s="4" t="s">
        <v>57</v>
      </c>
      <c r="B26" s="5" t="n">
        <v>546472</v>
      </c>
      <c r="C26" s="5" t="n">
        <v>3424376</v>
      </c>
    </row>
    <row r="27" spans="1:3">
      <c r="A27" s="4" t="s">
        <v>58</v>
      </c>
      <c r="B27" s="5" t="n">
        <v>29595931</v>
      </c>
      <c r="C27" s="5" t="n">
        <v>8155234</v>
      </c>
    </row>
    <row r="28" spans="1:3">
      <c r="A28" s="4" t="s">
        <v>59</v>
      </c>
      <c r="B28" s="5" t="n">
        <v>22115</v>
      </c>
      <c r="C28" s="5" t="n">
        <v>106597</v>
      </c>
    </row>
    <row r="29" spans="1:3">
      <c r="A29" s="4" t="s">
        <v>60</v>
      </c>
      <c r="B29" s="5" t="n">
        <v>50459587</v>
      </c>
      <c r="C29" s="5" t="n">
        <v>46888691</v>
      </c>
    </row>
    <row r="30" spans="1:3">
      <c r="A30" s="4" t="s">
        <v>61</v>
      </c>
      <c r="B30" s="5" t="n">
        <v>8161186</v>
      </c>
      <c r="C30" s="5" t="n">
        <v>7664731</v>
      </c>
    </row>
    <row r="31" spans="1:3">
      <c r="A31" s="4" t="s">
        <v>62</v>
      </c>
      <c r="B31" s="5" t="n">
        <v>11231333</v>
      </c>
      <c r="C31" s="5" t="n">
        <v>12131121</v>
      </c>
    </row>
    <row r="32" spans="1:3">
      <c r="A32" s="4" t="s">
        <v>63</v>
      </c>
      <c r="B32" s="5" t="n">
        <v>27998</v>
      </c>
      <c r="C32" s="5" t="n">
        <v>21161</v>
      </c>
    </row>
    <row r="33" spans="1:3">
      <c r="A33" s="4" t="s">
        <v>64</v>
      </c>
      <c r="B33" s="5" t="n">
        <v>3520469</v>
      </c>
      <c r="C33" s="5" t="n">
        <v>4684818</v>
      </c>
    </row>
    <row r="34" spans="1:3">
      <c r="A34" s="4" t="s">
        <v>65</v>
      </c>
      <c r="B34" s="5" t="n">
        <v>1507564</v>
      </c>
      <c r="C34" s="5" t="n">
        <v>819232</v>
      </c>
    </row>
    <row r="35" spans="1:3">
      <c r="A35" s="4" t="s">
        <v>66</v>
      </c>
      <c r="B35" s="5" t="n">
        <v>24291532</v>
      </c>
      <c r="C35" s="5" t="n">
        <v>26368732</v>
      </c>
    </row>
    <row r="36" spans="1:3">
      <c r="A36" s="4" t="s">
        <v>67</v>
      </c>
      <c r="B36" s="5" t="n">
        <v>129364187</v>
      </c>
      <c r="C36" s="5" t="n">
        <v>110264693</v>
      </c>
    </row>
    <row r="37" spans="1:3">
      <c r="A37" s="3" t="s">
        <v>68</v>
      </c>
    </row>
    <row r="38" spans="1:3">
      <c r="A38" s="4" t="s">
        <v>69</v>
      </c>
      <c r="B38" s="5" t="n">
        <v>56709387</v>
      </c>
      <c r="C38" s="5" t="n">
        <v>102452776</v>
      </c>
    </row>
    <row r="39" spans="1:3">
      <c r="A39" s="4" t="s">
        <v>70</v>
      </c>
      <c r="B39" s="5" t="n">
        <v>1030485</v>
      </c>
      <c r="C39" s="5" t="n">
        <v>1066731</v>
      </c>
    </row>
    <row r="40" spans="1:3">
      <c r="A40" s="4" t="s">
        <v>71</v>
      </c>
      <c r="B40" s="5" t="n">
        <v>1632164</v>
      </c>
      <c r="C40" s="5" t="n">
        <v>1638227</v>
      </c>
    </row>
    <row r="41" spans="1:3">
      <c r="A41" s="4" t="s">
        <v>72</v>
      </c>
      <c r="B41" s="5" t="n">
        <v>2029651</v>
      </c>
      <c r="C41" s="5" t="n">
        <v>1930411</v>
      </c>
    </row>
    <row r="42" spans="1:3">
      <c r="A42" s="4" t="s">
        <v>73</v>
      </c>
      <c r="B42" s="5" t="n">
        <v>61401687</v>
      </c>
      <c r="C42" s="5" t="n">
        <v>107088145</v>
      </c>
    </row>
    <row r="43" spans="1:3">
      <c r="A43" s="4" t="s">
        <v>74</v>
      </c>
      <c r="B43" s="5" t="n">
        <v>190765874</v>
      </c>
      <c r="C43" s="5" t="n">
        <v>217352838</v>
      </c>
    </row>
    <row r="44" spans="1:3">
      <c r="A44" s="3" t="s">
        <v>75</v>
      </c>
    </row>
    <row r="45" spans="1:3">
      <c r="A45" s="4" t="s">
        <v>76</v>
      </c>
      <c r="B45" s="5" t="n">
        <v>96242451</v>
      </c>
      <c r="C45" s="5" t="n">
        <v>96242451</v>
      </c>
    </row>
    <row r="46" spans="1:3">
      <c r="A46" s="4" t="s">
        <v>77</v>
      </c>
      <c r="B46" s="5" t="n">
        <v>60620224</v>
      </c>
      <c r="C46" s="5" t="n">
        <v>60538505</v>
      </c>
    </row>
    <row r="47" spans="1:3">
      <c r="A47" s="4" t="s">
        <v>78</v>
      </c>
      <c r="B47" s="5" t="n">
        <v>37353842</v>
      </c>
      <c r="C47" s="5" t="n">
        <v>38712332</v>
      </c>
    </row>
    <row r="48" spans="1:3">
      <c r="A48" s="4" t="s">
        <v>79</v>
      </c>
      <c r="B48" s="5" t="n">
        <v>-847770</v>
      </c>
      <c r="C48" s="5" t="n">
        <v>256062</v>
      </c>
    </row>
    <row r="49" spans="1:3">
      <c r="A49" s="4" t="s">
        <v>80</v>
      </c>
      <c r="B49" s="5" t="n">
        <v>193368747</v>
      </c>
      <c r="C49" s="5" t="n">
        <v>195749350</v>
      </c>
    </row>
    <row r="50" spans="1:3">
      <c r="A50" s="4" t="s">
        <v>81</v>
      </c>
      <c r="B50" s="5" t="n">
        <v>14416559</v>
      </c>
      <c r="C50" s="5" t="n">
        <v>17068501</v>
      </c>
    </row>
    <row r="51" spans="1:3">
      <c r="A51" s="4" t="s">
        <v>82</v>
      </c>
      <c r="B51" s="5" t="n">
        <v>207785306</v>
      </c>
      <c r="C51" s="5" t="n">
        <v>212817851</v>
      </c>
    </row>
    <row r="52" spans="1:3">
      <c r="A52" s="4" t="s">
        <v>83</v>
      </c>
      <c r="B52" s="6" t="n">
        <v>398551180</v>
      </c>
      <c r="C52" s="6" t="n">
        <v>43017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76"/>
    <col customWidth="1" max="3" min="3" width="14"/>
    <col customWidth="1" max="4" min="4" width="14"/>
  </cols>
  <sheetData>
    <row r="1" spans="1:4">
      <c r="A1" s="1" t="s">
        <v>1721</v>
      </c>
      <c r="B1" s="2" t="s">
        <v>1</v>
      </c>
    </row>
    <row r="2" spans="1:4">
      <c r="B2" s="2" t="s">
        <v>31</v>
      </c>
      <c r="C2" s="2" t="s">
        <v>32</v>
      </c>
      <c r="D2" s="2" t="s">
        <v>88</v>
      </c>
    </row>
    <row r="3" spans="1:4">
      <c r="A3" s="4" t="s">
        <v>1722</v>
      </c>
    </row>
    <row r="4" spans="1:4">
      <c r="A4" s="4" t="s">
        <v>1723</v>
      </c>
      <c r="B4" s="6" t="n">
        <v>668228</v>
      </c>
      <c r="C4" s="6" t="n">
        <v>420547</v>
      </c>
      <c r="D4" s="6" t="n">
        <v>307481</v>
      </c>
    </row>
    <row r="5" spans="1:4">
      <c r="A5" s="4" t="s">
        <v>1724</v>
      </c>
    </row>
    <row r="6" spans="1:4">
      <c r="A6" s="4" t="s">
        <v>1725</v>
      </c>
      <c r="B6" s="4" t="s">
        <v>1726</v>
      </c>
    </row>
    <row r="7" spans="1:4">
      <c r="A7" s="4" t="s">
        <v>1727</v>
      </c>
    </row>
    <row r="8" spans="1:4">
      <c r="A8" s="4" t="s">
        <v>1725</v>
      </c>
      <c r="B8" s="4" t="s">
        <v>1728</v>
      </c>
    </row>
    <row r="9" spans="1:4">
      <c r="A9" s="4" t="s">
        <v>1729</v>
      </c>
    </row>
    <row r="10" spans="1:4">
      <c r="A10" s="4" t="s">
        <v>1725</v>
      </c>
      <c r="B10" s="4" t="s">
        <v>173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731</v>
      </c>
      <c r="C1" s="2" t="s">
        <v>31</v>
      </c>
      <c r="D1" s="2" t="s">
        <v>32</v>
      </c>
    </row>
    <row r="2" spans="1:4">
      <c r="A2" s="3" t="s">
        <v>1732</v>
      </c>
    </row>
    <row r="3" spans="1:4">
      <c r="A3" s="4" t="s">
        <v>1733</v>
      </c>
      <c r="C3" s="6" t="n">
        <v>65105835</v>
      </c>
      <c r="D3" s="6" t="n">
        <v>59261716</v>
      </c>
    </row>
    <row r="4" spans="1:4">
      <c r="A4" s="4" t="s">
        <v>1734</v>
      </c>
    </row>
    <row r="5" spans="1:4">
      <c r="A5" s="3" t="s">
        <v>1732</v>
      </c>
    </row>
    <row r="6" spans="1:4">
      <c r="A6" s="4" t="s">
        <v>1733</v>
      </c>
      <c r="C6" s="5" t="n">
        <v>27696480</v>
      </c>
      <c r="D6" s="5" t="n">
        <v>42031020</v>
      </c>
    </row>
    <row r="7" spans="1:4">
      <c r="A7" s="4" t="s">
        <v>1735</v>
      </c>
    </row>
    <row r="8" spans="1:4">
      <c r="A8" s="3" t="s">
        <v>1732</v>
      </c>
    </row>
    <row r="9" spans="1:4">
      <c r="A9" s="4" t="s">
        <v>1733</v>
      </c>
      <c r="C9" s="5" t="n">
        <v>37317602</v>
      </c>
      <c r="D9" s="5" t="n">
        <v>17143591</v>
      </c>
    </row>
    <row r="10" spans="1:4">
      <c r="A10" s="4" t="s">
        <v>1736</v>
      </c>
    </row>
    <row r="11" spans="1:4">
      <c r="A11" s="3" t="s">
        <v>1732</v>
      </c>
    </row>
    <row r="12" spans="1:4">
      <c r="A12" s="4" t="s">
        <v>1733</v>
      </c>
      <c r="B12" s="4" t="s">
        <v>711</v>
      </c>
      <c r="C12" s="6" t="n">
        <v>91753</v>
      </c>
      <c r="D12" s="6" t="n">
        <v>87105</v>
      </c>
    </row>
    <row r="13" spans="1:4"/>
    <row r="14" spans="1:4">
      <c r="A14" s="4" t="s">
        <v>711</v>
      </c>
      <c r="B14" s="4" t="s">
        <v>1737</v>
      </c>
    </row>
  </sheetData>
  <mergeCells count="3">
    <mergeCell ref="A1:B1"/>
    <mergeCell ref="A13:C13"/>
    <mergeCell ref="B14:C14"/>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1738</v>
      </c>
      <c r="B1" s="2" t="s">
        <v>1739</v>
      </c>
      <c r="C1" s="2" t="s">
        <v>1740</v>
      </c>
    </row>
    <row r="2" spans="1:3">
      <c r="A2" s="3" t="s">
        <v>1741</v>
      </c>
    </row>
    <row r="3" spans="1:3">
      <c r="A3" s="4" t="s">
        <v>1742</v>
      </c>
      <c r="B3" s="6" t="n">
        <v>9417</v>
      </c>
      <c r="C3" s="8" t="n">
        <v>72721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3</v>
      </c>
      <c r="B1" s="2" t="s">
        <v>818</v>
      </c>
      <c r="C1" s="2" t="s">
        <v>1744</v>
      </c>
    </row>
    <row r="2" spans="1:3">
      <c r="A2" s="3" t="s">
        <v>1741</v>
      </c>
    </row>
    <row r="3" spans="1:3">
      <c r="A3" s="4" t="s">
        <v>1745</v>
      </c>
      <c r="B3" s="6" t="n">
        <v>19983507</v>
      </c>
    </row>
    <row r="4" spans="1:3">
      <c r="A4" s="4" t="s">
        <v>1746</v>
      </c>
      <c r="C4" s="8" t="n">
        <v>4991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747</v>
      </c>
      <c r="C1" s="2" t="s">
        <v>1</v>
      </c>
    </row>
    <row r="2" spans="1:5">
      <c r="C2" s="2" t="s">
        <v>31</v>
      </c>
      <c r="D2" s="2" t="s">
        <v>32</v>
      </c>
      <c r="E2" s="2" t="s">
        <v>88</v>
      </c>
    </row>
    <row r="3" spans="1:5">
      <c r="A3" s="3" t="s">
        <v>1748</v>
      </c>
    </row>
    <row r="4" spans="1:5">
      <c r="A4" s="4" t="s">
        <v>1749</v>
      </c>
      <c r="C4" s="6" t="n">
        <v>307634389</v>
      </c>
      <c r="D4" s="6" t="n">
        <v>341028267</v>
      </c>
      <c r="E4" s="6" t="n">
        <v>329089036</v>
      </c>
    </row>
    <row r="5" spans="1:5">
      <c r="A5" s="4" t="s">
        <v>1750</v>
      </c>
      <c r="C5" s="5" t="n">
        <v>34227530</v>
      </c>
      <c r="D5" s="5" t="n">
        <v>36429836</v>
      </c>
      <c r="E5" s="5" t="n">
        <v>39693240</v>
      </c>
    </row>
    <row r="6" spans="1:5">
      <c r="A6" s="4" t="s">
        <v>949</v>
      </c>
      <c r="C6" s="5" t="n">
        <v>5171752</v>
      </c>
      <c r="D6" s="5" t="n">
        <v>3756726</v>
      </c>
      <c r="E6" s="5" t="n">
        <v>3673213</v>
      </c>
    </row>
    <row r="7" spans="1:5">
      <c r="A7" s="4" t="s">
        <v>1751</v>
      </c>
      <c r="B7" s="4" t="s">
        <v>711</v>
      </c>
      <c r="C7" s="5" t="n">
        <v>6667865</v>
      </c>
      <c r="D7" s="5" t="n">
        <v>39139124</v>
      </c>
      <c r="E7" s="5" t="n">
        <v>12338456</v>
      </c>
    </row>
    <row r="8" spans="1:5">
      <c r="A8" s="4" t="s">
        <v>344</v>
      </c>
      <c r="C8" s="5" t="n">
        <v>5412125</v>
      </c>
      <c r="D8" s="5" t="n">
        <v>3829897</v>
      </c>
      <c r="E8" s="5" t="n">
        <v>2380228</v>
      </c>
    </row>
    <row r="9" spans="1:5">
      <c r="A9" s="4" t="s">
        <v>97</v>
      </c>
      <c r="C9" s="5" t="n">
        <v>1488052</v>
      </c>
      <c r="D9" s="5" t="n">
        <v>-976560</v>
      </c>
      <c r="E9" s="5" t="n">
        <v>-925673</v>
      </c>
    </row>
    <row r="10" spans="1:5">
      <c r="A10" s="4" t="s">
        <v>98</v>
      </c>
      <c r="C10" s="5" t="n">
        <v>-2663605</v>
      </c>
      <c r="D10" s="5" t="n">
        <v>-2867861</v>
      </c>
      <c r="E10" s="5" t="n">
        <v>-2707887</v>
      </c>
    </row>
    <row r="11" spans="1:5">
      <c r="A11" s="4" t="s">
        <v>99</v>
      </c>
      <c r="C11" s="5" t="n">
        <v>311714</v>
      </c>
      <c r="D11" s="5" t="n">
        <v>239006</v>
      </c>
      <c r="E11" s="5" t="n">
        <v>100778</v>
      </c>
    </row>
    <row r="12" spans="1:5">
      <c r="A12" s="4" t="s">
        <v>1752</v>
      </c>
      <c r="C12" s="5" t="n">
        <v>11216151</v>
      </c>
      <c r="D12" s="5" t="n">
        <v>39363606</v>
      </c>
      <c r="E12" s="5" t="n">
        <v>11185902</v>
      </c>
    </row>
    <row r="13" spans="1:5">
      <c r="A13" s="4" t="s">
        <v>1753</v>
      </c>
    </row>
    <row r="14" spans="1:5">
      <c r="A14" s="3" t="s">
        <v>1748</v>
      </c>
    </row>
    <row r="15" spans="1:5">
      <c r="A15" s="4" t="s">
        <v>1749</v>
      </c>
      <c r="C15" s="5" t="n">
        <v>290784754</v>
      </c>
      <c r="D15" s="5" t="n">
        <v>322335330</v>
      </c>
      <c r="E15" s="5" t="n">
        <v>304826682</v>
      </c>
    </row>
    <row r="16" spans="1:5">
      <c r="A16" s="4" t="s">
        <v>1750</v>
      </c>
      <c r="C16" s="5" t="n">
        <v>32981240</v>
      </c>
      <c r="D16" s="5" t="n">
        <v>34816463</v>
      </c>
      <c r="E16" s="5" t="n">
        <v>37860430</v>
      </c>
    </row>
    <row r="17" spans="1:5">
      <c r="A17" s="4" t="s">
        <v>949</v>
      </c>
      <c r="C17" s="5" t="n">
        <v>5094195</v>
      </c>
      <c r="D17" s="5" t="n">
        <v>3423097</v>
      </c>
      <c r="E17" s="5" t="n">
        <v>3288067</v>
      </c>
    </row>
    <row r="18" spans="1:5">
      <c r="A18" s="4" t="s">
        <v>1751</v>
      </c>
      <c r="B18" s="4" t="s">
        <v>711</v>
      </c>
      <c r="C18" s="5" t="n">
        <v>7792505</v>
      </c>
      <c r="D18" s="5" t="n">
        <v>39971375</v>
      </c>
      <c r="E18" s="5" t="n">
        <v>12703548</v>
      </c>
    </row>
    <row r="19" spans="1:5">
      <c r="A19" s="4" t="s">
        <v>1754</v>
      </c>
    </row>
    <row r="20" spans="1:5">
      <c r="A20" s="3" t="s">
        <v>1748</v>
      </c>
    </row>
    <row r="21" spans="1:5">
      <c r="A21" s="4" t="s">
        <v>1749</v>
      </c>
      <c r="C21" s="5" t="n">
        <v>16849635</v>
      </c>
      <c r="D21" s="5" t="n">
        <v>18692937</v>
      </c>
      <c r="E21" s="5" t="n">
        <v>24262354</v>
      </c>
    </row>
    <row r="22" spans="1:5">
      <c r="A22" s="4" t="s">
        <v>1750</v>
      </c>
      <c r="C22" s="5" t="n">
        <v>1246290</v>
      </c>
      <c r="D22" s="5" t="n">
        <v>1613373</v>
      </c>
      <c r="E22" s="5" t="n">
        <v>1832810</v>
      </c>
    </row>
    <row r="23" spans="1:5">
      <c r="A23" s="4" t="s">
        <v>949</v>
      </c>
      <c r="C23" s="5" t="n">
        <v>77557</v>
      </c>
      <c r="D23" s="5" t="n">
        <v>333629</v>
      </c>
      <c r="E23" s="5" t="n">
        <v>385146</v>
      </c>
    </row>
    <row r="24" spans="1:5">
      <c r="A24" s="4" t="s">
        <v>1751</v>
      </c>
      <c r="B24" s="4" t="s">
        <v>711</v>
      </c>
      <c r="C24" s="6" t="n">
        <v>-1124640</v>
      </c>
      <c r="D24" s="6" t="n">
        <v>-832251</v>
      </c>
      <c r="E24" s="6" t="n">
        <v>-365092</v>
      </c>
    </row>
    <row r="25" spans="1:5"/>
    <row r="26" spans="1:5">
      <c r="A26" s="4" t="s">
        <v>711</v>
      </c>
      <c r="B26" s="4" t="s">
        <v>1755</v>
      </c>
    </row>
  </sheetData>
  <mergeCells count="4">
    <mergeCell ref="A1:B2"/>
    <mergeCell ref="C1:E1"/>
    <mergeCell ref="A25:D25"/>
    <mergeCell ref="B26:D26"/>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6</v>
      </c>
      <c r="C1" s="2" t="s">
        <v>1</v>
      </c>
    </row>
    <row r="2" spans="1:5">
      <c r="C2" s="2" t="s">
        <v>31</v>
      </c>
      <c r="D2" s="2" t="s">
        <v>32</v>
      </c>
      <c r="E2" s="2" t="s">
        <v>88</v>
      </c>
    </row>
    <row r="3" spans="1:5">
      <c r="A3" s="3" t="s">
        <v>1757</v>
      </c>
    </row>
    <row r="4" spans="1:5">
      <c r="A4" s="4" t="s">
        <v>1749</v>
      </c>
      <c r="C4" s="6" t="n">
        <v>307634389</v>
      </c>
      <c r="D4" s="6" t="n">
        <v>341028267</v>
      </c>
      <c r="E4" s="6" t="n">
        <v>329089036</v>
      </c>
    </row>
    <row r="5" spans="1:5">
      <c r="A5" s="4" t="s">
        <v>1758</v>
      </c>
      <c r="B5" s="4" t="s">
        <v>711</v>
      </c>
      <c r="C5" s="5" t="n">
        <v>229585095</v>
      </c>
      <c r="D5" s="5" t="n">
        <v>232980713</v>
      </c>
    </row>
    <row r="6" spans="1:5">
      <c r="A6" s="4" t="s">
        <v>1759</v>
      </c>
    </row>
    <row r="7" spans="1:5">
      <c r="A7" s="3" t="s">
        <v>1757</v>
      </c>
    </row>
    <row r="8" spans="1:5">
      <c r="A8" s="4" t="s">
        <v>1749</v>
      </c>
      <c r="C8" s="5" t="n">
        <v>99357882</v>
      </c>
      <c r="D8" s="5" t="n">
        <v>108288387</v>
      </c>
      <c r="E8" s="5" t="n">
        <v>104059325</v>
      </c>
    </row>
    <row r="9" spans="1:5">
      <c r="A9" s="4" t="s">
        <v>1758</v>
      </c>
      <c r="B9" s="4" t="s">
        <v>711</v>
      </c>
      <c r="C9" s="5" t="n">
        <v>161358754</v>
      </c>
      <c r="D9" s="5" t="n">
        <v>154097271</v>
      </c>
    </row>
    <row r="10" spans="1:5">
      <c r="A10" s="4" t="s">
        <v>1760</v>
      </c>
    </row>
    <row r="11" spans="1:5">
      <c r="A11" s="3" t="s">
        <v>1757</v>
      </c>
    </row>
    <row r="12" spans="1:5">
      <c r="A12" s="4" t="s">
        <v>1749</v>
      </c>
      <c r="C12" s="5" t="n">
        <v>21166864</v>
      </c>
      <c r="D12" s="5" t="n">
        <v>32739262</v>
      </c>
      <c r="E12" s="5" t="n">
        <v>33346041</v>
      </c>
    </row>
    <row r="13" spans="1:5">
      <c r="A13" s="4" t="s">
        <v>1761</v>
      </c>
    </row>
    <row r="14" spans="1:5">
      <c r="A14" s="3" t="s">
        <v>1757</v>
      </c>
    </row>
    <row r="15" spans="1:5">
      <c r="A15" s="4" t="s">
        <v>1749</v>
      </c>
      <c r="C15" s="5" t="n">
        <v>39370930</v>
      </c>
      <c r="D15" s="5" t="n">
        <v>35939290</v>
      </c>
      <c r="E15" s="5" t="n">
        <v>31776305</v>
      </c>
    </row>
    <row r="16" spans="1:5">
      <c r="A16" s="4" t="s">
        <v>1184</v>
      </c>
    </row>
    <row r="17" spans="1:5">
      <c r="A17" s="3" t="s">
        <v>1757</v>
      </c>
    </row>
    <row r="18" spans="1:5">
      <c r="A18" s="4" t="s">
        <v>1749</v>
      </c>
      <c r="C18" s="5" t="n">
        <v>34106676</v>
      </c>
      <c r="D18" s="5" t="n">
        <v>38719680</v>
      </c>
      <c r="E18" s="5" t="n">
        <v>44797228</v>
      </c>
    </row>
    <row r="19" spans="1:5">
      <c r="A19" s="4" t="s">
        <v>1758</v>
      </c>
      <c r="B19" s="4" t="s">
        <v>711</v>
      </c>
      <c r="C19" s="5" t="n">
        <v>6941674</v>
      </c>
      <c r="D19" s="5" t="n">
        <v>11037333</v>
      </c>
    </row>
    <row r="20" spans="1:5">
      <c r="A20" s="4" t="s">
        <v>1762</v>
      </c>
    </row>
    <row r="21" spans="1:5">
      <c r="A21" s="3" t="s">
        <v>1757</v>
      </c>
    </row>
    <row r="22" spans="1:5">
      <c r="A22" s="4" t="s">
        <v>1749</v>
      </c>
      <c r="C22" s="5" t="n">
        <v>113632037</v>
      </c>
      <c r="D22" s="5" t="n">
        <v>125341648</v>
      </c>
      <c r="E22" s="6" t="n">
        <v>115110137</v>
      </c>
    </row>
    <row r="23" spans="1:5">
      <c r="A23" s="4" t="s">
        <v>1758</v>
      </c>
      <c r="B23" s="4" t="s">
        <v>711</v>
      </c>
      <c r="C23" s="6" t="n">
        <v>61284667</v>
      </c>
      <c r="D23" s="6" t="n">
        <v>67846109</v>
      </c>
    </row>
    <row r="24" spans="1:5"/>
    <row r="25" spans="1:5">
      <c r="A25" s="4" t="s">
        <v>711</v>
      </c>
      <c r="B25" s="4" t="s">
        <v>1763</v>
      </c>
    </row>
  </sheetData>
  <mergeCells count="4">
    <mergeCell ref="A1:B2"/>
    <mergeCell ref="C1:E1"/>
    <mergeCell ref="A24:D24"/>
    <mergeCell ref="B25:D25"/>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31</v>
      </c>
      <c r="C2" s="2" t="s">
        <v>32</v>
      </c>
      <c r="D2" s="2" t="s">
        <v>88</v>
      </c>
    </row>
    <row r="3" spans="1:4">
      <c r="A3" s="3" t="s">
        <v>1765</v>
      </c>
    </row>
    <row r="4" spans="1:4">
      <c r="A4" s="4" t="s">
        <v>332</v>
      </c>
      <c r="B4" s="6" t="n">
        <v>307634389</v>
      </c>
      <c r="C4" s="6" t="n">
        <v>341028267</v>
      </c>
      <c r="D4" s="6" t="n">
        <v>329089036</v>
      </c>
    </row>
    <row r="5" spans="1:4">
      <c r="A5" s="4" t="s">
        <v>1376</v>
      </c>
    </row>
    <row r="6" spans="1:4">
      <c r="A6" s="3" t="s">
        <v>1765</v>
      </c>
    </row>
    <row r="7" spans="1:4">
      <c r="A7" s="4" t="s">
        <v>332</v>
      </c>
      <c r="B7" s="6" t="n">
        <v>35358013</v>
      </c>
      <c r="C7" s="6" t="n">
        <v>43645518</v>
      </c>
      <c r="D7" s="6" t="n">
        <v>37306348</v>
      </c>
    </row>
    <row r="8" spans="1:4">
      <c r="A8" s="4" t="s">
        <v>1766</v>
      </c>
      <c r="B8" s="4" t="s">
        <v>1767</v>
      </c>
      <c r="C8" s="4" t="s">
        <v>1768</v>
      </c>
      <c r="D8" s="4" t="s">
        <v>176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9</v>
      </c>
      <c r="C1" s="2" t="s">
        <v>1</v>
      </c>
    </row>
    <row r="2" spans="1:5">
      <c r="C2" s="2" t="s">
        <v>31</v>
      </c>
      <c r="D2" s="2" t="s">
        <v>32</v>
      </c>
      <c r="E2" s="2" t="s">
        <v>88</v>
      </c>
    </row>
    <row r="3" spans="1:5">
      <c r="A3" s="3" t="s">
        <v>1770</v>
      </c>
    </row>
    <row r="4" spans="1:5">
      <c r="A4" s="4" t="s">
        <v>332</v>
      </c>
      <c r="C4" s="6" t="n">
        <v>307634389</v>
      </c>
      <c r="D4" s="6" t="n">
        <v>341028267</v>
      </c>
      <c r="E4" s="6" t="n">
        <v>329089036</v>
      </c>
    </row>
    <row r="5" spans="1:5">
      <c r="A5" s="4" t="s">
        <v>1771</v>
      </c>
    </row>
    <row r="6" spans="1:5">
      <c r="A6" s="3" t="s">
        <v>1770</v>
      </c>
    </row>
    <row r="7" spans="1:5">
      <c r="A7" s="4" t="s">
        <v>332</v>
      </c>
      <c r="C7" s="5" t="n">
        <v>113194567</v>
      </c>
      <c r="D7" s="5" t="n">
        <v>152442198</v>
      </c>
      <c r="E7" s="5" t="n">
        <v>140519923</v>
      </c>
    </row>
    <row r="8" spans="1:5">
      <c r="A8" s="4" t="s">
        <v>1772</v>
      </c>
    </row>
    <row r="9" spans="1:5">
      <c r="A9" s="3" t="s">
        <v>1770</v>
      </c>
    </row>
    <row r="10" spans="1:5">
      <c r="A10" s="4" t="s">
        <v>332</v>
      </c>
      <c r="C10" s="5" t="n">
        <v>74375305</v>
      </c>
      <c r="D10" s="5" t="n">
        <v>71068304</v>
      </c>
      <c r="E10" s="5" t="n">
        <v>66892131</v>
      </c>
    </row>
    <row r="11" spans="1:5">
      <c r="A11" s="4" t="s">
        <v>1773</v>
      </c>
    </row>
    <row r="12" spans="1:5">
      <c r="A12" s="3" t="s">
        <v>1770</v>
      </c>
    </row>
    <row r="13" spans="1:5">
      <c r="A13" s="4" t="s">
        <v>332</v>
      </c>
      <c r="C13" s="5" t="n">
        <v>47024353</v>
      </c>
      <c r="D13" s="5" t="n">
        <v>45696144</v>
      </c>
      <c r="E13" s="5" t="n">
        <v>44668054</v>
      </c>
    </row>
    <row r="14" spans="1:5">
      <c r="A14" s="4" t="s">
        <v>1774</v>
      </c>
    </row>
    <row r="15" spans="1:5">
      <c r="A15" s="3" t="s">
        <v>1770</v>
      </c>
    </row>
    <row r="16" spans="1:5">
      <c r="A16" s="4" t="s">
        <v>332</v>
      </c>
      <c r="B16" s="4" t="s">
        <v>711</v>
      </c>
      <c r="C16" s="5" t="n">
        <v>56190529</v>
      </c>
      <c r="D16" s="5" t="n">
        <v>53128684</v>
      </c>
      <c r="E16" s="5" t="n">
        <v>52746574</v>
      </c>
    </row>
    <row r="17" spans="1:5">
      <c r="A17" s="4" t="s">
        <v>1775</v>
      </c>
    </row>
    <row r="18" spans="1:5">
      <c r="A18" s="3" t="s">
        <v>1770</v>
      </c>
    </row>
    <row r="19" spans="1:5">
      <c r="A19" s="4" t="s">
        <v>332</v>
      </c>
      <c r="C19" s="6" t="n">
        <v>16849635</v>
      </c>
      <c r="D19" s="6" t="n">
        <v>18692937</v>
      </c>
      <c r="E19" s="6" t="n">
        <v>24262354</v>
      </c>
    </row>
    <row r="20" spans="1:5"/>
    <row r="21" spans="1:5">
      <c r="A21" s="4" t="s">
        <v>711</v>
      </c>
      <c r="B21" s="4" t="s">
        <v>1372</v>
      </c>
    </row>
  </sheetData>
  <mergeCells count="4">
    <mergeCell ref="A1:B2"/>
    <mergeCell ref="C1:E1"/>
    <mergeCell ref="A20:D20"/>
    <mergeCell ref="B21:D2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6</v>
      </c>
      <c r="B1" s="2" t="s">
        <v>1777</v>
      </c>
    </row>
    <row r="2" spans="1:2">
      <c r="A2" s="3" t="s">
        <v>659</v>
      </c>
    </row>
    <row r="3" spans="1:2">
      <c r="A3" s="4" t="s">
        <v>1778</v>
      </c>
      <c r="B3" s="6" t="n">
        <v>14059544</v>
      </c>
    </row>
    <row r="4" spans="1:2">
      <c r="A4" s="4" t="s">
        <v>1779</v>
      </c>
      <c r="B4" s="6" t="n">
        <v>126895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31</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1</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31</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1</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31</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31</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31</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31</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31</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v>
      </c>
      <c r="B1" s="2" t="s">
        <v>31</v>
      </c>
      <c r="C1" s="2" t="s">
        <v>32</v>
      </c>
    </row>
    <row r="2" spans="1:3">
      <c r="A2" s="3" t="s">
        <v>85</v>
      </c>
    </row>
    <row r="3" spans="1:3">
      <c r="A3" s="4" t="s">
        <v>86</v>
      </c>
      <c r="B3" s="6" t="n">
        <v>10</v>
      </c>
      <c r="C3"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31</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31</v>
      </c>
    </row>
    <row r="3" spans="1:2">
      <c r="A3" s="3" t="s">
        <v>31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31</v>
      </c>
    </row>
    <row r="3" spans="1:2">
      <c r="A3" s="3" t="s">
        <v>3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31</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31</v>
      </c>
    </row>
    <row r="3" spans="1:2">
      <c r="A3" s="3" t="s">
        <v>32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31</v>
      </c>
    </row>
    <row r="3" spans="1:2">
      <c r="A3" s="3" t="s">
        <v>3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31</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31</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31</v>
      </c>
    </row>
    <row r="3" spans="1:2">
      <c r="A3" s="3" t="s">
        <v>3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31</v>
      </c>
    </row>
    <row r="3" spans="1:2">
      <c r="A3" s="3" t="s">
        <v>345</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1</v>
      </c>
      <c r="C2" s="2" t="s">
        <v>32</v>
      </c>
      <c r="D2" s="2" t="s">
        <v>88</v>
      </c>
    </row>
    <row r="3" spans="1:4">
      <c r="A3" s="3" t="s">
        <v>89</v>
      </c>
    </row>
    <row r="4" spans="1:4">
      <c r="A4" s="4" t="s">
        <v>90</v>
      </c>
      <c r="B4" s="6" t="n">
        <v>307634389</v>
      </c>
      <c r="C4" s="6" t="n">
        <v>341028267</v>
      </c>
      <c r="D4" s="6" t="n">
        <v>329089036</v>
      </c>
    </row>
    <row r="5" spans="1:4">
      <c r="A5" s="4" t="s">
        <v>91</v>
      </c>
      <c r="B5" s="5" t="n">
        <v>-279494885</v>
      </c>
      <c r="C5" s="5" t="n">
        <v>-279986522</v>
      </c>
      <c r="D5" s="5" t="n">
        <v>-294598017</v>
      </c>
    </row>
    <row r="6" spans="1:4">
      <c r="A6" s="4" t="s">
        <v>92</v>
      </c>
      <c r="B6" s="5" t="n">
        <v>28139504</v>
      </c>
      <c r="C6" s="5" t="n">
        <v>61041745</v>
      </c>
      <c r="D6" s="5" t="n">
        <v>34491019</v>
      </c>
    </row>
    <row r="7" spans="1:4">
      <c r="A7" s="4" t="s">
        <v>93</v>
      </c>
      <c r="B7" s="5" t="n">
        <v>-3946509</v>
      </c>
      <c r="C7" s="5" t="n">
        <v>-3888969</v>
      </c>
      <c r="D7" s="5" t="n">
        <v>-3895089</v>
      </c>
    </row>
    <row r="8" spans="1:4">
      <c r="A8" s="4" t="s">
        <v>94</v>
      </c>
      <c r="B8" s="5" t="n">
        <v>-7978267</v>
      </c>
      <c r="C8" s="5" t="n">
        <v>-8158940</v>
      </c>
      <c r="D8" s="5" t="n">
        <v>-9176683</v>
      </c>
    </row>
    <row r="9" spans="1:4">
      <c r="A9" s="4" t="s">
        <v>95</v>
      </c>
      <c r="B9" s="5" t="n">
        <v>-9546863</v>
      </c>
      <c r="C9" s="5" t="n">
        <v>-9854712</v>
      </c>
      <c r="D9" s="5" t="n">
        <v>-9080791</v>
      </c>
    </row>
    <row r="10" spans="1:4">
      <c r="A10" s="4" t="s">
        <v>96</v>
      </c>
      <c r="B10" s="5" t="n">
        <v>5412125</v>
      </c>
      <c r="C10" s="5" t="n">
        <v>3829897</v>
      </c>
      <c r="D10" s="5" t="n">
        <v>2380228</v>
      </c>
    </row>
    <row r="11" spans="1:4">
      <c r="A11" s="4" t="s">
        <v>97</v>
      </c>
      <c r="B11" s="5" t="n">
        <v>1488052</v>
      </c>
      <c r="C11" s="5" t="n">
        <v>-976560</v>
      </c>
      <c r="D11" s="5" t="n">
        <v>-925673</v>
      </c>
    </row>
    <row r="12" spans="1:4">
      <c r="A12" s="4" t="s">
        <v>98</v>
      </c>
      <c r="B12" s="5" t="n">
        <v>-2663605</v>
      </c>
      <c r="C12" s="5" t="n">
        <v>-2867861</v>
      </c>
      <c r="D12" s="5" t="n">
        <v>-2707887</v>
      </c>
    </row>
    <row r="13" spans="1:4">
      <c r="A13" s="4" t="s">
        <v>99</v>
      </c>
      <c r="B13" s="5" t="n">
        <v>311714</v>
      </c>
      <c r="C13" s="5" t="n">
        <v>239006</v>
      </c>
      <c r="D13" s="5" t="n">
        <v>100778</v>
      </c>
    </row>
    <row r="14" spans="1:4">
      <c r="A14" s="4" t="s">
        <v>100</v>
      </c>
      <c r="B14" s="5" t="n">
        <v>11216151</v>
      </c>
      <c r="C14" s="5" t="n">
        <v>39363606</v>
      </c>
      <c r="D14" s="5" t="n">
        <v>11185902</v>
      </c>
    </row>
    <row r="15" spans="1:4">
      <c r="A15" s="4" t="s">
        <v>101</v>
      </c>
      <c r="B15" s="5" t="n">
        <v>322374</v>
      </c>
      <c r="C15" s="5" t="n">
        <v>-1125157</v>
      </c>
      <c r="D15" s="5" t="n">
        <v>2432545</v>
      </c>
    </row>
    <row r="16" spans="1:4">
      <c r="A16" s="4" t="s">
        <v>102</v>
      </c>
      <c r="B16" s="5" t="n">
        <v>10893777</v>
      </c>
      <c r="C16" s="5" t="n">
        <v>40488763</v>
      </c>
      <c r="D16" s="5" t="n">
        <v>8753357</v>
      </c>
    </row>
    <row r="17" spans="1:4">
      <c r="A17" s="3" t="s">
        <v>103</v>
      </c>
    </row>
    <row r="18" spans="1:4">
      <c r="A18" s="4" t="s">
        <v>104</v>
      </c>
      <c r="B18" s="5" t="n">
        <v>-56956</v>
      </c>
      <c r="C18" s="5" t="n">
        <v>-98091</v>
      </c>
      <c r="D18" s="5" t="n">
        <v>-225194</v>
      </c>
    </row>
    <row r="19" spans="1:4">
      <c r="A19" s="4" t="s">
        <v>105</v>
      </c>
      <c r="B19" s="5" t="n">
        <v>-756287</v>
      </c>
      <c r="C19" s="5" t="n">
        <v>0</v>
      </c>
      <c r="D19" s="5" t="n">
        <v>0</v>
      </c>
    </row>
    <row r="20" spans="1:4">
      <c r="A20" s="4" t="s">
        <v>106</v>
      </c>
      <c r="B20" s="5" t="n">
        <v>4239</v>
      </c>
      <c r="C20" s="5" t="n">
        <v>243</v>
      </c>
      <c r="D20" s="5" t="n">
        <v>574</v>
      </c>
    </row>
    <row r="21" spans="1:4">
      <c r="A21" s="4" t="s">
        <v>107</v>
      </c>
      <c r="B21" s="5" t="n">
        <v>38908</v>
      </c>
      <c r="C21" s="5" t="n">
        <v>155930</v>
      </c>
      <c r="D21" s="5" t="n">
        <v>0</v>
      </c>
    </row>
    <row r="22" spans="1:4">
      <c r="A22" s="4" t="s">
        <v>108</v>
      </c>
      <c r="B22" s="5" t="n">
        <v>-770096</v>
      </c>
      <c r="C22" s="5" t="n">
        <v>58082</v>
      </c>
      <c r="D22" s="5" t="n">
        <v>-224620</v>
      </c>
    </row>
    <row r="23" spans="1:4">
      <c r="A23" s="3" t="s">
        <v>109</v>
      </c>
    </row>
    <row r="24" spans="1:4">
      <c r="A24" s="4" t="s">
        <v>110</v>
      </c>
      <c r="B24" s="5" t="n">
        <v>-785772</v>
      </c>
      <c r="C24" s="5" t="n">
        <v>-2255410</v>
      </c>
      <c r="D24" s="5" t="n">
        <v>-7500071</v>
      </c>
    </row>
    <row r="25" spans="1:4">
      <c r="A25" s="4" t="s">
        <v>111</v>
      </c>
      <c r="B25" s="5" t="n">
        <v>0</v>
      </c>
      <c r="C25" s="5" t="n">
        <v>1146422</v>
      </c>
      <c r="D25" s="5" t="n">
        <v>766534</v>
      </c>
    </row>
    <row r="26" spans="1:4">
      <c r="A26" s="4" t="s">
        <v>112</v>
      </c>
      <c r="B26" s="5" t="n">
        <v>0</v>
      </c>
      <c r="C26" s="5" t="n">
        <v>-21992</v>
      </c>
      <c r="D26" s="5" t="n">
        <v>7199</v>
      </c>
    </row>
    <row r="27" spans="1:4">
      <c r="A27" s="4" t="s">
        <v>113</v>
      </c>
      <c r="B27" s="5" t="n">
        <v>-19716</v>
      </c>
      <c r="C27" s="5" t="n">
        <v>-62327</v>
      </c>
      <c r="D27" s="5" t="n">
        <v>-609071</v>
      </c>
    </row>
    <row r="28" spans="1:4">
      <c r="A28" s="4" t="s">
        <v>107</v>
      </c>
      <c r="B28" s="5" t="n">
        <v>191809</v>
      </c>
      <c r="C28" s="5" t="n">
        <v>316372</v>
      </c>
      <c r="D28" s="5" t="n">
        <v>230202</v>
      </c>
    </row>
    <row r="29" spans="1:4">
      <c r="A29" s="4" t="s">
        <v>114</v>
      </c>
      <c r="B29" s="5" t="n">
        <v>-613679</v>
      </c>
      <c r="C29" s="5" t="n">
        <v>-876935</v>
      </c>
      <c r="D29" s="5" t="n">
        <v>-7105207</v>
      </c>
    </row>
    <row r="30" spans="1:4">
      <c r="A30" s="4" t="s">
        <v>115</v>
      </c>
      <c r="B30" s="5" t="n">
        <v>-1383775</v>
      </c>
      <c r="C30" s="5" t="n">
        <v>-818853</v>
      </c>
      <c r="D30" s="5" t="n">
        <v>-7329827</v>
      </c>
    </row>
    <row r="31" spans="1:4">
      <c r="A31" s="4" t="s">
        <v>116</v>
      </c>
      <c r="B31" s="5" t="n">
        <v>9510002</v>
      </c>
      <c r="C31" s="5" t="n">
        <v>39669910</v>
      </c>
      <c r="D31" s="5" t="n">
        <v>1423530</v>
      </c>
    </row>
    <row r="32" spans="1:4">
      <c r="A32" s="3" t="s">
        <v>117</v>
      </c>
    </row>
    <row r="33" spans="1:4">
      <c r="A33" s="4" t="s">
        <v>118</v>
      </c>
      <c r="B33" s="5" t="n">
        <v>13071646</v>
      </c>
      <c r="C33" s="5" t="n">
        <v>42609500</v>
      </c>
      <c r="D33" s="5" t="n">
        <v>9965129</v>
      </c>
    </row>
    <row r="34" spans="1:4">
      <c r="A34" s="4" t="s">
        <v>81</v>
      </c>
      <c r="B34" s="5" t="n">
        <v>-2177869</v>
      </c>
      <c r="C34" s="5" t="n">
        <v>-2120737</v>
      </c>
      <c r="D34" s="5" t="n">
        <v>-1211772</v>
      </c>
    </row>
    <row r="35" spans="1:4">
      <c r="A35" s="4" t="s">
        <v>102</v>
      </c>
      <c r="B35" s="5" t="n">
        <v>10893777</v>
      </c>
      <c r="C35" s="5" t="n">
        <v>40488763</v>
      </c>
      <c r="D35" s="5" t="n">
        <v>8753357</v>
      </c>
    </row>
    <row r="36" spans="1:4">
      <c r="A36" s="3" t="s">
        <v>119</v>
      </c>
    </row>
    <row r="37" spans="1:4">
      <c r="A37" s="4" t="s">
        <v>118</v>
      </c>
      <c r="B37" s="5" t="n">
        <v>11996308</v>
      </c>
      <c r="C37" s="5" t="n">
        <v>42146146</v>
      </c>
      <c r="D37" s="5" t="n">
        <v>4502568</v>
      </c>
    </row>
    <row r="38" spans="1:4">
      <c r="A38" s="4" t="s">
        <v>81</v>
      </c>
      <c r="B38" s="5" t="n">
        <v>-2486306</v>
      </c>
      <c r="C38" s="5" t="n">
        <v>-2476236</v>
      </c>
      <c r="D38" s="5" t="n">
        <v>-3079038</v>
      </c>
    </row>
    <row r="39" spans="1:4">
      <c r="A39" s="4" t="s">
        <v>116</v>
      </c>
      <c r="B39" s="6" t="n">
        <v>9510002</v>
      </c>
      <c r="C39" s="6" t="n">
        <v>39669910</v>
      </c>
      <c r="D39" s="6" t="n">
        <v>1423530</v>
      </c>
    </row>
    <row r="40" spans="1:4">
      <c r="A40" s="3" t="s">
        <v>120</v>
      </c>
    </row>
    <row r="41" spans="1:4">
      <c r="A41" s="4" t="s">
        <v>121</v>
      </c>
      <c r="B41" s="7" t="n">
        <v>1.36</v>
      </c>
      <c r="C41" s="7" t="n">
        <v>4.43</v>
      </c>
      <c r="D41" s="7" t="n">
        <v>1.04</v>
      </c>
    </row>
    <row r="42" spans="1:4">
      <c r="A42" s="4" t="s">
        <v>122</v>
      </c>
      <c r="B42" s="7" t="n">
        <v>1.34</v>
      </c>
      <c r="C42" s="7" t="n">
        <v>4.27</v>
      </c>
      <c r="D42" s="7"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31</v>
      </c>
    </row>
    <row r="3" spans="1:2">
      <c r="A3" s="3" t="s">
        <v>349</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31</v>
      </c>
    </row>
    <row r="3" spans="1:2">
      <c r="A3" s="3" t="s">
        <v>353</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31</v>
      </c>
    </row>
    <row r="3" spans="1:2">
      <c r="A3" s="3" t="s">
        <v>35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31</v>
      </c>
    </row>
    <row r="3" spans="1:2">
      <c r="A3" s="3" t="s">
        <v>361</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31</v>
      </c>
    </row>
    <row r="3" spans="1:2">
      <c r="A3" s="3" t="s">
        <v>36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31</v>
      </c>
    </row>
    <row r="3" spans="1:2">
      <c r="A3" s="3" t="s">
        <v>369</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1</v>
      </c>
    </row>
    <row r="3" spans="1:2">
      <c r="A3" s="3" t="s">
        <v>373</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31</v>
      </c>
    </row>
    <row r="3" spans="1:2">
      <c r="A3" s="3" t="s">
        <v>377</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31</v>
      </c>
    </row>
    <row r="3" spans="1:2">
      <c r="A3" s="3" t="s">
        <v>381</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31</v>
      </c>
    </row>
    <row r="3" spans="1:2">
      <c r="A3" s="3" t="s">
        <v>385</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23"/>
    <col customWidth="1" max="6" min="6" width="43"/>
    <col customWidth="1" max="7" min="7" width="18"/>
    <col customWidth="1" max="8" min="8" width="44"/>
    <col customWidth="1" max="9" min="9" width="80"/>
    <col customWidth="1" max="10" min="10" width="74"/>
    <col customWidth="1" max="11" min="11" width="55"/>
    <col customWidth="1" max="12" min="12" width="18"/>
    <col customWidth="1" max="13" min="13" width="67"/>
    <col customWidth="1" max="14" min="14" width="35"/>
  </cols>
  <sheetData>
    <row r="1" spans="1:14">
      <c r="A1" s="1" t="s">
        <v>123</v>
      </c>
      <c r="B1" s="2" t="s">
        <v>124</v>
      </c>
      <c r="C1" s="2" t="s">
        <v>125</v>
      </c>
      <c r="D1" s="2" t="s">
        <v>126</v>
      </c>
      <c r="E1" s="2" t="s">
        <v>127</v>
      </c>
      <c r="F1" s="2" t="s">
        <v>128</v>
      </c>
      <c r="G1" s="2" t="s">
        <v>129</v>
      </c>
      <c r="H1" s="2" t="s">
        <v>130</v>
      </c>
      <c r="I1" s="2" t="s">
        <v>131</v>
      </c>
      <c r="J1" s="2" t="s">
        <v>132</v>
      </c>
      <c r="K1" s="2" t="s">
        <v>133</v>
      </c>
      <c r="L1" s="2" t="s">
        <v>129</v>
      </c>
      <c r="M1" s="2" t="s">
        <v>134</v>
      </c>
      <c r="N1" s="2" t="s">
        <v>135</v>
      </c>
    </row>
    <row r="2" spans="1:14">
      <c r="A2" s="4" t="s">
        <v>136</v>
      </c>
      <c r="B2" s="6" t="n">
        <v>180661073</v>
      </c>
      <c r="C2" s="6" t="n">
        <v>96242451</v>
      </c>
      <c r="D2" s="6" t="n">
        <v>60247848</v>
      </c>
      <c r="E2" s="6" t="n">
        <v>2164596</v>
      </c>
      <c r="F2" s="6" t="n">
        <v>-6657762</v>
      </c>
      <c r="G2" s="6" t="n">
        <v>-4493166</v>
      </c>
      <c r="H2" s="6" t="n">
        <v>6540196</v>
      </c>
      <c r="I2" s="6" t="n">
        <v>0</v>
      </c>
      <c r="J2" s="6" t="n">
        <v>-539653</v>
      </c>
      <c r="K2" s="6" t="n">
        <v>14793</v>
      </c>
      <c r="L2" s="6" t="n">
        <v>6015336</v>
      </c>
      <c r="M2" s="6" t="n">
        <v>158012469</v>
      </c>
      <c r="N2" s="6" t="n">
        <v>22648604</v>
      </c>
    </row>
    <row r="3" spans="1:14">
      <c r="A3" s="3" t="s">
        <v>137</v>
      </c>
    </row>
    <row r="4" spans="1:14">
      <c r="A4" s="4" t="s">
        <v>138</v>
      </c>
      <c r="B4" s="5" t="n">
        <v>0</v>
      </c>
      <c r="C4" s="5" t="n">
        <v>0</v>
      </c>
      <c r="D4" s="5" t="n">
        <v>0</v>
      </c>
      <c r="E4" s="5" t="n">
        <v>493196</v>
      </c>
      <c r="F4" s="5" t="n">
        <v>-493196</v>
      </c>
      <c r="G4" s="5" t="n">
        <v>0</v>
      </c>
      <c r="H4" s="5" t="n">
        <v>0</v>
      </c>
      <c r="I4" s="5" t="n">
        <v>0</v>
      </c>
      <c r="J4" s="5" t="n">
        <v>0</v>
      </c>
      <c r="K4" s="5" t="n">
        <v>0</v>
      </c>
      <c r="L4" s="5" t="n">
        <v>0</v>
      </c>
      <c r="M4" s="5" t="n">
        <v>0</v>
      </c>
      <c r="N4" s="5" t="n">
        <v>0</v>
      </c>
    </row>
    <row r="5" spans="1:14">
      <c r="A5" s="4" t="s">
        <v>139</v>
      </c>
      <c r="B5" s="5" t="n">
        <v>-3368486</v>
      </c>
      <c r="C5" s="5" t="n">
        <v>0</v>
      </c>
      <c r="D5" s="5" t="n">
        <v>0</v>
      </c>
      <c r="E5" s="5" t="n">
        <v>0</v>
      </c>
      <c r="F5" s="5" t="n">
        <v>-3368486</v>
      </c>
      <c r="G5" s="5" t="n">
        <v>-3368486</v>
      </c>
      <c r="H5" s="5" t="n">
        <v>0</v>
      </c>
      <c r="I5" s="5" t="n">
        <v>0</v>
      </c>
      <c r="J5" s="5" t="n">
        <v>0</v>
      </c>
      <c r="K5" s="5" t="n">
        <v>0</v>
      </c>
      <c r="L5" s="5" t="n">
        <v>0</v>
      </c>
      <c r="M5" s="5" t="n">
        <v>-3368486</v>
      </c>
      <c r="N5" s="5" t="n">
        <v>0</v>
      </c>
    </row>
    <row r="6" spans="1:14">
      <c r="A6" s="4" t="s">
        <v>140</v>
      </c>
      <c r="B6" s="5" t="n">
        <v>8753357</v>
      </c>
      <c r="C6" s="5" t="n">
        <v>0</v>
      </c>
      <c r="D6" s="5" t="n">
        <v>0</v>
      </c>
      <c r="E6" s="5" t="n">
        <v>0</v>
      </c>
      <c r="F6" s="5" t="n">
        <v>9965129</v>
      </c>
      <c r="G6" s="5" t="n">
        <v>9965129</v>
      </c>
      <c r="H6" s="5" t="n">
        <v>0</v>
      </c>
      <c r="I6" s="5" t="n">
        <v>0</v>
      </c>
      <c r="J6" s="5" t="n">
        <v>0</v>
      </c>
      <c r="K6" s="5" t="n">
        <v>0</v>
      </c>
      <c r="L6" s="5" t="n">
        <v>0</v>
      </c>
      <c r="M6" s="5" t="n">
        <v>9965129</v>
      </c>
      <c r="N6" s="5" t="n">
        <v>-1211772</v>
      </c>
    </row>
    <row r="7" spans="1:14">
      <c r="A7" s="4" t="s">
        <v>141</v>
      </c>
      <c r="B7" s="5" t="n">
        <v>-7329827</v>
      </c>
      <c r="C7" s="5" t="n">
        <v>0</v>
      </c>
      <c r="D7" s="5" t="n">
        <v>0</v>
      </c>
      <c r="E7" s="5" t="n">
        <v>0</v>
      </c>
      <c r="F7" s="5" t="n">
        <v>-224522</v>
      </c>
      <c r="G7" s="5" t="n">
        <v>-224522</v>
      </c>
      <c r="H7" s="5" t="n">
        <v>-6009190</v>
      </c>
      <c r="I7" s="5" t="n">
        <v>0</v>
      </c>
      <c r="J7" s="5" t="n">
        <v>763952</v>
      </c>
      <c r="K7" s="5" t="n">
        <v>7199</v>
      </c>
      <c r="L7" s="5" t="n">
        <v>-5238039</v>
      </c>
      <c r="M7" s="5" t="n">
        <v>-5462561</v>
      </c>
      <c r="N7" s="5" t="n">
        <v>-1867266</v>
      </c>
    </row>
    <row r="8" spans="1:14">
      <c r="A8" s="4" t="s">
        <v>116</v>
      </c>
      <c r="B8" s="5" t="n">
        <v>1423530</v>
      </c>
      <c r="C8" s="5" t="n">
        <v>0</v>
      </c>
      <c r="D8" s="5" t="n">
        <v>0</v>
      </c>
      <c r="E8" s="5" t="n">
        <v>0</v>
      </c>
      <c r="F8" s="5" t="n">
        <v>9740607</v>
      </c>
      <c r="G8" s="5" t="n">
        <v>9740607</v>
      </c>
      <c r="H8" s="5" t="n">
        <v>-6009190</v>
      </c>
      <c r="I8" s="5" t="n">
        <v>0</v>
      </c>
      <c r="J8" s="5" t="n">
        <v>763952</v>
      </c>
      <c r="K8" s="5" t="n">
        <v>7199</v>
      </c>
      <c r="L8" s="5" t="n">
        <v>-5238039</v>
      </c>
      <c r="M8" s="5" t="n">
        <v>4502568</v>
      </c>
      <c r="N8" s="5" t="n">
        <v>-3079038</v>
      </c>
    </row>
    <row r="9" spans="1:14">
      <c r="A9" s="4" t="s">
        <v>142</v>
      </c>
      <c r="B9" s="5" t="n">
        <v>-1775479</v>
      </c>
      <c r="C9" s="5" t="n">
        <v>0</v>
      </c>
      <c r="D9" s="5" t="n">
        <v>-290111</v>
      </c>
      <c r="E9" s="5" t="n">
        <v>0</v>
      </c>
      <c r="F9" s="5" t="n">
        <v>-428337</v>
      </c>
      <c r="G9" s="5" t="n">
        <v>-428337</v>
      </c>
      <c r="H9" s="5" t="n">
        <v>0</v>
      </c>
      <c r="I9" s="5" t="n">
        <v>0</v>
      </c>
      <c r="J9" s="5" t="n">
        <v>0</v>
      </c>
      <c r="K9" s="5" t="n">
        <v>0</v>
      </c>
      <c r="L9" s="5" t="n">
        <v>0</v>
      </c>
      <c r="M9" s="5" t="n">
        <v>-718448</v>
      </c>
      <c r="N9" s="5" t="n">
        <v>-1057031</v>
      </c>
    </row>
    <row r="10" spans="1:14">
      <c r="A10" s="4" t="s">
        <v>143</v>
      </c>
      <c r="B10" s="5" t="n">
        <v>57042</v>
      </c>
      <c r="C10" s="5" t="n">
        <v>0</v>
      </c>
      <c r="D10" s="5" t="n">
        <v>20006</v>
      </c>
      <c r="E10" s="5" t="n">
        <v>0</v>
      </c>
      <c r="F10" s="5" t="n">
        <v>0</v>
      </c>
      <c r="G10" s="5" t="n">
        <v>0</v>
      </c>
      <c r="H10" s="5" t="n">
        <v>0</v>
      </c>
      <c r="I10" s="5" t="n">
        <v>0</v>
      </c>
      <c r="J10" s="5" t="n">
        <v>0</v>
      </c>
      <c r="K10" s="5" t="n">
        <v>0</v>
      </c>
      <c r="L10" s="5" t="n">
        <v>0</v>
      </c>
      <c r="M10" s="5" t="n">
        <v>20006</v>
      </c>
      <c r="N10" s="5" t="n">
        <v>37036</v>
      </c>
    </row>
    <row r="11" spans="1:14">
      <c r="A11" s="4" t="s">
        <v>144</v>
      </c>
      <c r="B11" s="5" t="n">
        <v>-161367</v>
      </c>
      <c r="C11" s="5" t="n">
        <v>0</v>
      </c>
      <c r="D11" s="5" t="n">
        <v>0</v>
      </c>
      <c r="E11" s="5" t="n">
        <v>0</v>
      </c>
      <c r="F11" s="5" t="n">
        <v>0</v>
      </c>
      <c r="G11" s="5" t="n">
        <v>0</v>
      </c>
      <c r="H11" s="5" t="n">
        <v>0</v>
      </c>
      <c r="I11" s="5" t="n">
        <v>0</v>
      </c>
      <c r="J11" s="5" t="n">
        <v>0</v>
      </c>
      <c r="K11" s="5" t="n">
        <v>0</v>
      </c>
      <c r="L11" s="5" t="n">
        <v>0</v>
      </c>
      <c r="M11" s="5" t="n">
        <v>0</v>
      </c>
      <c r="N11" s="5" t="n">
        <v>-161367</v>
      </c>
    </row>
    <row r="12" spans="1:14">
      <c r="A12" s="4" t="s">
        <v>145</v>
      </c>
      <c r="B12" s="5" t="n">
        <v>176836313</v>
      </c>
      <c r="C12" s="5" t="n">
        <v>96242451</v>
      </c>
      <c r="D12" s="5" t="n">
        <v>59977743</v>
      </c>
      <c r="E12" s="5" t="n">
        <v>2657792</v>
      </c>
      <c r="F12" s="5" t="n">
        <v>-1207174</v>
      </c>
      <c r="G12" s="5" t="n">
        <v>1450618</v>
      </c>
      <c r="H12" s="5" t="n">
        <v>531006</v>
      </c>
      <c r="I12" s="5" t="n">
        <v>0</v>
      </c>
      <c r="J12" s="5" t="n">
        <v>224299</v>
      </c>
      <c r="K12" s="5" t="n">
        <v>21992</v>
      </c>
      <c r="L12" s="5" t="n">
        <v>777297</v>
      </c>
      <c r="M12" s="5" t="n">
        <v>158448109</v>
      </c>
      <c r="N12" s="5" t="n">
        <v>18388204</v>
      </c>
    </row>
    <row r="13" spans="1:14">
      <c r="A13" s="3" t="s">
        <v>137</v>
      </c>
    </row>
    <row r="14" spans="1:14">
      <c r="A14" s="4" t="s">
        <v>138</v>
      </c>
      <c r="B14" s="5" t="n">
        <v>0</v>
      </c>
      <c r="C14" s="5" t="n">
        <v>0</v>
      </c>
      <c r="D14" s="5" t="n">
        <v>0</v>
      </c>
      <c r="E14" s="5" t="n">
        <v>781894</v>
      </c>
      <c r="F14" s="5" t="n">
        <v>-781894</v>
      </c>
      <c r="G14" s="5" t="n">
        <v>0</v>
      </c>
      <c r="H14" s="5" t="n">
        <v>0</v>
      </c>
      <c r="I14" s="5" t="n">
        <v>0</v>
      </c>
      <c r="J14" s="5" t="n">
        <v>0</v>
      </c>
      <c r="K14" s="5" t="n">
        <v>0</v>
      </c>
      <c r="L14" s="5" t="n">
        <v>0</v>
      </c>
      <c r="M14" s="5" t="n">
        <v>0</v>
      </c>
      <c r="N14" s="5" t="n">
        <v>0</v>
      </c>
    </row>
    <row r="15" spans="1:14">
      <c r="A15" s="4" t="s">
        <v>139</v>
      </c>
      <c r="B15" s="5" t="n">
        <v>-5389577</v>
      </c>
      <c r="C15" s="5" t="n">
        <v>0</v>
      </c>
      <c r="D15" s="5" t="n">
        <v>0</v>
      </c>
      <c r="E15" s="5" t="n">
        <v>0</v>
      </c>
      <c r="F15" s="5" t="n">
        <v>-5389577</v>
      </c>
      <c r="G15" s="5" t="n">
        <v>-5389577</v>
      </c>
      <c r="H15" s="5" t="n">
        <v>0</v>
      </c>
      <c r="I15" s="5" t="n">
        <v>0</v>
      </c>
      <c r="J15" s="5" t="n">
        <v>0</v>
      </c>
      <c r="K15" s="5" t="n">
        <v>0</v>
      </c>
      <c r="L15" s="5" t="n">
        <v>0</v>
      </c>
      <c r="M15" s="5" t="n">
        <v>-5389577</v>
      </c>
      <c r="N15" s="5" t="n">
        <v>0</v>
      </c>
    </row>
    <row r="16" spans="1:14">
      <c r="A16" s="4" t="s">
        <v>140</v>
      </c>
      <c r="B16" s="5" t="n">
        <v>40488763</v>
      </c>
      <c r="C16" s="5" t="n">
        <v>0</v>
      </c>
      <c r="D16" s="5" t="n">
        <v>0</v>
      </c>
      <c r="E16" s="5" t="n">
        <v>0</v>
      </c>
      <c r="F16" s="5" t="n">
        <v>42609500</v>
      </c>
      <c r="G16" s="5" t="n">
        <v>42609500</v>
      </c>
      <c r="H16" s="5" t="n">
        <v>0</v>
      </c>
      <c r="I16" s="5" t="n">
        <v>0</v>
      </c>
      <c r="J16" s="5" t="n">
        <v>0</v>
      </c>
      <c r="K16" s="5" t="n">
        <v>0</v>
      </c>
      <c r="L16" s="5" t="n">
        <v>0</v>
      </c>
      <c r="M16" s="5" t="n">
        <v>42609500</v>
      </c>
      <c r="N16" s="5" t="n">
        <v>-2120737</v>
      </c>
    </row>
    <row r="17" spans="1:14">
      <c r="A17" s="4" t="s">
        <v>141</v>
      </c>
      <c r="B17" s="5" t="n">
        <v>-818853</v>
      </c>
      <c r="C17" s="5" t="n">
        <v>0</v>
      </c>
      <c r="D17" s="5" t="n">
        <v>0</v>
      </c>
      <c r="E17" s="5" t="n">
        <v>0</v>
      </c>
      <c r="F17" s="5" t="n">
        <v>57881</v>
      </c>
      <c r="G17" s="5" t="n">
        <v>57881</v>
      </c>
      <c r="H17" s="5" t="n">
        <v>-1651975</v>
      </c>
      <c r="I17" s="5" t="n">
        <v>0</v>
      </c>
      <c r="J17" s="5" t="n">
        <v>1152732</v>
      </c>
      <c r="K17" s="5" t="n">
        <v>-21992</v>
      </c>
      <c r="L17" s="5" t="n">
        <v>-521235</v>
      </c>
      <c r="M17" s="5" t="n">
        <v>-463354</v>
      </c>
      <c r="N17" s="5" t="n">
        <v>-355499</v>
      </c>
    </row>
    <row r="18" spans="1:14">
      <c r="A18" s="4" t="s">
        <v>116</v>
      </c>
      <c r="B18" s="5" t="n">
        <v>39669910</v>
      </c>
      <c r="C18" s="5" t="n">
        <v>0</v>
      </c>
      <c r="D18" s="5" t="n">
        <v>0</v>
      </c>
      <c r="E18" s="5" t="n">
        <v>0</v>
      </c>
      <c r="F18" s="5" t="n">
        <v>42667381</v>
      </c>
      <c r="G18" s="5" t="n">
        <v>42667381</v>
      </c>
      <c r="H18" s="5" t="n">
        <v>-1651975</v>
      </c>
      <c r="I18" s="5" t="n">
        <v>0</v>
      </c>
      <c r="J18" s="5" t="n">
        <v>1152732</v>
      </c>
      <c r="K18" s="5" t="n">
        <v>-21992</v>
      </c>
      <c r="L18" s="5" t="n">
        <v>-521235</v>
      </c>
      <c r="M18" s="5" t="n">
        <v>42146146</v>
      </c>
      <c r="N18" s="5" t="n">
        <v>-2476236</v>
      </c>
    </row>
    <row r="19" spans="1:14">
      <c r="A19" s="4" t="s">
        <v>142</v>
      </c>
      <c r="B19" s="5" t="n">
        <v>20055</v>
      </c>
      <c r="C19" s="5" t="n">
        <v>0</v>
      </c>
      <c r="D19" s="5" t="n">
        <v>42566</v>
      </c>
      <c r="E19" s="5" t="n">
        <v>0</v>
      </c>
      <c r="F19" s="5" t="n">
        <v>-16090</v>
      </c>
      <c r="G19" s="5" t="n">
        <v>-16090</v>
      </c>
      <c r="H19" s="5" t="n">
        <v>0</v>
      </c>
      <c r="I19" s="5" t="n">
        <v>0</v>
      </c>
      <c r="J19" s="5" t="n">
        <v>0</v>
      </c>
      <c r="K19" s="5" t="n">
        <v>0</v>
      </c>
      <c r="L19" s="5" t="n">
        <v>0</v>
      </c>
      <c r="M19" s="5" t="n">
        <v>26476</v>
      </c>
      <c r="N19" s="5" t="n">
        <v>-6421</v>
      </c>
    </row>
    <row r="20" spans="1:14">
      <c r="A20" s="4" t="s">
        <v>146</v>
      </c>
      <c r="B20" s="5" t="n">
        <v>0</v>
      </c>
      <c r="C20" s="5" t="n">
        <v>0</v>
      </c>
      <c r="D20" s="5" t="n">
        <v>518196</v>
      </c>
      <c r="E20" s="5" t="n">
        <v>0</v>
      </c>
      <c r="F20" s="5" t="n">
        <v>0</v>
      </c>
      <c r="G20" s="5" t="n">
        <v>0</v>
      </c>
      <c r="H20" s="5" t="n">
        <v>0</v>
      </c>
      <c r="I20" s="5" t="n">
        <v>0</v>
      </c>
      <c r="J20" s="5" t="n">
        <v>0</v>
      </c>
      <c r="K20" s="5" t="n">
        <v>0</v>
      </c>
      <c r="L20" s="5" t="n">
        <v>0</v>
      </c>
      <c r="M20" s="5" t="n">
        <v>518196</v>
      </c>
      <c r="N20" s="5" t="n">
        <v>-518196</v>
      </c>
    </row>
    <row r="21" spans="1:14">
      <c r="A21" s="4" t="s">
        <v>144</v>
      </c>
      <c r="B21" s="5" t="n">
        <v>1681150</v>
      </c>
      <c r="C21" s="5" t="n">
        <v>0</v>
      </c>
      <c r="D21" s="5" t="n">
        <v>0</v>
      </c>
      <c r="E21" s="5" t="n">
        <v>0</v>
      </c>
      <c r="F21" s="5" t="n">
        <v>0</v>
      </c>
      <c r="G21" s="5" t="n">
        <v>0</v>
      </c>
      <c r="H21" s="5" t="n">
        <v>0</v>
      </c>
      <c r="I21" s="5" t="n">
        <v>0</v>
      </c>
      <c r="J21" s="5" t="n">
        <v>0</v>
      </c>
      <c r="K21" s="5" t="n">
        <v>0</v>
      </c>
      <c r="L21" s="5" t="n">
        <v>0</v>
      </c>
      <c r="M21" s="5" t="n">
        <v>0</v>
      </c>
      <c r="N21" s="5" t="n">
        <v>1681150</v>
      </c>
    </row>
    <row r="22" spans="1:14">
      <c r="A22" s="4" t="s">
        <v>147</v>
      </c>
      <c r="B22" s="5" t="n">
        <v>212817851</v>
      </c>
      <c r="C22" s="5" t="n">
        <v>96242451</v>
      </c>
      <c r="D22" s="5" t="n">
        <v>60538505</v>
      </c>
      <c r="E22" s="5" t="n">
        <v>3439686</v>
      </c>
      <c r="F22" s="5" t="n">
        <v>35272646</v>
      </c>
      <c r="G22" s="5" t="n">
        <v>38712332</v>
      </c>
      <c r="H22" s="5" t="n">
        <v>-1120969</v>
      </c>
      <c r="I22" s="5" t="n">
        <v>0</v>
      </c>
      <c r="J22" s="5" t="n">
        <v>1377031</v>
      </c>
      <c r="K22" s="5" t="n">
        <v>0</v>
      </c>
      <c r="L22" s="5" t="n">
        <v>256062</v>
      </c>
      <c r="M22" s="5" t="n">
        <v>195749350</v>
      </c>
      <c r="N22" s="5" t="n">
        <v>17068501</v>
      </c>
    </row>
    <row r="23" spans="1:14">
      <c r="A23" s="4" t="s">
        <v>148</v>
      </c>
      <c r="B23" s="5" t="n">
        <v>-195</v>
      </c>
      <c r="C23" s="5" t="n">
        <v>0</v>
      </c>
      <c r="D23" s="5" t="n">
        <v>0</v>
      </c>
      <c r="E23" s="5" t="n">
        <v>0</v>
      </c>
      <c r="F23" s="5" t="n">
        <v>73020</v>
      </c>
      <c r="G23" s="5" t="n">
        <v>73020</v>
      </c>
      <c r="H23" s="5" t="n">
        <v>0</v>
      </c>
      <c r="I23" s="5" t="n">
        <v>1303816</v>
      </c>
      <c r="J23" s="5" t="n">
        <v>-1377031</v>
      </c>
      <c r="K23" s="5" t="n">
        <v>0</v>
      </c>
      <c r="L23" s="5" t="n">
        <v>-73215</v>
      </c>
      <c r="M23" s="5" t="n">
        <v>-195</v>
      </c>
      <c r="N23" s="5" t="n">
        <v>0</v>
      </c>
    </row>
    <row r="24" spans="1:14">
      <c r="A24" s="4" t="s">
        <v>149</v>
      </c>
      <c r="B24" s="5" t="n">
        <v>212817656</v>
      </c>
      <c r="C24" s="5" t="n">
        <v>96242451</v>
      </c>
      <c r="D24" s="5" t="n">
        <v>60538505</v>
      </c>
      <c r="E24" s="5" t="n">
        <v>3439686</v>
      </c>
      <c r="F24" s="5" t="n">
        <v>35345666</v>
      </c>
      <c r="G24" s="5" t="n">
        <v>38785352</v>
      </c>
      <c r="H24" s="5" t="n">
        <v>-1120969</v>
      </c>
      <c r="I24" s="5" t="n">
        <v>1303816</v>
      </c>
      <c r="J24" s="5" t="n">
        <v>0</v>
      </c>
      <c r="K24" s="5" t="n">
        <v>0</v>
      </c>
      <c r="L24" s="5" t="n">
        <v>182847</v>
      </c>
      <c r="M24" s="5" t="n">
        <v>195749155</v>
      </c>
      <c r="N24" s="5" t="n">
        <v>17068501</v>
      </c>
    </row>
    <row r="25" spans="1:14">
      <c r="A25" s="3" t="s">
        <v>137</v>
      </c>
    </row>
    <row r="26" spans="1:14">
      <c r="A26" s="4" t="s">
        <v>138</v>
      </c>
      <c r="B26" s="5" t="n">
        <v>0</v>
      </c>
      <c r="C26" s="5" t="n">
        <v>0</v>
      </c>
      <c r="D26" s="5" t="n">
        <v>0</v>
      </c>
      <c r="E26" s="5" t="n">
        <v>3235942</v>
      </c>
      <c r="F26" s="5" t="n">
        <v>-3235942</v>
      </c>
      <c r="G26" s="5" t="n">
        <v>0</v>
      </c>
      <c r="H26" s="5" t="n">
        <v>0</v>
      </c>
      <c r="I26" s="5" t="n">
        <v>0</v>
      </c>
      <c r="J26" s="5" t="n">
        <v>0</v>
      </c>
      <c r="K26" s="5" t="n">
        <v>0</v>
      </c>
      <c r="L26" s="5" t="n">
        <v>0</v>
      </c>
      <c r="M26" s="5" t="n">
        <v>0</v>
      </c>
      <c r="N26" s="5" t="n">
        <v>0</v>
      </c>
    </row>
    <row r="27" spans="1:14">
      <c r="A27" s="4" t="s">
        <v>139</v>
      </c>
      <c r="B27" s="5" t="n">
        <v>-14436368</v>
      </c>
      <c r="C27" s="5" t="n">
        <v>0</v>
      </c>
      <c r="D27" s="5" t="n">
        <v>0</v>
      </c>
      <c r="E27" s="5" t="n">
        <v>0</v>
      </c>
      <c r="F27" s="5" t="n">
        <v>-14436368</v>
      </c>
      <c r="G27" s="5" t="n">
        <v>-14436368</v>
      </c>
      <c r="H27" s="5" t="n">
        <v>0</v>
      </c>
      <c r="I27" s="5" t="n">
        <v>0</v>
      </c>
      <c r="J27" s="5" t="n">
        <v>0</v>
      </c>
      <c r="K27" s="5" t="n">
        <v>0</v>
      </c>
      <c r="L27" s="5" t="n">
        <v>0</v>
      </c>
      <c r="M27" s="5" t="n">
        <v>-14436368</v>
      </c>
      <c r="N27" s="5" t="n">
        <v>0</v>
      </c>
    </row>
    <row r="28" spans="1:14">
      <c r="A28" s="4" t="s">
        <v>140</v>
      </c>
      <c r="B28" s="5" t="n">
        <v>10893777</v>
      </c>
      <c r="C28" s="5" t="n">
        <v>0</v>
      </c>
      <c r="D28" s="5" t="n">
        <v>0</v>
      </c>
      <c r="E28" s="5" t="n">
        <v>0</v>
      </c>
      <c r="F28" s="5" t="n">
        <v>13071646</v>
      </c>
      <c r="G28" s="5" t="n">
        <v>13071646</v>
      </c>
      <c r="H28" s="5" t="n">
        <v>0</v>
      </c>
      <c r="I28" s="5" t="n">
        <v>0</v>
      </c>
      <c r="J28" s="5" t="n">
        <v>0</v>
      </c>
      <c r="K28" s="5" t="n">
        <v>0</v>
      </c>
      <c r="L28" s="5" t="n">
        <v>0</v>
      </c>
      <c r="M28" s="5" t="n">
        <v>13071646</v>
      </c>
      <c r="N28" s="5" t="n">
        <v>-2177869</v>
      </c>
    </row>
    <row r="29" spans="1:14">
      <c r="A29" s="4" t="s">
        <v>141</v>
      </c>
      <c r="B29" s="5" t="n">
        <v>-1383775</v>
      </c>
      <c r="C29" s="5" t="n">
        <v>0</v>
      </c>
      <c r="D29" s="5" t="n">
        <v>0</v>
      </c>
      <c r="E29" s="5" t="n">
        <v>0</v>
      </c>
      <c r="F29" s="5" t="n">
        <v>-16862</v>
      </c>
      <c r="G29" s="5" t="n">
        <v>-16862</v>
      </c>
      <c r="H29" s="5" t="n">
        <v>-306716</v>
      </c>
      <c r="I29" s="5" t="n">
        <v>-751760</v>
      </c>
      <c r="J29" s="5" t="n">
        <v>0</v>
      </c>
      <c r="K29" s="5" t="n">
        <v>0</v>
      </c>
      <c r="L29" s="5" t="n">
        <v>-1058476</v>
      </c>
      <c r="M29" s="5" t="n">
        <v>-1075338</v>
      </c>
      <c r="N29" s="5" t="n">
        <v>-308437</v>
      </c>
    </row>
    <row r="30" spans="1:14">
      <c r="A30" s="4" t="s">
        <v>116</v>
      </c>
      <c r="B30" s="5" t="n">
        <v>9510002</v>
      </c>
      <c r="C30" s="5" t="n">
        <v>0</v>
      </c>
      <c r="D30" s="5" t="n">
        <v>0</v>
      </c>
      <c r="E30" s="5" t="n">
        <v>0</v>
      </c>
      <c r="F30" s="5" t="n">
        <v>13054784</v>
      </c>
      <c r="G30" s="5" t="n">
        <v>13054784</v>
      </c>
      <c r="H30" s="5" t="n">
        <v>-306716</v>
      </c>
      <c r="I30" s="5" t="n">
        <v>-751760</v>
      </c>
      <c r="J30" s="5" t="n">
        <v>0</v>
      </c>
      <c r="K30" s="5" t="n">
        <v>0</v>
      </c>
      <c r="L30" s="5" t="n">
        <v>-1058476</v>
      </c>
      <c r="M30" s="5" t="n">
        <v>11996308</v>
      </c>
      <c r="N30" s="5" t="n">
        <v>-2486306</v>
      </c>
    </row>
    <row r="31" spans="1:14">
      <c r="A31" s="4" t="s">
        <v>150</v>
      </c>
      <c r="B31" s="5" t="n">
        <v>33304</v>
      </c>
      <c r="C31" s="5" t="n">
        <v>0</v>
      </c>
      <c r="D31" s="5" t="n">
        <v>33304</v>
      </c>
      <c r="E31" s="5" t="n">
        <v>0</v>
      </c>
      <c r="F31" s="5" t="n">
        <v>0</v>
      </c>
      <c r="G31" s="5" t="n">
        <v>0</v>
      </c>
      <c r="H31" s="5" t="n">
        <v>0</v>
      </c>
      <c r="I31" s="5" t="n">
        <v>0</v>
      </c>
      <c r="J31" s="5" t="n">
        <v>0</v>
      </c>
      <c r="K31" s="5" t="n">
        <v>0</v>
      </c>
      <c r="L31" s="5" t="n">
        <v>0</v>
      </c>
      <c r="M31" s="5" t="n">
        <v>33304</v>
      </c>
      <c r="N31" s="5" t="n">
        <v>0</v>
      </c>
    </row>
    <row r="32" spans="1:14">
      <c r="A32" s="4" t="s">
        <v>142</v>
      </c>
      <c r="B32" s="5" t="n">
        <v>8051</v>
      </c>
      <c r="C32" s="5" t="n">
        <v>0</v>
      </c>
      <c r="D32" s="5" t="n">
        <v>28891</v>
      </c>
      <c r="E32" s="5" t="n">
        <v>0</v>
      </c>
      <c r="F32" s="5" t="n">
        <v>158</v>
      </c>
      <c r="G32" s="5" t="n">
        <v>158</v>
      </c>
      <c r="H32" s="5" t="n">
        <v>0</v>
      </c>
      <c r="I32" s="5" t="n">
        <v>0</v>
      </c>
      <c r="J32" s="5" t="n">
        <v>0</v>
      </c>
      <c r="K32" s="5" t="n">
        <v>0</v>
      </c>
      <c r="L32" s="5" t="n">
        <v>0</v>
      </c>
      <c r="M32" s="5" t="n">
        <v>29049</v>
      </c>
      <c r="N32" s="5" t="n">
        <v>-20998</v>
      </c>
    </row>
    <row r="33" spans="1:14">
      <c r="A33" s="4" t="s">
        <v>143</v>
      </c>
      <c r="B33" s="5" t="n">
        <v>0</v>
      </c>
      <c r="C33" s="5" t="n">
        <v>0</v>
      </c>
      <c r="D33" s="5" t="n">
        <v>19524</v>
      </c>
      <c r="E33" s="5" t="n">
        <v>0</v>
      </c>
      <c r="F33" s="5" t="n">
        <v>0</v>
      </c>
      <c r="G33" s="5" t="n">
        <v>0</v>
      </c>
      <c r="H33" s="5" t="n">
        <v>-22225</v>
      </c>
      <c r="I33" s="5" t="n">
        <v>0</v>
      </c>
      <c r="J33" s="5" t="n">
        <v>0</v>
      </c>
      <c r="K33" s="5" t="n">
        <v>0</v>
      </c>
      <c r="L33" s="5" t="n">
        <v>-22225</v>
      </c>
      <c r="M33" s="5" t="n">
        <v>-2701</v>
      </c>
      <c r="N33" s="5" t="n">
        <v>2701</v>
      </c>
    </row>
    <row r="34" spans="1:14">
      <c r="A34" s="4" t="s">
        <v>151</v>
      </c>
      <c r="B34" s="5" t="n">
        <v>0</v>
      </c>
      <c r="C34" s="5" t="n">
        <v>0</v>
      </c>
      <c r="D34" s="5" t="n">
        <v>0</v>
      </c>
      <c r="E34" s="5" t="n">
        <v>0</v>
      </c>
      <c r="F34" s="5" t="n">
        <v>-50084</v>
      </c>
      <c r="G34" s="5" t="n">
        <v>-50084</v>
      </c>
      <c r="H34" s="5" t="n">
        <v>0</v>
      </c>
      <c r="I34" s="5" t="n">
        <v>50084</v>
      </c>
      <c r="J34" s="5" t="n">
        <v>0</v>
      </c>
      <c r="K34" s="5" t="n">
        <v>0</v>
      </c>
      <c r="L34" s="5" t="n">
        <v>50084</v>
      </c>
      <c r="M34" s="5" t="n">
        <v>0</v>
      </c>
      <c r="N34" s="5" t="n">
        <v>0</v>
      </c>
    </row>
    <row r="35" spans="1:14">
      <c r="A35" s="4" t="s">
        <v>144</v>
      </c>
      <c r="B35" s="5" t="n">
        <v>-147339</v>
      </c>
      <c r="C35" s="5" t="n">
        <v>0</v>
      </c>
      <c r="D35" s="5" t="n">
        <v>0</v>
      </c>
      <c r="E35" s="5" t="n">
        <v>0</v>
      </c>
      <c r="F35" s="5" t="n">
        <v>0</v>
      </c>
      <c r="G35" s="5" t="n">
        <v>0</v>
      </c>
      <c r="H35" s="5" t="n">
        <v>0</v>
      </c>
      <c r="I35" s="5" t="n">
        <v>0</v>
      </c>
      <c r="J35" s="5" t="n">
        <v>0</v>
      </c>
      <c r="K35" s="5" t="n">
        <v>0</v>
      </c>
      <c r="L35" s="5" t="n">
        <v>0</v>
      </c>
      <c r="M35" s="5" t="n">
        <v>0</v>
      </c>
      <c r="N35" s="5" t="n">
        <v>-147339</v>
      </c>
    </row>
    <row r="36" spans="1:14">
      <c r="A36" s="4" t="s">
        <v>152</v>
      </c>
      <c r="B36" s="6" t="n">
        <v>207785306</v>
      </c>
      <c r="C36" s="6" t="n">
        <v>96242451</v>
      </c>
      <c r="D36" s="6" t="n">
        <v>60620224</v>
      </c>
      <c r="E36" s="6" t="n">
        <v>6675628</v>
      </c>
      <c r="F36" s="6" t="n">
        <v>30678214</v>
      </c>
      <c r="G36" s="6" t="n">
        <v>37353842</v>
      </c>
      <c r="H36" s="6" t="n">
        <v>-1449910</v>
      </c>
      <c r="I36" s="6" t="n">
        <v>602140</v>
      </c>
      <c r="J36" s="6" t="n">
        <v>0</v>
      </c>
      <c r="K36" s="6" t="n">
        <v>0</v>
      </c>
      <c r="L36" s="6" t="n">
        <v>-847770</v>
      </c>
      <c r="M36" s="6" t="n">
        <v>193368747</v>
      </c>
      <c r="N36" s="6" t="n">
        <v>14416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31</v>
      </c>
    </row>
    <row r="3" spans="1:2">
      <c r="A3" s="3" t="s">
        <v>389</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31</v>
      </c>
    </row>
    <row r="3" spans="1:2">
      <c r="A3" s="3" t="s">
        <v>393</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1</v>
      </c>
    </row>
    <row r="3" spans="1:2">
      <c r="A3" s="3" t="s">
        <v>23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427</v>
      </c>
      <c r="B19" s="4" t="s">
        <v>428</v>
      </c>
    </row>
    <row r="20" spans="1:2">
      <c r="A20" s="4" t="s">
        <v>429</v>
      </c>
      <c r="B20" s="4" t="s">
        <v>430</v>
      </c>
    </row>
    <row r="21" spans="1:2">
      <c r="A21" s="4" t="s">
        <v>431</v>
      </c>
      <c r="B21" s="4" t="s">
        <v>432</v>
      </c>
    </row>
    <row r="22" spans="1:2">
      <c r="A22" s="4" t="s">
        <v>433</v>
      </c>
      <c r="B22" s="4" t="s">
        <v>434</v>
      </c>
    </row>
    <row r="23" spans="1:2">
      <c r="A23" s="4" t="s">
        <v>435</v>
      </c>
      <c r="B23" s="4" t="s">
        <v>436</v>
      </c>
    </row>
    <row r="24" spans="1:2">
      <c r="A24" s="4" t="s">
        <v>437</v>
      </c>
      <c r="B24" s="4" t="s">
        <v>438</v>
      </c>
    </row>
    <row r="25" spans="1:2">
      <c r="A25" s="4" t="s">
        <v>439</v>
      </c>
      <c r="B25" s="4" t="s">
        <v>440</v>
      </c>
    </row>
    <row r="26" spans="1:2">
      <c r="A26" s="4" t="s">
        <v>441</v>
      </c>
      <c r="B26" s="4" t="s">
        <v>442</v>
      </c>
    </row>
    <row r="27" spans="1:2">
      <c r="A27" s="4" t="s">
        <v>443</v>
      </c>
      <c r="B27" s="4" t="s">
        <v>444</v>
      </c>
    </row>
    <row r="28" spans="1:2">
      <c r="A28" s="4" t="s">
        <v>445</v>
      </c>
      <c r="B28" s="4" t="s">
        <v>446</v>
      </c>
    </row>
    <row r="29" spans="1:2">
      <c r="A29" s="4" t="s">
        <v>447</v>
      </c>
      <c r="B29"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1</v>
      </c>
    </row>
    <row r="3" spans="1:2">
      <c r="A3" s="4" t="s">
        <v>450</v>
      </c>
    </row>
    <row r="4" spans="1:2">
      <c r="A4" s="4" t="s">
        <v>451</v>
      </c>
      <c r="B4" s="4" t="s">
        <v>452</v>
      </c>
    </row>
    <row r="5" spans="1:2">
      <c r="A5" s="4" t="s">
        <v>453</v>
      </c>
    </row>
    <row r="6" spans="1:2">
      <c r="A6" s="4" t="s">
        <v>451</v>
      </c>
      <c r="B6" s="4" t="s">
        <v>454</v>
      </c>
    </row>
    <row r="7" spans="1:2">
      <c r="A7" s="4" t="s">
        <v>455</v>
      </c>
    </row>
    <row r="8" spans="1:2">
      <c r="A8" s="4" t="s">
        <v>451</v>
      </c>
      <c r="B8"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31</v>
      </c>
    </row>
    <row r="3" spans="1:2">
      <c r="A3" s="3" t="s">
        <v>234</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31</v>
      </c>
    </row>
    <row r="3" spans="1:2">
      <c r="A3" s="3" t="s">
        <v>242</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1</v>
      </c>
    </row>
    <row r="3" spans="1:2">
      <c r="A3" s="3" t="s">
        <v>246</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31</v>
      </c>
    </row>
    <row r="3" spans="1:2">
      <c r="A3" s="3" t="s">
        <v>250</v>
      </c>
    </row>
    <row r="4" spans="1:2">
      <c r="A4" s="4" t="s">
        <v>469</v>
      </c>
      <c r="B4"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5"/>
  </cols>
  <sheetData>
    <row r="1" spans="1:2">
      <c r="A1" s="1" t="s">
        <v>471</v>
      </c>
      <c r="B1" s="2" t="s">
        <v>1</v>
      </c>
    </row>
    <row r="2" spans="1:2">
      <c r="B2" s="2" t="s">
        <v>31</v>
      </c>
    </row>
    <row r="3" spans="1:2">
      <c r="A3" s="3" t="s">
        <v>254</v>
      </c>
    </row>
    <row r="4" spans="1:2">
      <c r="A4" s="4" t="s">
        <v>472</v>
      </c>
      <c r="B4"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31</v>
      </c>
    </row>
    <row r="3" spans="1:2">
      <c r="A3" s="3" t="s">
        <v>258</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1</v>
      </c>
      <c r="C2" s="2" t="s">
        <v>32</v>
      </c>
      <c r="D2" s="2" t="s">
        <v>88</v>
      </c>
    </row>
    <row r="3" spans="1:4">
      <c r="A3" s="3" t="s">
        <v>154</v>
      </c>
    </row>
    <row r="4" spans="1:4">
      <c r="A4" s="4" t="s">
        <v>100</v>
      </c>
      <c r="B4" s="6" t="n">
        <v>11216151</v>
      </c>
      <c r="C4" s="6" t="n">
        <v>39363606</v>
      </c>
      <c r="D4" s="6" t="n">
        <v>11185902</v>
      </c>
    </row>
    <row r="5" spans="1:4">
      <c r="A5" s="3" t="s">
        <v>155</v>
      </c>
    </row>
    <row r="6" spans="1:4">
      <c r="A6" s="4" t="s">
        <v>156</v>
      </c>
      <c r="B6" s="5" t="n">
        <v>33686561</v>
      </c>
      <c r="C6" s="5" t="n">
        <v>35801230</v>
      </c>
      <c r="D6" s="5" t="n">
        <v>38533775</v>
      </c>
    </row>
    <row r="7" spans="1:4">
      <c r="A7" s="4" t="s">
        <v>157</v>
      </c>
      <c r="B7" s="5" t="n">
        <v>540969</v>
      </c>
      <c r="C7" s="5" t="n">
        <v>628606</v>
      </c>
      <c r="D7" s="5" t="n">
        <v>1159465</v>
      </c>
    </row>
    <row r="8" spans="1:4">
      <c r="A8" s="4" t="s">
        <v>158</v>
      </c>
      <c r="B8" s="5" t="n">
        <v>-406507</v>
      </c>
      <c r="C8" s="5" t="n">
        <v>-795098</v>
      </c>
      <c r="D8" s="5" t="n">
        <v>491860</v>
      </c>
    </row>
    <row r="9" spans="1:4">
      <c r="A9" s="4" t="s">
        <v>159</v>
      </c>
      <c r="B9" s="5" t="n">
        <v>2663605</v>
      </c>
      <c r="C9" s="5" t="n">
        <v>2867861</v>
      </c>
      <c r="D9" s="5" t="n">
        <v>2707887</v>
      </c>
    </row>
    <row r="10" spans="1:4">
      <c r="A10" s="4" t="s">
        <v>160</v>
      </c>
      <c r="B10" s="5" t="n">
        <v>-841615</v>
      </c>
      <c r="C10" s="5" t="n">
        <v>-612210</v>
      </c>
      <c r="D10" s="5" t="n">
        <v>-494542</v>
      </c>
    </row>
    <row r="11" spans="1:4">
      <c r="A11" s="4" t="s">
        <v>161</v>
      </c>
      <c r="B11" s="5" t="n">
        <v>-468263</v>
      </c>
      <c r="C11" s="5" t="n">
        <v>-248514</v>
      </c>
      <c r="D11" s="5" t="n">
        <v>-107141</v>
      </c>
    </row>
    <row r="12" spans="1:4">
      <c r="A12" s="4" t="s">
        <v>162</v>
      </c>
      <c r="B12" s="5" t="n">
        <v>-311714</v>
      </c>
      <c r="C12" s="5" t="n">
        <v>-239006</v>
      </c>
      <c r="D12" s="5" t="n">
        <v>-100778</v>
      </c>
    </row>
    <row r="13" spans="1:4">
      <c r="A13" s="4" t="s">
        <v>163</v>
      </c>
      <c r="B13" s="5" t="n">
        <v>-1923044</v>
      </c>
      <c r="C13" s="5" t="n">
        <v>-330814</v>
      </c>
      <c r="D13" s="5" t="n">
        <v>-24278</v>
      </c>
    </row>
    <row r="14" spans="1:4">
      <c r="A14" s="4" t="s">
        <v>164</v>
      </c>
      <c r="B14" s="5" t="n">
        <v>0</v>
      </c>
      <c r="C14" s="5" t="n">
        <v>-42788</v>
      </c>
      <c r="D14" s="5" t="n">
        <v>333858</v>
      </c>
    </row>
    <row r="15" spans="1:4">
      <c r="A15" s="4" t="s">
        <v>165</v>
      </c>
      <c r="B15" s="5" t="n">
        <v>5171752</v>
      </c>
      <c r="C15" s="5" t="n">
        <v>3756726</v>
      </c>
      <c r="D15" s="5" t="n">
        <v>3673213</v>
      </c>
    </row>
    <row r="16" spans="1:4">
      <c r="A16" s="4" t="s">
        <v>166</v>
      </c>
      <c r="B16" s="5" t="n">
        <v>399363</v>
      </c>
      <c r="C16" s="5" t="n">
        <v>1046668</v>
      </c>
      <c r="D16" s="5" t="n">
        <v>34733</v>
      </c>
    </row>
    <row r="17" spans="1:4">
      <c r="A17" s="4" t="s">
        <v>167</v>
      </c>
      <c r="B17" s="5" t="n">
        <v>545856</v>
      </c>
      <c r="C17" s="5" t="n">
        <v>776962</v>
      </c>
      <c r="D17" s="5" t="n">
        <v>-1386370</v>
      </c>
    </row>
    <row r="18" spans="1:4">
      <c r="A18" s="4" t="s">
        <v>168</v>
      </c>
      <c r="B18" s="5" t="n">
        <v>-132537</v>
      </c>
      <c r="C18" s="5" t="n">
        <v>-126760</v>
      </c>
      <c r="D18" s="5" t="n">
        <v>-37295</v>
      </c>
    </row>
    <row r="19" spans="1:4">
      <c r="A19" s="3" t="s">
        <v>169</v>
      </c>
    </row>
    <row r="20" spans="1:4">
      <c r="A20" s="4" t="s">
        <v>170</v>
      </c>
      <c r="B20" s="5" t="n">
        <v>-3702504</v>
      </c>
      <c r="C20" s="5" t="n">
        <v>4643577</v>
      </c>
      <c r="D20" s="5" t="n">
        <v>-13023581</v>
      </c>
    </row>
    <row r="21" spans="1:4">
      <c r="A21" s="4" t="s">
        <v>171</v>
      </c>
      <c r="B21" s="5" t="n">
        <v>-826893</v>
      </c>
      <c r="C21" s="5" t="n">
        <v>659522</v>
      </c>
      <c r="D21" s="5" t="n">
        <v>-47075</v>
      </c>
    </row>
    <row r="22" spans="1:4">
      <c r="A22" s="4" t="s">
        <v>172</v>
      </c>
      <c r="B22" s="5" t="n">
        <v>-6825812</v>
      </c>
      <c r="C22" s="5" t="n">
        <v>-1149146</v>
      </c>
      <c r="D22" s="5" t="n">
        <v>112708</v>
      </c>
    </row>
    <row r="23" spans="1:4">
      <c r="A23" s="4" t="s">
        <v>173</v>
      </c>
      <c r="B23" s="5" t="n">
        <v>3260786</v>
      </c>
      <c r="C23" s="5" t="n">
        <v>1572360</v>
      </c>
      <c r="D23" s="5" t="n">
        <v>7312751</v>
      </c>
    </row>
    <row r="24" spans="1:4">
      <c r="A24" s="4" t="s">
        <v>174</v>
      </c>
      <c r="B24" s="5" t="n">
        <v>2776504</v>
      </c>
      <c r="C24" s="5" t="n">
        <v>-2489088</v>
      </c>
      <c r="D24" s="5" t="n">
        <v>-601488</v>
      </c>
    </row>
    <row r="25" spans="1:4">
      <c r="A25" s="4" t="s">
        <v>175</v>
      </c>
      <c r="B25" s="5" t="n">
        <v>503293</v>
      </c>
      <c r="C25" s="5" t="n">
        <v>-1164514</v>
      </c>
      <c r="D25" s="5" t="n">
        <v>-504779</v>
      </c>
    </row>
    <row r="26" spans="1:4">
      <c r="A26" s="4" t="s">
        <v>176</v>
      </c>
      <c r="B26" s="5" t="n">
        <v>-82176</v>
      </c>
      <c r="C26" s="5" t="n">
        <v>-103668</v>
      </c>
      <c r="D26" s="5" t="n">
        <v>-57382</v>
      </c>
    </row>
    <row r="27" spans="1:4">
      <c r="A27" s="4" t="s">
        <v>177</v>
      </c>
      <c r="B27" s="5" t="n">
        <v>636100</v>
      </c>
      <c r="C27" s="5" t="n">
        <v>-911810</v>
      </c>
      <c r="D27" s="5" t="n">
        <v>-3125053</v>
      </c>
    </row>
    <row r="28" spans="1:4">
      <c r="A28" s="4" t="s">
        <v>178</v>
      </c>
      <c r="B28" s="5" t="n">
        <v>-3679040</v>
      </c>
      <c r="C28" s="5" t="n">
        <v>3974959</v>
      </c>
      <c r="D28" s="5" t="n">
        <v>-4454647</v>
      </c>
    </row>
    <row r="29" spans="1:4">
      <c r="A29" s="4" t="s">
        <v>179</v>
      </c>
      <c r="B29" s="5" t="n">
        <v>42200835</v>
      </c>
      <c r="C29" s="5" t="n">
        <v>86878661</v>
      </c>
      <c r="D29" s="5" t="n">
        <v>41581743</v>
      </c>
    </row>
    <row r="30" spans="1:4">
      <c r="A30" s="4" t="s">
        <v>180</v>
      </c>
      <c r="B30" s="5" t="n">
        <v>815890</v>
      </c>
      <c r="C30" s="5" t="n">
        <v>628223</v>
      </c>
      <c r="D30" s="5" t="n">
        <v>501076</v>
      </c>
    </row>
    <row r="31" spans="1:4">
      <c r="A31" s="4" t="s">
        <v>181</v>
      </c>
      <c r="B31" s="5" t="n">
        <v>670234</v>
      </c>
      <c r="C31" s="5" t="n">
        <v>421550</v>
      </c>
      <c r="D31" s="5" t="n">
        <v>311492</v>
      </c>
    </row>
    <row r="32" spans="1:4">
      <c r="A32" s="4" t="s">
        <v>182</v>
      </c>
      <c r="B32" s="5" t="n">
        <v>-2481821</v>
      </c>
      <c r="C32" s="5" t="n">
        <v>-2551944</v>
      </c>
      <c r="D32" s="5" t="n">
        <v>-2105285</v>
      </c>
    </row>
    <row r="33" spans="1:4">
      <c r="A33" s="4" t="s">
        <v>183</v>
      </c>
      <c r="B33" s="5" t="n">
        <v>-1004444</v>
      </c>
      <c r="C33" s="5" t="n">
        <v>-1013159</v>
      </c>
      <c r="D33" s="5" t="n">
        <v>-3593180</v>
      </c>
    </row>
    <row r="34" spans="1:4">
      <c r="A34" s="4" t="s">
        <v>184</v>
      </c>
      <c r="B34" s="5" t="n">
        <v>40200694</v>
      </c>
      <c r="C34" s="5" t="n">
        <v>84363331</v>
      </c>
      <c r="D34" s="5" t="n">
        <v>36695846</v>
      </c>
    </row>
    <row r="35" spans="1:4">
      <c r="A35" s="3" t="s">
        <v>185</v>
      </c>
    </row>
    <row r="36" spans="1:4">
      <c r="A36" s="4" t="s">
        <v>186</v>
      </c>
      <c r="B36" s="5" t="n">
        <v>-2509528</v>
      </c>
      <c r="C36" s="5" t="n">
        <v>0</v>
      </c>
      <c r="D36" s="5" t="n">
        <v>0</v>
      </c>
    </row>
    <row r="37" spans="1:4">
      <c r="A37" s="4" t="s">
        <v>187</v>
      </c>
      <c r="B37" s="5" t="n">
        <v>924567</v>
      </c>
      <c r="C37" s="5" t="n">
        <v>0</v>
      </c>
      <c r="D37" s="5" t="n">
        <v>0</v>
      </c>
    </row>
    <row r="38" spans="1:4">
      <c r="A38" s="4" t="s">
        <v>188</v>
      </c>
      <c r="B38" s="5" t="n">
        <v>-3452722</v>
      </c>
      <c r="C38" s="5" t="n">
        <v>0</v>
      </c>
      <c r="D38" s="5" t="n">
        <v>0</v>
      </c>
    </row>
    <row r="39" spans="1:4">
      <c r="A39" s="4" t="s">
        <v>189</v>
      </c>
      <c r="B39" s="5" t="n">
        <v>59021</v>
      </c>
      <c r="C39" s="5" t="n">
        <v>0</v>
      </c>
      <c r="D39" s="5" t="n">
        <v>0</v>
      </c>
    </row>
    <row r="40" spans="1:4">
      <c r="A40" s="4" t="s">
        <v>190</v>
      </c>
      <c r="B40" s="5" t="n">
        <v>0</v>
      </c>
      <c r="C40" s="5" t="n">
        <v>-201434</v>
      </c>
      <c r="D40" s="5" t="n">
        <v>-66948</v>
      </c>
    </row>
    <row r="41" spans="1:4">
      <c r="A41" s="4" t="s">
        <v>191</v>
      </c>
      <c r="B41" s="5" t="n">
        <v>0</v>
      </c>
      <c r="C41" s="5" t="n">
        <v>0</v>
      </c>
      <c r="D41" s="5" t="n">
        <v>9917</v>
      </c>
    </row>
    <row r="42" spans="1:4">
      <c r="A42" s="4" t="s">
        <v>192</v>
      </c>
      <c r="B42" s="5" t="n">
        <v>0</v>
      </c>
      <c r="C42" s="5" t="n">
        <v>32000</v>
      </c>
      <c r="D42" s="5" t="n">
        <v>0</v>
      </c>
    </row>
    <row r="43" spans="1:4">
      <c r="A43" s="4" t="s">
        <v>193</v>
      </c>
      <c r="B43" s="5" t="n">
        <v>-684756</v>
      </c>
      <c r="C43" s="5" t="n">
        <v>-397000</v>
      </c>
      <c r="D43" s="5" t="n">
        <v>-240500</v>
      </c>
    </row>
    <row r="44" spans="1:4">
      <c r="A44" s="4" t="s">
        <v>194</v>
      </c>
      <c r="B44" s="5" t="n">
        <v>0</v>
      </c>
      <c r="C44" s="5" t="n">
        <v>56</v>
      </c>
      <c r="D44" s="5" t="n">
        <v>3522610</v>
      </c>
    </row>
    <row r="45" spans="1:4">
      <c r="A45" s="4" t="s">
        <v>195</v>
      </c>
      <c r="B45" s="5" t="n">
        <v>99200</v>
      </c>
      <c r="C45" s="5" t="n">
        <v>0</v>
      </c>
      <c r="D45" s="5" t="n">
        <v>0</v>
      </c>
    </row>
    <row r="46" spans="1:4">
      <c r="A46" s="4" t="s">
        <v>196</v>
      </c>
      <c r="B46" s="5" t="n">
        <v>-448488</v>
      </c>
      <c r="C46" s="5" t="n">
        <v>0</v>
      </c>
      <c r="D46" s="5" t="n">
        <v>0</v>
      </c>
    </row>
    <row r="47" spans="1:4">
      <c r="A47" s="4" t="s">
        <v>197</v>
      </c>
      <c r="B47" s="5" t="n">
        <v>51387</v>
      </c>
      <c r="C47" s="5" t="n">
        <v>276393</v>
      </c>
      <c r="D47" s="5" t="n">
        <v>179262</v>
      </c>
    </row>
    <row r="48" spans="1:4">
      <c r="A48" s="4" t="s">
        <v>198</v>
      </c>
      <c r="B48" s="5" t="n">
        <v>-34770263</v>
      </c>
      <c r="C48" s="5" t="n">
        <v>-43881660</v>
      </c>
      <c r="D48" s="5" t="n">
        <v>-46220129</v>
      </c>
    </row>
    <row r="49" spans="1:4">
      <c r="A49" s="4" t="s">
        <v>199</v>
      </c>
      <c r="B49" s="5" t="n">
        <v>6408057</v>
      </c>
      <c r="C49" s="5" t="n">
        <v>1149649</v>
      </c>
      <c r="D49" s="5" t="n">
        <v>789682</v>
      </c>
    </row>
    <row r="50" spans="1:4">
      <c r="A50" s="4" t="s">
        <v>200</v>
      </c>
      <c r="B50" s="5" t="n">
        <v>-169666</v>
      </c>
      <c r="C50" s="5" t="n">
        <v>-404233</v>
      </c>
      <c r="D50" s="5" t="n">
        <v>-16955</v>
      </c>
    </row>
    <row r="51" spans="1:4">
      <c r="A51" s="4" t="s">
        <v>201</v>
      </c>
      <c r="B51" s="5" t="n">
        <v>0</v>
      </c>
      <c r="C51" s="5" t="n">
        <v>-196781</v>
      </c>
      <c r="D51" s="5" t="n">
        <v>-187020</v>
      </c>
    </row>
    <row r="52" spans="1:4">
      <c r="A52" s="4" t="s">
        <v>202</v>
      </c>
      <c r="B52" s="5" t="n">
        <v>-4635</v>
      </c>
      <c r="C52" s="5" t="n">
        <v>-44469</v>
      </c>
      <c r="D52" s="5" t="n">
        <v>-37246</v>
      </c>
    </row>
    <row r="53" spans="1:4">
      <c r="A53" s="4" t="s">
        <v>203</v>
      </c>
      <c r="B53" s="5" t="n">
        <v>-34497826</v>
      </c>
      <c r="C53" s="5" t="n">
        <v>-43667479</v>
      </c>
      <c r="D53" s="5" t="n">
        <v>-42267327</v>
      </c>
    </row>
    <row r="54" spans="1:4">
      <c r="A54" s="3" t="s">
        <v>204</v>
      </c>
    </row>
    <row r="55" spans="1:4">
      <c r="A55" s="4" t="s">
        <v>205</v>
      </c>
      <c r="B55" s="5" t="n">
        <v>2526082</v>
      </c>
      <c r="C55" s="5" t="n">
        <v>10548495</v>
      </c>
      <c r="D55" s="5" t="n">
        <v>17676857</v>
      </c>
    </row>
    <row r="56" spans="1:4">
      <c r="A56" s="4" t="s">
        <v>206</v>
      </c>
      <c r="B56" s="5" t="n">
        <v>-5343976</v>
      </c>
      <c r="C56" s="5" t="n">
        <v>-7644568</v>
      </c>
      <c r="D56" s="5" t="n">
        <v>-18742699</v>
      </c>
    </row>
    <row r="57" spans="1:4">
      <c r="A57" s="4" t="s">
        <v>207</v>
      </c>
      <c r="B57" s="5" t="n">
        <v>4271566</v>
      </c>
      <c r="C57" s="5" t="n">
        <v>34872615</v>
      </c>
      <c r="D57" s="5" t="n">
        <v>61799594</v>
      </c>
    </row>
    <row r="58" spans="1:4">
      <c r="A58" s="4" t="s">
        <v>208</v>
      </c>
      <c r="B58" s="5" t="n">
        <v>-28736527</v>
      </c>
      <c r="C58" s="5" t="n">
        <v>-47443813</v>
      </c>
      <c r="D58" s="5" t="n">
        <v>-45650997</v>
      </c>
    </row>
    <row r="59" spans="1:4">
      <c r="A59" s="4" t="s">
        <v>209</v>
      </c>
      <c r="B59" s="5" t="n">
        <v>-13402</v>
      </c>
      <c r="C59" s="5" t="n">
        <v>-34654</v>
      </c>
      <c r="D59" s="5" t="n">
        <v>-30944</v>
      </c>
    </row>
    <row r="60" spans="1:4">
      <c r="A60" s="4" t="s">
        <v>210</v>
      </c>
      <c r="B60" s="5" t="n">
        <v>-14436368</v>
      </c>
      <c r="C60" s="5" t="n">
        <v>-5389577</v>
      </c>
      <c r="D60" s="5" t="n">
        <v>-3368486</v>
      </c>
    </row>
    <row r="61" spans="1:4">
      <c r="A61" s="4" t="s">
        <v>211</v>
      </c>
      <c r="B61" s="5" t="n">
        <v>-114035</v>
      </c>
      <c r="C61" s="5" t="n">
        <v>1681150</v>
      </c>
      <c r="D61" s="5" t="n">
        <v>-962106</v>
      </c>
    </row>
    <row r="62" spans="1:4">
      <c r="A62" s="4" t="s">
        <v>212</v>
      </c>
      <c r="B62" s="5" t="n">
        <v>-41846660</v>
      </c>
      <c r="C62" s="5" t="n">
        <v>-13410352</v>
      </c>
      <c r="D62" s="5" t="n">
        <v>10721219</v>
      </c>
    </row>
    <row r="63" spans="1:4">
      <c r="A63" s="4" t="s">
        <v>213</v>
      </c>
      <c r="B63" s="5" t="n">
        <v>286472</v>
      </c>
      <c r="C63" s="5" t="n">
        <v>-2456132</v>
      </c>
      <c r="D63" s="5" t="n">
        <v>-3839190</v>
      </c>
    </row>
    <row r="64" spans="1:4">
      <c r="A64" s="4" t="s">
        <v>214</v>
      </c>
      <c r="B64" s="5" t="n">
        <v>-35857320</v>
      </c>
      <c r="C64" s="5" t="n">
        <v>24829368</v>
      </c>
      <c r="D64" s="5" t="n">
        <v>1310548</v>
      </c>
    </row>
    <row r="65" spans="1:4">
      <c r="A65" s="4" t="s">
        <v>215</v>
      </c>
      <c r="B65" s="5" t="n">
        <v>105020616</v>
      </c>
      <c r="C65" s="5" t="n">
        <v>80191248</v>
      </c>
      <c r="D65" s="5" t="n">
        <v>78880700</v>
      </c>
    </row>
    <row r="66" spans="1:4">
      <c r="A66" s="4" t="s">
        <v>216</v>
      </c>
      <c r="B66" s="6" t="n">
        <v>69163296</v>
      </c>
      <c r="C66" s="6" t="n">
        <v>105020616</v>
      </c>
      <c r="D66" s="6" t="n">
        <v>80191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5</v>
      </c>
      <c r="B1" s="2" t="s">
        <v>1</v>
      </c>
    </row>
    <row r="2" spans="1:2">
      <c r="B2" s="2" t="s">
        <v>31</v>
      </c>
    </row>
    <row r="3" spans="1:2">
      <c r="A3" s="3" t="s">
        <v>261</v>
      </c>
    </row>
    <row r="4" spans="1:2">
      <c r="A4" s="4" t="s">
        <v>486</v>
      </c>
      <c r="B4"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31</v>
      </c>
    </row>
    <row r="3" spans="1:2">
      <c r="A3" s="3" t="s">
        <v>269</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5</v>
      </c>
      <c r="B1" s="2" t="s">
        <v>1</v>
      </c>
    </row>
    <row r="2" spans="1:2">
      <c r="B2" s="2" t="s">
        <v>31</v>
      </c>
    </row>
    <row r="3" spans="1:2">
      <c r="A3" s="3" t="s">
        <v>496</v>
      </c>
    </row>
    <row r="4" spans="1:2">
      <c r="A4" s="4" t="s">
        <v>497</v>
      </c>
      <c r="B4"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31</v>
      </c>
    </row>
    <row r="3" spans="1:2">
      <c r="A3" s="3" t="s">
        <v>277</v>
      </c>
    </row>
    <row r="4" spans="1:2">
      <c r="A4" s="4" t="s">
        <v>500</v>
      </c>
      <c r="B4"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31</v>
      </c>
    </row>
    <row r="3" spans="1:2">
      <c r="A3" s="4" t="s">
        <v>503</v>
      </c>
    </row>
    <row r="4" spans="1:2">
      <c r="A4" s="4" t="s">
        <v>504</v>
      </c>
      <c r="B4" s="4" t="s">
        <v>505</v>
      </c>
    </row>
    <row r="5" spans="1:2">
      <c r="A5" s="4" t="s">
        <v>506</v>
      </c>
    </row>
    <row r="6" spans="1:2">
      <c r="A6" s="4" t="s">
        <v>504</v>
      </c>
      <c r="B6"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1</v>
      </c>
    </row>
    <row r="3" spans="1:2">
      <c r="A3" s="3" t="s">
        <v>285</v>
      </c>
    </row>
    <row r="4" spans="1:2">
      <c r="A4" s="4" t="s">
        <v>509</v>
      </c>
      <c r="B4" s="4"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1</v>
      </c>
      <c r="B1" s="2" t="s">
        <v>1</v>
      </c>
    </row>
    <row r="2" spans="1:2">
      <c r="B2" s="2" t="s">
        <v>31</v>
      </c>
    </row>
    <row r="3" spans="1:2">
      <c r="A3" s="3" t="s">
        <v>289</v>
      </c>
    </row>
    <row r="4" spans="1:2">
      <c r="A4" s="4" t="s">
        <v>512</v>
      </c>
      <c r="B4"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14</v>
      </c>
      <c r="B1" s="2" t="s">
        <v>1</v>
      </c>
    </row>
    <row r="2" spans="1:2">
      <c r="B2" s="2" t="s">
        <v>31</v>
      </c>
    </row>
    <row r="3" spans="1:2">
      <c r="A3" s="3" t="s">
        <v>293</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9</v>
      </c>
      <c r="B1" s="2" t="s">
        <v>1</v>
      </c>
    </row>
    <row r="2" spans="1:2">
      <c r="B2" s="2" t="s">
        <v>31</v>
      </c>
    </row>
    <row r="3" spans="1:2">
      <c r="A3" s="3" t="s">
        <v>297</v>
      </c>
    </row>
    <row r="4" spans="1:2">
      <c r="A4" s="4" t="s">
        <v>520</v>
      </c>
      <c r="B4" s="4" t="s">
        <v>5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2</v>
      </c>
      <c r="B1" s="2" t="s">
        <v>1</v>
      </c>
    </row>
    <row r="2" spans="1:2">
      <c r="B2" s="2" t="s">
        <v>31</v>
      </c>
    </row>
    <row r="3" spans="1:2">
      <c r="A3" s="3" t="s">
        <v>301</v>
      </c>
    </row>
    <row r="4" spans="1:2">
      <c r="A4" s="4" t="s">
        <v>523</v>
      </c>
      <c r="B4" s="4" t="s">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31</v>
      </c>
    </row>
    <row r="3" spans="1:2">
      <c r="A3" s="3" t="s">
        <v>30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30</v>
      </c>
      <c r="B1" s="2" t="s">
        <v>1</v>
      </c>
    </row>
    <row r="2" spans="1:2">
      <c r="B2" s="2" t="s">
        <v>31</v>
      </c>
    </row>
    <row r="3" spans="1:2">
      <c r="A3" s="3" t="s">
        <v>309</v>
      </c>
    </row>
    <row r="4" spans="1:2">
      <c r="A4" s="4" t="s">
        <v>531</v>
      </c>
      <c r="B4" s="4" t="s">
        <v>5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33</v>
      </c>
      <c r="B1" s="2" t="s">
        <v>1</v>
      </c>
    </row>
    <row r="2" spans="1:2">
      <c r="B2" s="2" t="s">
        <v>31</v>
      </c>
    </row>
    <row r="3" spans="1:2">
      <c r="A3" s="3" t="s">
        <v>31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31</v>
      </c>
    </row>
    <row r="3" spans="1:2">
      <c r="A3" s="3" t="s">
        <v>317</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47</v>
      </c>
      <c r="B1" s="2" t="s">
        <v>1</v>
      </c>
    </row>
    <row r="2" spans="1:2">
      <c r="B2" s="2" t="s">
        <v>31</v>
      </c>
    </row>
    <row r="3" spans="1:2">
      <c r="A3" s="3" t="s">
        <v>321</v>
      </c>
    </row>
    <row r="4" spans="1:2">
      <c r="A4" s="4" t="s">
        <v>548</v>
      </c>
      <c r="B4" s="4" t="s">
        <v>549</v>
      </c>
    </row>
    <row r="5" spans="1:2">
      <c r="A5" s="4" t="s">
        <v>550</v>
      </c>
      <c r="B5" s="4" t="s">
        <v>551</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1</v>
      </c>
    </row>
    <row r="3" spans="1:2">
      <c r="A3" s="3" t="s">
        <v>325</v>
      </c>
    </row>
    <row r="4" spans="1:2">
      <c r="A4" s="4" t="s">
        <v>557</v>
      </c>
      <c r="B4" s="4" t="s">
        <v>558</v>
      </c>
    </row>
    <row r="5" spans="1:2">
      <c r="A5" s="4" t="s">
        <v>559</v>
      </c>
      <c r="B5" s="4" t="s">
        <v>560</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31</v>
      </c>
    </row>
    <row r="3" spans="1:2">
      <c r="A3" s="3" t="s">
        <v>329</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2</v>
      </c>
      <c r="B1" s="2" t="s">
        <v>1</v>
      </c>
    </row>
    <row r="2" spans="1:2">
      <c r="B2" s="2" t="s">
        <v>31</v>
      </c>
    </row>
    <row r="3" spans="1:2">
      <c r="A3" s="3" t="s">
        <v>333</v>
      </c>
    </row>
    <row r="4" spans="1:2">
      <c r="A4" s="4" t="s">
        <v>573</v>
      </c>
      <c r="B4" s="4" t="s">
        <v>5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75</v>
      </c>
      <c r="B1" s="2" t="s">
        <v>1</v>
      </c>
    </row>
    <row r="2" spans="1:2">
      <c r="B2" s="2" t="s">
        <v>31</v>
      </c>
    </row>
    <row r="3" spans="1:2">
      <c r="A3" s="3" t="s">
        <v>341</v>
      </c>
    </row>
    <row r="4" spans="1:2">
      <c r="A4" s="4" t="s">
        <v>576</v>
      </c>
      <c r="B4" s="4" t="s">
        <v>5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8</v>
      </c>
      <c r="B1" s="2" t="s">
        <v>1</v>
      </c>
    </row>
    <row r="2" spans="1:2">
      <c r="B2" s="2" t="s">
        <v>31</v>
      </c>
    </row>
    <row r="3" spans="1:2">
      <c r="A3" s="3" t="s">
        <v>345</v>
      </c>
    </row>
    <row r="4" spans="1:2">
      <c r="A4" s="4" t="s">
        <v>579</v>
      </c>
      <c r="B4" s="4" t="s">
        <v>5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1</v>
      </c>
      <c r="B1" s="2" t="s">
        <v>1</v>
      </c>
    </row>
    <row r="2" spans="1:2">
      <c r="B2" s="2" t="s">
        <v>31</v>
      </c>
    </row>
    <row r="3" spans="1:2">
      <c r="A3" s="3" t="s">
        <v>349</v>
      </c>
    </row>
    <row r="4" spans="1:2">
      <c r="A4" s="4" t="s">
        <v>582</v>
      </c>
      <c r="B4" s="4" t="s">
        <v>5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4</v>
      </c>
      <c r="B1" s="2" t="s">
        <v>1</v>
      </c>
    </row>
    <row r="2" spans="1:2">
      <c r="B2" s="2" t="s">
        <v>31</v>
      </c>
    </row>
    <row r="3" spans="1:2">
      <c r="A3" s="3" t="s">
        <v>353</v>
      </c>
    </row>
    <row r="4" spans="1:2">
      <c r="A4" s="4" t="s">
        <v>585</v>
      </c>
      <c r="B4" s="4" t="s">
        <v>5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31</v>
      </c>
    </row>
    <row r="3" spans="1:2">
      <c r="A3" s="3" t="s">
        <v>357</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599</v>
      </c>
    </row>
    <row r="10" spans="1:2">
      <c r="A10" s="4" t="s">
        <v>600</v>
      </c>
      <c r="B10" s="4" t="s">
        <v>6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02</v>
      </c>
      <c r="B1" s="2" t="s">
        <v>1</v>
      </c>
    </row>
    <row r="2" spans="1:2">
      <c r="B2" s="2" t="s">
        <v>31</v>
      </c>
    </row>
    <row r="3" spans="1:2">
      <c r="A3" s="3" t="s">
        <v>361</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31</v>
      </c>
    </row>
    <row r="3" spans="1:2">
      <c r="A3" s="3" t="s">
        <v>365</v>
      </c>
    </row>
    <row r="4" spans="1:2">
      <c r="A4" s="4" t="s">
        <v>608</v>
      </c>
      <c r="B4" s="4" t="s">
        <v>609</v>
      </c>
    </row>
    <row r="5" spans="1:2">
      <c r="A5" s="4" t="s">
        <v>610</v>
      </c>
      <c r="B5" s="4" t="s">
        <v>611</v>
      </c>
    </row>
    <row r="6" spans="1:2">
      <c r="A6" s="4" t="s">
        <v>612</v>
      </c>
      <c r="B6" s="4" t="s">
        <v>613</v>
      </c>
    </row>
    <row r="7" spans="1:2">
      <c r="A7" s="4" t="s">
        <v>614</v>
      </c>
      <c r="B7" s="4" t="s">
        <v>6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31</v>
      </c>
    </row>
    <row r="3" spans="1:2">
      <c r="A3" s="3" t="s">
        <v>617</v>
      </c>
    </row>
    <row r="4" spans="1:2">
      <c r="A4" s="4" t="s">
        <v>618</v>
      </c>
      <c r="B4" s="4" t="s">
        <v>619</v>
      </c>
    </row>
    <row r="5" spans="1:2">
      <c r="A5" s="4" t="s">
        <v>620</v>
      </c>
      <c r="B5" s="4" t="s">
        <v>621</v>
      </c>
    </row>
    <row r="6" spans="1:2">
      <c r="A6" s="4" t="s">
        <v>622</v>
      </c>
    </row>
    <row r="7" spans="1:2">
      <c r="A7" s="3" t="s">
        <v>617</v>
      </c>
    </row>
    <row r="8" spans="1:2">
      <c r="A8" s="4" t="s">
        <v>623</v>
      </c>
      <c r="B8" s="4" t="s">
        <v>6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31</v>
      </c>
    </row>
    <row r="3" spans="1:2">
      <c r="A3" s="3" t="s">
        <v>373</v>
      </c>
    </row>
    <row r="4" spans="1:2">
      <c r="A4" s="4" t="s">
        <v>626</v>
      </c>
      <c r="B4" s="4" t="s">
        <v>6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31</v>
      </c>
    </row>
    <row r="3" spans="1:2">
      <c r="A3" s="3" t="s">
        <v>377</v>
      </c>
    </row>
    <row r="4" spans="1:2">
      <c r="A4" s="4" t="s">
        <v>629</v>
      </c>
      <c r="B4" s="4" t="s">
        <v>630</v>
      </c>
    </row>
    <row r="5" spans="1:2">
      <c r="A5" s="4" t="s">
        <v>631</v>
      </c>
      <c r="B5" s="4" t="s">
        <v>632</v>
      </c>
    </row>
    <row r="6" spans="1:2">
      <c r="A6" s="4" t="s">
        <v>633</v>
      </c>
      <c r="B6" s="4" t="s">
        <v>634</v>
      </c>
    </row>
    <row r="7" spans="1:2">
      <c r="A7" s="4" t="s">
        <v>635</v>
      </c>
      <c r="B7" s="4" t="s">
        <v>636</v>
      </c>
    </row>
    <row r="8" spans="1:2">
      <c r="A8" s="4" t="s">
        <v>637</v>
      </c>
      <c r="B8" s="4" t="s">
        <v>638</v>
      </c>
    </row>
    <row r="9" spans="1:2">
      <c r="A9" s="4" t="s">
        <v>639</v>
      </c>
      <c r="B9" s="4" t="s">
        <v>6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1</v>
      </c>
      <c r="B1" s="2" t="s">
        <v>1</v>
      </c>
    </row>
    <row r="2" spans="1:2">
      <c r="B2" s="2" t="s">
        <v>31</v>
      </c>
    </row>
    <row r="3" spans="1:2">
      <c r="A3" s="3" t="s">
        <v>381</v>
      </c>
    </row>
    <row r="4" spans="1:2">
      <c r="A4" s="4" t="s">
        <v>642</v>
      </c>
      <c r="B4" s="4" t="s">
        <v>6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44</v>
      </c>
      <c r="B1" s="2" t="s">
        <v>1</v>
      </c>
    </row>
    <row r="2" spans="1:2">
      <c r="B2" s="2" t="s">
        <v>31</v>
      </c>
    </row>
    <row r="3" spans="1:2">
      <c r="A3" s="3" t="s">
        <v>385</v>
      </c>
    </row>
    <row r="4" spans="1:2">
      <c r="A4" s="4" t="s">
        <v>645</v>
      </c>
      <c r="B4" s="4" t="s">
        <v>6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1</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647</v>
      </c>
      <c r="B1" s="2" t="s">
        <v>1</v>
      </c>
    </row>
    <row r="2" spans="1:2">
      <c r="B2" s="2" t="s">
        <v>31</v>
      </c>
    </row>
    <row r="3" spans="1:2">
      <c r="A3" s="3" t="s">
        <v>389</v>
      </c>
    </row>
    <row r="4" spans="1:2">
      <c r="A4" s="4" t="s">
        <v>648</v>
      </c>
      <c r="B4" s="4" t="s">
        <v>649</v>
      </c>
    </row>
    <row r="5" spans="1:2">
      <c r="A5" s="4" t="s">
        <v>650</v>
      </c>
      <c r="B5" s="4" t="s">
        <v>651</v>
      </c>
    </row>
    <row r="6" spans="1:2">
      <c r="A6" s="4" t="s">
        <v>652</v>
      </c>
      <c r="B6" s="4" t="s">
        <v>653</v>
      </c>
    </row>
    <row r="7" spans="1:2">
      <c r="A7" s="4" t="s">
        <v>654</v>
      </c>
      <c r="B7" s="4" t="s">
        <v>6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4" t="s">
        <v>658</v>
      </c>
    </row>
    <row r="3" spans="1:2">
      <c r="A3" s="3" t="s">
        <v>659</v>
      </c>
    </row>
    <row r="4" spans="1:2">
      <c r="A4" s="4" t="s">
        <v>660</v>
      </c>
      <c r="B4" s="6" t="n">
        <v>105020616</v>
      </c>
    </row>
    <row r="5" spans="1:2">
      <c r="A5" s="4" t="s">
        <v>661</v>
      </c>
    </row>
    <row r="6" spans="1:2">
      <c r="A6" s="3" t="s">
        <v>659</v>
      </c>
    </row>
    <row r="7" spans="1:2">
      <c r="A7" s="4" t="s">
        <v>660</v>
      </c>
      <c r="B7" s="5" t="n">
        <v>40645366</v>
      </c>
    </row>
    <row r="8" spans="1:2">
      <c r="A8" s="4" t="s">
        <v>662</v>
      </c>
    </row>
    <row r="9" spans="1:2">
      <c r="A9" s="3" t="s">
        <v>659</v>
      </c>
    </row>
    <row r="10" spans="1:2">
      <c r="A10" s="4" t="s">
        <v>660</v>
      </c>
      <c r="B10" s="5" t="n">
        <v>1107757</v>
      </c>
    </row>
    <row r="11" spans="1:2">
      <c r="A11" s="4" t="s">
        <v>663</v>
      </c>
    </row>
    <row r="12" spans="1:2">
      <c r="A12" s="3" t="s">
        <v>659</v>
      </c>
    </row>
    <row r="13" spans="1:2">
      <c r="A13" s="4" t="s">
        <v>660</v>
      </c>
      <c r="B13" s="5" t="n">
        <v>1790400</v>
      </c>
    </row>
    <row r="14" spans="1:2">
      <c r="A14" s="4" t="s">
        <v>664</v>
      </c>
    </row>
    <row r="15" spans="1:2">
      <c r="A15" s="3" t="s">
        <v>659</v>
      </c>
    </row>
    <row r="16" spans="1:2">
      <c r="A16" s="4" t="s">
        <v>660</v>
      </c>
      <c r="B16" s="5" t="n">
        <v>70366</v>
      </c>
    </row>
    <row r="17" spans="1:2">
      <c r="A17" s="4" t="s">
        <v>665</v>
      </c>
    </row>
    <row r="18" spans="1:2">
      <c r="A18" s="3" t="s">
        <v>659</v>
      </c>
    </row>
    <row r="19" spans="1:2">
      <c r="A19" s="4" t="s">
        <v>660</v>
      </c>
      <c r="B19" s="5" t="n">
        <v>4348134</v>
      </c>
    </row>
    <row r="20" spans="1:2">
      <c r="A20" s="4" t="s">
        <v>666</v>
      </c>
    </row>
    <row r="21" spans="1:2">
      <c r="A21" s="3" t="s">
        <v>659</v>
      </c>
    </row>
    <row r="22" spans="1:2">
      <c r="A22" s="4" t="s">
        <v>660</v>
      </c>
      <c r="B22" s="5" t="n">
        <v>105020616</v>
      </c>
    </row>
    <row r="23" spans="1:2">
      <c r="A23" s="4" t="s">
        <v>667</v>
      </c>
    </row>
    <row r="24" spans="1:2">
      <c r="A24" s="3" t="s">
        <v>659</v>
      </c>
    </row>
    <row r="25" spans="1:2">
      <c r="A25" s="4" t="s">
        <v>660</v>
      </c>
      <c r="B25" s="5" t="n">
        <v>40645366</v>
      </c>
    </row>
    <row r="26" spans="1:2">
      <c r="A26" s="4" t="s">
        <v>668</v>
      </c>
    </row>
    <row r="27" spans="1:2">
      <c r="A27" s="3" t="s">
        <v>659</v>
      </c>
    </row>
    <row r="28" spans="1:2">
      <c r="A28" s="4" t="s">
        <v>660</v>
      </c>
      <c r="B28" s="5" t="n">
        <v>1107757</v>
      </c>
    </row>
    <row r="29" spans="1:2">
      <c r="A29" s="4" t="s">
        <v>669</v>
      </c>
    </row>
    <row r="30" spans="1:2">
      <c r="A30" s="3" t="s">
        <v>659</v>
      </c>
    </row>
    <row r="31" spans="1:2">
      <c r="A31" s="4" t="s">
        <v>660</v>
      </c>
      <c r="B31" s="5" t="n">
        <v>1790400</v>
      </c>
    </row>
    <row r="32" spans="1:2">
      <c r="A32" s="4" t="s">
        <v>670</v>
      </c>
    </row>
    <row r="33" spans="1:2">
      <c r="A33" s="3" t="s">
        <v>659</v>
      </c>
    </row>
    <row r="34" spans="1:2">
      <c r="A34" s="4" t="s">
        <v>660</v>
      </c>
      <c r="B34" s="5" t="n">
        <v>70366</v>
      </c>
    </row>
    <row r="35" spans="1:2">
      <c r="A35" s="4" t="s">
        <v>671</v>
      </c>
    </row>
    <row r="36" spans="1:2">
      <c r="A36" s="3" t="s">
        <v>659</v>
      </c>
    </row>
    <row r="37" spans="1:2">
      <c r="A37" s="4" t="s">
        <v>660</v>
      </c>
      <c r="B37" s="6" t="n">
        <v>43481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57</v>
      </c>
    </row>
    <row r="2" spans="1:2">
      <c r="A2" s="4" t="s">
        <v>673</v>
      </c>
    </row>
    <row r="3" spans="1:2">
      <c r="A3" s="3" t="s">
        <v>659</v>
      </c>
    </row>
    <row r="4" spans="1:2">
      <c r="A4" s="4" t="s">
        <v>674</v>
      </c>
      <c r="B4" s="6" t="n">
        <v>4348134</v>
      </c>
    </row>
    <row r="5" spans="1:2">
      <c r="A5" s="4" t="s">
        <v>675</v>
      </c>
    </row>
    <row r="6" spans="1:2">
      <c r="A6" s="3" t="s">
        <v>659</v>
      </c>
    </row>
    <row r="7" spans="1:2">
      <c r="A7" s="4" t="s">
        <v>674</v>
      </c>
      <c r="B7" s="5" t="n">
        <v>4348134</v>
      </c>
    </row>
    <row r="8" spans="1:2">
      <c r="A8" s="4" t="s">
        <v>676</v>
      </c>
    </row>
    <row r="9" spans="1:2">
      <c r="A9" s="3" t="s">
        <v>659</v>
      </c>
    </row>
    <row r="10" spans="1:2">
      <c r="A10" s="4" t="s">
        <v>674</v>
      </c>
      <c r="B10" s="5" t="n">
        <v>4348134</v>
      </c>
    </row>
    <row r="11" spans="1:2">
      <c r="A11" s="4" t="s">
        <v>677</v>
      </c>
    </row>
    <row r="12" spans="1:2">
      <c r="A12" s="3" t="s">
        <v>659</v>
      </c>
    </row>
    <row r="13" spans="1:2">
      <c r="A13" s="4" t="s">
        <v>674</v>
      </c>
      <c r="B13" s="5" t="n">
        <v>4348134</v>
      </c>
    </row>
    <row r="14" spans="1:2">
      <c r="A14" s="4" t="s">
        <v>678</v>
      </c>
    </row>
    <row r="15" spans="1:2">
      <c r="A15" s="3" t="s">
        <v>659</v>
      </c>
    </row>
    <row r="16" spans="1:2">
      <c r="A16" s="4" t="s">
        <v>679</v>
      </c>
      <c r="B16" s="5" t="n">
        <v>73020</v>
      </c>
    </row>
    <row r="17" spans="1:2">
      <c r="A17" s="4" t="s">
        <v>680</v>
      </c>
      <c r="B17" s="5" t="n">
        <v>-73020</v>
      </c>
    </row>
    <row r="18" spans="1:2">
      <c r="A18" s="4" t="s">
        <v>681</v>
      </c>
    </row>
    <row r="19" spans="1:2">
      <c r="A19" s="3" t="s">
        <v>659</v>
      </c>
    </row>
    <row r="20" spans="1:2">
      <c r="A20" s="4" t="s">
        <v>679</v>
      </c>
      <c r="B20" s="5" t="n">
        <v>73020</v>
      </c>
    </row>
    <row r="21" spans="1:2">
      <c r="A21" s="4" t="s">
        <v>680</v>
      </c>
      <c r="B21" s="6" t="n">
        <v>-730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31</v>
      </c>
      <c r="C1" s="2" t="s">
        <v>683</v>
      </c>
      <c r="D1" s="2" t="s">
        <v>32</v>
      </c>
    </row>
    <row r="2" spans="1:4">
      <c r="A2" s="3" t="s">
        <v>659</v>
      </c>
    </row>
    <row r="3" spans="1:4">
      <c r="A3" s="4" t="s">
        <v>48</v>
      </c>
      <c r="B3" s="6" t="n">
        <v>6285865</v>
      </c>
      <c r="D3" s="6" t="n">
        <v>5597287</v>
      </c>
    </row>
    <row r="4" spans="1:4">
      <c r="A4" s="4" t="s">
        <v>684</v>
      </c>
    </row>
    <row r="5" spans="1:4">
      <c r="A5" s="3" t="s">
        <v>659</v>
      </c>
    </row>
    <row r="6" spans="1:4">
      <c r="A6" s="4" t="s">
        <v>48</v>
      </c>
      <c r="D6" s="6" t="n">
        <v>5597287</v>
      </c>
    </row>
    <row r="7" spans="1:4">
      <c r="A7" s="4" t="s">
        <v>685</v>
      </c>
    </row>
    <row r="8" spans="1:4">
      <c r="A8" s="3" t="s">
        <v>659</v>
      </c>
    </row>
    <row r="9" spans="1:4">
      <c r="A9" s="4" t="s">
        <v>48</v>
      </c>
      <c r="C9" s="6" t="n">
        <v>5597092</v>
      </c>
    </row>
    <row r="10" spans="1:4">
      <c r="A10" s="4" t="s">
        <v>686</v>
      </c>
    </row>
    <row r="11" spans="1:4">
      <c r="A11" s="3" t="s">
        <v>659</v>
      </c>
    </row>
    <row r="12" spans="1:4">
      <c r="A12" s="4" t="s">
        <v>48</v>
      </c>
      <c r="C12" s="5" t="n">
        <v>-195</v>
      </c>
    </row>
    <row r="13" spans="1:4">
      <c r="A13" s="4" t="s">
        <v>687</v>
      </c>
    </row>
    <row r="14" spans="1:4">
      <c r="A14" s="3" t="s">
        <v>659</v>
      </c>
    </row>
    <row r="15" spans="1:4">
      <c r="A15" s="4" t="s">
        <v>688</v>
      </c>
      <c r="C15" s="5" t="n">
        <v>0</v>
      </c>
    </row>
    <row r="16" spans="1:4">
      <c r="A16" s="4" t="s">
        <v>689</v>
      </c>
      <c r="C16" s="6" t="n">
        <v>-1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31</v>
      </c>
      <c r="C1" s="2" t="s">
        <v>683</v>
      </c>
      <c r="D1" s="2" t="s">
        <v>32</v>
      </c>
    </row>
    <row r="2" spans="1:4">
      <c r="A2" s="3" t="s">
        <v>659</v>
      </c>
    </row>
    <row r="3" spans="1:4">
      <c r="A3" s="4" t="s">
        <v>36</v>
      </c>
      <c r="B3" s="6" t="n">
        <v>44647981</v>
      </c>
      <c r="D3" s="6" t="n">
        <v>38738211</v>
      </c>
    </row>
    <row r="4" spans="1:4">
      <c r="A4" s="4" t="s">
        <v>37</v>
      </c>
      <c r="B4" s="5" t="n">
        <v>2754253</v>
      </c>
      <c r="D4" s="5" t="n">
        <v>1853062</v>
      </c>
    </row>
    <row r="5" spans="1:4">
      <c r="A5" s="4" t="s">
        <v>691</v>
      </c>
      <c r="B5" s="5" t="n">
        <v>398551180</v>
      </c>
      <c r="D5" s="5" t="n">
        <v>430170689</v>
      </c>
    </row>
    <row r="6" spans="1:4">
      <c r="A6" s="4" t="s">
        <v>66</v>
      </c>
      <c r="B6" s="5" t="n">
        <v>24291532</v>
      </c>
      <c r="D6" s="5" t="n">
        <v>26368732</v>
      </c>
    </row>
    <row r="7" spans="1:4">
      <c r="A7" s="4" t="s">
        <v>74</v>
      </c>
      <c r="B7" s="5" t="n">
        <v>190765874</v>
      </c>
      <c r="D7" s="6" t="n">
        <v>217352838</v>
      </c>
    </row>
    <row r="8" spans="1:4">
      <c r="A8" s="4" t="s">
        <v>692</v>
      </c>
    </row>
    <row r="9" spans="1:4">
      <c r="A9" s="3" t="s">
        <v>659</v>
      </c>
    </row>
    <row r="10" spans="1:4">
      <c r="A10" s="4" t="s">
        <v>36</v>
      </c>
      <c r="B10" s="5" t="n">
        <v>44647981</v>
      </c>
      <c r="C10" s="6" t="n">
        <v>40459542</v>
      </c>
    </row>
    <row r="11" spans="1:4">
      <c r="A11" s="4" t="s">
        <v>37</v>
      </c>
      <c r="B11" s="5" t="n">
        <v>2754253</v>
      </c>
      <c r="C11" s="5" t="n">
        <v>1866280</v>
      </c>
    </row>
    <row r="12" spans="1:4">
      <c r="A12" s="4" t="s">
        <v>66</v>
      </c>
      <c r="B12" s="5" t="n">
        <v>24291532</v>
      </c>
      <c r="C12" s="5" t="n">
        <v>28103281</v>
      </c>
    </row>
    <row r="13" spans="1:4">
      <c r="A13" s="4" t="s">
        <v>693</v>
      </c>
    </row>
    <row r="14" spans="1:4">
      <c r="A14" s="3" t="s">
        <v>659</v>
      </c>
    </row>
    <row r="15" spans="1:4">
      <c r="A15" s="4" t="s">
        <v>36</v>
      </c>
      <c r="B15" s="5" t="n">
        <v>42801513</v>
      </c>
      <c r="C15" s="5" t="n">
        <v>38738211</v>
      </c>
    </row>
    <row r="16" spans="1:4">
      <c r="A16" s="4" t="s">
        <v>37</v>
      </c>
      <c r="B16" s="5" t="n">
        <v>2754253</v>
      </c>
      <c r="C16" s="5" t="n">
        <v>1853062</v>
      </c>
    </row>
    <row r="17" spans="1:4">
      <c r="A17" s="4" t="s">
        <v>66</v>
      </c>
      <c r="B17" s="5" t="n">
        <v>22445064</v>
      </c>
      <c r="C17" s="5" t="n">
        <v>26368732</v>
      </c>
    </row>
    <row r="18" spans="1:4">
      <c r="A18" s="4" t="s">
        <v>694</v>
      </c>
    </row>
    <row r="19" spans="1:4">
      <c r="A19" s="3" t="s">
        <v>659</v>
      </c>
    </row>
    <row r="20" spans="1:4">
      <c r="A20" s="4" t="s">
        <v>36</v>
      </c>
      <c r="B20" s="5" t="n">
        <v>1846468</v>
      </c>
      <c r="C20" s="5" t="n">
        <v>1721331</v>
      </c>
    </row>
    <row r="21" spans="1:4">
      <c r="A21" s="4" t="s">
        <v>37</v>
      </c>
      <c r="B21" s="5" t="n">
        <v>0</v>
      </c>
      <c r="C21" s="5" t="n">
        <v>13218</v>
      </c>
    </row>
    <row r="22" spans="1:4">
      <c r="A22" s="4" t="s">
        <v>691</v>
      </c>
      <c r="B22" s="5" t="n">
        <v>1846468</v>
      </c>
      <c r="C22" s="5" t="n">
        <v>1734549</v>
      </c>
    </row>
    <row r="23" spans="1:4">
      <c r="A23" s="4" t="s">
        <v>66</v>
      </c>
      <c r="B23" s="5" t="n">
        <v>1846468</v>
      </c>
      <c r="C23" s="5" t="n">
        <v>1734549</v>
      </c>
    </row>
    <row r="24" spans="1:4">
      <c r="A24" s="4" t="s">
        <v>74</v>
      </c>
      <c r="B24" s="6" t="n">
        <v>1846468</v>
      </c>
      <c r="C24" s="6" t="n">
        <v>17345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31</v>
      </c>
      <c r="C2" s="2" t="s">
        <v>32</v>
      </c>
      <c r="D2" s="2" t="s">
        <v>88</v>
      </c>
    </row>
    <row r="3" spans="1:4">
      <c r="A3" s="3" t="s">
        <v>659</v>
      </c>
    </row>
    <row r="4" spans="1:4">
      <c r="A4" s="4" t="s">
        <v>696</v>
      </c>
      <c r="B4" s="6" t="n">
        <v>-3702504</v>
      </c>
      <c r="C4" s="6" t="n">
        <v>4643577</v>
      </c>
      <c r="D4" s="6" t="n">
        <v>-13023581</v>
      </c>
    </row>
    <row r="5" spans="1:4">
      <c r="A5" s="4" t="s">
        <v>697</v>
      </c>
      <c r="B5" s="5" t="n">
        <v>-826893</v>
      </c>
      <c r="C5" s="5" t="n">
        <v>659522</v>
      </c>
      <c r="D5" s="5" t="n">
        <v>-47075</v>
      </c>
    </row>
    <row r="6" spans="1:4">
      <c r="A6" s="4" t="s">
        <v>66</v>
      </c>
      <c r="B6" s="5" t="n">
        <v>-3679040</v>
      </c>
      <c r="C6" s="5" t="n">
        <v>3974959</v>
      </c>
      <c r="D6" s="5" t="n">
        <v>-4454647</v>
      </c>
    </row>
    <row r="7" spans="1:4">
      <c r="A7" s="4" t="s">
        <v>698</v>
      </c>
      <c r="B7" s="5" t="n">
        <v>40200694</v>
      </c>
      <c r="C7" s="5" t="n">
        <v>84363331</v>
      </c>
      <c r="D7" s="5" t="n">
        <v>36695846</v>
      </c>
    </row>
    <row r="8" spans="1:4">
      <c r="A8" s="4" t="s">
        <v>214</v>
      </c>
      <c r="B8" s="5" t="n">
        <v>-35857320</v>
      </c>
      <c r="C8" s="6" t="n">
        <v>24829368</v>
      </c>
      <c r="D8" s="6" t="n">
        <v>1310548</v>
      </c>
    </row>
    <row r="9" spans="1:4">
      <c r="A9" s="4" t="s">
        <v>693</v>
      </c>
    </row>
    <row r="10" spans="1:4">
      <c r="A10" s="3" t="s">
        <v>659</v>
      </c>
    </row>
    <row r="11" spans="1:4">
      <c r="A11" s="4" t="s">
        <v>696</v>
      </c>
      <c r="B11" s="5" t="n">
        <v>-3577367</v>
      </c>
    </row>
    <row r="12" spans="1:4">
      <c r="A12" s="4" t="s">
        <v>697</v>
      </c>
      <c r="B12" s="5" t="n">
        <v>-840111</v>
      </c>
    </row>
    <row r="13" spans="1:4">
      <c r="A13" s="4" t="s">
        <v>66</v>
      </c>
      <c r="B13" s="5" t="n">
        <v>-3790959</v>
      </c>
    </row>
    <row r="14" spans="1:4">
      <c r="A14" s="4" t="s">
        <v>692</v>
      </c>
    </row>
    <row r="15" spans="1:4">
      <c r="A15" s="3" t="s">
        <v>659</v>
      </c>
    </row>
    <row r="16" spans="1:4">
      <c r="A16" s="4" t="s">
        <v>696</v>
      </c>
      <c r="B16" s="5" t="n">
        <v>-3702504</v>
      </c>
    </row>
    <row r="17" spans="1:4">
      <c r="A17" s="4" t="s">
        <v>697</v>
      </c>
      <c r="B17" s="5" t="n">
        <v>-826893</v>
      </c>
    </row>
    <row r="18" spans="1:4">
      <c r="A18" s="4" t="s">
        <v>66</v>
      </c>
      <c r="B18" s="5" t="n">
        <v>-3679040</v>
      </c>
    </row>
    <row r="19" spans="1:4">
      <c r="A19" s="4" t="s">
        <v>694</v>
      </c>
    </row>
    <row r="20" spans="1:4">
      <c r="A20" s="3" t="s">
        <v>659</v>
      </c>
    </row>
    <row r="21" spans="1:4">
      <c r="A21" s="4" t="s">
        <v>696</v>
      </c>
      <c r="B21" s="5" t="n">
        <v>-125137</v>
      </c>
    </row>
    <row r="22" spans="1:4">
      <c r="A22" s="4" t="s">
        <v>697</v>
      </c>
      <c r="B22" s="5" t="n">
        <v>13218</v>
      </c>
    </row>
    <row r="23" spans="1:4">
      <c r="A23" s="4" t="s">
        <v>66</v>
      </c>
      <c r="B23" s="5" t="n">
        <v>111919</v>
      </c>
    </row>
    <row r="24" spans="1:4">
      <c r="A24" s="4" t="s">
        <v>698</v>
      </c>
      <c r="B24" s="5" t="n">
        <v>0</v>
      </c>
    </row>
    <row r="25" spans="1:4">
      <c r="A25" s="4" t="s">
        <v>214</v>
      </c>
      <c r="B2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57</v>
      </c>
    </row>
    <row r="2" spans="1:2">
      <c r="A2" s="4" t="s">
        <v>700</v>
      </c>
    </row>
    <row r="3" spans="1:2">
      <c r="A3" s="3" t="s">
        <v>659</v>
      </c>
    </row>
    <row r="4" spans="1:2">
      <c r="A4" s="4" t="s">
        <v>680</v>
      </c>
      <c r="B4" s="6" t="n">
        <v>-1404832</v>
      </c>
    </row>
    <row r="5" spans="1:2">
      <c r="A5" s="4" t="s">
        <v>701</v>
      </c>
    </row>
    <row r="6" spans="1:2">
      <c r="A6" s="3" t="s">
        <v>659</v>
      </c>
    </row>
    <row r="7" spans="1:2">
      <c r="A7" s="4" t="s">
        <v>680</v>
      </c>
      <c r="B7" s="5" t="n">
        <v>1404832</v>
      </c>
    </row>
    <row r="8" spans="1:2">
      <c r="A8" s="4" t="s">
        <v>702</v>
      </c>
    </row>
    <row r="9" spans="1:2">
      <c r="A9" s="3" t="s">
        <v>659</v>
      </c>
    </row>
    <row r="10" spans="1:2">
      <c r="A10" s="4" t="s">
        <v>48</v>
      </c>
      <c r="B10" s="5" t="n">
        <v>-195</v>
      </c>
    </row>
    <row r="11" spans="1:2">
      <c r="A11" s="4" t="s">
        <v>703</v>
      </c>
    </row>
    <row r="12" spans="1:2">
      <c r="A12" s="3" t="s">
        <v>659</v>
      </c>
    </row>
    <row r="13" spans="1:2">
      <c r="A13" s="4" t="s">
        <v>680</v>
      </c>
      <c r="B13" s="5" t="n">
        <v>-195</v>
      </c>
    </row>
    <row r="14" spans="1:2">
      <c r="A14" s="4" t="s">
        <v>679</v>
      </c>
      <c r="B14" s="5" t="n">
        <v>0</v>
      </c>
    </row>
    <row r="15" spans="1:2">
      <c r="A15" s="4" t="s">
        <v>704</v>
      </c>
    </row>
    <row r="16" spans="1:2">
      <c r="A16" s="3" t="s">
        <v>659</v>
      </c>
    </row>
    <row r="17" spans="1:2">
      <c r="A17" s="4" t="s">
        <v>680</v>
      </c>
      <c r="B17" s="5" t="n">
        <v>27801</v>
      </c>
    </row>
    <row r="18" spans="1:2">
      <c r="A18" s="4" t="s">
        <v>705</v>
      </c>
    </row>
    <row r="19" spans="1:2">
      <c r="A19" s="3" t="s">
        <v>659</v>
      </c>
    </row>
    <row r="20" spans="1:2">
      <c r="A20" s="4" t="s">
        <v>680</v>
      </c>
      <c r="B20" s="5" t="n">
        <v>-27996</v>
      </c>
    </row>
    <row r="21" spans="1:2">
      <c r="A21" s="4" t="s">
        <v>706</v>
      </c>
    </row>
    <row r="22" spans="1:2">
      <c r="A22" s="3" t="s">
        <v>659</v>
      </c>
    </row>
    <row r="23" spans="1:2">
      <c r="A23" s="4" t="s">
        <v>680</v>
      </c>
      <c r="B23" s="5" t="n">
        <v>-73020</v>
      </c>
    </row>
    <row r="24" spans="1:2">
      <c r="A24" s="4" t="s">
        <v>679</v>
      </c>
      <c r="B24" s="6" t="n">
        <v>730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07</v>
      </c>
      <c r="C1" s="2" t="s">
        <v>1</v>
      </c>
    </row>
    <row r="2" spans="1:6">
      <c r="C2" s="2" t="s">
        <v>31</v>
      </c>
      <c r="E2" s="2" t="s">
        <v>32</v>
      </c>
    </row>
    <row r="3" spans="1:6">
      <c r="A3" s="4" t="s">
        <v>708</v>
      </c>
    </row>
    <row r="4" spans="1:6">
      <c r="A4" s="3" t="s">
        <v>709</v>
      </c>
    </row>
    <row r="5" spans="1:6">
      <c r="A5" s="4" t="s">
        <v>710</v>
      </c>
      <c r="B5" s="4" t="s">
        <v>711</v>
      </c>
      <c r="C5" s="4" t="s">
        <v>712</v>
      </c>
      <c r="E5" s="4" t="s">
        <v>713</v>
      </c>
    </row>
    <row r="6" spans="1:6">
      <c r="A6" s="4" t="s">
        <v>714</v>
      </c>
    </row>
    <row r="7" spans="1:6">
      <c r="A7" s="3" t="s">
        <v>709</v>
      </c>
    </row>
    <row r="8" spans="1:6">
      <c r="A8" s="4" t="s">
        <v>710</v>
      </c>
      <c r="C8" s="4" t="s">
        <v>712</v>
      </c>
      <c r="D8" s="4" t="s">
        <v>715</v>
      </c>
      <c r="E8" s="4" t="s">
        <v>713</v>
      </c>
      <c r="F8" s="4" t="s">
        <v>716</v>
      </c>
    </row>
    <row r="9" spans="1:6">
      <c r="A9" s="4" t="s">
        <v>717</v>
      </c>
    </row>
    <row r="10" spans="1:6">
      <c r="A10" s="3" t="s">
        <v>709</v>
      </c>
    </row>
    <row r="11" spans="1:6">
      <c r="A11" s="4" t="s">
        <v>710</v>
      </c>
      <c r="C11" s="4" t="s">
        <v>713</v>
      </c>
      <c r="E11" s="4" t="s">
        <v>713</v>
      </c>
    </row>
    <row r="12" spans="1:6">
      <c r="A12" s="4" t="s">
        <v>718</v>
      </c>
    </row>
    <row r="13" spans="1:6">
      <c r="A13" s="3" t="s">
        <v>709</v>
      </c>
    </row>
    <row r="14" spans="1:6">
      <c r="A14" s="4" t="s">
        <v>710</v>
      </c>
      <c r="C14" s="4" t="s">
        <v>719</v>
      </c>
      <c r="E14" s="4" t="s">
        <v>719</v>
      </c>
    </row>
    <row r="15" spans="1:6">
      <c r="A15" s="4" t="s">
        <v>720</v>
      </c>
    </row>
    <row r="16" spans="1:6">
      <c r="A16" s="3" t="s">
        <v>709</v>
      </c>
    </row>
    <row r="17" spans="1:6">
      <c r="A17" s="4" t="s">
        <v>710</v>
      </c>
      <c r="C17" s="4" t="s">
        <v>713</v>
      </c>
      <c r="E17" s="4" t="s">
        <v>713</v>
      </c>
    </row>
    <row r="18" spans="1:6">
      <c r="A18" s="4" t="s">
        <v>721</v>
      </c>
    </row>
    <row r="19" spans="1:6">
      <c r="A19" s="3" t="s">
        <v>709</v>
      </c>
    </row>
    <row r="20" spans="1:6">
      <c r="A20" s="4" t="s">
        <v>710</v>
      </c>
      <c r="C20" s="4" t="s">
        <v>713</v>
      </c>
      <c r="D20" s="4" t="s">
        <v>716</v>
      </c>
      <c r="E20" s="4" t="s">
        <v>712</v>
      </c>
    </row>
    <row r="21" spans="1:6">
      <c r="A21" s="4" t="s">
        <v>722</v>
      </c>
    </row>
    <row r="22" spans="1:6">
      <c r="A22" s="3" t="s">
        <v>709</v>
      </c>
    </row>
    <row r="23" spans="1:6">
      <c r="A23" s="4" t="s">
        <v>710</v>
      </c>
      <c r="C23" s="4" t="s">
        <v>713</v>
      </c>
      <c r="D23" s="4" t="s">
        <v>716</v>
      </c>
      <c r="E23" s="4" t="s">
        <v>712</v>
      </c>
    </row>
    <row r="24" spans="1:6">
      <c r="A24" s="4" t="s">
        <v>723</v>
      </c>
    </row>
    <row r="25" spans="1:6">
      <c r="A25" s="3" t="s">
        <v>709</v>
      </c>
    </row>
    <row r="26" spans="1:6">
      <c r="A26" s="4" t="s">
        <v>710</v>
      </c>
      <c r="C26" s="4" t="s">
        <v>713</v>
      </c>
      <c r="D26" s="4" t="s">
        <v>716</v>
      </c>
      <c r="E26" s="4" t="s">
        <v>712</v>
      </c>
    </row>
    <row r="27" spans="1:6">
      <c r="A27" s="4" t="s">
        <v>724</v>
      </c>
    </row>
    <row r="28" spans="1:6">
      <c r="A28" s="3" t="s">
        <v>709</v>
      </c>
    </row>
    <row r="29" spans="1:6">
      <c r="A29" s="4" t="s">
        <v>710</v>
      </c>
      <c r="C29" s="4" t="s">
        <v>713</v>
      </c>
      <c r="E29" s="4" t="s">
        <v>713</v>
      </c>
      <c r="F29" s="4" t="s">
        <v>716</v>
      </c>
    </row>
    <row r="30" spans="1:6">
      <c r="A30" s="4" t="s">
        <v>725</v>
      </c>
    </row>
    <row r="31" spans="1:6">
      <c r="A31" s="3" t="s">
        <v>709</v>
      </c>
    </row>
    <row r="32" spans="1:6">
      <c r="A32" s="4" t="s">
        <v>710</v>
      </c>
      <c r="C32" s="4" t="s">
        <v>713</v>
      </c>
      <c r="E32" s="4" t="s">
        <v>713</v>
      </c>
    </row>
    <row r="33" spans="1:6">
      <c r="A33" s="4" t="s">
        <v>726</v>
      </c>
    </row>
    <row r="34" spans="1:6">
      <c r="A34" s="3" t="s">
        <v>709</v>
      </c>
    </row>
    <row r="35" spans="1:6">
      <c r="A35" s="4" t="s">
        <v>710</v>
      </c>
      <c r="C35" s="4" t="s">
        <v>713</v>
      </c>
      <c r="E35" s="4" t="s">
        <v>713</v>
      </c>
      <c r="F35" s="4" t="s">
        <v>716</v>
      </c>
    </row>
    <row r="36" spans="1:6">
      <c r="A36" s="4" t="s">
        <v>727</v>
      </c>
    </row>
    <row r="37" spans="1:6">
      <c r="A37" s="3" t="s">
        <v>709</v>
      </c>
    </row>
    <row r="38" spans="1:6">
      <c r="A38" s="4" t="s">
        <v>710</v>
      </c>
      <c r="C38" s="4" t="s">
        <v>713</v>
      </c>
      <c r="E38" s="4" t="s">
        <v>713</v>
      </c>
    </row>
    <row r="39" spans="1:6">
      <c r="A39" s="4" t="s">
        <v>728</v>
      </c>
    </row>
    <row r="40" spans="1:6">
      <c r="A40" s="3" t="s">
        <v>709</v>
      </c>
    </row>
    <row r="41" spans="1:6">
      <c r="A41" s="4" t="s">
        <v>710</v>
      </c>
      <c r="C41" s="4" t="s">
        <v>713</v>
      </c>
      <c r="E41" s="4" t="s">
        <v>713</v>
      </c>
    </row>
    <row r="42" spans="1:6">
      <c r="A42" s="4" t="s">
        <v>729</v>
      </c>
    </row>
    <row r="43" spans="1:6">
      <c r="A43" s="3" t="s">
        <v>709</v>
      </c>
    </row>
    <row r="44" spans="1:6">
      <c r="A44" s="4" t="s">
        <v>710</v>
      </c>
      <c r="C44" s="4" t="s">
        <v>713</v>
      </c>
      <c r="E44" s="4" t="s">
        <v>713</v>
      </c>
    </row>
    <row r="45" spans="1:6">
      <c r="A45" s="4" t="s">
        <v>730</v>
      </c>
    </row>
    <row r="46" spans="1:6">
      <c r="A46" s="3" t="s">
        <v>709</v>
      </c>
    </row>
    <row r="47" spans="1:6">
      <c r="A47" s="4" t="s">
        <v>710</v>
      </c>
      <c r="C47" s="4" t="s">
        <v>713</v>
      </c>
      <c r="D47" s="4" t="s">
        <v>731</v>
      </c>
      <c r="E47" s="4" t="s">
        <v>712</v>
      </c>
    </row>
    <row r="48" spans="1:6">
      <c r="A48" s="4" t="s">
        <v>732</v>
      </c>
    </row>
    <row r="49" spans="1:6">
      <c r="A49" s="3" t="s">
        <v>709</v>
      </c>
    </row>
    <row r="50" spans="1:6">
      <c r="A50" s="4" t="s">
        <v>710</v>
      </c>
      <c r="C50" s="4" t="s">
        <v>733</v>
      </c>
      <c r="D50" s="4" t="s">
        <v>734</v>
      </c>
      <c r="E50" s="4" t="s">
        <v>735</v>
      </c>
    </row>
    <row r="51" spans="1:6">
      <c r="A51" s="4" t="s">
        <v>736</v>
      </c>
    </row>
    <row r="52" spans="1:6">
      <c r="A52" s="3" t="s">
        <v>709</v>
      </c>
    </row>
    <row r="53" spans="1:6">
      <c r="A53" s="4" t="s">
        <v>710</v>
      </c>
      <c r="B53" s="4" t="s">
        <v>737</v>
      </c>
      <c r="C53" s="4" t="s">
        <v>738</v>
      </c>
      <c r="E53" s="4" t="s">
        <v>738</v>
      </c>
    </row>
    <row r="54" spans="1:6">
      <c r="A54" s="4" t="s">
        <v>739</v>
      </c>
    </row>
    <row r="55" spans="1:6">
      <c r="A55" s="3" t="s">
        <v>709</v>
      </c>
    </row>
    <row r="56" spans="1:6">
      <c r="A56" s="4" t="s">
        <v>710</v>
      </c>
      <c r="C56" s="4" t="s">
        <v>713</v>
      </c>
      <c r="E56" s="4" t="s">
        <v>713</v>
      </c>
    </row>
    <row r="57" spans="1:6">
      <c r="A57" s="4" t="s">
        <v>740</v>
      </c>
    </row>
    <row r="58" spans="1:6">
      <c r="A58" s="3" t="s">
        <v>709</v>
      </c>
    </row>
    <row r="59" spans="1:6">
      <c r="A59" s="4" t="s">
        <v>710</v>
      </c>
      <c r="C59" s="4" t="s">
        <v>713</v>
      </c>
      <c r="E59" s="4" t="s">
        <v>713</v>
      </c>
    </row>
    <row r="60" spans="1:6">
      <c r="A60" s="4" t="s">
        <v>741</v>
      </c>
    </row>
    <row r="61" spans="1:6">
      <c r="A61" s="3" t="s">
        <v>709</v>
      </c>
    </row>
    <row r="62" spans="1:6">
      <c r="A62" s="4" t="s">
        <v>710</v>
      </c>
      <c r="C62" s="4" t="s">
        <v>713</v>
      </c>
      <c r="E62" s="4" t="s">
        <v>713</v>
      </c>
    </row>
    <row r="63" spans="1:6">
      <c r="A63" s="4" t="s">
        <v>742</v>
      </c>
    </row>
    <row r="64" spans="1:6">
      <c r="A64" s="3" t="s">
        <v>709</v>
      </c>
    </row>
    <row r="65" spans="1:6">
      <c r="A65" s="4" t="s">
        <v>710</v>
      </c>
      <c r="C65" s="4" t="s">
        <v>713</v>
      </c>
      <c r="E65" s="4" t="s">
        <v>713</v>
      </c>
    </row>
    <row r="66" spans="1:6">
      <c r="A66" s="4" t="s">
        <v>743</v>
      </c>
    </row>
    <row r="67" spans="1:6">
      <c r="A67" s="3" t="s">
        <v>709</v>
      </c>
    </row>
    <row r="68" spans="1:6">
      <c r="A68" s="4" t="s">
        <v>710</v>
      </c>
      <c r="C68" s="4" t="s">
        <v>713</v>
      </c>
      <c r="E68" s="4" t="s">
        <v>713</v>
      </c>
    </row>
    <row r="69" spans="1:6">
      <c r="A69" s="4" t="s">
        <v>744</v>
      </c>
    </row>
    <row r="70" spans="1:6">
      <c r="A70" s="3" t="s">
        <v>709</v>
      </c>
    </row>
    <row r="71" spans="1:6">
      <c r="A71" s="4" t="s">
        <v>710</v>
      </c>
      <c r="C71" s="4" t="s">
        <v>713</v>
      </c>
      <c r="E71" s="4" t="s">
        <v>713</v>
      </c>
    </row>
    <row r="72" spans="1:6">
      <c r="A72" s="4" t="s">
        <v>745</v>
      </c>
    </row>
    <row r="73" spans="1:6">
      <c r="A73" s="3" t="s">
        <v>709</v>
      </c>
    </row>
    <row r="74" spans="1:6">
      <c r="A74" s="4" t="s">
        <v>710</v>
      </c>
      <c r="C74" s="4" t="s">
        <v>713</v>
      </c>
      <c r="E74" s="4" t="s">
        <v>713</v>
      </c>
    </row>
    <row r="75" spans="1:6">
      <c r="A75" s="4" t="s">
        <v>746</v>
      </c>
    </row>
    <row r="76" spans="1:6">
      <c r="A76" s="3" t="s">
        <v>709</v>
      </c>
    </row>
    <row r="77" spans="1:6">
      <c r="A77" s="4" t="s">
        <v>710</v>
      </c>
      <c r="C77" s="4" t="s">
        <v>713</v>
      </c>
      <c r="E77" s="4" t="s">
        <v>713</v>
      </c>
    </row>
    <row r="78" spans="1:6">
      <c r="A78" s="4" t="s">
        <v>747</v>
      </c>
    </row>
    <row r="79" spans="1:6">
      <c r="A79" s="3" t="s">
        <v>709</v>
      </c>
    </row>
    <row r="80" spans="1:6">
      <c r="A80" s="4" t="s">
        <v>710</v>
      </c>
      <c r="C80" s="4" t="s">
        <v>713</v>
      </c>
      <c r="E80" s="4" t="s">
        <v>713</v>
      </c>
    </row>
    <row r="81" spans="1:6">
      <c r="A81" s="4" t="s">
        <v>748</v>
      </c>
    </row>
    <row r="82" spans="1:6">
      <c r="A82" s="3" t="s">
        <v>709</v>
      </c>
    </row>
    <row r="83" spans="1:6">
      <c r="A83" s="4" t="s">
        <v>710</v>
      </c>
      <c r="C83" s="4" t="s">
        <v>749</v>
      </c>
      <c r="E83" s="4" t="s">
        <v>749</v>
      </c>
    </row>
    <row r="84" spans="1:6">
      <c r="A84" s="4" t="s">
        <v>750</v>
      </c>
    </row>
    <row r="85" spans="1:6">
      <c r="A85" s="3" t="s">
        <v>709</v>
      </c>
    </row>
    <row r="86" spans="1:6">
      <c r="A86" s="4" t="s">
        <v>710</v>
      </c>
      <c r="C86" s="4" t="s">
        <v>713</v>
      </c>
      <c r="E86" s="4" t="s">
        <v>713</v>
      </c>
    </row>
    <row r="87" spans="1:6">
      <c r="A87" s="4" t="s">
        <v>751</v>
      </c>
    </row>
    <row r="88" spans="1:6">
      <c r="A88" s="3" t="s">
        <v>709</v>
      </c>
    </row>
    <row r="89" spans="1:6">
      <c r="A89" s="4" t="s">
        <v>710</v>
      </c>
      <c r="C89" s="4" t="s">
        <v>713</v>
      </c>
      <c r="E89" s="4" t="s">
        <v>713</v>
      </c>
    </row>
    <row r="90" spans="1:6">
      <c r="A90" s="4" t="s">
        <v>752</v>
      </c>
    </row>
    <row r="91" spans="1:6">
      <c r="A91" s="3" t="s">
        <v>709</v>
      </c>
    </row>
    <row r="92" spans="1:6">
      <c r="A92" s="4" t="s">
        <v>710</v>
      </c>
      <c r="C92" s="4" t="s">
        <v>713</v>
      </c>
      <c r="E92" s="4" t="s">
        <v>713</v>
      </c>
    </row>
    <row r="93" spans="1:6">
      <c r="A93" s="4" t="s">
        <v>753</v>
      </c>
    </row>
    <row r="94" spans="1:6">
      <c r="A94" s="3" t="s">
        <v>709</v>
      </c>
    </row>
    <row r="95" spans="1:6">
      <c r="A95" s="4" t="s">
        <v>710</v>
      </c>
      <c r="C95" s="4" t="s">
        <v>713</v>
      </c>
      <c r="E95" s="4" t="s">
        <v>713</v>
      </c>
    </row>
    <row r="96" spans="1:6">
      <c r="A96" s="4" t="s">
        <v>754</v>
      </c>
    </row>
    <row r="97" spans="1:6">
      <c r="A97" s="3" t="s">
        <v>709</v>
      </c>
    </row>
    <row r="98" spans="1:6">
      <c r="A98" s="4" t="s">
        <v>710</v>
      </c>
      <c r="B98" s="4" t="s">
        <v>711</v>
      </c>
      <c r="C98" s="4" t="s">
        <v>713</v>
      </c>
      <c r="E98" s="4" t="s">
        <v>713</v>
      </c>
    </row>
    <row r="99" spans="1:6">
      <c r="A99" s="4" t="s">
        <v>755</v>
      </c>
    </row>
    <row r="100" spans="1:6">
      <c r="A100" s="3" t="s">
        <v>709</v>
      </c>
    </row>
    <row r="101" spans="1:6">
      <c r="A101" s="4" t="s">
        <v>710</v>
      </c>
      <c r="C101" s="4" t="s">
        <v>713</v>
      </c>
      <c r="E101" s="4" t="s">
        <v>713</v>
      </c>
    </row>
    <row r="102" spans="1:6">
      <c r="A102" s="4" t="s">
        <v>756</v>
      </c>
    </row>
    <row r="103" spans="1:6">
      <c r="A103" s="3" t="s">
        <v>709</v>
      </c>
    </row>
    <row r="104" spans="1:6">
      <c r="A104" s="4" t="s">
        <v>710</v>
      </c>
      <c r="C104" s="4" t="s">
        <v>713</v>
      </c>
      <c r="E104" s="4" t="s">
        <v>713</v>
      </c>
    </row>
    <row r="105" spans="1:6">
      <c r="A105" s="4" t="s">
        <v>757</v>
      </c>
    </row>
    <row r="106" spans="1:6">
      <c r="A106" s="3" t="s">
        <v>709</v>
      </c>
    </row>
    <row r="107" spans="1:6">
      <c r="A107" s="4" t="s">
        <v>710</v>
      </c>
      <c r="C107" s="4" t="s">
        <v>713</v>
      </c>
      <c r="E107" s="4" t="s">
        <v>713</v>
      </c>
    </row>
    <row r="108" spans="1:6">
      <c r="A108" s="4" t="s">
        <v>758</v>
      </c>
    </row>
    <row r="109" spans="1:6">
      <c r="A109" s="3" t="s">
        <v>709</v>
      </c>
    </row>
    <row r="110" spans="1:6">
      <c r="A110" s="4" t="s">
        <v>710</v>
      </c>
      <c r="C110" s="4" t="s">
        <v>713</v>
      </c>
      <c r="E110" s="4" t="s">
        <v>713</v>
      </c>
    </row>
    <row r="111" spans="1:6">
      <c r="A111" s="4" t="s">
        <v>759</v>
      </c>
    </row>
    <row r="112" spans="1:6">
      <c r="A112" s="3" t="s">
        <v>709</v>
      </c>
    </row>
    <row r="113" spans="1:6">
      <c r="A113" s="4" t="s">
        <v>710</v>
      </c>
      <c r="C113" s="4" t="s">
        <v>713</v>
      </c>
      <c r="E113" s="4" t="s">
        <v>713</v>
      </c>
    </row>
    <row r="114" spans="1:6">
      <c r="A114" s="4" t="s">
        <v>760</v>
      </c>
    </row>
    <row r="115" spans="1:6">
      <c r="A115" s="3" t="s">
        <v>709</v>
      </c>
    </row>
    <row r="116" spans="1:6">
      <c r="A116" s="4" t="s">
        <v>710</v>
      </c>
      <c r="C116" s="4" t="s">
        <v>713</v>
      </c>
      <c r="E116" s="4" t="s">
        <v>713</v>
      </c>
    </row>
    <row r="117" spans="1:6">
      <c r="A117" s="4" t="s">
        <v>761</v>
      </c>
    </row>
    <row r="118" spans="1:6">
      <c r="A118" s="3" t="s">
        <v>709</v>
      </c>
    </row>
    <row r="119" spans="1:6">
      <c r="A119" s="4" t="s">
        <v>710</v>
      </c>
      <c r="B119" s="4" t="s">
        <v>711</v>
      </c>
      <c r="C119" s="4" t="s">
        <v>712</v>
      </c>
      <c r="E119" s="4" t="s">
        <v>713</v>
      </c>
    </row>
    <row r="120" spans="1:6">
      <c r="A120" s="4" t="s">
        <v>762</v>
      </c>
    </row>
    <row r="121" spans="1:6">
      <c r="A121" s="3" t="s">
        <v>709</v>
      </c>
    </row>
    <row r="122" spans="1:6">
      <c r="A122" s="4" t="s">
        <v>710</v>
      </c>
      <c r="C122" s="4" t="s">
        <v>713</v>
      </c>
      <c r="E122" s="4" t="s">
        <v>713</v>
      </c>
    </row>
    <row r="123" spans="1:6">
      <c r="A123" s="4" t="s">
        <v>763</v>
      </c>
    </row>
    <row r="124" spans="1:6">
      <c r="A124" s="3" t="s">
        <v>709</v>
      </c>
    </row>
    <row r="125" spans="1:6">
      <c r="A125" s="4" t="s">
        <v>710</v>
      </c>
      <c r="C125" s="4" t="s">
        <v>713</v>
      </c>
      <c r="E125" s="4" t="s">
        <v>713</v>
      </c>
    </row>
    <row r="126" spans="1:6">
      <c r="A126" s="4" t="s">
        <v>764</v>
      </c>
    </row>
    <row r="127" spans="1:6">
      <c r="A127" s="3" t="s">
        <v>709</v>
      </c>
    </row>
    <row r="128" spans="1:6">
      <c r="A128" s="4" t="s">
        <v>710</v>
      </c>
      <c r="C128" s="4" t="s">
        <v>713</v>
      </c>
      <c r="E128" s="4" t="s">
        <v>713</v>
      </c>
    </row>
    <row r="129" spans="1:6">
      <c r="A129" s="4" t="s">
        <v>765</v>
      </c>
    </row>
    <row r="130" spans="1:6">
      <c r="A130" s="3" t="s">
        <v>709</v>
      </c>
    </row>
    <row r="131" spans="1:6">
      <c r="A131" s="4" t="s">
        <v>710</v>
      </c>
      <c r="C131" s="4" t="s">
        <v>713</v>
      </c>
      <c r="E131" s="4" t="s">
        <v>713</v>
      </c>
    </row>
    <row r="132" spans="1:6">
      <c r="A132" s="4" t="s">
        <v>766</v>
      </c>
    </row>
    <row r="133" spans="1:6">
      <c r="A133" s="3" t="s">
        <v>709</v>
      </c>
    </row>
    <row r="134" spans="1:6">
      <c r="A134" s="4" t="s">
        <v>710</v>
      </c>
      <c r="C134" s="4" t="s">
        <v>713</v>
      </c>
      <c r="E134" s="4" t="s">
        <v>713</v>
      </c>
    </row>
    <row r="135" spans="1:6">
      <c r="A135" s="4" t="s">
        <v>767</v>
      </c>
    </row>
    <row r="136" spans="1:6">
      <c r="A136" s="3" t="s">
        <v>709</v>
      </c>
    </row>
    <row r="137" spans="1:6">
      <c r="A137" s="4" t="s">
        <v>710</v>
      </c>
      <c r="C137" s="4" t="s">
        <v>713</v>
      </c>
      <c r="E137" s="4" t="s">
        <v>713</v>
      </c>
    </row>
    <row r="138" spans="1:6">
      <c r="A138" s="4" t="s">
        <v>768</v>
      </c>
    </row>
    <row r="139" spans="1:6">
      <c r="A139" s="3" t="s">
        <v>709</v>
      </c>
    </row>
    <row r="140" spans="1:6">
      <c r="A140" s="4" t="s">
        <v>710</v>
      </c>
      <c r="B140" s="4" t="s">
        <v>711</v>
      </c>
      <c r="C140" s="4" t="s">
        <v>712</v>
      </c>
      <c r="E140" s="4" t="s">
        <v>713</v>
      </c>
    </row>
    <row r="141" spans="1:6">
      <c r="A141" s="4" t="s">
        <v>769</v>
      </c>
    </row>
    <row r="142" spans="1:6">
      <c r="A142" s="3" t="s">
        <v>709</v>
      </c>
    </row>
    <row r="143" spans="1:6">
      <c r="A143" s="4" t="s">
        <v>710</v>
      </c>
      <c r="C143" s="4" t="s">
        <v>713</v>
      </c>
      <c r="E143" s="4" t="s">
        <v>713</v>
      </c>
    </row>
    <row r="144" spans="1:6">
      <c r="A144" s="4" t="s">
        <v>770</v>
      </c>
    </row>
    <row r="145" spans="1:6">
      <c r="A145" s="3" t="s">
        <v>709</v>
      </c>
    </row>
    <row r="146" spans="1:6">
      <c r="A146" s="4" t="s">
        <v>710</v>
      </c>
      <c r="C146" s="4" t="s">
        <v>713</v>
      </c>
      <c r="E146" s="4" t="s">
        <v>713</v>
      </c>
    </row>
    <row r="147" spans="1:6">
      <c r="A147" s="4" t="s">
        <v>771</v>
      </c>
    </row>
    <row r="148" spans="1:6">
      <c r="A148" s="3" t="s">
        <v>709</v>
      </c>
    </row>
    <row r="149" spans="1:6">
      <c r="A149" s="4" t="s">
        <v>710</v>
      </c>
      <c r="C149" s="4" t="s">
        <v>713</v>
      </c>
      <c r="E149" s="4" t="s">
        <v>713</v>
      </c>
    </row>
    <row r="150" spans="1:6">
      <c r="A150" s="4" t="s">
        <v>772</v>
      </c>
    </row>
    <row r="151" spans="1:6">
      <c r="A151" s="3" t="s">
        <v>709</v>
      </c>
    </row>
    <row r="152" spans="1:6">
      <c r="A152" s="4" t="s">
        <v>710</v>
      </c>
      <c r="C152" s="4" t="s">
        <v>713</v>
      </c>
      <c r="E152" s="4" t="s">
        <v>713</v>
      </c>
    </row>
    <row r="153" spans="1:6">
      <c r="A153" s="4" t="s">
        <v>773</v>
      </c>
    </row>
    <row r="154" spans="1:6">
      <c r="A154" s="3" t="s">
        <v>709</v>
      </c>
    </row>
    <row r="155" spans="1:6">
      <c r="A155" s="4" t="s">
        <v>710</v>
      </c>
      <c r="B155" s="4" t="s">
        <v>711</v>
      </c>
      <c r="C155" s="4" t="s">
        <v>712</v>
      </c>
      <c r="E155" s="4" t="s">
        <v>713</v>
      </c>
    </row>
    <row r="156" spans="1:6">
      <c r="A156" s="4" t="s">
        <v>774</v>
      </c>
    </row>
    <row r="157" spans="1:6">
      <c r="A157" s="3" t="s">
        <v>709</v>
      </c>
    </row>
    <row r="158" spans="1:6">
      <c r="A158" s="4" t="s">
        <v>710</v>
      </c>
      <c r="C158" s="4" t="s">
        <v>713</v>
      </c>
      <c r="E158" s="4" t="s">
        <v>713</v>
      </c>
    </row>
    <row r="159" spans="1:6">
      <c r="A159" s="4" t="s">
        <v>775</v>
      </c>
    </row>
    <row r="160" spans="1:6">
      <c r="A160" s="3" t="s">
        <v>709</v>
      </c>
    </row>
    <row r="161" spans="1:6">
      <c r="A161" s="4" t="s">
        <v>710</v>
      </c>
      <c r="C161" s="4" t="s">
        <v>713</v>
      </c>
      <c r="E161" s="4" t="s">
        <v>713</v>
      </c>
    </row>
    <row r="162" spans="1:6">
      <c r="A162" s="4" t="s">
        <v>776</v>
      </c>
    </row>
    <row r="163" spans="1:6">
      <c r="A163" s="3" t="s">
        <v>709</v>
      </c>
    </row>
    <row r="164" spans="1:6">
      <c r="A164" s="4" t="s">
        <v>710</v>
      </c>
      <c r="B164" s="4" t="s">
        <v>711</v>
      </c>
      <c r="C164" s="4" t="s">
        <v>712</v>
      </c>
      <c r="E164" s="4" t="s">
        <v>713</v>
      </c>
    </row>
    <row r="165" spans="1:6">
      <c r="A165" s="4" t="s">
        <v>777</v>
      </c>
    </row>
    <row r="166" spans="1:6">
      <c r="A166" s="3" t="s">
        <v>709</v>
      </c>
    </row>
    <row r="167" spans="1:6">
      <c r="A167" s="4" t="s">
        <v>710</v>
      </c>
      <c r="C167" s="4" t="s">
        <v>713</v>
      </c>
      <c r="D167" s="4" t="s">
        <v>731</v>
      </c>
      <c r="E167" s="4" t="s">
        <v>712</v>
      </c>
    </row>
    <row r="168" spans="1:6">
      <c r="A168" s="4" t="s">
        <v>778</v>
      </c>
    </row>
    <row r="169" spans="1:6">
      <c r="A169" s="3" t="s">
        <v>709</v>
      </c>
    </row>
    <row r="170" spans="1:6">
      <c r="A170" s="4" t="s">
        <v>710</v>
      </c>
      <c r="C170" s="4" t="s">
        <v>713</v>
      </c>
      <c r="D170" s="4" t="s">
        <v>731</v>
      </c>
      <c r="E170" s="4" t="s">
        <v>712</v>
      </c>
    </row>
    <row r="171" spans="1:6">
      <c r="A171" s="4" t="s">
        <v>779</v>
      </c>
    </row>
    <row r="172" spans="1:6">
      <c r="A172" s="3" t="s">
        <v>709</v>
      </c>
    </row>
    <row r="173" spans="1:6">
      <c r="A173" s="4" t="s">
        <v>710</v>
      </c>
      <c r="C173" s="4" t="s">
        <v>713</v>
      </c>
      <c r="D173" s="4" t="s">
        <v>731</v>
      </c>
      <c r="E173" s="4" t="s">
        <v>712</v>
      </c>
    </row>
    <row r="174" spans="1:6">
      <c r="A174" s="4" t="s">
        <v>780</v>
      </c>
    </row>
    <row r="175" spans="1:6">
      <c r="A175" s="3" t="s">
        <v>709</v>
      </c>
    </row>
    <row r="176" spans="1:6">
      <c r="A176" s="4" t="s">
        <v>710</v>
      </c>
      <c r="C176" s="4" t="s">
        <v>713</v>
      </c>
      <c r="D176" s="4" t="s">
        <v>731</v>
      </c>
      <c r="E176" s="4" t="s">
        <v>712</v>
      </c>
    </row>
    <row r="177" spans="1:6">
      <c r="A177" s="4" t="s">
        <v>781</v>
      </c>
    </row>
    <row r="178" spans="1:6">
      <c r="A178" s="3" t="s">
        <v>709</v>
      </c>
    </row>
    <row r="179" spans="1:6">
      <c r="A179" s="4" t="s">
        <v>710</v>
      </c>
      <c r="C179" s="4" t="s">
        <v>713</v>
      </c>
      <c r="D179" s="4" t="s">
        <v>782</v>
      </c>
      <c r="E179" s="4" t="s">
        <v>783</v>
      </c>
    </row>
    <row r="180" spans="1:6">
      <c r="A180" s="4" t="s">
        <v>784</v>
      </c>
    </row>
    <row r="181" spans="1:6">
      <c r="A181" s="3" t="s">
        <v>709</v>
      </c>
    </row>
    <row r="182" spans="1:6">
      <c r="A182" s="4" t="s">
        <v>710</v>
      </c>
      <c r="C182" s="4" t="s">
        <v>713</v>
      </c>
      <c r="D182" s="4" t="s">
        <v>785</v>
      </c>
      <c r="E182" s="4" t="s">
        <v>713</v>
      </c>
    </row>
    <row r="183" spans="1:6"/>
    <row r="184" spans="1:6">
      <c r="A184" s="4" t="s">
        <v>711</v>
      </c>
      <c r="B184" s="4" t="s">
        <v>786</v>
      </c>
    </row>
    <row r="185" spans="1:6">
      <c r="A185" s="4" t="s">
        <v>715</v>
      </c>
      <c r="B185" s="4" t="s">
        <v>787</v>
      </c>
    </row>
    <row r="186" spans="1:6">
      <c r="A186" s="4" t="s">
        <v>716</v>
      </c>
      <c r="B186" s="4" t="s">
        <v>788</v>
      </c>
    </row>
    <row r="187" spans="1:6">
      <c r="A187" s="4" t="s">
        <v>731</v>
      </c>
      <c r="B187" s="4" t="s">
        <v>789</v>
      </c>
    </row>
    <row r="188" spans="1:6">
      <c r="A188" s="4" t="s">
        <v>734</v>
      </c>
      <c r="B188" s="4" t="s">
        <v>790</v>
      </c>
    </row>
    <row r="189" spans="1:6">
      <c r="A189" s="4" t="s">
        <v>737</v>
      </c>
      <c r="B189" s="4" t="s">
        <v>791</v>
      </c>
    </row>
    <row r="190" spans="1:6">
      <c r="A190" s="4" t="s">
        <v>782</v>
      </c>
      <c r="B190" s="4" t="s">
        <v>792</v>
      </c>
    </row>
    <row r="191" spans="1:6">
      <c r="A191" s="4" t="s">
        <v>785</v>
      </c>
      <c r="B191" s="4" t="s">
        <v>793</v>
      </c>
    </row>
  </sheetData>
  <mergeCells count="13">
    <mergeCell ref="A1:B2"/>
    <mergeCell ref="C1:F1"/>
    <mergeCell ref="C2:D2"/>
    <mergeCell ref="E2:F2"/>
    <mergeCell ref="A183:E183"/>
    <mergeCell ref="B184:E184"/>
    <mergeCell ref="B185:E185"/>
    <mergeCell ref="B186:E186"/>
    <mergeCell ref="B187:E187"/>
    <mergeCell ref="B188:E188"/>
    <mergeCell ref="B189:E189"/>
    <mergeCell ref="B190:E190"/>
    <mergeCell ref="B191:E19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6"/>
  </cols>
  <sheetData>
    <row r="1" spans="1:2">
      <c r="A1" s="1" t="s">
        <v>794</v>
      </c>
      <c r="B1" s="2" t="s">
        <v>1</v>
      </c>
    </row>
    <row r="2" spans="1:2">
      <c r="B2" s="2" t="s">
        <v>31</v>
      </c>
    </row>
    <row r="3" spans="1:2">
      <c r="A3" s="3" t="s">
        <v>709</v>
      </c>
    </row>
    <row r="4" spans="1:2">
      <c r="A4" s="4" t="s">
        <v>795</v>
      </c>
      <c r="B4" s="4" t="s">
        <v>796</v>
      </c>
    </row>
    <row r="5" spans="1:2">
      <c r="A5" s="4" t="s">
        <v>797</v>
      </c>
    </row>
    <row r="6" spans="1:2">
      <c r="A6" s="3" t="s">
        <v>709</v>
      </c>
    </row>
    <row r="7" spans="1:2">
      <c r="A7" s="4" t="s">
        <v>798</v>
      </c>
      <c r="B7" s="4" t="s">
        <v>799</v>
      </c>
    </row>
    <row r="8" spans="1:2">
      <c r="A8" s="4" t="s">
        <v>800</v>
      </c>
    </row>
    <row r="9" spans="1:2">
      <c r="A9" s="3" t="s">
        <v>709</v>
      </c>
    </row>
    <row r="10" spans="1:2">
      <c r="A10" s="4" t="s">
        <v>798</v>
      </c>
      <c r="B10" s="4" t="s">
        <v>801</v>
      </c>
    </row>
    <row r="11" spans="1:2">
      <c r="A11" s="4" t="s">
        <v>802</v>
      </c>
    </row>
    <row r="12" spans="1:2">
      <c r="A12" s="3" t="s">
        <v>709</v>
      </c>
    </row>
    <row r="13" spans="1:2">
      <c r="A13" s="4" t="s">
        <v>798</v>
      </c>
      <c r="B13" s="4" t="s">
        <v>8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04</v>
      </c>
      <c r="B1" s="2" t="s">
        <v>31</v>
      </c>
      <c r="C1" s="2" t="s">
        <v>32</v>
      </c>
      <c r="D1" s="2" t="s">
        <v>88</v>
      </c>
      <c r="E1" s="2" t="s">
        <v>805</v>
      </c>
    </row>
    <row r="2" spans="1:5">
      <c r="A2" s="3" t="s">
        <v>242</v>
      </c>
    </row>
    <row r="3" spans="1:5">
      <c r="A3" s="4" t="s">
        <v>806</v>
      </c>
      <c r="B3" s="6" t="n">
        <v>30134051</v>
      </c>
      <c r="C3" s="6" t="n">
        <v>40871878</v>
      </c>
    </row>
    <row r="4" spans="1:5">
      <c r="A4" s="4" t="s">
        <v>807</v>
      </c>
      <c r="B4" s="5" t="n">
        <v>38939198</v>
      </c>
      <c r="C4" s="5" t="n">
        <v>57438459</v>
      </c>
    </row>
    <row r="5" spans="1:5">
      <c r="A5" s="4" t="s">
        <v>808</v>
      </c>
      <c r="B5" s="5" t="n">
        <v>90047</v>
      </c>
      <c r="C5" s="5" t="n">
        <v>6710279</v>
      </c>
    </row>
    <row r="6" spans="1:5">
      <c r="A6" s="4" t="s">
        <v>34</v>
      </c>
      <c r="B6" s="6" t="n">
        <v>69163296</v>
      </c>
      <c r="C6" s="6" t="n">
        <v>105020616</v>
      </c>
      <c r="D6" s="6" t="n">
        <v>80191248</v>
      </c>
      <c r="E6" s="6" t="n">
        <v>78880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13:16Z</dcterms:created>
  <dcterms:modified xmlns:dcterms="http://purl.org/dc/terms/" xmlns:xsi="http://www.w3.org/2001/XMLSchema-instance" xsi:type="dcterms:W3CDTF">2019-03-29T06:13:16Z</dcterms:modified>
</cp:coreProperties>
</file>